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Diamond Acquisition" sheetId="10" state="visible" r:id="rId10"/>
    <sheet xmlns:r="http://schemas.openxmlformats.org/officeDocument/2006/relationships" name="Revenue from Contracts with Cus" sheetId="11" state="visible" r:id="rId11"/>
    <sheet xmlns:r="http://schemas.openxmlformats.org/officeDocument/2006/relationships" name="Restricted Cash" sheetId="12" state="visible" r:id="rId12"/>
    <sheet xmlns:r="http://schemas.openxmlformats.org/officeDocument/2006/relationships" name="Accounts Receivable" sheetId="13" state="visible" r:id="rId13"/>
    <sheet xmlns:r="http://schemas.openxmlformats.org/officeDocument/2006/relationships" name="Timeshare Financing Receivables"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Consolidated Variable Interest " sheetId="17" state="visible" r:id="rId17"/>
    <sheet xmlns:r="http://schemas.openxmlformats.org/officeDocument/2006/relationships" name="Investments in Unconsolidated A" sheetId="18" state="visible" r:id="rId18"/>
    <sheet xmlns:r="http://schemas.openxmlformats.org/officeDocument/2006/relationships" name="Intangible Assets" sheetId="19" state="visible" r:id="rId19"/>
    <sheet xmlns:r="http://schemas.openxmlformats.org/officeDocument/2006/relationships" name="Other Assets" sheetId="20" state="visible" r:id="rId20"/>
    <sheet xmlns:r="http://schemas.openxmlformats.org/officeDocument/2006/relationships" name="Accounts Payable, Accrued Expen" sheetId="21" state="visible" r:id="rId21"/>
    <sheet xmlns:r="http://schemas.openxmlformats.org/officeDocument/2006/relationships" name="Debt &amp; Non-recourse Debt" sheetId="22" state="visible" r:id="rId22"/>
    <sheet xmlns:r="http://schemas.openxmlformats.org/officeDocument/2006/relationships" name="Fair Value Measurements" sheetId="23" state="visible" r:id="rId23"/>
    <sheet xmlns:r="http://schemas.openxmlformats.org/officeDocument/2006/relationships" name="Leases" sheetId="24" state="visible" r:id="rId24"/>
    <sheet xmlns:r="http://schemas.openxmlformats.org/officeDocument/2006/relationships" name="Income Taxes" sheetId="25" state="visible" r:id="rId25"/>
    <sheet xmlns:r="http://schemas.openxmlformats.org/officeDocument/2006/relationships" name="Share-Based Compensation" sheetId="26" state="visible" r:id="rId26"/>
    <sheet xmlns:r="http://schemas.openxmlformats.org/officeDocument/2006/relationships" name="Earnings (Loss) Per Share" sheetId="27" state="visible" r:id="rId27"/>
    <sheet xmlns:r="http://schemas.openxmlformats.org/officeDocument/2006/relationships" name="Related Party Transactions" sheetId="28" state="visible" r:id="rId28"/>
    <sheet xmlns:r="http://schemas.openxmlformats.org/officeDocument/2006/relationships" name="Business Segments" sheetId="29" state="visible" r:id="rId29"/>
    <sheet xmlns:r="http://schemas.openxmlformats.org/officeDocument/2006/relationships" name="Commitments and Contingencies" sheetId="30" state="visible" r:id="rId30"/>
    <sheet xmlns:r="http://schemas.openxmlformats.org/officeDocument/2006/relationships" name="Supplemental Disclosures of Ca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Diamond Acquisition (Tables)" sheetId="34" state="visible" r:id="rId34"/>
    <sheet xmlns:r="http://schemas.openxmlformats.org/officeDocument/2006/relationships" name="Revenue from Contracts with C_2" sheetId="35" state="visible" r:id="rId35"/>
    <sheet xmlns:r="http://schemas.openxmlformats.org/officeDocument/2006/relationships" name="Restricted Cash (Tables)" sheetId="36" state="visible" r:id="rId36"/>
    <sheet xmlns:r="http://schemas.openxmlformats.org/officeDocument/2006/relationships" name="Accounts Receivable (Tables)" sheetId="37" state="visible" r:id="rId37"/>
    <sheet xmlns:r="http://schemas.openxmlformats.org/officeDocument/2006/relationships" name="Timeshare Financing Receivabl_2" sheetId="38" state="visible" r:id="rId38"/>
    <sheet xmlns:r="http://schemas.openxmlformats.org/officeDocument/2006/relationships" name="Inventory (Tables)" sheetId="39" state="visible" r:id="rId39"/>
    <sheet xmlns:r="http://schemas.openxmlformats.org/officeDocument/2006/relationships" name="Property and Equipment (Tables)" sheetId="40" state="visible" r:id="rId40"/>
    <sheet xmlns:r="http://schemas.openxmlformats.org/officeDocument/2006/relationships" name="Consolidated Variable Interes_2" sheetId="41" state="visible" r:id="rId41"/>
    <sheet xmlns:r="http://schemas.openxmlformats.org/officeDocument/2006/relationships" name="Intangible Assets (Tables)" sheetId="42" state="visible" r:id="rId42"/>
    <sheet xmlns:r="http://schemas.openxmlformats.org/officeDocument/2006/relationships" name="Other Assets (Tables)" sheetId="43" state="visible" r:id="rId43"/>
    <sheet xmlns:r="http://schemas.openxmlformats.org/officeDocument/2006/relationships" name="Accounts Payable, Accrued Exp_2" sheetId="44" state="visible" r:id="rId44"/>
    <sheet xmlns:r="http://schemas.openxmlformats.org/officeDocument/2006/relationships" name="Debt &amp; Non-recourse Debt (Table" sheetId="45" state="visible" r:id="rId45"/>
    <sheet xmlns:r="http://schemas.openxmlformats.org/officeDocument/2006/relationships" name="Fair Value Measurements (Tables" sheetId="46" state="visible" r:id="rId46"/>
    <sheet xmlns:r="http://schemas.openxmlformats.org/officeDocument/2006/relationships" name="Leases (Tables)" sheetId="47" state="visible" r:id="rId47"/>
    <sheet xmlns:r="http://schemas.openxmlformats.org/officeDocument/2006/relationships" name="Income Taxes (Tables)" sheetId="48" state="visible" r:id="rId48"/>
    <sheet xmlns:r="http://schemas.openxmlformats.org/officeDocument/2006/relationships" name="Share-Based Compensation (Table" sheetId="49" state="visible" r:id="rId49"/>
    <sheet xmlns:r="http://schemas.openxmlformats.org/officeDocument/2006/relationships" name="Earnings (Loss) Per Share (Tabl" sheetId="50" state="visible" r:id="rId50"/>
    <sheet xmlns:r="http://schemas.openxmlformats.org/officeDocument/2006/relationships" name="Related Party Transactions (Tab" sheetId="51" state="visible" r:id="rId51"/>
    <sheet xmlns:r="http://schemas.openxmlformats.org/officeDocument/2006/relationships" name="Business Segments (Tables)" sheetId="52" state="visible" r:id="rId52"/>
    <sheet xmlns:r="http://schemas.openxmlformats.org/officeDocument/2006/relationships" name="Commitments and Contingencies (" sheetId="53" state="visible" r:id="rId53"/>
    <sheet xmlns:r="http://schemas.openxmlformats.org/officeDocument/2006/relationships" name="Organization and Basis of Prese" sheetId="54" state="visible" r:id="rId54"/>
    <sheet xmlns:r="http://schemas.openxmlformats.org/officeDocument/2006/relationships" name="Summary of Significant Accoun_3" sheetId="55" state="visible" r:id="rId55"/>
    <sheet xmlns:r="http://schemas.openxmlformats.org/officeDocument/2006/relationships" name="Diamond Acquisition (Additional" sheetId="56" state="visible" r:id="rId56"/>
    <sheet xmlns:r="http://schemas.openxmlformats.org/officeDocument/2006/relationships" name="Diamond Acquisition - Schedule " sheetId="57" state="visible" r:id="rId57"/>
    <sheet xmlns:r="http://schemas.openxmlformats.org/officeDocument/2006/relationships" name="Diamond Acquisition - Schedul_2" sheetId="58" state="visible" r:id="rId58"/>
    <sheet xmlns:r="http://schemas.openxmlformats.org/officeDocument/2006/relationships" name="Diamond Acquisition - Schedul_3" sheetId="59" state="visible" r:id="rId59"/>
    <sheet xmlns:r="http://schemas.openxmlformats.org/officeDocument/2006/relationships" name="Diamond Acquisition - Schedul_4" sheetId="60" state="visible" r:id="rId60"/>
    <sheet xmlns:r="http://schemas.openxmlformats.org/officeDocument/2006/relationships" name="Diamond Acquisition - Schedul_5" sheetId="61" state="visible" r:id="rId61"/>
    <sheet xmlns:r="http://schemas.openxmlformats.org/officeDocument/2006/relationships" name="Diamond Acquisition - Schedul_6" sheetId="62" state="visible" r:id="rId62"/>
    <sheet xmlns:r="http://schemas.openxmlformats.org/officeDocument/2006/relationships" name="Diamond Acquisition - Schedul_7" sheetId="63" state="visible" r:id="rId63"/>
    <sheet xmlns:r="http://schemas.openxmlformats.org/officeDocument/2006/relationships" name="Diamond Acquisition - Summary o" sheetId="64" state="visible" r:id="rId64"/>
    <sheet xmlns:r="http://schemas.openxmlformats.org/officeDocument/2006/relationships" name="Revenue from Contracts with C_3" sheetId="65" state="visible" r:id="rId65"/>
    <sheet xmlns:r="http://schemas.openxmlformats.org/officeDocument/2006/relationships" name="Revenue from Contracts with C_4" sheetId="66" state="visible" r:id="rId66"/>
    <sheet xmlns:r="http://schemas.openxmlformats.org/officeDocument/2006/relationships" name="Revenue from Contracts with C_5" sheetId="67" state="visible" r:id="rId67"/>
    <sheet xmlns:r="http://schemas.openxmlformats.org/officeDocument/2006/relationships" name="Revenue from Contracts with C_6" sheetId="68" state="visible" r:id="rId68"/>
    <sheet xmlns:r="http://schemas.openxmlformats.org/officeDocument/2006/relationships" name="Revenue from Contracts with C_7" sheetId="69" state="visible" r:id="rId69"/>
    <sheet xmlns:r="http://schemas.openxmlformats.org/officeDocument/2006/relationships" name="Revenue from Contracts with C_8" sheetId="70" state="visible" r:id="rId70"/>
    <sheet xmlns:r="http://schemas.openxmlformats.org/officeDocument/2006/relationships" name="Restricted Cash - Schedule of R" sheetId="71" state="visible" r:id="rId71"/>
    <sheet xmlns:r="http://schemas.openxmlformats.org/officeDocument/2006/relationships" name="Accounts Receivable - Summary o" sheetId="72" state="visible" r:id="rId72"/>
    <sheet xmlns:r="http://schemas.openxmlformats.org/officeDocument/2006/relationships" name="Accounts Receivable - Changes i" sheetId="73" state="visible" r:id="rId73"/>
    <sheet xmlns:r="http://schemas.openxmlformats.org/officeDocument/2006/relationships" name="Timeshare Financing Receivabl_3" sheetId="74" state="visible" r:id="rId74"/>
    <sheet xmlns:r="http://schemas.openxmlformats.org/officeDocument/2006/relationships" name="Timeshare Financing Receivabl_4" sheetId="75" state="visible" r:id="rId75"/>
    <sheet xmlns:r="http://schemas.openxmlformats.org/officeDocument/2006/relationships" name="Timeshare Financing Receivabl_5" sheetId="76" state="visible" r:id="rId76"/>
    <sheet xmlns:r="http://schemas.openxmlformats.org/officeDocument/2006/relationships" name="Timeshare Financing Receivabl_6" sheetId="77" state="visible" r:id="rId77"/>
    <sheet xmlns:r="http://schemas.openxmlformats.org/officeDocument/2006/relationships" name="Timeshare Financing Receivabl_7" sheetId="78" state="visible" r:id="rId78"/>
    <sheet xmlns:r="http://schemas.openxmlformats.org/officeDocument/2006/relationships" name="Timeshare Financing Receivabl_8" sheetId="79" state="visible" r:id="rId79"/>
    <sheet xmlns:r="http://schemas.openxmlformats.org/officeDocument/2006/relationships" name="Timeshare Financing Receivabl_9" sheetId="80" state="visible" r:id="rId80"/>
    <sheet xmlns:r="http://schemas.openxmlformats.org/officeDocument/2006/relationships" name="Timeshare Financing Receivab_10" sheetId="81" state="visible" r:id="rId81"/>
    <sheet xmlns:r="http://schemas.openxmlformats.org/officeDocument/2006/relationships" name="Timeshare Financing Receivab_11" sheetId="82" state="visible" r:id="rId82"/>
    <sheet xmlns:r="http://schemas.openxmlformats.org/officeDocument/2006/relationships" name="Inventory - Schedule of Invento" sheetId="83" state="visible" r:id="rId83"/>
    <sheet xmlns:r="http://schemas.openxmlformats.org/officeDocument/2006/relationships" name="Inventory - Schedule of Expense" sheetId="84" state="visible" r:id="rId84"/>
    <sheet xmlns:r="http://schemas.openxmlformats.org/officeDocument/2006/relationships" name="Property and Equipment - Schedu" sheetId="85" state="visible" r:id="rId85"/>
    <sheet xmlns:r="http://schemas.openxmlformats.org/officeDocument/2006/relationships" name="Property and Equipment - Additi" sheetId="86" state="visible" r:id="rId86"/>
    <sheet xmlns:r="http://schemas.openxmlformats.org/officeDocument/2006/relationships" name="Consolidated Variable Interes_3" sheetId="87" state="visible" r:id="rId87"/>
    <sheet xmlns:r="http://schemas.openxmlformats.org/officeDocument/2006/relationships" name="Consolidated Variable Interes_4" sheetId="88" state="visible" r:id="rId88"/>
    <sheet xmlns:r="http://schemas.openxmlformats.org/officeDocument/2006/relationships" name="Investments in Unconsolidated_2" sheetId="89" state="visible" r:id="rId89"/>
    <sheet xmlns:r="http://schemas.openxmlformats.org/officeDocument/2006/relationships" name="Intangible Assets - Schedule of" sheetId="90" state="visible" r:id="rId90"/>
    <sheet xmlns:r="http://schemas.openxmlformats.org/officeDocument/2006/relationships" name="Intangible Assets - Additional " sheetId="91" state="visible" r:id="rId91"/>
    <sheet xmlns:r="http://schemas.openxmlformats.org/officeDocument/2006/relationships" name="Intangible Assets - Schedule _2" sheetId="92" state="visible" r:id="rId92"/>
    <sheet xmlns:r="http://schemas.openxmlformats.org/officeDocument/2006/relationships" name="Other Assets - Schedule of Othe" sheetId="93" state="visible" r:id="rId93"/>
    <sheet xmlns:r="http://schemas.openxmlformats.org/officeDocument/2006/relationships" name="Accounts Payable, Accrued Exp_3" sheetId="94" state="visible" r:id="rId94"/>
    <sheet xmlns:r="http://schemas.openxmlformats.org/officeDocument/2006/relationships" name="Deferred Revenues - (Additional" sheetId="95" state="visible" r:id="rId95"/>
    <sheet xmlns:r="http://schemas.openxmlformats.org/officeDocument/2006/relationships" name="Debt &amp; Non-recourse Debt - Sche" sheetId="96" state="visible" r:id="rId96"/>
    <sheet xmlns:r="http://schemas.openxmlformats.org/officeDocument/2006/relationships" name="Debt &amp; Non-recourse Debt - Sc_2" sheetId="97" state="visible" r:id="rId97"/>
    <sheet xmlns:r="http://schemas.openxmlformats.org/officeDocument/2006/relationships" name="Debt &amp; Non-recourse Debt - Addi" sheetId="98" state="visible" r:id="rId98"/>
    <sheet xmlns:r="http://schemas.openxmlformats.org/officeDocument/2006/relationships" name="Debt &amp; Non-recourse Debt - Sc_3" sheetId="99" state="visible" r:id="rId99"/>
    <sheet xmlns:r="http://schemas.openxmlformats.org/officeDocument/2006/relationships" name="Fair Value Measurements - Sched" sheetId="100" state="visible" r:id="rId100"/>
    <sheet xmlns:r="http://schemas.openxmlformats.org/officeDocument/2006/relationships" name="Fair Value Measurements (Additi" sheetId="101" state="visible" r:id="rId101"/>
    <sheet xmlns:r="http://schemas.openxmlformats.org/officeDocument/2006/relationships" name="Leases - Additional Information" sheetId="102" state="visible" r:id="rId102"/>
    <sheet xmlns:r="http://schemas.openxmlformats.org/officeDocument/2006/relationships" name="Leases - Schedule of Rent Expen" sheetId="103" state="visible" r:id="rId103"/>
    <sheet xmlns:r="http://schemas.openxmlformats.org/officeDocument/2006/relationships" name="Leases - Schedule of Supplement" sheetId="104" state="visible" r:id="rId104"/>
    <sheet xmlns:r="http://schemas.openxmlformats.org/officeDocument/2006/relationships" name="Leases - Schedule of Suppleme_2" sheetId="105" state="visible" r:id="rId105"/>
    <sheet xmlns:r="http://schemas.openxmlformats.org/officeDocument/2006/relationships" name="Leases - Future Minimum Lease P" sheetId="106" state="visible" r:id="rId106"/>
    <sheet xmlns:r="http://schemas.openxmlformats.org/officeDocument/2006/relationships" name="Income Taxes - Additional Infor" sheetId="107" state="visible" r:id="rId107"/>
    <sheet xmlns:r="http://schemas.openxmlformats.org/officeDocument/2006/relationships" name="Income Taxes - Schedule of Comp" sheetId="108" state="visible" r:id="rId108"/>
    <sheet xmlns:r="http://schemas.openxmlformats.org/officeDocument/2006/relationships" name="Income Taxes - Schedule of Co_2" sheetId="109" state="visible" r:id="rId109"/>
    <sheet xmlns:r="http://schemas.openxmlformats.org/officeDocument/2006/relationships" name="Income Taxes - Schedule of Effe" sheetId="110" state="visible" r:id="rId110"/>
    <sheet xmlns:r="http://schemas.openxmlformats.org/officeDocument/2006/relationships" name="Income Taxes - Schedule of Co_3" sheetId="111" state="visible" r:id="rId111"/>
    <sheet xmlns:r="http://schemas.openxmlformats.org/officeDocument/2006/relationships" name="Income Taxes - Schedule of Ef_2" sheetId="112" state="visible" r:id="rId112"/>
    <sheet xmlns:r="http://schemas.openxmlformats.org/officeDocument/2006/relationships" name="Income Taxes - Reconciliations " sheetId="113" state="visible" r:id="rId113"/>
    <sheet xmlns:r="http://schemas.openxmlformats.org/officeDocument/2006/relationships" name="Share-Based Compensation - Addi" sheetId="114" state="visible" r:id="rId114"/>
    <sheet xmlns:r="http://schemas.openxmlformats.org/officeDocument/2006/relationships" name="Share-Based Compensation - Info" sheetId="115" state="visible" r:id="rId115"/>
    <sheet xmlns:r="http://schemas.openxmlformats.org/officeDocument/2006/relationships" name="Share-Based Compensation - Summ" sheetId="116" state="visible" r:id="rId116"/>
    <sheet xmlns:r="http://schemas.openxmlformats.org/officeDocument/2006/relationships" name="Share-Based Compensation - In_2" sheetId="117" state="visible" r:id="rId117"/>
    <sheet xmlns:r="http://schemas.openxmlformats.org/officeDocument/2006/relationships" name="Share-Based Compensation - Opti" sheetId="118" state="visible" r:id="rId118"/>
    <sheet xmlns:r="http://schemas.openxmlformats.org/officeDocument/2006/relationships" name="Share-Based Compensation - Su_2" sheetId="119" state="visible" r:id="rId119"/>
    <sheet xmlns:r="http://schemas.openxmlformats.org/officeDocument/2006/relationships" name="Share-Based Compensation - Sche" sheetId="120" state="visible" r:id="rId120"/>
    <sheet xmlns:r="http://schemas.openxmlformats.org/officeDocument/2006/relationships" name="Share-Based Compensation - Sc_2" sheetId="121" state="visible" r:id="rId121"/>
    <sheet xmlns:r="http://schemas.openxmlformats.org/officeDocument/2006/relationships" name="Earnings (Loss) Per Share - Add" sheetId="122" state="visible" r:id="rId122"/>
    <sheet xmlns:r="http://schemas.openxmlformats.org/officeDocument/2006/relationships" name="Earnings (Loss) Per Share - Sch" sheetId="123" state="visible" r:id="rId123"/>
    <sheet xmlns:r="http://schemas.openxmlformats.org/officeDocument/2006/relationships" name="Earnings (Loss) Per Share - S_2" sheetId="124" state="visible" r:id="rId124"/>
    <sheet xmlns:r="http://schemas.openxmlformats.org/officeDocument/2006/relationships" name="Related Party Transactions - Ad" sheetId="125" state="visible" r:id="rId125"/>
    <sheet xmlns:r="http://schemas.openxmlformats.org/officeDocument/2006/relationships" name="Related Party Transactions - Su" sheetId="126" state="visible" r:id="rId126"/>
    <sheet xmlns:r="http://schemas.openxmlformats.org/officeDocument/2006/relationships" name="Business Segments - Additional " sheetId="127" state="visible" r:id="rId127"/>
    <sheet xmlns:r="http://schemas.openxmlformats.org/officeDocument/2006/relationships" name="Business Segments - Schedule of" sheetId="128" state="visible" r:id="rId128"/>
    <sheet xmlns:r="http://schemas.openxmlformats.org/officeDocument/2006/relationships" name="Business Segments - Schedule _2" sheetId="129" state="visible" r:id="rId129"/>
    <sheet xmlns:r="http://schemas.openxmlformats.org/officeDocument/2006/relationships" name="Business Segments - Schedule _3" sheetId="130" state="visible" r:id="rId130"/>
    <sheet xmlns:r="http://schemas.openxmlformats.org/officeDocument/2006/relationships" name="Business Segments - Schedule _4" sheetId="131" state="visible" r:id="rId131"/>
    <sheet xmlns:r="http://schemas.openxmlformats.org/officeDocument/2006/relationships" name="Business Segments - Schedule _5" sheetId="132" state="visible" r:id="rId132"/>
    <sheet xmlns:r="http://schemas.openxmlformats.org/officeDocument/2006/relationships" name="Commitments and Contingencies -" sheetId="133" state="visible" r:id="rId133"/>
    <sheet xmlns:r="http://schemas.openxmlformats.org/officeDocument/2006/relationships" name="Commitments and Contingencies_2" sheetId="134" state="visible" r:id="rId134"/>
    <sheet xmlns:r="http://schemas.openxmlformats.org/officeDocument/2006/relationships" name="Supplemental Disclosures of C_2" sheetId="135" state="visible" r:id="rId135"/>
    <sheet xmlns:r="http://schemas.openxmlformats.org/officeDocument/2006/relationships" name="Subsequent Events (Additional I" sheetId="136" state="visible" r:id="rId13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Entity Registrant Name</t>
        </is>
      </c>
      <c r="B4" s="4" t="inlineStr">
        <is>
          <t>Hilton Grand Vacations Inc.</t>
        </is>
      </c>
    </row>
    <row r="5">
      <c r="A5" s="4" t="inlineStr">
        <is>
          <t>Entity Central Index Key</t>
        </is>
      </c>
      <c r="B5" s="4" t="inlineStr">
        <is>
          <t>0001674168</t>
        </is>
      </c>
    </row>
    <row r="6">
      <c r="A6" s="4" t="inlineStr">
        <is>
          <t>Current Fiscal Year End Date</t>
        </is>
      </c>
      <c r="B6" s="4" t="inlineStr">
        <is>
          <t>--12-31</t>
        </is>
      </c>
    </row>
    <row r="7">
      <c r="A7" s="4" t="inlineStr">
        <is>
          <t>Entity Current Reporting Status</t>
        </is>
      </c>
      <c r="B7" s="4" t="inlineStr">
        <is>
          <t>Yes</t>
        </is>
      </c>
    </row>
    <row r="8">
      <c r="A8" s="4" t="inlineStr">
        <is>
          <t>Document Type</t>
        </is>
      </c>
      <c r="B8" s="4" t="inlineStr">
        <is>
          <t>10-K</t>
        </is>
      </c>
    </row>
    <row r="9">
      <c r="A9" s="4" t="inlineStr">
        <is>
          <t>Document Period End Date</t>
        </is>
      </c>
      <c r="B9" s="4" t="inlineStr">
        <is>
          <t>Dec. 31,
		2021</t>
        </is>
      </c>
    </row>
    <row r="10">
      <c r="A10" s="4" t="inlineStr">
        <is>
          <t>Document Fiscal Year Focus</t>
        </is>
      </c>
      <c r="B10" s="4" t="inlineStr">
        <is>
          <t>2021</t>
        </is>
      </c>
    </row>
    <row r="11">
      <c r="A11" s="4" t="inlineStr">
        <is>
          <t>Document Fiscal Period Focus</t>
        </is>
      </c>
      <c r="B11" s="4" t="inlineStr">
        <is>
          <t>FY</t>
        </is>
      </c>
    </row>
    <row r="12">
      <c r="A12" s="4" t="inlineStr">
        <is>
          <t>Amendment Flag</t>
        </is>
      </c>
      <c r="B12" s="4" t="inlineStr">
        <is>
          <t>false</t>
        </is>
      </c>
    </row>
    <row r="13">
      <c r="A13" s="4" t="inlineStr">
        <is>
          <t>Entity Well-known Seasoned Issuer</t>
        </is>
      </c>
      <c r="B13" s="4" t="inlineStr">
        <is>
          <t>Yes</t>
        </is>
      </c>
    </row>
    <row r="14">
      <c r="A14" s="4" t="inlineStr">
        <is>
          <t>Entity Voluntary Filers</t>
        </is>
      </c>
      <c r="B14" s="4" t="inlineStr">
        <is>
          <t>No</t>
        </is>
      </c>
    </row>
    <row r="15">
      <c r="A15" s="4" t="inlineStr">
        <is>
          <t>Entity Common Stock, Shares Outstanding</t>
        </is>
      </c>
      <c r="C15" s="5" t="n">
        <v>119925657</v>
      </c>
    </row>
    <row r="16">
      <c r="A16" s="4" t="inlineStr">
        <is>
          <t>Entity Public Float</t>
        </is>
      </c>
      <c r="D16" s="6" t="n">
        <v>3488</v>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Interactive Data Current</t>
        </is>
      </c>
      <c r="B20" s="4" t="inlineStr">
        <is>
          <t>Yes</t>
        </is>
      </c>
    </row>
    <row r="21">
      <c r="A21" s="4" t="inlineStr">
        <is>
          <t>Title of 12(b) Security</t>
        </is>
      </c>
      <c r="B21" s="4" t="inlineStr">
        <is>
          <t>Common Stock, $0.01 par value per share</t>
        </is>
      </c>
    </row>
    <row r="22">
      <c r="A22" s="4" t="inlineStr">
        <is>
          <t>Trading Symbol</t>
        </is>
      </c>
      <c r="B22" s="4" t="inlineStr">
        <is>
          <t>HGV</t>
        </is>
      </c>
    </row>
    <row r="23">
      <c r="A23" s="4" t="inlineStr">
        <is>
          <t>Security Exchange Name</t>
        </is>
      </c>
      <c r="B23" s="4" t="inlineStr">
        <is>
          <t>NYSE</t>
        </is>
      </c>
    </row>
    <row r="24">
      <c r="A24" s="4" t="inlineStr">
        <is>
          <t>Entity File Number</t>
        </is>
      </c>
      <c r="B24" s="4" t="inlineStr">
        <is>
          <t>001-37794</t>
        </is>
      </c>
    </row>
    <row r="25">
      <c r="A25" s="4" t="inlineStr">
        <is>
          <t>Entity Incorporation, State or Country Code</t>
        </is>
      </c>
      <c r="B25" s="4" t="inlineStr">
        <is>
          <t>DE</t>
        </is>
      </c>
    </row>
    <row r="26">
      <c r="A26" s="4" t="inlineStr">
        <is>
          <t>Entity Tax Identification Number</t>
        </is>
      </c>
      <c r="B26" s="4" t="inlineStr">
        <is>
          <t>81-2545345</t>
        </is>
      </c>
    </row>
    <row r="27">
      <c r="A27" s="4" t="inlineStr">
        <is>
          <t>Entity Address, Address Line One</t>
        </is>
      </c>
      <c r="B27" s="4" t="inlineStr">
        <is>
          <t>6355 MetroWest Boulevard</t>
        </is>
      </c>
    </row>
    <row r="28">
      <c r="A28" s="4" t="inlineStr">
        <is>
          <t>Entity Address, Address Line Two</t>
        </is>
      </c>
      <c r="B28" s="4" t="inlineStr">
        <is>
          <t>Suite 180</t>
        </is>
      </c>
    </row>
    <row r="29">
      <c r="A29" s="4" t="inlineStr">
        <is>
          <t>Entity Address, City or Town</t>
        </is>
      </c>
      <c r="B29" s="4" t="inlineStr">
        <is>
          <t>Orlando</t>
        </is>
      </c>
    </row>
    <row r="30">
      <c r="A30" s="4" t="inlineStr">
        <is>
          <t>Entity Address, State or Province</t>
        </is>
      </c>
      <c r="B30" s="4" t="inlineStr">
        <is>
          <t>FL</t>
        </is>
      </c>
    </row>
    <row r="31">
      <c r="A31" s="4" t="inlineStr">
        <is>
          <t>Entity Address, Postal Zip Code</t>
        </is>
      </c>
      <c r="B31" s="4" t="inlineStr">
        <is>
          <t>32835</t>
        </is>
      </c>
    </row>
    <row r="32">
      <c r="A32" s="4" t="inlineStr">
        <is>
          <t>City Area Code</t>
        </is>
      </c>
      <c r="B32" s="4" t="inlineStr">
        <is>
          <t>407</t>
        </is>
      </c>
    </row>
    <row r="33">
      <c r="A33" s="4" t="inlineStr">
        <is>
          <t>Local Phone Number</t>
        </is>
      </c>
      <c r="B33" s="4" t="inlineStr">
        <is>
          <t>613-3100</t>
        </is>
      </c>
    </row>
    <row r="34">
      <c r="A34" s="4" t="inlineStr">
        <is>
          <t>Document Annual Report</t>
        </is>
      </c>
      <c r="B34" s="4" t="inlineStr">
        <is>
          <t>true</t>
        </is>
      </c>
    </row>
    <row r="35">
      <c r="A35" s="4" t="inlineStr">
        <is>
          <t>Document Transition Report</t>
        </is>
      </c>
      <c r="B35" s="4" t="inlineStr">
        <is>
          <t>false</t>
        </is>
      </c>
    </row>
    <row r="36">
      <c r="A36" s="4" t="inlineStr">
        <is>
          <t>Entity Filer Category</t>
        </is>
      </c>
      <c r="B36" s="4" t="inlineStr">
        <is>
          <t>Large Accelerated Filer</t>
        </is>
      </c>
    </row>
    <row r="37">
      <c r="A37" s="4" t="inlineStr">
        <is>
          <t>Documents Incorporated by Reference [Text Block]</t>
        </is>
      </c>
      <c r="B37" s="4" t="inlineStr">
        <is>
          <t>The registrant has incorporated by reference into Part III of this report certain portions of its proxy statement for its 2022 annual meeting of stockholders, which is expected to be filed pursuant to Regulation 14A within 120 days after the end of the registrant’s fiscal year ended December 31, 2021.</t>
        </is>
      </c>
    </row>
    <row r="38">
      <c r="A38" s="4" t="inlineStr">
        <is>
          <t>ICFR Auditor Attestation Flag</t>
        </is>
      </c>
      <c r="B38" s="4" t="inlineStr">
        <is>
          <t>true</t>
        </is>
      </c>
    </row>
    <row r="39">
      <c r="A39" s="4" t="inlineStr">
        <is>
          <t>Auditor Name</t>
        </is>
      </c>
      <c r="B39" s="4" t="inlineStr">
        <is>
          <t>Ernst &amp; Young LLP</t>
        </is>
      </c>
    </row>
    <row r="40">
      <c r="A40" s="4" t="inlineStr">
        <is>
          <t>Auditor Location</t>
        </is>
      </c>
      <c r="B40" s="4" t="inlineStr">
        <is>
          <t>Orlando, Florida</t>
        </is>
      </c>
    </row>
    <row r="41">
      <c r="A41" s="4" t="inlineStr">
        <is>
          <t>Auditor Firm ID</t>
        </is>
      </c>
      <c r="B41"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amond Acquisition</t>
        </is>
      </c>
      <c r="B1" s="2" t="inlineStr">
        <is>
          <t>12 Months Ended</t>
        </is>
      </c>
    </row>
    <row r="2">
      <c r="B2" s="2" t="inlineStr">
        <is>
          <t>Dec. 31, 2021</t>
        </is>
      </c>
    </row>
    <row r="3">
      <c r="A3" s="3" t="inlineStr">
        <is>
          <t>Business Combinations [Abstract]</t>
        </is>
      </c>
    </row>
    <row r="4">
      <c r="A4" s="4" t="inlineStr">
        <is>
          <t>Diamond Acquisition</t>
        </is>
      </c>
      <c r="B4" s="4" t="inlineStr">
        <is>
          <t xml:space="preserve">Note 3: Diamond Acquisition On August 2, 2021, (the “Acquisition Date”), we completed the Diamond Acquisition by exchanging 100 percent of the outstanding equity interests of Diamond to HGV common shares. Following the closing of the Diamond Acquisition, pre-existing HGV shareholders owned approximately 72 percent of the combined company after giving effect to the Diamond Acquisition, with Apollo Funds and other minority shareholders holding the remaining approximately 28 percent at the time the Diamond Acquisition was completed. Diamond is a leader in the vacation ownership industry focused on the infusion of hospitality and experiences through the full life cycle of an owner or members' life cycle relationship with Diamond. This strategic combination creates a more expansive industry offering, leveraging HGV's strong brand and net owner growth along with Diamond's diverse network of locations and strength in experiential offerings. The acquisition also diversifies our product offerings and allows us to expand our customer demographic. On the Acquisition Date, shareholders of Diamond received 0.32 shares of our common stock for each share of Diamond common stock, totaling approximately 28 percent of our total common shares outstanding. Additionally, in connection with the Diamond Acquisition, HGV repaid certain existing indebtedness of Diamond. Costs related to the acquisition for the year ended December 31, 2021 were $ 106 million, which were expensed as incurred, and reflected as Acquisition and integration-related expense in our consolidated statements of operations. The following table presents the fair value of each class of consideration transferred in relation to the Diamond Acquisition at the Acquisition Date.
($ in millions, except stock price amounts)
HGV common stock shares issued for outstanding Diamond shares 33.93
HGV common stock price as of Acquisition Date (1) 40.71
Stock purchase price $ 1,381
Repayment of Legacy-Diamond debt $ 2,029
Total consideration transferred $ 3,410 ____________________ (1) Represents the average of the opening and closing price of HGV stock on August 2, 2021. Preliminary Fair Values of Assets Acquired and Liabilities Assumed We accounted for the Diamond Acquisition as a business combination, which requires us to record the assets acquired and liabilities assumed at fair value as of the Acquisition Date. The preliminary fair values of the assets acquired and liabilities assumed, which are presented in the table below, and the related preliminary acquisition accounting are based on management’s estimates and assumptions, as well as information compiled by management, including the books and records of Diamond. Our estimates and assumptions are subject to change during the measurement period, not to exceed one year from the Acquisition Date. The magnitude of the Diamond Acquisition could necessitate the need to use the full one-year measurement period to adequately analyze and assess a number of the factors used in establishing the asset and liability fair values as of the Acquisition Date. The final values may also result in changes to amortization expense related to intangible assets and depreciation expense related to property and equipment, among other changes. Any potential adjustments made could be material in relation to the values presented in the table below. As discussed more fully below, the primary areas of the purchase price allocation that are not yet finalized include the following: (1) finalizing the review and valuation of acquired intangible assets and assigning the useful lives to such assets; (2) finalizing the review and valuation of acquired inventory, property and equipment (including key assumptions, inputs and estimates) and assigning the remaining useful lives to the depreciable assets; (3) finalizing the review and valuation of acquired timeshare financing receivables; (4) finalizing the review of accounts receivable, including the evaluation of which receivables are purchased credit deteriorated; (5) finalizing the valuation of certain in-place contracts or contractual relationships (including but not limited to leases), including determining the appropriate amortization period; (6) finalizing the review and valuation of other acquired assets and assumed liabilities; and (7) finalizing our estimate of the impact of purchase accounting on deferred income tax liabilities.
($ in millions) Preliminary Amounts Recognized as of the Acquisition Date
Assets acquired
Cash and cash equivalents $ 310
Restricted cash 127
Accounts receivable, net of allowance for doubtful accounts 58
Timeshare financing receivables, net 825
Inventory 497
Property and equipment, net 298
Operating lease right-of-use assets, net 30
Intangible assets, net 1,431
Other assets 250
Total assets acquired $ 3,826
Liabilities assumed
Accounts payable, accrued expenses and other $ 470
Debt, net 14
Non-recourse debt, net 660
Operating lease liabilities 33
Advanced deposits 4
Deferred revenues 140
Deferred income tax liabilities 472
Total liabilities assumed $ 1,793
Net assets acquired $ 2,033
Total consideration transferred $ 3,410
Goodwill (1) $ 1,377 ________________ (1) Goodwill is calculated as total consideration transferred less net assets acquired and it primarily represents the value that we expect to obtain from synergies and growth opportunities from our combined Company post-acquisition. The majority of goodwill is not expected to be deductible for tax purposes. The measurement period adjustments recorded during the quarter ended December 31, 2021 resulted from changes to our estimates of the fair value of the acquired assets and assumed liabilities based on management’s review of the historical accounting records of Diamond and third-party valuations. The measurement period adjustments recognized include an adjustment to reduce the initial vacation ownership customer relationship initially recognized, based on management’s determination that the intangible should no longer be separately recognized, an adjustment to reduce the initial estimate of the fair value of the acquired inventory based on management’s review of the key assumptions impacting fair value, other working capital adjustments, and the impact of the measurement period adjustments on deferred tax balances, which resulted in net adjustments to goodwill for the period of $ 557 million. The net income effect associated with the measurement period adjustments during the year ended December 31, 2021 were immaterial. Timeshare Financing Receivables We acquired timeshare financing receivables which consist of loans to customers who purchased vacation ownership products and chose to finance their purchases. These timeshare financing receivables are collateralized by the underlying VOIs and generally have 10-year amortizing repayment terms. We preliminarily estimated the fair value of the timeshare financing receivables using a discounted cash flow model, which calculated a present value of expected future risk-adjusted cash flows over the remaining term of the respective timeshare financing receivables. We are continuing to evaluate the significant assumptions underlying the discounted cash flow model including default and prepayment assumptions, which could result in changes to our preliminary estimate. For purposes of our initial allocation, we have considered all acquired receivables to be purchase credit deteriorated. See Note 7: Timeshare Financing Receivables for additional information. Acquired timeshare financing receivables with credit deterioration as of the Acquisition Date were as follows:
($ in millions) As of August 2, 2021
Purchase price $ 825
Allowance for credit losses 512
(Premium) attributable to other factors ( 97 )
Par value $ 1,240 Inventory We acquired inventory which primarily consists of completed unsold VOIs. We preliminarily estimated the value of acquired inventory using a discounted cash flows method, which included an estimate of cash flows expected to be generated from the sale of VOIs. Significant estimates and assumptions impacting the fair value of the acquired inventory that are subjective and/or require complex judgments include our estimates of operating costs and margins, and the discount rate. Certain other estimates and assumptions impacting the fair value of the acquired inventory involving less subjective and/or less complex judgments include: short-term and long-term revenue growth rates, capital expenditures, tax rates and other factors impacting the discounted cash flows. We are continuing to assess the market assumptions and property conditions, which could result in changes to these preliminary values. Property and Equipment We acquired property and equipment, which includes land, building and leasehold improvements, furniture and fixtures and construction in progress. We preliminarily estimated the value of the majority of property and equipment using a mix of cost, market and discounted cash flow approaches, which included estimates of future income growth, capitalization rates, discount rates, and capital expenditure needs of the resorts. Certain property and equipment assets were preliminarily valued at carrying value, which is our best estimate of fair value at this time given the information available to us. We are continuing to assess the market assumptions and property conditions, which could result in changes to these preliminary values. Goodwill We recognized goodwill of approximately $1.4 billion in connection with the Diamond Acquisition. We have allocated the acquired goodwill to our segments, Real Estate Sales and Financing and Resort Operations and Club Management, as indicated in the table below. Our allocations may change throughout the measurement period as we continue to finalize the fair value of assets acquired and liabilities assumed in the Diamond Acquisition.
Real Estate Sales and Financing Segment Resort Operations and Club Management Segment Total Consolidated
Goodwill $ 1,011 366 $ 1,377 Intangible Assets The following table presents our preliminary estimates of the fair values of the acquired Diamond’s identified intangible assets and their related estimated remaining useful lives .
Estimated Fair Estimated
Value Useful Life
($ in millions) (in years)
Trade name $ 18 1.5
Management contracts 1,251 35.4
Club member relationships 139 14.4
Computer software 23 1.5
Total intangible assets $ 1,431 We preliminarily estimated the fair value of Diamond’s trade name using the relief-from-royalty method, which applies an estimated royalty rate to forecasted future cash flows, discounted to present value. We provisionally estimated the value of management contracts and member relationships using the multi-period excess earnings method, which is a variation of the income approach. This method estimates an intangible asset’s value based on the present value of the incremental after-tax cash flows attributable to the intangible asset. Significant estimates and assumptions impacting the fair value of the acquired management contracts intangible that are subjective and/or require complex judgments include our estimates of operating costs and margins, and the discount rate. Certain other estimates and assumptions impacting the fair value of the acquired management contracts intangible involving less subjective and/or less complex judgments include: short-term and long-term revenue growth rates, attrition rates, capital expenditures, tax rates and other factors impacting the discounted cash flows. We continue to review Diamond’s contracts and historical performance in addition to evaluating the assumptions impacting the estimated values of such intangible assets and their respective useful lives, including the discount rate applied to the estimated cash flows and renewal and growth estimates and expected margins, which could result in changes to these preliminary values. Deferred Revenue Deferred revenue primarily relates to deferred sales incentives revenues, primarily related to Bonus Points, which are deferred and recognized upon redemption; and Club membership fees, which are deferred and recognized over the terms of the applicable contract term or membership on a straight-line basis. Additionally, deferred revenue includes maintenance fees collected from owners, in certain cases, which are earned by the relevant property owners’ association over the applicable period. We preliminarily estimated the fair value of the deferred revenue at the carrying value of such liabilities as of the Acquisition Date. We continue to review Diamond’s contracts, which could result in changes to the preliminary estimate. Deferred Income Taxes Deferred income taxes primarily relate to the fair value of assets and liabilities acquired from Diamond, including timeshare financing receivables, inventory, property and equipment, intangible assets, and debt. We preliminarily estimated deferred income taxes based on statutory rates in the jurisdictions of the legal entities where the acquired assets and liabilities are recorded. We are continuing to assess the tax rates used, and we will update our estimate of deferred income taxes based on changes to our preliminary valuations of the related assets and liabilities and refinement of the effective tax rates, which could result in changes to these preliminary values. Debt As part of the acquisition and consideration transferred, we paid off $ 2,029 million of Diamond’s existing corporate debt, accrued interest and early termination penalties. The nominal amount remaining represents various smaller notes. Please refer to Note 15: Debt &amp; Non-recourse debt for more information. Non-Recourse Debt We preliminarily estimated the fair value of the securitized debt from VIEs and warehouse loan facilities, using a discounted cash flow model under the income approach. The significant assumptions in our analysis include default rates, prepayment rates, bond interest rates and other structural factors. We are continuing to evaluate the significant assumptions underlying the discounted cash flow model including default and prepayment assumptions, which could result in changes to our preliminary estimate. Lease Obligations We have recorded a preliminary estimate of the liability for those operating leases assumed in connection with the Diamond Acquisition with a remaining term in excess of a year. We measured the lease liabilities assumed at the present value of the remaining contractual lease payments based on the guidance in ASC 842 and using a discount rate determined as of the Acquisition Date. The right-of-use assets for such leases were initially measured at an amount equal to the lease liabilities, adjusted for favorable or unfavorable terms of the lease when compared with market terms. A small number of operating lease right of use assets and lease liabilities were preliminarily estimated at carrying value. We continue to assess the market assumptions, which could result in changes to our preliminary estimate. Pro Forma Results of Operations The following unaudited pro forma information presents the combined results of operations of HGV and Diamond as if we had completed the Diamond Acquisition on January 1, 2020, the first day of our 2020 fiscal year, but using our preliminary fair values of assets and liabilities as of the Acquisition Date. These unaudited pro forma results do not reflect any synergies from operating efficiencies. Accordingly, these unaudited pro forma results are presented for informational purposes only and are not necessarily indicative of what the actual results of operations of the combined company would have been if the Diamond Acquisition had occurred at the beginning of the period presented, nor are they indicative of future results of operations.
Year Ended December 31,
($ in millions, except per share data) 2021 2020
Revenue $ 3,146 $ 1,896
Net income (loss) 374 ( 561 ) Diamond Results of Operations The following table presents the results of Diamond operations included in our statement of operations for the period from the Acquisition Date through the end of 2021.
($ in millions) August 2, 2021 to
Revenue $ 633
Net income 9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74" customWidth="1" min="2" max="2"/>
    <col width="13" customWidth="1" min="3" max="3"/>
    <col width="14" customWidth="1" min="4" max="4"/>
    <col width="13" customWidth="1" min="5" max="5"/>
  </cols>
  <sheetData>
    <row r="1">
      <c r="A1" s="1" t="inlineStr">
        <is>
          <t>Fair Value Measurements - Schedule of Carrying and Estimated Fair Value Amounts (Details) - USD ($) $ in Millions</t>
        </is>
      </c>
      <c r="B1" s="2" t="inlineStr">
        <is>
          <t>Dec. 31, 2021</t>
        </is>
      </c>
      <c r="D1" s="2" t="inlineStr">
        <is>
          <t>Dec. 31, 2020</t>
        </is>
      </c>
    </row>
    <row r="2">
      <c r="A2" s="4" t="inlineStr">
        <is>
          <t>Carrying Amount</t>
        </is>
      </c>
    </row>
    <row r="3">
      <c r="A3" s="3" t="inlineStr">
        <is>
          <t>Assets:</t>
        </is>
      </c>
    </row>
    <row r="4">
      <c r="A4" s="4" t="inlineStr">
        <is>
          <t>Timeshare financing receivables, net</t>
        </is>
      </c>
      <c r="B4" s="6" t="n">
        <v>1747</v>
      </c>
      <c r="C4" s="4" t="inlineStr">
        <is>
          <t>[1]</t>
        </is>
      </c>
      <c r="D4" s="6" t="n">
        <v>974</v>
      </c>
      <c r="E4" s="4" t="inlineStr">
        <is>
          <t>[2]</t>
        </is>
      </c>
    </row>
    <row r="5">
      <c r="A5" s="3" t="inlineStr">
        <is>
          <t>Liabilities:</t>
        </is>
      </c>
    </row>
    <row r="6">
      <c r="A6" s="4" t="inlineStr">
        <is>
          <t>Debt, net</t>
        </is>
      </c>
      <c r="B6" s="5" t="n">
        <v>2913</v>
      </c>
      <c r="C6" s="4" t="inlineStr">
        <is>
          <t>[3]</t>
        </is>
      </c>
      <c r="D6" s="5" t="n">
        <v>1159</v>
      </c>
      <c r="E6" s="4" t="inlineStr">
        <is>
          <t>[4]</t>
        </is>
      </c>
    </row>
    <row r="7">
      <c r="A7" s="4" t="inlineStr">
        <is>
          <t>Non-recourse debt, net</t>
        </is>
      </c>
      <c r="B7" s="5" t="n">
        <v>1328</v>
      </c>
      <c r="C7" s="4" t="inlineStr">
        <is>
          <t>[3]</t>
        </is>
      </c>
      <c r="D7" s="5" t="n">
        <v>766</v>
      </c>
      <c r="E7" s="4" t="inlineStr">
        <is>
          <t>[4]</t>
        </is>
      </c>
    </row>
    <row r="8">
      <c r="A8" s="4" t="inlineStr">
        <is>
          <t>Level 1</t>
        </is>
      </c>
    </row>
    <row r="9">
      <c r="A9" s="3" t="inlineStr">
        <is>
          <t>Assets:</t>
        </is>
      </c>
    </row>
    <row r="10">
      <c r="A10" s="4" t="inlineStr">
        <is>
          <t>Timeshare financing receivables, net</t>
        </is>
      </c>
      <c r="B10" s="5" t="n">
        <v>0</v>
      </c>
      <c r="C10" s="4" t="inlineStr">
        <is>
          <t>[1]</t>
        </is>
      </c>
      <c r="D10" s="5" t="n">
        <v>0</v>
      </c>
      <c r="E10" s="4" t="inlineStr">
        <is>
          <t>[2]</t>
        </is>
      </c>
    </row>
    <row r="11">
      <c r="A11" s="3" t="inlineStr">
        <is>
          <t>Liabilities:</t>
        </is>
      </c>
    </row>
    <row r="12">
      <c r="A12" s="4" t="inlineStr">
        <is>
          <t>Debt, net</t>
        </is>
      </c>
      <c r="B12" s="5" t="n">
        <v>2663</v>
      </c>
      <c r="C12" s="4" t="inlineStr">
        <is>
          <t>[3]</t>
        </is>
      </c>
      <c r="D12" s="5" t="n">
        <v>315</v>
      </c>
      <c r="E12" s="4" t="inlineStr">
        <is>
          <t>[4]</t>
        </is>
      </c>
    </row>
    <row r="13">
      <c r="A13" s="4" t="inlineStr">
        <is>
          <t>Non-recourse debt, net</t>
        </is>
      </c>
      <c r="B13" s="5" t="n">
        <v>1080</v>
      </c>
      <c r="C13" s="4" t="inlineStr">
        <is>
          <t>[3]</t>
        </is>
      </c>
      <c r="D13" s="5" t="n">
        <v>0</v>
      </c>
      <c r="E13" s="4" t="inlineStr">
        <is>
          <t>[4]</t>
        </is>
      </c>
    </row>
    <row r="14">
      <c r="A14" s="4" t="inlineStr">
        <is>
          <t>Level 3</t>
        </is>
      </c>
    </row>
    <row r="15">
      <c r="A15" s="3" t="inlineStr">
        <is>
          <t>Assets:</t>
        </is>
      </c>
    </row>
    <row r="16">
      <c r="A16" s="4" t="inlineStr">
        <is>
          <t>Timeshare financing receivables, net</t>
        </is>
      </c>
      <c r="B16" s="5" t="n">
        <v>1905</v>
      </c>
      <c r="C16" s="4" t="inlineStr">
        <is>
          <t>[1]</t>
        </is>
      </c>
      <c r="D16" s="5" t="n">
        <v>1248</v>
      </c>
      <c r="E16" s="4" t="inlineStr">
        <is>
          <t>[2]</t>
        </is>
      </c>
    </row>
    <row r="17">
      <c r="A17" s="3" t="inlineStr">
        <is>
          <t>Liabilities:</t>
        </is>
      </c>
    </row>
    <row r="18">
      <c r="A18" s="4" t="inlineStr">
        <is>
          <t>Debt, net</t>
        </is>
      </c>
      <c r="B18" s="5" t="n">
        <v>340</v>
      </c>
      <c r="C18" s="4" t="inlineStr">
        <is>
          <t>[3]</t>
        </is>
      </c>
      <c r="D18" s="5" t="n">
        <v>871</v>
      </c>
      <c r="E18" s="4" t="inlineStr">
        <is>
          <t>[4]</t>
        </is>
      </c>
    </row>
    <row r="19">
      <c r="A19" s="4" t="inlineStr">
        <is>
          <t>Non-recourse debt, net</t>
        </is>
      </c>
      <c r="B19" s="6" t="n">
        <v>270</v>
      </c>
      <c r="C19" s="4" t="inlineStr">
        <is>
          <t>[3]</t>
        </is>
      </c>
      <c r="D19" s="6" t="n">
        <v>732</v>
      </c>
      <c r="E19" s="4" t="inlineStr">
        <is>
          <t>[4]</t>
        </is>
      </c>
    </row>
    <row r="20"/>
    <row r="21">
      <c r="A21" s="4" t="inlineStr">
        <is>
          <t>[1]</t>
        </is>
      </c>
      <c r="B21" s="4" t="inlineStr">
        <is>
          <t>Carrying amount net of allowance for financing receivables losses.</t>
        </is>
      </c>
    </row>
    <row r="22">
      <c r="A22" s="4" t="inlineStr">
        <is>
          <t>[2]</t>
        </is>
      </c>
      <c r="B22" s="4" t="inlineStr">
        <is>
          <t>Carrying amount net of allowance for financing receivables losses.</t>
        </is>
      </c>
    </row>
    <row r="23">
      <c r="A23" s="4" t="inlineStr">
        <is>
          <t>[3]</t>
        </is>
      </c>
      <c r="B23" s="4" t="inlineStr">
        <is>
          <t>Carrying amount net of unamortized deferred financing costs and discount.</t>
        </is>
      </c>
    </row>
    <row r="24">
      <c r="A24" s="4" t="inlineStr">
        <is>
          <t>[4]</t>
        </is>
      </c>
      <c r="B24" s="4" t="inlineStr">
        <is>
          <t>Carrying amount net of unamortized deferred financing costs and discounts</t>
        </is>
      </c>
    </row>
  </sheetData>
  <mergeCells count="7">
    <mergeCell ref="B1:C1"/>
    <mergeCell ref="D1:E1"/>
    <mergeCell ref="A20:E20"/>
    <mergeCell ref="B21:E21"/>
    <mergeCell ref="B22:E22"/>
    <mergeCell ref="B23:E23"/>
    <mergeCell ref="B24:E2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Fair Value Measurements (Additional Information) (Details) $ in Millions</t>
        </is>
      </c>
      <c r="B1" s="2" t="inlineStr">
        <is>
          <t>Dec. 31, 2021USD ($)</t>
        </is>
      </c>
    </row>
    <row r="2">
      <c r="A2" s="4" t="inlineStr">
        <is>
          <t>Land</t>
        </is>
      </c>
    </row>
    <row r="3">
      <c r="A3" s="3" t="inlineStr">
        <is>
          <t>Fair Value, Balance Sheet Grouping, Financial Statement Captions [Line Items]</t>
        </is>
      </c>
    </row>
    <row r="4">
      <c r="A4" s="4" t="inlineStr">
        <is>
          <t>Assets measured at fair value on non - recurring basis</t>
        </is>
      </c>
      <c r="B4" s="6" t="n">
        <v>4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1</t>
        </is>
      </c>
      <c r="C2" s="2" t="inlineStr">
        <is>
          <t>Dec. 31, 2020</t>
        </is>
      </c>
    </row>
    <row r="3">
      <c r="A3" s="3" t="inlineStr">
        <is>
          <t>Leases [Abstract]</t>
        </is>
      </c>
    </row>
    <row r="4">
      <c r="A4" s="4" t="inlineStr">
        <is>
          <t>Leases starting expiration date</t>
        </is>
      </c>
      <c r="B4" s="4" t="inlineStr">
        <is>
          <t>2022</t>
        </is>
      </c>
    </row>
    <row r="5">
      <c r="A5" s="4" t="inlineStr">
        <is>
          <t>Leases ending expiration date</t>
        </is>
      </c>
      <c r="B5" s="4" t="inlineStr">
        <is>
          <t>2030</t>
        </is>
      </c>
    </row>
    <row r="6">
      <c r="A6" s="4" t="inlineStr">
        <is>
          <t>Short-term</t>
        </is>
      </c>
      <c r="C6" s="6" t="n">
        <v>5</v>
      </c>
    </row>
    <row r="7">
      <c r="A7" s="4" t="inlineStr">
        <is>
          <t>Valuable costs</t>
        </is>
      </c>
      <c r="B7" s="6" t="n">
        <v>2</v>
      </c>
      <c r="C7" s="6" t="n">
        <v>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80" customWidth="1" min="2" max="2"/>
    <col width="13" customWidth="1" min="3" max="3"/>
    <col width="14" customWidth="1" min="4" max="4"/>
    <col width="13" customWidth="1" min="5" max="5"/>
    <col width="14" customWidth="1" min="6" max="6"/>
  </cols>
  <sheetData>
    <row r="1">
      <c r="A1" s="1" t="inlineStr">
        <is>
          <t>Leases - Schedule of Rent Expense (Details) - USD ($) $ in Millions</t>
        </is>
      </c>
      <c r="B1" s="2" t="inlineStr">
        <is>
          <t>12 Months Ended</t>
        </is>
      </c>
    </row>
    <row r="2">
      <c r="B2" s="2" t="inlineStr">
        <is>
          <t>Dec. 31, 2021</t>
        </is>
      </c>
      <c r="C2" s="2" t="inlineStr">
        <is>
          <t>[1]</t>
        </is>
      </c>
      <c r="D2" s="2" t="inlineStr">
        <is>
          <t>Dec. 31, 2020</t>
        </is>
      </c>
      <c r="E2" s="2" t="inlineStr">
        <is>
          <t>[1]</t>
        </is>
      </c>
      <c r="F2" s="2" t="inlineStr">
        <is>
          <t>Dec. 31, 2019</t>
        </is>
      </c>
    </row>
    <row r="3">
      <c r="A3" s="3" t="inlineStr">
        <is>
          <t>Schedule Of Rent Expense [Abstract]</t>
        </is>
      </c>
    </row>
    <row r="4">
      <c r="A4" s="4" t="inlineStr">
        <is>
          <t>Minimum rentals</t>
        </is>
      </c>
      <c r="B4" s="6" t="n">
        <v>20</v>
      </c>
      <c r="D4" s="6" t="n">
        <v>19</v>
      </c>
      <c r="F4" s="6" t="n">
        <v>19</v>
      </c>
    </row>
    <row r="5">
      <c r="A5" s="4" t="inlineStr">
        <is>
          <t>Contingent rentals</t>
        </is>
      </c>
      <c r="B5" s="5" t="n">
        <v>2</v>
      </c>
      <c r="D5" s="5" t="n">
        <v>1</v>
      </c>
      <c r="F5" s="5" t="n">
        <v>2</v>
      </c>
    </row>
    <row r="6">
      <c r="A6" s="4" t="inlineStr">
        <is>
          <t>Rent expense</t>
        </is>
      </c>
      <c r="B6" s="6" t="n">
        <v>22</v>
      </c>
      <c r="D6" s="6" t="n">
        <v>20</v>
      </c>
      <c r="F6" s="6" t="n">
        <v>21</v>
      </c>
    </row>
    <row r="7"/>
    <row r="8">
      <c r="A8" s="4" t="inlineStr">
        <is>
          <t>[1]</t>
        </is>
      </c>
      <c r="B8" s="4" t="inlineStr">
        <is>
          <t>These amounts include short term and variable rent of $ 2 million, $ 5 million, and $ 3 million for the years December 31, 2021, 2020 and 2019, respectively.</t>
        </is>
      </c>
    </row>
  </sheetData>
  <mergeCells count="12">
    <mergeCell ref="A1:A2"/>
    <mergeCell ref="B1:F1"/>
    <mergeCell ref="B3:C3"/>
    <mergeCell ref="D3:E3"/>
    <mergeCell ref="B4:C4"/>
    <mergeCell ref="D4:E4"/>
    <mergeCell ref="B5:C5"/>
    <mergeCell ref="D5:E5"/>
    <mergeCell ref="B6:C6"/>
    <mergeCell ref="D6:E6"/>
    <mergeCell ref="A7:F7"/>
    <mergeCell ref="B8:F8"/>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Operating Leases (Details) - USD ($) $ in Million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outflows from operating leases</t>
        </is>
      </c>
      <c r="B4" s="6" t="n">
        <v>21</v>
      </c>
      <c r="C4" s="6" t="n">
        <v>18</v>
      </c>
    </row>
    <row r="5">
      <c r="A5" s="3" t="inlineStr">
        <is>
          <t>Right-of-use assets obtained in exchange for new lease liabilities:</t>
        </is>
      </c>
    </row>
    <row r="6">
      <c r="A6" s="4" t="inlineStr">
        <is>
          <t>Operating Leases</t>
        </is>
      </c>
      <c r="B6" s="6" t="n">
        <v>35</v>
      </c>
      <c r="C6" s="6" t="n">
        <v>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 Schedule of Supplemental Balance Sheet Information Related to Operating Leases (Details)</t>
        </is>
      </c>
      <c r="B1" s="2" t="inlineStr">
        <is>
          <t>Dec. 31, 2021</t>
        </is>
      </c>
      <c r="C1" s="2" t="inlineStr">
        <is>
          <t>Dec. 31, 2020</t>
        </is>
      </c>
    </row>
    <row r="2">
      <c r="A2" s="3" t="inlineStr">
        <is>
          <t>Leases [Abstract]</t>
        </is>
      </c>
    </row>
    <row r="3">
      <c r="A3" s="4" t="inlineStr">
        <is>
          <t>Weighted-average remaining lease term of operating leases (in years)</t>
        </is>
      </c>
      <c r="B3" s="4" t="inlineStr">
        <is>
          <t>4 years</t>
        </is>
      </c>
      <c r="C3" s="4" t="inlineStr">
        <is>
          <t>5 years 4 months 24 days</t>
        </is>
      </c>
    </row>
    <row r="4">
      <c r="A4" s="4" t="inlineStr">
        <is>
          <t>Weighted-average discount rate of operating leases</t>
        </is>
      </c>
      <c r="B4" s="4" t="inlineStr">
        <is>
          <t>4.35%</t>
        </is>
      </c>
      <c r="C4" s="4" t="inlineStr">
        <is>
          <t>4.95%</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able Operating Leases (Details) - USD ($) $ in Millions</t>
        </is>
      </c>
      <c r="B1" s="2" t="inlineStr">
        <is>
          <t>Dec. 31, 2021</t>
        </is>
      </c>
      <c r="C1" s="2" t="inlineStr">
        <is>
          <t>Dec. 31, 2020</t>
        </is>
      </c>
    </row>
    <row r="2">
      <c r="A2" s="3" t="inlineStr">
        <is>
          <t>Leases [Abstract]</t>
        </is>
      </c>
    </row>
    <row r="3">
      <c r="A3" s="4" t="inlineStr">
        <is>
          <t>2022</t>
        </is>
      </c>
      <c r="B3" s="6" t="n">
        <v>25</v>
      </c>
    </row>
    <row r="4">
      <c r="A4" s="4" t="inlineStr">
        <is>
          <t>2023</t>
        </is>
      </c>
      <c r="B4" s="5" t="n">
        <v>24</v>
      </c>
    </row>
    <row r="5">
      <c r="A5" s="4" t="inlineStr">
        <is>
          <t>2024</t>
        </is>
      </c>
      <c r="B5" s="5" t="n">
        <v>17</v>
      </c>
    </row>
    <row r="6">
      <c r="A6" s="4" t="inlineStr">
        <is>
          <t>2025</t>
        </is>
      </c>
      <c r="B6" s="5" t="n">
        <v>15</v>
      </c>
    </row>
    <row r="7">
      <c r="A7" s="4" t="inlineStr">
        <is>
          <t>2026</t>
        </is>
      </c>
      <c r="B7" s="5" t="n">
        <v>9</v>
      </c>
    </row>
    <row r="8">
      <c r="A8" s="4" t="inlineStr">
        <is>
          <t>Thereafter</t>
        </is>
      </c>
      <c r="B8" s="5" t="n">
        <v>6</v>
      </c>
    </row>
    <row r="9">
      <c r="A9" s="4" t="inlineStr">
        <is>
          <t>Total future minimum lease payments</t>
        </is>
      </c>
      <c r="B9" s="5" t="n">
        <v>96</v>
      </c>
    </row>
    <row r="10">
      <c r="A10" s="4" t="inlineStr">
        <is>
          <t>Less: imputed interest</t>
        </is>
      </c>
      <c r="B10" s="5" t="n">
        <v>-9</v>
      </c>
    </row>
    <row r="11">
      <c r="A11" s="4" t="inlineStr">
        <is>
          <t>Present value of lease liabilities</t>
        </is>
      </c>
      <c r="B11" s="6" t="n">
        <v>87</v>
      </c>
      <c r="C11" s="6" t="n">
        <v>6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Additional Information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Line Items]</t>
        </is>
      </c>
    </row>
    <row r="4">
      <c r="A4" s="4" t="inlineStr">
        <is>
          <t>Increase in Net Deferred Tax Liability</t>
        </is>
      </c>
      <c r="B4" s="6" t="n">
        <v>530</v>
      </c>
    </row>
    <row r="5">
      <c r="A5" s="4" t="inlineStr">
        <is>
          <t>Federal Tax loss carryforwards</t>
        </is>
      </c>
      <c r="B5" s="5" t="n">
        <v>331</v>
      </c>
    </row>
    <row r="6">
      <c r="A6" s="4" t="inlineStr">
        <is>
          <t>Foreign tax loss carryforwards</t>
        </is>
      </c>
      <c r="B6" s="5" t="n">
        <v>179</v>
      </c>
    </row>
    <row r="7">
      <c r="A7" s="4" t="inlineStr">
        <is>
          <t>State tax loss carryforwards</t>
        </is>
      </c>
      <c r="B7" s="5" t="n">
        <v>406</v>
      </c>
    </row>
    <row r="8">
      <c r="A8" s="4" t="inlineStr">
        <is>
          <t>Deferred tax assets, Tax credit carryforwards, Foreign</t>
        </is>
      </c>
      <c r="B8" s="5" t="n">
        <v>4</v>
      </c>
    </row>
    <row r="9">
      <c r="A9" s="4" t="inlineStr">
        <is>
          <t>Deferred tax assets, Tax credit carryforwards, State</t>
        </is>
      </c>
      <c r="B9" s="5" t="n">
        <v>3</v>
      </c>
    </row>
    <row r="10">
      <c r="A10" s="4" t="inlineStr">
        <is>
          <t>Liability for unrecognized tax benefits</t>
        </is>
      </c>
      <c r="B10" s="5" t="n">
        <v>12</v>
      </c>
    </row>
    <row r="11">
      <c r="A11" s="4" t="inlineStr">
        <is>
          <t>Unrecognized Tax Benefits</t>
        </is>
      </c>
      <c r="B11" s="5" t="n">
        <v>12</v>
      </c>
      <c r="C11" s="6" t="n">
        <v>0</v>
      </c>
      <c r="D11" s="6" t="n">
        <v>0</v>
      </c>
      <c r="E11" s="6" t="n">
        <v>0</v>
      </c>
    </row>
    <row r="12">
      <c r="A12" s="4" t="inlineStr">
        <is>
          <t>Total liability accrued for interest and penalties</t>
        </is>
      </c>
      <c r="B12" s="6" t="n">
        <v>12</v>
      </c>
    </row>
    <row r="13">
      <c r="A13" s="4" t="inlineStr">
        <is>
          <t>Maximum</t>
        </is>
      </c>
    </row>
    <row r="14">
      <c r="A14" s="3" t="inlineStr">
        <is>
          <t>Income Tax Disclosure [Line Items]</t>
        </is>
      </c>
    </row>
    <row r="15">
      <c r="A15" s="4" t="inlineStr">
        <is>
          <t>Tax loss and credit carryforwards expiration period</t>
        </is>
      </c>
      <c r="B15" s="4" t="inlineStr">
        <is>
          <t>15 years</t>
        </is>
      </c>
    </row>
    <row r="16">
      <c r="A16" s="4" t="inlineStr">
        <is>
          <t>Valuation allowance, deferred tax asset</t>
        </is>
      </c>
      <c r="B16" s="6" t="n">
        <v>74</v>
      </c>
    </row>
    <row r="17">
      <c r="A17" s="4" t="inlineStr">
        <is>
          <t>Minimum</t>
        </is>
      </c>
    </row>
    <row r="18">
      <c r="A18" s="3" t="inlineStr">
        <is>
          <t>Income Tax Disclosure [Line Items]</t>
        </is>
      </c>
    </row>
    <row r="19">
      <c r="A19" s="4" t="inlineStr">
        <is>
          <t>Tax loss and credit carryforwards expiration period</t>
        </is>
      </c>
      <c r="B19" s="4" t="inlineStr">
        <is>
          <t>6 years</t>
        </is>
      </c>
    </row>
    <row r="20">
      <c r="A20" s="4" t="inlineStr">
        <is>
          <t>Valuation allowance, deferred tax asset</t>
        </is>
      </c>
      <c r="C20" s="6" t="n">
        <v>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income (loss) before tax</t>
        </is>
      </c>
      <c r="B4" s="6" t="n">
        <v>195</v>
      </c>
      <c r="C4" s="6" t="n">
        <v>-287</v>
      </c>
      <c r="D4" s="6" t="n">
        <v>234</v>
      </c>
    </row>
    <row r="5">
      <c r="A5" s="4" t="inlineStr">
        <is>
          <t>Foreign income before tax</t>
        </is>
      </c>
      <c r="B5" s="5" t="n">
        <v>74</v>
      </c>
      <c r="C5" s="5" t="n">
        <v>7</v>
      </c>
      <c r="D5" s="5" t="n">
        <v>39</v>
      </c>
    </row>
    <row r="6">
      <c r="A6" s="4" t="inlineStr">
        <is>
          <t>Income (loss) before income taxes</t>
        </is>
      </c>
      <c r="B6" s="6" t="n">
        <v>269</v>
      </c>
      <c r="C6" s="6" t="n">
        <v>-280</v>
      </c>
      <c r="D6" s="6" t="n">
        <v>27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 Expense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6" t="n">
        <v>-5</v>
      </c>
      <c r="C4" s="6" t="n">
        <v>36</v>
      </c>
      <c r="D4" s="6" t="n">
        <v>37</v>
      </c>
    </row>
    <row r="5">
      <c r="A5" s="4" t="inlineStr">
        <is>
          <t>State</t>
        </is>
      </c>
      <c r="B5" s="5" t="n">
        <v>9</v>
      </c>
      <c r="C5" s="5" t="n">
        <v>5</v>
      </c>
      <c r="D5" s="5" t="n">
        <v>9</v>
      </c>
    </row>
    <row r="6">
      <c r="A6" s="4" t="inlineStr">
        <is>
          <t>Foreign</t>
        </is>
      </c>
      <c r="B6" s="5" t="n">
        <v>31</v>
      </c>
      <c r="C6" s="5" t="n">
        <v>3</v>
      </c>
      <c r="D6" s="5" t="n">
        <v>8</v>
      </c>
    </row>
    <row r="7">
      <c r="A7" s="4" t="inlineStr">
        <is>
          <t>Total current</t>
        </is>
      </c>
      <c r="B7" s="5" t="n">
        <v>35</v>
      </c>
      <c r="C7" s="5" t="n">
        <v>44</v>
      </c>
      <c r="D7" s="5" t="n">
        <v>54</v>
      </c>
    </row>
    <row r="8">
      <c r="A8" s="3" t="inlineStr">
        <is>
          <t>Deferred:</t>
        </is>
      </c>
    </row>
    <row r="9">
      <c r="A9" s="4" t="inlineStr">
        <is>
          <t>Federal</t>
        </is>
      </c>
      <c r="B9" s="5" t="n">
        <v>61</v>
      </c>
      <c r="C9" s="5" t="n">
        <v>-98</v>
      </c>
      <c r="D9" s="5" t="n">
        <v>3</v>
      </c>
    </row>
    <row r="10">
      <c r="A10" s="4" t="inlineStr">
        <is>
          <t>State</t>
        </is>
      </c>
      <c r="B10" s="5" t="n">
        <v>-1</v>
      </c>
      <c r="C10" s="5" t="n">
        <v>-23</v>
      </c>
      <c r="D10" s="5" t="n">
        <v>1</v>
      </c>
    </row>
    <row r="11">
      <c r="A11" s="4" t="inlineStr">
        <is>
          <t>Foreign</t>
        </is>
      </c>
      <c r="B11" s="5" t="n">
        <v>-2</v>
      </c>
      <c r="C11" s="5" t="n">
        <v>-2</v>
      </c>
      <c r="D11" s="5" t="n">
        <v>-1</v>
      </c>
    </row>
    <row r="12">
      <c r="A12" s="4" t="inlineStr">
        <is>
          <t>Total deferred</t>
        </is>
      </c>
      <c r="B12" s="5" t="n">
        <v>58</v>
      </c>
      <c r="C12" s="5" t="n">
        <v>-123</v>
      </c>
      <c r="D12" s="5" t="n">
        <v>3</v>
      </c>
    </row>
    <row r="13">
      <c r="A13" s="4" t="inlineStr">
        <is>
          <t>Total provision for income taxes</t>
        </is>
      </c>
      <c r="B13" s="6" t="n">
        <v>93</v>
      </c>
      <c r="C13" s="6" t="n">
        <v>-79</v>
      </c>
      <c r="D13" s="6" t="n">
        <v>5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Note 4: Revenue from Contracts with Customers Disaggregation of Revenue The following tables show our disaggregated revenues by product and segment from contracts with customers. We operate our business in the following two segments: (i) Real estate sales and financing and (ii) Resort operations and club management . Please refer to Note 22: Business Segments below for more details related to our segments.
($ in millions) Year Ended December 31,
Real Estate Sales and Financing Segment 2021 2020 2019
Sales of VOIs, net $ 883 $ 108 $ 509
Sales, marketing, brand and other fees 385 221 573
Interest income 157 141 147
Other financing revenue 26 24 23
Real estate sales and financing segment revenues $ 1,451 $ 494 $ 1,252
($ in millions) Year Ended December 31,
Resort Operations and Club Management Segment 2021 2020 2019
Club management $ 168 $ 96 $ 125
Resort management 172 70 66
Rental (1) 315 91 201
Ancillary services 27 7 26
Resort operations and club management segment revenues $ 682 $ 264 $ 418 ____________________ (1) Excludes intersegment eliminations. See Note 22: Business Segments for additional information. Contract Balances The following table provides information on our accounts receivable with customers which are included in Accounts Receivable, net on our consolidated balance sheets:
Year Ended December 31,
($ in millions) 2021 2020
Receivables $ 202 $ 64 The following table presents the composition of our contract liabilities.
Year Ended December 31,
($ in millions) 2021 2020
Contract liabilities:
Advanced deposits $ 112 $ 117
Deferred sales of VOIs of projects under construction 34 169
Club dues and Legacy-HGV Club activation fees 91 77
Bonus Point incentive liability (1) 44 48 ____________________ (1) Amounts related to the Bonus Point incentive liability are included in Accounts payable, Accrued Expenses and other on our consolidated balance sheets. This liability is comprised of unrecognized revenue for incentives from VOI sales and sales and marketing expenses in conjunction with our fee-for-service arrangements. Revenue earned for the year ended December 31, 2021 that was included in the contract liabilities balance at December 31, 2020 was approximately $ 355 million. Revenue earned for the year ended December 31, 2020 that was included in the contract liabilities balance at December 31, 2019 was approximately $ 81 million. Our accounts receivables that relate to our contracts with customers includes amounts associated with our contractual right to consideration for completed performance obligations related primarily to our fee-for-service arrangements and homeowners’ associations management agreements and are settled when the related cash is received. Accounts receivable are recorded when the right to consideration becomes unconditional and is only contingent on the passage of time. Refer to Note 7: Timeshare Financing Receivables for information on balances and changes in balances during the period related to our timeshare financing receivables. Contract assets relate to incentive fees that can be earned for meeting certain targets on sales of VOIs at properties under our fee-for-service arrangements; however, our right to consideration is conditional upon completing the requirements of the annual incentive fee period. There were no contract assets as of December 31, 2021. Contract liabilities include payments received or due in advance of satisfying our performance obligations, offset by revenues recognized. Such contract liabilities include advance deposits received on prepaid vacation packages for future stays at our resorts, deferred revenues related to sales of VOIs of projects under construction, Club activation fees and annual dues and the liability for Bonus Points awarded to our customers for purchase of VOIs at our properties or properties under our fee-for-service arrangements that may be redeemed in the future. In addition to the contract liabilities included herein, we also have deferred revenue of $ 112 million and $ 16 million as of December 31, 2021 and December 31, 2020, respectively. As of December 31, 2021 , this additional deferred revenue balance includes $ 51 million for bonus points and marketing package deferred revenue, $ 10 million in deferred property insurance, $ 14 million in deferred maintenance fees and $ 37 million in other deferred revenue. Transaction Price Allocated to Remaining Performance Obligations Transaction price allocated to remaining performance obligations represents contract revenue that has not yet been recognized. Our contracts with remaining performance obligations primarily include (i) sales of VOIs under construction, (ii) Legacy-HGV Club activation fees paid at closing of a VOI purchase, (iii) customers’ advanced deposits on prepaid vacation packages and (iv) Bonus Points that may be redeemed in the future. Deferred VOI sales include the deferred revenues associated with: the sales associated with incomplete phases or buildings; the sales of unacquired inventory; and deferred sales associated with our long-term lease product with a reversionary interest. The following table represents the deferred revenue, cost of VOI sales and direct selling costs from sales of VOIs related to projects under construction as of December 31, 2021 and December 31, 2020.
Year Ended December 31,
($ in millions) 2021 2020
Sales of VOIs, net $ 34 $ 169
Cost of VOI sales (1) 12 50
Sales and marketing expense 5 25 ____________________ (1) Includes anticipated Cost of VOI sales related to inventory associated with Sales of VOIs under construction that will be acquired under a just-in-time arrangement once construction is complete. During the year ended December 31, 2021, we recognized $ 245 million of sales of VOIs, net, offset by deferrals of $ 112 million, related to sales of projects under construction, some of which were completed during the year. We expect to recognize the revenue, costs of VOI sales and direct selling costs related to the projects under construction as of December 31, 2021 upon their completion in 2022. The following table includes the remaining transaction price related to Advanced deposits, Legacy-HGV Club activation fees and Bonus Points as of December 31, 2021:
($ in millions) Remaining Recognition Period Recognition Method
Advanced deposits $ 112 18 months Upon customer stays
Legacy-HGV Club activation fees 63 7 years Straight-line basis over average inventory holding period
Bonus Points 44 18 - 30 months Upon redemp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e and local income taxes, net of U.S. federal tax benefit</t>
        </is>
      </c>
      <c r="B4" s="6" t="n">
        <v>57</v>
      </c>
      <c r="C4" s="6" t="n">
        <v>-59</v>
      </c>
      <c r="D4" s="6" t="n">
        <v>57</v>
      </c>
    </row>
    <row r="5">
      <c r="A5" s="4" t="inlineStr">
        <is>
          <t>Impact of foreign operations</t>
        </is>
      </c>
      <c r="B5" s="5" t="n">
        <v>8</v>
      </c>
      <c r="C5" s="5" t="n">
        <v>-17</v>
      </c>
      <c r="D5" s="5" t="n">
        <v>11</v>
      </c>
    </row>
    <row r="6">
      <c r="A6" s="4" t="inlineStr">
        <is>
          <t>Interest on installment sales, net of U.S. federal tax benefit</t>
        </is>
      </c>
      <c r="B6" s="5" t="n">
        <v>14</v>
      </c>
      <c r="C6" s="5" t="n">
        <v>5</v>
      </c>
      <c r="D6" s="5" t="n">
        <v>1</v>
      </c>
    </row>
    <row r="7">
      <c r="A7" s="4" t="inlineStr">
        <is>
          <t>Transaction cost</t>
        </is>
      </c>
      <c r="B7" s="5" t="n">
        <v>5</v>
      </c>
      <c r="C7" s="5" t="n">
        <v>0</v>
      </c>
      <c r="D7" s="5" t="n">
        <v>0</v>
      </c>
    </row>
    <row r="8">
      <c r="A8" s="4" t="inlineStr">
        <is>
          <t>Share-based compensation, net of IRC 162(m) limitation</t>
        </is>
      </c>
      <c r="B8" s="5" t="n">
        <v>5</v>
      </c>
      <c r="C8" s="5" t="n">
        <v>1</v>
      </c>
      <c r="D8" s="5" t="n">
        <v>1</v>
      </c>
    </row>
    <row r="9">
      <c r="A9" s="4" t="inlineStr">
        <is>
          <t>Interest on installment sales adjustment</t>
        </is>
      </c>
      <c r="B9" s="5" t="n">
        <v>3</v>
      </c>
      <c r="C9" s="5" t="n">
        <v>1</v>
      </c>
      <c r="D9" s="5" t="n">
        <v>4</v>
      </c>
    </row>
    <row r="10">
      <c r="A10" s="4" t="inlineStr">
        <is>
          <t>Effects of the TCJ Act</t>
        </is>
      </c>
      <c r="B10" s="5" t="n">
        <v>0</v>
      </c>
      <c r="C10" s="5" t="n">
        <v>0</v>
      </c>
    </row>
    <row r="11">
      <c r="A11" s="4" t="inlineStr">
        <is>
          <t>Tax accounting method change</t>
        </is>
      </c>
      <c r="D11" s="5" t="n">
        <v>-18</v>
      </c>
    </row>
    <row r="12">
      <c r="A12" s="4" t="inlineStr">
        <is>
          <t>Other</t>
        </is>
      </c>
      <c r="B12" s="5" t="n">
        <v>1</v>
      </c>
      <c r="C12" s="5" t="n">
        <v>0</v>
      </c>
      <c r="D12" s="5" t="n">
        <v>1</v>
      </c>
    </row>
    <row r="13">
      <c r="A13" s="4" t="inlineStr">
        <is>
          <t>Total provision for income taxes</t>
        </is>
      </c>
      <c r="B13" s="6" t="n">
        <v>93</v>
      </c>
      <c r="C13" s="6" t="n">
        <v>-79</v>
      </c>
      <c r="D13" s="6" t="n">
        <v>5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sitions of Net Deferred Tax Balances (Details) - USD ($) $ in Millions</t>
        </is>
      </c>
      <c r="B1" s="2" t="inlineStr">
        <is>
          <t>Dec. 31, 2021</t>
        </is>
      </c>
      <c r="C1" s="2" t="inlineStr">
        <is>
          <t>Dec. 31, 2020</t>
        </is>
      </c>
    </row>
    <row r="2">
      <c r="A2" s="3" t="inlineStr">
        <is>
          <t>Income Tax Disclosure [Abstract]</t>
        </is>
      </c>
    </row>
    <row r="3">
      <c r="A3" s="4" t="inlineStr">
        <is>
          <t>Deferred income tax assets</t>
        </is>
      </c>
      <c r="B3" s="6" t="n">
        <v>7</v>
      </c>
      <c r="C3" s="6" t="n">
        <v>4</v>
      </c>
    </row>
    <row r="4">
      <c r="A4" s="4" t="inlineStr">
        <is>
          <t>Deferred income tax liabilities</t>
        </is>
      </c>
      <c r="B4" s="5" t="n">
        <v>-670</v>
      </c>
      <c r="C4" s="5" t="n">
        <v>-137</v>
      </c>
    </row>
    <row r="5">
      <c r="A5" s="4" t="inlineStr">
        <is>
          <t>Net deferred taxes</t>
        </is>
      </c>
      <c r="B5" s="6" t="n">
        <v>-663</v>
      </c>
      <c r="C5" s="6" t="n">
        <v>-13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Effects of Temporary Differences and Carryforwards of Our Net Deferred Tax Liability (Details) - USD ($) $ in Millions</t>
        </is>
      </c>
      <c r="B1" s="2" t="inlineStr">
        <is>
          <t>Dec. 31, 2021</t>
        </is>
      </c>
      <c r="C1" s="2" t="inlineStr">
        <is>
          <t>Dec. 31, 2020</t>
        </is>
      </c>
    </row>
    <row r="2">
      <c r="A2" s="3" t="inlineStr">
        <is>
          <t>Deferred tax assets:</t>
        </is>
      </c>
    </row>
    <row r="3">
      <c r="A3" s="4" t="inlineStr">
        <is>
          <t>Compensation</t>
        </is>
      </c>
      <c r="B3" s="6" t="n">
        <v>22</v>
      </c>
      <c r="C3" s="6" t="n">
        <v>16</v>
      </c>
    </row>
    <row r="4">
      <c r="A4" s="4" t="inlineStr">
        <is>
          <t>Domestic tax loss and credit carryforwards</t>
        </is>
      </c>
      <c r="B4" s="5" t="n">
        <v>100</v>
      </c>
      <c r="C4" s="5" t="n">
        <v>5</v>
      </c>
    </row>
    <row r="5">
      <c r="A5" s="4" t="inlineStr">
        <is>
          <t>Foreign tax loss carryforwards</t>
        </is>
      </c>
      <c r="B5" s="5" t="n">
        <v>47</v>
      </c>
      <c r="C5" s="5" t="n">
        <v>2</v>
      </c>
    </row>
    <row r="6">
      <c r="A6" s="4" t="inlineStr">
        <is>
          <t>Other reserves</t>
        </is>
      </c>
      <c r="B6" s="5" t="n">
        <v>179</v>
      </c>
      <c r="C6" s="5" t="n">
        <v>89</v>
      </c>
    </row>
    <row r="7">
      <c r="A7" s="4" t="inlineStr">
        <is>
          <t>Deferred tax assets, Gross</t>
        </is>
      </c>
      <c r="B7" s="5" t="n">
        <v>348</v>
      </c>
      <c r="C7" s="5" t="n">
        <v>112</v>
      </c>
    </row>
    <row r="8">
      <c r="A8" s="4" t="inlineStr">
        <is>
          <t>Valuation allowance</t>
        </is>
      </c>
      <c r="B8" s="5" t="n">
        <v>-74</v>
      </c>
      <c r="C8" s="5" t="n">
        <v>-4</v>
      </c>
    </row>
    <row r="9">
      <c r="A9" s="4" t="inlineStr">
        <is>
          <t>Deferred tax assets</t>
        </is>
      </c>
      <c r="B9" s="5" t="n">
        <v>274</v>
      </c>
      <c r="C9" s="5" t="n">
        <v>108</v>
      </c>
    </row>
    <row r="10">
      <c r="A10" s="3" t="inlineStr">
        <is>
          <t>Deferred tax liabilities:</t>
        </is>
      </c>
    </row>
    <row r="11">
      <c r="A11" s="4" t="inlineStr">
        <is>
          <t>Property and equipment</t>
        </is>
      </c>
      <c r="B11" s="5" t="n">
        <v>-165</v>
      </c>
      <c r="C11" s="5" t="n">
        <v>-70</v>
      </c>
    </row>
    <row r="12">
      <c r="A12" s="4" t="inlineStr">
        <is>
          <t>Amortizable intangible assets</t>
        </is>
      </c>
      <c r="B12" s="5" t="n">
        <v>-309</v>
      </c>
      <c r="C12" s="5" t="n">
        <v>-7</v>
      </c>
    </row>
    <row r="13">
      <c r="A13" s="4" t="inlineStr">
        <is>
          <t>Deferred income</t>
        </is>
      </c>
      <c r="B13" s="5" t="n">
        <v>-463</v>
      </c>
      <c r="C13" s="5" t="n">
        <v>-164</v>
      </c>
    </row>
    <row r="14">
      <c r="A14" s="4" t="inlineStr">
        <is>
          <t>Other liabilities</t>
        </is>
      </c>
      <c r="B14" s="5" t="n">
        <v>0</v>
      </c>
      <c r="C14" s="5" t="n">
        <v>0</v>
      </c>
    </row>
    <row r="15">
      <c r="A15" s="4" t="inlineStr">
        <is>
          <t>Deferred tax liabilities</t>
        </is>
      </c>
      <c r="B15" s="5" t="n">
        <v>-937</v>
      </c>
      <c r="C15" s="5" t="n">
        <v>-241</v>
      </c>
    </row>
    <row r="16">
      <c r="A16" s="4" t="inlineStr">
        <is>
          <t>Net deferred taxes</t>
        </is>
      </c>
      <c r="B16" s="6" t="n">
        <v>-663</v>
      </c>
      <c r="C16" s="6" t="n">
        <v>-13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s of the amounts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recognized Tax Benefits, Beginning Balance</t>
        </is>
      </c>
      <c r="B4" s="6" t="n">
        <v>0</v>
      </c>
      <c r="C4" s="6" t="n">
        <v>0</v>
      </c>
      <c r="D4" s="6" t="n">
        <v>0</v>
      </c>
    </row>
    <row r="5">
      <c r="A5" s="4" t="inlineStr">
        <is>
          <t>Current period tax position increases</t>
        </is>
      </c>
      <c r="B5" s="5" t="n">
        <v>1</v>
      </c>
      <c r="C5" s="5" t="n">
        <v>0</v>
      </c>
      <c r="D5" s="5" t="n">
        <v>0</v>
      </c>
    </row>
    <row r="6">
      <c r="A6" s="4" t="inlineStr">
        <is>
          <t>Prior period tax position increases</t>
        </is>
      </c>
      <c r="B6" s="5" t="n">
        <v>18</v>
      </c>
      <c r="C6" s="5" t="n">
        <v>0</v>
      </c>
      <c r="D6" s="5" t="n">
        <v>0</v>
      </c>
    </row>
    <row r="7">
      <c r="A7" s="4" t="inlineStr">
        <is>
          <t>Decreases due to lapse in applicable statute of limitations</t>
        </is>
      </c>
      <c r="B7" s="5" t="n">
        <v>7</v>
      </c>
      <c r="C7" s="5" t="n">
        <v>0</v>
      </c>
      <c r="D7" s="5" t="n">
        <v>0</v>
      </c>
    </row>
    <row r="8">
      <c r="A8" s="4" t="inlineStr">
        <is>
          <t>Unrecognized Tax Benefits, Ending Balance</t>
        </is>
      </c>
      <c r="B8" s="6" t="n">
        <v>12</v>
      </c>
      <c r="C8" s="6" t="n">
        <v>0</v>
      </c>
      <c r="D8" s="6"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24" customWidth="1" min="5" max="5"/>
    <col width="14" customWidth="1" min="6" max="6"/>
    <col width="14" customWidth="1" min="7" max="7"/>
  </cols>
  <sheetData>
    <row r="1">
      <c r="A1" s="1" t="inlineStr">
        <is>
          <t>Share-Based Compensation - Additional Information (Details) - USD ($) $ / shares in Units, $ in Millions</t>
        </is>
      </c>
      <c r="C1" s="2" t="inlineStr">
        <is>
          <t>1 Months Ended</t>
        </is>
      </c>
      <c r="E1" s="2" t="inlineStr">
        <is>
          <t>12 Months Ended</t>
        </is>
      </c>
    </row>
    <row r="2">
      <c r="C2" s="2" t="inlineStr">
        <is>
          <t>Aug. 31, 2021</t>
        </is>
      </c>
      <c r="D2" s="2" t="inlineStr">
        <is>
          <t>Mar. 31, 2021</t>
        </is>
      </c>
      <c r="E2" s="2" t="inlineStr">
        <is>
          <t>Dec. 31, 2021</t>
        </is>
      </c>
      <c r="F2" s="2" t="inlineStr">
        <is>
          <t>Dec. 31, 2020</t>
        </is>
      </c>
      <c r="G2" s="2" t="inlineStr">
        <is>
          <t>Dec. 31, 2019</t>
        </is>
      </c>
    </row>
    <row r="3">
      <c r="A3" s="3" t="inlineStr">
        <is>
          <t>Share Based Compensation Arrangement By Share Based Payment Award [Line Items]</t>
        </is>
      </c>
    </row>
    <row r="4">
      <c r="A4" s="4" t="inlineStr">
        <is>
          <t>Allocated share-based compensation expense</t>
        </is>
      </c>
      <c r="F4" s="6" t="n">
        <v>15</v>
      </c>
      <c r="G4" s="6" t="n">
        <v>22</v>
      </c>
    </row>
    <row r="5">
      <c r="A5" s="4" t="inlineStr">
        <is>
          <t>Share-based Payment Arrangement, Expense, Tax Benefit</t>
        </is>
      </c>
      <c r="E5" s="6" t="n">
        <v>4</v>
      </c>
      <c r="F5" s="6" t="n">
        <v>4</v>
      </c>
      <c r="G5" s="6" t="n">
        <v>4</v>
      </c>
    </row>
    <row r="6">
      <c r="A6" s="4" t="inlineStr">
        <is>
          <t>Unrecognized compensation costs for unvested awards</t>
        </is>
      </c>
      <c r="E6" s="6" t="n">
        <v>27</v>
      </c>
    </row>
    <row r="7">
      <c r="A7" s="4" t="inlineStr">
        <is>
          <t>Unrecognized compensation costs, weighted average period for recognition</t>
        </is>
      </c>
      <c r="E7" s="4" t="inlineStr">
        <is>
          <t>1 year 8 months 12 days</t>
        </is>
      </c>
    </row>
    <row r="8">
      <c r="A8" s="4" t="inlineStr">
        <is>
          <t>Shares of common stock available for future issuance</t>
        </is>
      </c>
      <c r="E8" s="5" t="n">
        <v>3771197</v>
      </c>
    </row>
    <row r="9">
      <c r="A9" s="4" t="inlineStr">
        <is>
          <t>Stock options exercisable (in shares)</t>
        </is>
      </c>
      <c r="E9" s="5" t="n">
        <v>1091435</v>
      </c>
    </row>
    <row r="10">
      <c r="A10" s="4" t="inlineStr">
        <is>
          <t>2017 Employees Stock Purchase Plan</t>
        </is>
      </c>
    </row>
    <row r="11">
      <c r="A11" s="3" t="inlineStr">
        <is>
          <t>Share Based Compensation Arrangement By Share Based Payment Award [Line Items]</t>
        </is>
      </c>
    </row>
    <row r="12">
      <c r="A12" s="4" t="inlineStr">
        <is>
          <t>Maximum shares of common stock issued under ESPP</t>
        </is>
      </c>
      <c r="E12" s="5" t="n">
        <v>2500000</v>
      </c>
    </row>
    <row r="13">
      <c r="A13" s="4" t="inlineStr">
        <is>
          <t>Share of common stock issued</t>
        </is>
      </c>
      <c r="E13" s="5" t="n">
        <v>39985</v>
      </c>
      <c r="F13" s="5" t="n">
        <v>81520</v>
      </c>
    </row>
    <row r="14">
      <c r="A14" s="4" t="inlineStr">
        <is>
          <t>2017 Employees Stock Purchase Plan | Minimum</t>
        </is>
      </c>
    </row>
    <row r="15">
      <c r="A15" s="3" t="inlineStr">
        <is>
          <t>Share Based Compensation Arrangement By Share Based Payment Award [Line Items]</t>
        </is>
      </c>
    </row>
    <row r="16">
      <c r="A16" s="4" t="inlineStr">
        <is>
          <t>Percentage of fair market value per share of common stock</t>
        </is>
      </c>
      <c r="E16" s="4" t="inlineStr">
        <is>
          <t>95.00%</t>
        </is>
      </c>
    </row>
    <row r="17">
      <c r="A17" s="4" t="inlineStr">
        <is>
          <t>2017 Employees Stock Purchase Plan | Maximum</t>
        </is>
      </c>
    </row>
    <row r="18">
      <c r="A18" s="3" t="inlineStr">
        <is>
          <t>Share Based Compensation Arrangement By Share Based Payment Award [Line Items]</t>
        </is>
      </c>
    </row>
    <row r="19">
      <c r="A19" s="4" t="inlineStr">
        <is>
          <t>Allocated share-based compensation expense</t>
        </is>
      </c>
      <c r="E19" s="6" t="n">
        <v>1</v>
      </c>
    </row>
    <row r="20">
      <c r="A20" s="4" t="inlineStr">
        <is>
          <t>Stock Options</t>
        </is>
      </c>
    </row>
    <row r="21">
      <c r="A21" s="3" t="inlineStr">
        <is>
          <t>Share Based Compensation Arrangement By Share Based Payment Award [Line Items]</t>
        </is>
      </c>
    </row>
    <row r="22">
      <c r="A22" s="4" t="inlineStr">
        <is>
          <t>Weighted average grant date fair value per share</t>
        </is>
      </c>
      <c r="E22" s="7" t="n">
        <v>18.41</v>
      </c>
    </row>
    <row r="23">
      <c r="A23" s="4" t="inlineStr">
        <is>
          <t>Stock Options | Maximum</t>
        </is>
      </c>
    </row>
    <row r="24">
      <c r="A24" s="3" t="inlineStr">
        <is>
          <t>Share Based Compensation Arrangement By Share Based Payment Award [Line Items]</t>
        </is>
      </c>
    </row>
    <row r="25">
      <c r="A25" s="4" t="inlineStr">
        <is>
          <t>Award vesting period</t>
        </is>
      </c>
      <c r="E25" s="4" t="inlineStr">
        <is>
          <t>3 years</t>
        </is>
      </c>
    </row>
    <row r="26">
      <c r="A26" s="4" t="inlineStr">
        <is>
          <t>Performance Shares</t>
        </is>
      </c>
    </row>
    <row r="27">
      <c r="A27" s="3" t="inlineStr">
        <is>
          <t>Share Based Compensation Arrangement By Share Based Payment Award [Line Items]</t>
        </is>
      </c>
    </row>
    <row r="28">
      <c r="A28" s="4" t="inlineStr">
        <is>
          <t>Number of shares granted</t>
        </is>
      </c>
      <c r="C28" s="5" t="n">
        <v>351118</v>
      </c>
      <c r="D28" s="5" t="n">
        <v>124711</v>
      </c>
    </row>
    <row r="29">
      <c r="A29" s="4" t="inlineStr">
        <is>
          <t>Weighted average grant date fair value per share</t>
        </is>
      </c>
      <c r="C29" s="7" t="n">
        <v>40.27</v>
      </c>
      <c r="D29" s="7" t="n">
        <v>38.22</v>
      </c>
    </row>
    <row r="30">
      <c r="A30" s="4" t="inlineStr">
        <is>
          <t>Award vesting period</t>
        </is>
      </c>
      <c r="D30" s="4" t="inlineStr">
        <is>
          <t>2 years</t>
        </is>
      </c>
      <c r="F30" s="4" t="inlineStr">
        <is>
          <t>3 years</t>
        </is>
      </c>
    </row>
    <row r="31">
      <c r="A31" s="4" t="inlineStr">
        <is>
          <t>Performance Shares | Adjusted EBITDA</t>
        </is>
      </c>
    </row>
    <row r="32">
      <c r="A32" s="3" t="inlineStr">
        <is>
          <t>Share Based Compensation Arrangement By Share Based Payment Award [Line Items]</t>
        </is>
      </c>
    </row>
    <row r="33">
      <c r="A33" s="4" t="inlineStr">
        <is>
          <t>Number of shares granted</t>
        </is>
      </c>
      <c r="B33" s="4" t="inlineStr">
        <is>
          <t>[1]</t>
        </is>
      </c>
      <c r="E33" s="5" t="n">
        <v>178224</v>
      </c>
    </row>
    <row r="34">
      <c r="A34" s="4" t="inlineStr">
        <is>
          <t>Weighted average grant date fair value per share</t>
        </is>
      </c>
      <c r="B34" s="4" t="inlineStr">
        <is>
          <t>[1]</t>
        </is>
      </c>
      <c r="E34" s="7" t="n">
        <v>39.55</v>
      </c>
    </row>
    <row r="35">
      <c r="A35" s="4" t="inlineStr">
        <is>
          <t>Award vesting percentage</t>
        </is>
      </c>
      <c r="C35" s="4" t="inlineStr">
        <is>
          <t>67.00%</t>
        </is>
      </c>
      <c r="D35" s="4" t="inlineStr">
        <is>
          <t>50.00%</t>
        </is>
      </c>
      <c r="F35" s="4" t="inlineStr">
        <is>
          <t>70.00%</t>
        </is>
      </c>
    </row>
    <row r="36">
      <c r="A36" s="4" t="inlineStr">
        <is>
          <t>Performance Shares | Contract Sales</t>
        </is>
      </c>
    </row>
    <row r="37">
      <c r="A37" s="3" t="inlineStr">
        <is>
          <t>Share Based Compensation Arrangement By Share Based Payment Award [Line Items]</t>
        </is>
      </c>
    </row>
    <row r="38">
      <c r="A38" s="4" t="inlineStr">
        <is>
          <t>Number of shares granted</t>
        </is>
      </c>
      <c r="E38" s="5" t="n">
        <v>62356</v>
      </c>
    </row>
    <row r="39">
      <c r="A39" s="4" t="inlineStr">
        <is>
          <t>Weighted average grant date fair value per share</t>
        </is>
      </c>
      <c r="E39" s="7" t="n">
        <v>38.22</v>
      </c>
    </row>
    <row r="40">
      <c r="A40" s="4" t="inlineStr">
        <is>
          <t>Performance Shares | VOI sale</t>
        </is>
      </c>
    </row>
    <row r="41">
      <c r="A41" s="3" t="inlineStr">
        <is>
          <t>Share Based Compensation Arrangement By Share Based Payment Award [Line Items]</t>
        </is>
      </c>
    </row>
    <row r="42">
      <c r="A42" s="4" t="inlineStr">
        <is>
          <t>Award vesting percentage</t>
        </is>
      </c>
      <c r="C42" s="4" t="inlineStr">
        <is>
          <t>33.00%</t>
        </is>
      </c>
      <c r="D42" s="4" t="inlineStr">
        <is>
          <t>50.00%</t>
        </is>
      </c>
      <c r="F42" s="4" t="inlineStr">
        <is>
          <t>30.00%</t>
        </is>
      </c>
    </row>
    <row r="43">
      <c r="A43" s="4" t="inlineStr">
        <is>
          <t>Performance Shares | VOI sale | Contract Sales</t>
        </is>
      </c>
    </row>
    <row r="44">
      <c r="A44" s="3" t="inlineStr">
        <is>
          <t>Share Based Compensation Arrangement By Share Based Payment Award [Line Items]</t>
        </is>
      </c>
    </row>
    <row r="45">
      <c r="A45" s="4" t="inlineStr">
        <is>
          <t>Award vesting percentage</t>
        </is>
      </c>
      <c r="C45" s="4" t="inlineStr">
        <is>
          <t>33.00%</t>
        </is>
      </c>
      <c r="D45" s="4" t="inlineStr">
        <is>
          <t>50.00%</t>
        </is>
      </c>
    </row>
    <row r="46"/>
    <row r="47">
      <c r="A47" s="4" t="inlineStr">
        <is>
          <t>[1]</t>
        </is>
      </c>
      <c r="B47" s="4" t="inlineStr">
        <is>
          <t>Represents our Adjusted EBITDA metric described in Part 1 of this Form 10-K, further adjusted by net recognition and deferral activity from sales of VOIs under construction.</t>
        </is>
      </c>
    </row>
  </sheetData>
  <mergeCells count="5">
    <mergeCell ref="A1:B2"/>
    <mergeCell ref="C1:D1"/>
    <mergeCell ref="E1:G1"/>
    <mergeCell ref="A46:F46"/>
    <mergeCell ref="B47:F47"/>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Information on RSU Grants (Details) - Restricted Stock Units (RSUs) - USD ($) $ / shares in Units, $ in Million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Number of shares granted</t>
        </is>
      </c>
      <c r="B4" s="5" t="n">
        <v>588930</v>
      </c>
      <c r="C4" s="5" t="n">
        <v>672123</v>
      </c>
      <c r="D4" s="5" t="n">
        <v>500925</v>
      </c>
    </row>
    <row r="5">
      <c r="A5" s="4" t="inlineStr">
        <is>
          <t>Weighted average grant date fair value per share</t>
        </is>
      </c>
      <c r="B5" s="7" t="n">
        <v>38.5</v>
      </c>
      <c r="C5" s="7" t="n">
        <v>25.14</v>
      </c>
      <c r="D5" s="7" t="n">
        <v>33.07</v>
      </c>
    </row>
    <row r="6">
      <c r="A6" s="4" t="inlineStr">
        <is>
          <t>Fair value of shares vested (in millions)</t>
        </is>
      </c>
      <c r="B6" s="6" t="n">
        <v>19</v>
      </c>
      <c r="C6" s="6" t="n">
        <v>10</v>
      </c>
      <c r="D6" s="6" t="n">
        <v>1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ctivity of RSUs (Details) - Restricted Stock Units (RSUs)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Number of Shares Outstanding, beginning of period</t>
        </is>
      </c>
      <c r="B4" s="5" t="n">
        <v>973985</v>
      </c>
    </row>
    <row r="5">
      <c r="A5" s="4" t="inlineStr">
        <is>
          <t>Number of Shares, Granted</t>
        </is>
      </c>
      <c r="B5" s="5" t="n">
        <v>588930</v>
      </c>
      <c r="C5" s="5" t="n">
        <v>672123</v>
      </c>
      <c r="D5" s="5" t="n">
        <v>500925</v>
      </c>
    </row>
    <row r="6">
      <c r="A6" s="4" t="inlineStr">
        <is>
          <t>Number of Shares, Vested</t>
        </is>
      </c>
      <c r="B6" s="5" t="n">
        <v>-465949</v>
      </c>
    </row>
    <row r="7">
      <c r="A7" s="4" t="inlineStr">
        <is>
          <t>Number of Shares, Forfeited</t>
        </is>
      </c>
      <c r="B7" s="5" t="n">
        <v>-67328</v>
      </c>
    </row>
    <row r="8">
      <c r="A8" s="4" t="inlineStr">
        <is>
          <t>Number of Shares Outstanding, end of period</t>
        </is>
      </c>
      <c r="B8" s="5" t="n">
        <v>1029638</v>
      </c>
      <c r="C8" s="5" t="n">
        <v>973985</v>
      </c>
    </row>
    <row r="9">
      <c r="A9" s="4" t="inlineStr">
        <is>
          <t>Weighted Average Grant Date Fair Value Outstanding, beginning of period</t>
        </is>
      </c>
      <c r="B9" s="7" t="n">
        <v>28.89</v>
      </c>
    </row>
    <row r="10">
      <c r="A10" s="4" t="inlineStr">
        <is>
          <t>Weighted Average Grant Date Fair Value, Granted</t>
        </is>
      </c>
      <c r="B10" s="8" t="n">
        <v>38.5</v>
      </c>
      <c r="C10" s="7" t="n">
        <v>25.14</v>
      </c>
      <c r="D10" s="7" t="n">
        <v>33.07</v>
      </c>
    </row>
    <row r="11">
      <c r="A11" s="4" t="inlineStr">
        <is>
          <t>Weighted Average Grant Date Fair Value, Vested</t>
        </is>
      </c>
      <c r="B11" s="8" t="n">
        <v>30.39</v>
      </c>
    </row>
    <row r="12">
      <c r="A12" s="4" t="inlineStr">
        <is>
          <t>Weighted Average Grant Date Fair Value, Forfeited</t>
        </is>
      </c>
      <c r="B12" s="8" t="n">
        <v>31.34</v>
      </c>
    </row>
    <row r="13">
      <c r="A13" s="4" t="inlineStr">
        <is>
          <t>Weighted Average Grant Date Fair Value Outstanding, end of period</t>
        </is>
      </c>
      <c r="B13" s="7" t="n">
        <v>33.55</v>
      </c>
      <c r="C13" s="7" t="n">
        <v>28.8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Information on Option Grants (Details)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Number of options granted</t>
        </is>
      </c>
      <c r="B4" s="5" t="n">
        <v>542793</v>
      </c>
    </row>
    <row r="5">
      <c r="A5" s="4" t="inlineStr">
        <is>
          <t>Weighted average exercise price per share</t>
        </is>
      </c>
      <c r="B5" s="7" t="n">
        <v>38.22</v>
      </c>
    </row>
    <row r="6">
      <c r="A6" s="4" t="inlineStr">
        <is>
          <t>Stock Options</t>
        </is>
      </c>
    </row>
    <row r="7">
      <c r="A7" s="3" t="inlineStr">
        <is>
          <t>Share Based Compensation Arrangement By Share Based Payment Award [Line Items]</t>
        </is>
      </c>
    </row>
    <row r="8">
      <c r="A8" s="4" t="inlineStr">
        <is>
          <t>Number of options granted</t>
        </is>
      </c>
      <c r="B8" s="5" t="n">
        <v>542793</v>
      </c>
      <c r="C8" s="5" t="n">
        <v>566401</v>
      </c>
      <c r="D8" s="5" t="n">
        <v>544209</v>
      </c>
    </row>
    <row r="9">
      <c r="A9" s="4" t="inlineStr">
        <is>
          <t>Weighted average exercise price per share</t>
        </is>
      </c>
      <c r="B9" s="7" t="n">
        <v>38.22</v>
      </c>
      <c r="C9" s="7" t="n">
        <v>25.8</v>
      </c>
      <c r="D9" s="7" t="n">
        <v>33.32</v>
      </c>
    </row>
    <row r="10">
      <c r="A10" s="4" t="inlineStr">
        <is>
          <t>Weighted average grant date fair value per share</t>
        </is>
      </c>
      <c r="B10" s="7" t="n">
        <v>18.41</v>
      </c>
      <c r="C10" s="7" t="n">
        <v>9.140000000000001</v>
      </c>
      <c r="D10" s="7" t="n">
        <v>12.2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Share-Based Compensation - Options Assumptions (Details) - Stock Options</t>
        </is>
      </c>
      <c r="C1" s="2" t="inlineStr">
        <is>
          <t>12 Months Ended</t>
        </is>
      </c>
    </row>
    <row r="2">
      <c r="C2" s="2" t="inlineStr">
        <is>
          <t>Dec. 31, 2021</t>
        </is>
      </c>
      <c r="D2" s="2" t="inlineStr">
        <is>
          <t>Dec. 31, 2020</t>
        </is>
      </c>
      <c r="E2" s="2" t="inlineStr">
        <is>
          <t>Dec. 31, 2019</t>
        </is>
      </c>
    </row>
    <row r="3">
      <c r="A3" s="3" t="inlineStr">
        <is>
          <t>Share Based Compensation Arrangement By Share Based Payment Award [Line Items]</t>
        </is>
      </c>
    </row>
    <row r="4">
      <c r="A4" s="4" t="inlineStr">
        <is>
          <t>Expected volatility</t>
        </is>
      </c>
      <c r="B4" s="4" t="inlineStr">
        <is>
          <t>[1]</t>
        </is>
      </c>
      <c r="C4" s="4" t="inlineStr">
        <is>
          <t>50.50%</t>
        </is>
      </c>
      <c r="D4" s="4" t="inlineStr">
        <is>
          <t>35.40%</t>
        </is>
      </c>
      <c r="E4" s="4" t="inlineStr">
        <is>
          <t>33.10%</t>
        </is>
      </c>
    </row>
    <row r="5">
      <c r="A5" s="4" t="inlineStr">
        <is>
          <t>Dividend yield</t>
        </is>
      </c>
      <c r="B5" s="4" t="inlineStr">
        <is>
          <t>[2]</t>
        </is>
      </c>
      <c r="C5" s="4" t="inlineStr">
        <is>
          <t>0.00%</t>
        </is>
      </c>
      <c r="D5" s="4" t="inlineStr">
        <is>
          <t>0.00%</t>
        </is>
      </c>
      <c r="E5" s="4" t="inlineStr">
        <is>
          <t>0.00%</t>
        </is>
      </c>
    </row>
    <row r="6">
      <c r="A6" s="4" t="inlineStr">
        <is>
          <t>Risk-free rate</t>
        </is>
      </c>
      <c r="B6" s="4" t="inlineStr">
        <is>
          <t>[3]</t>
        </is>
      </c>
      <c r="C6" s="4" t="inlineStr">
        <is>
          <t>1.10%</t>
        </is>
      </c>
      <c r="D6" s="4" t="inlineStr">
        <is>
          <t>1.00%</t>
        </is>
      </c>
      <c r="E6" s="4" t="inlineStr">
        <is>
          <t>2.60%</t>
        </is>
      </c>
    </row>
    <row r="7">
      <c r="A7" s="4" t="inlineStr">
        <is>
          <t>Expected term (in years)</t>
        </is>
      </c>
      <c r="B7" s="4" t="inlineStr">
        <is>
          <t>[4]</t>
        </is>
      </c>
      <c r="C7" s="4" t="inlineStr">
        <is>
          <t>6 years</t>
        </is>
      </c>
      <c r="D7" s="4" t="inlineStr">
        <is>
          <t>6 years</t>
        </is>
      </c>
      <c r="E7" s="4" t="inlineStr">
        <is>
          <t>6 years</t>
        </is>
      </c>
    </row>
    <row r="8"/>
    <row r="9">
      <c r="A9" s="4" t="inlineStr">
        <is>
          <t>[1]</t>
        </is>
      </c>
      <c r="B9" s="4" t="inlineStr">
        <is>
          <t xml:space="preserve">During the years ended December 31, 2020, and 2019 due to limited trading history for our common stock, we did not have sufficient information available on which to base a reasonable and supportable estimate of the expected volatility of its share price. As a result, we used an average historical volatility of our peer group over a time period consistent with its expected term assumption. Our peer group was determined based upon companies in our industry with similar business models and is consistent with those used to benchmark our executive compensation. </t>
        </is>
      </c>
    </row>
    <row r="10">
      <c r="A10" s="4" t="inlineStr">
        <is>
          <t>[2]</t>
        </is>
      </c>
      <c r="B10" s="4" t="inlineStr">
        <is>
          <t>At the date of grant we had no plans to pay dividends during the expected term of these options.</t>
        </is>
      </c>
    </row>
    <row r="11">
      <c r="A11" s="4" t="inlineStr">
        <is>
          <t>[3]</t>
        </is>
      </c>
      <c r="B11" s="4" t="inlineStr">
        <is>
          <t>Based on the yields of U.S. Department of Treasury instruments with similar expected lives.</t>
        </is>
      </c>
    </row>
    <row r="12">
      <c r="A12" s="4" t="inlineStr">
        <is>
          <t>[4]</t>
        </is>
      </c>
      <c r="B12" s="4" t="inlineStr">
        <is>
          <t>Estimated using the average of the vesting periods and the contractual term of the options.</t>
        </is>
      </c>
    </row>
  </sheetData>
  <mergeCells count="7">
    <mergeCell ref="A1:B2"/>
    <mergeCell ref="C1:E1"/>
    <mergeCell ref="A8:D8"/>
    <mergeCell ref="B9:D9"/>
    <mergeCell ref="B10:D10"/>
    <mergeCell ref="B11:D11"/>
    <mergeCell ref="B12:D1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Summary of Options Activity (Details)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Number of Shares, Outstanding, beginning of period</t>
        </is>
      </c>
      <c r="B4" s="5" t="n">
        <v>2013939</v>
      </c>
    </row>
    <row r="5">
      <c r="A5" s="4" t="inlineStr">
        <is>
          <t>Number of Shares, Granted</t>
        </is>
      </c>
      <c r="B5" s="5" t="n">
        <v>542793</v>
      </c>
    </row>
    <row r="6">
      <c r="A6" s="4" t="inlineStr">
        <is>
          <t>Number of Shares, Exercised</t>
        </is>
      </c>
      <c r="B6" s="5" t="n">
        <v>-419122</v>
      </c>
    </row>
    <row r="7">
      <c r="A7" s="4" t="inlineStr">
        <is>
          <t>Number of Shares, Forfeited, canceled or expired</t>
        </is>
      </c>
      <c r="B7" s="5" t="n">
        <v>-50886</v>
      </c>
    </row>
    <row r="8">
      <c r="A8" s="4" t="inlineStr">
        <is>
          <t>Number of Shares, Outstanding, end of period</t>
        </is>
      </c>
      <c r="B8" s="5" t="n">
        <v>2086724</v>
      </c>
      <c r="C8" s="5" t="n">
        <v>2013939</v>
      </c>
    </row>
    <row r="9">
      <c r="A9" s="4" t="inlineStr">
        <is>
          <t>Stock options exercisable (in shares)</t>
        </is>
      </c>
      <c r="B9" s="5" t="n">
        <v>1091435</v>
      </c>
    </row>
    <row r="10">
      <c r="A10" s="4" t="inlineStr">
        <is>
          <t>Weighted Average Exercise Price Per Share, Outstanding, beginning of period</t>
        </is>
      </c>
      <c r="B10" s="7" t="n">
        <v>30.15</v>
      </c>
    </row>
    <row r="11">
      <c r="A11" s="4" t="inlineStr">
        <is>
          <t>Weighted Average Exercise Price Per Share, Granted</t>
        </is>
      </c>
      <c r="B11" s="8" t="n">
        <v>38.22</v>
      </c>
    </row>
    <row r="12">
      <c r="A12" s="4" t="inlineStr">
        <is>
          <t>Weighted Average Exercise Price Per Share, Exercised</t>
        </is>
      </c>
      <c r="B12" s="8" t="n">
        <v>29.17</v>
      </c>
    </row>
    <row r="13">
      <c r="A13" s="4" t="inlineStr">
        <is>
          <t>Weighted Average Exercise Price Per Share, Forfeited, canceled or expired</t>
        </is>
      </c>
      <c r="B13" s="8" t="n">
        <v>32.57</v>
      </c>
    </row>
    <row r="14">
      <c r="A14" s="4" t="inlineStr">
        <is>
          <t>Weighted Average Exercise Price Per Share, Outstanding, end of period</t>
        </is>
      </c>
      <c r="B14" s="8" t="n">
        <v>32.39</v>
      </c>
      <c r="C14" s="7" t="n">
        <v>30.15</v>
      </c>
    </row>
    <row r="15">
      <c r="A15" s="4" t="inlineStr">
        <is>
          <t>Weighted Average Exercise Price Per Share, Exercisable, end of period</t>
        </is>
      </c>
      <c r="B15" s="7" t="n">
        <v>31.4</v>
      </c>
    </row>
    <row r="16">
      <c r="A16" s="4" t="inlineStr">
        <is>
          <t>Stock Options</t>
        </is>
      </c>
    </row>
    <row r="17">
      <c r="A17" s="3" t="inlineStr">
        <is>
          <t>Share Based Compensation Arrangement By Share Based Payment Award [Line Items]</t>
        </is>
      </c>
    </row>
    <row r="18">
      <c r="A18" s="4" t="inlineStr">
        <is>
          <t>Number of Shares, Granted</t>
        </is>
      </c>
      <c r="B18" s="5" t="n">
        <v>542793</v>
      </c>
      <c r="C18" s="5" t="n">
        <v>566401</v>
      </c>
      <c r="D18" s="5" t="n">
        <v>544209</v>
      </c>
    </row>
    <row r="19">
      <c r="A19" s="4" t="inlineStr">
        <is>
          <t>Weighted Average Exercise Price Per Share, Granted</t>
        </is>
      </c>
      <c r="B19" s="7" t="n">
        <v>38.22</v>
      </c>
      <c r="C19" s="7" t="n">
        <v>25.8</v>
      </c>
      <c r="D19" s="7" t="n">
        <v>33.3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1</t>
        </is>
      </c>
    </row>
    <row r="3">
      <c r="A3" s="3" t="inlineStr">
        <is>
          <t>Cash and Cash Equivalents [Abstract]</t>
        </is>
      </c>
    </row>
    <row r="4">
      <c r="A4" s="4" t="inlineStr">
        <is>
          <t>Restricted Cash</t>
        </is>
      </c>
      <c r="B4" s="4" t="inlineStr">
        <is>
          <t>Note 5: Restricted Cash Restricted cash was as follows:
Year Ended December 31,
($ in millions) 2021 2020
Escrow deposits on VOI sales $ 152 $ 69
Reserves related to non-recourse debt (1) 67 29
Other (2) 44 —
$ 263 $ 98 ____________________ (1) See Note 15: Debt &amp; Non-recourse Debt for further discussion. (2) Other restricted cash primarily includes cash collected on behalf of HOAs, deposits related to servicer arrangements and other deposi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Based Compensation - Schedule Of Performance Stock Unit Grants (Details) - Performance Shares - USD ($) $ / shares in Units, $ in Millions</t>
        </is>
      </c>
      <c r="B1" s="2" t="inlineStr">
        <is>
          <t>1 Months Ended</t>
        </is>
      </c>
      <c r="D1" s="2" t="inlineStr">
        <is>
          <t>12 Months Ended</t>
        </is>
      </c>
    </row>
    <row r="2">
      <c r="B2" s="2" t="inlineStr">
        <is>
          <t>Aug. 31, 2021</t>
        </is>
      </c>
      <c r="C2" s="2" t="inlineStr">
        <is>
          <t>Mar. 31, 2021</t>
        </is>
      </c>
      <c r="D2" s="2" t="inlineStr">
        <is>
          <t>Dec. 31, 2021</t>
        </is>
      </c>
      <c r="E2" s="2" t="inlineStr">
        <is>
          <t>Dec. 31, 2020</t>
        </is>
      </c>
      <c r="F2" s="2" t="inlineStr">
        <is>
          <t>Dec. 31, 2019</t>
        </is>
      </c>
    </row>
    <row r="3">
      <c r="A3" s="3" t="inlineStr">
        <is>
          <t>Share Based Compensation Arrangement By Share Based Payment Award [Line Items]</t>
        </is>
      </c>
    </row>
    <row r="4">
      <c r="A4" s="4" t="inlineStr">
        <is>
          <t>Number of shares granted</t>
        </is>
      </c>
      <c r="B4" s="5" t="n">
        <v>351118</v>
      </c>
      <c r="C4" s="5" t="n">
        <v>124711</v>
      </c>
    </row>
    <row r="5">
      <c r="A5" s="4" t="inlineStr">
        <is>
          <t>Weighted average grant date fair value per share</t>
        </is>
      </c>
      <c r="B5" s="7" t="n">
        <v>40.27</v>
      </c>
      <c r="C5" s="7" t="n">
        <v>38.22</v>
      </c>
    </row>
    <row r="6">
      <c r="A6" s="4" t="inlineStr">
        <is>
          <t>Adjusted EBITDA</t>
        </is>
      </c>
    </row>
    <row r="7">
      <c r="A7" s="3" t="inlineStr">
        <is>
          <t>Share Based Compensation Arrangement By Share Based Payment Award [Line Items]</t>
        </is>
      </c>
    </row>
    <row r="8">
      <c r="A8" s="4" t="inlineStr">
        <is>
          <t>Number of shares granted</t>
        </is>
      </c>
      <c r="D8" s="5" t="n">
        <v>178224</v>
      </c>
      <c r="E8" s="5" t="n">
        <v>117975</v>
      </c>
      <c r="F8" s="5" t="n">
        <v>93566</v>
      </c>
    </row>
    <row r="9">
      <c r="A9" s="4" t="inlineStr">
        <is>
          <t>Weighted average grant date fair value per share</t>
        </is>
      </c>
      <c r="D9" s="7" t="n">
        <v>39.55</v>
      </c>
      <c r="E9" s="7" t="n">
        <v>25.69</v>
      </c>
      <c r="F9" s="7" t="n">
        <v>33.32</v>
      </c>
    </row>
    <row r="10">
      <c r="A10" s="4" t="inlineStr">
        <is>
          <t>Fair value of shares vested (in millions)</t>
        </is>
      </c>
      <c r="D10" s="6" t="n">
        <v>0</v>
      </c>
      <c r="E10" s="6" t="n">
        <v>2</v>
      </c>
      <c r="F10" s="6" t="n">
        <v>0</v>
      </c>
    </row>
    <row r="11">
      <c r="A11" s="4" t="inlineStr">
        <is>
          <t>Contract Sales</t>
        </is>
      </c>
    </row>
    <row r="12">
      <c r="A12" s="3" t="inlineStr">
        <is>
          <t>Share Based Compensation Arrangement By Share Based Payment Award [Line Items]</t>
        </is>
      </c>
    </row>
    <row r="13">
      <c r="A13" s="4" t="inlineStr">
        <is>
          <t>Number of shares granted</t>
        </is>
      </c>
      <c r="D13" s="5" t="n">
        <v>62356</v>
      </c>
      <c r="E13" s="5" t="n">
        <v>50554</v>
      </c>
      <c r="F13" s="5" t="n">
        <v>40094</v>
      </c>
    </row>
    <row r="14">
      <c r="A14" s="4" t="inlineStr">
        <is>
          <t>Weighted average grant date fair value per share</t>
        </is>
      </c>
      <c r="D14" s="7" t="n">
        <v>38.22</v>
      </c>
      <c r="E14" s="7" t="n">
        <v>25.69</v>
      </c>
      <c r="F14" s="7" t="n">
        <v>33.32</v>
      </c>
    </row>
    <row r="15">
      <c r="A15" s="4" t="inlineStr">
        <is>
          <t>Fair value of shares vested (in millions)</t>
        </is>
      </c>
      <c r="D15" s="6" t="n">
        <v>0</v>
      </c>
      <c r="E15" s="6" t="n">
        <v>1</v>
      </c>
      <c r="F15" s="6" t="n">
        <v>0</v>
      </c>
    </row>
    <row r="16">
      <c r="A16" s="4" t="inlineStr">
        <is>
          <t>Cost Saving</t>
        </is>
      </c>
    </row>
    <row r="17">
      <c r="A17" s="3" t="inlineStr">
        <is>
          <t>Share Based Compensation Arrangement By Share Based Payment Award [Line Items]</t>
        </is>
      </c>
    </row>
    <row r="18">
      <c r="A18" s="4" t="inlineStr">
        <is>
          <t>Number of shares granted</t>
        </is>
      </c>
      <c r="D18" s="5" t="n">
        <v>475829</v>
      </c>
      <c r="E18" s="5" t="n">
        <v>50554</v>
      </c>
      <c r="F18" s="5" t="n">
        <v>40094</v>
      </c>
    </row>
    <row r="19">
      <c r="A19" s="4" t="inlineStr">
        <is>
          <t>Weighted average grant date fair value per share</t>
        </is>
      </c>
      <c r="D19" s="7" t="n">
        <v>39.73</v>
      </c>
      <c r="E19" s="7" t="n">
        <v>25.69</v>
      </c>
      <c r="F19" s="7" t="n">
        <v>33.32</v>
      </c>
    </row>
    <row r="20">
      <c r="A20" s="4" t="inlineStr">
        <is>
          <t>Fair value of shares vested (in millions)</t>
        </is>
      </c>
      <c r="D20" s="4" t="inlineStr">
        <is>
          <t xml:space="preserve"> </t>
        </is>
      </c>
      <c r="E20" s="6" t="n">
        <v>1</v>
      </c>
      <c r="F20" s="4" t="inlineStr">
        <is>
          <t xml:space="preserve"> </t>
        </is>
      </c>
    </row>
  </sheetData>
  <mergeCells count="3">
    <mergeCell ref="A1:A2"/>
    <mergeCell ref="B1:C1"/>
    <mergeCell ref="D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Share-Based Compensation - Schedule of Performance Stock Units Activity (Details) - Performance Shares - $ / shares</t>
        </is>
      </c>
      <c r="C1" s="2" t="inlineStr">
        <is>
          <t>1 Months Ended</t>
        </is>
      </c>
      <c r="E1" s="2" t="inlineStr">
        <is>
          <t>12 Months Ended</t>
        </is>
      </c>
    </row>
    <row r="2">
      <c r="C2" s="2" t="inlineStr">
        <is>
          <t>Aug. 31, 2021</t>
        </is>
      </c>
      <c r="D2" s="2" t="inlineStr">
        <is>
          <t>Mar. 31, 2021</t>
        </is>
      </c>
      <c r="E2" s="2" t="inlineStr">
        <is>
          <t>Dec. 31, 2021</t>
        </is>
      </c>
    </row>
    <row r="3">
      <c r="A3" s="3" t="inlineStr">
        <is>
          <t>Share Based Compensation Arrangement By Share Based Payment Award [Line Items]</t>
        </is>
      </c>
    </row>
    <row r="4">
      <c r="A4" s="4" t="inlineStr">
        <is>
          <t>Number of Shares, Granted</t>
        </is>
      </c>
      <c r="C4" s="5" t="n">
        <v>351118</v>
      </c>
      <c r="D4" s="5" t="n">
        <v>124711</v>
      </c>
    </row>
    <row r="5">
      <c r="A5" s="4" t="inlineStr">
        <is>
          <t>Weighted average grant date fair value per share</t>
        </is>
      </c>
      <c r="C5" s="7" t="n">
        <v>40.27</v>
      </c>
      <c r="D5" s="7" t="n">
        <v>38.22</v>
      </c>
    </row>
    <row r="6">
      <c r="A6" s="4" t="inlineStr">
        <is>
          <t>Adjusted EBITDA</t>
        </is>
      </c>
    </row>
    <row r="7">
      <c r="A7" s="3" t="inlineStr">
        <is>
          <t>Share Based Compensation Arrangement By Share Based Payment Award [Line Items]</t>
        </is>
      </c>
    </row>
    <row r="8">
      <c r="A8" s="4" t="inlineStr">
        <is>
          <t>Number of Shares Outstanding, beginning of period</t>
        </is>
      </c>
      <c r="B8" s="4" t="inlineStr">
        <is>
          <t>[1]</t>
        </is>
      </c>
      <c r="E8" s="5" t="n">
        <v>214406</v>
      </c>
    </row>
    <row r="9">
      <c r="A9" s="4" t="inlineStr">
        <is>
          <t>Number of Shares, Granted</t>
        </is>
      </c>
      <c r="B9" s="4" t="inlineStr">
        <is>
          <t>[1]</t>
        </is>
      </c>
      <c r="E9" s="5" t="n">
        <v>178224</v>
      </c>
    </row>
    <row r="10">
      <c r="A10" s="4" t="inlineStr">
        <is>
          <t>Number of Shares, Vested</t>
        </is>
      </c>
      <c r="B10" s="4" t="inlineStr">
        <is>
          <t>[1]</t>
        </is>
      </c>
      <c r="E10" s="5" t="n">
        <v>0</v>
      </c>
    </row>
    <row r="11">
      <c r="A11" s="4" t="inlineStr">
        <is>
          <t>Number of Shares, Forfeited</t>
        </is>
      </c>
      <c r="B11" s="4" t="inlineStr">
        <is>
          <t>[1]</t>
        </is>
      </c>
      <c r="E11" s="5" t="n">
        <v>-18387</v>
      </c>
    </row>
    <row r="12">
      <c r="A12" s="4" t="inlineStr">
        <is>
          <t>Number of Shares Outstanding, end of period</t>
        </is>
      </c>
      <c r="B12" s="4" t="inlineStr">
        <is>
          <t>[1]</t>
        </is>
      </c>
      <c r="E12" s="5" t="n">
        <v>374243</v>
      </c>
    </row>
    <row r="13">
      <c r="A13" s="4" t="inlineStr">
        <is>
          <t>Weighted Average Grant Date Fair Value Outstanding, beginning of period</t>
        </is>
      </c>
      <c r="B13" s="4" t="inlineStr">
        <is>
          <t>[1]</t>
        </is>
      </c>
      <c r="E13" s="7" t="n">
        <v>29.08</v>
      </c>
    </row>
    <row r="14">
      <c r="A14" s="4" t="inlineStr">
        <is>
          <t>Weighted average grant date fair value per share</t>
        </is>
      </c>
      <c r="B14" s="4" t="inlineStr">
        <is>
          <t>[1]</t>
        </is>
      </c>
      <c r="E14" s="8" t="n">
        <v>39.55</v>
      </c>
    </row>
    <row r="15">
      <c r="A15" s="4" t="inlineStr">
        <is>
          <t>Weighted Average Grant Date Fair Value, Vested</t>
        </is>
      </c>
      <c r="B15" s="4" t="inlineStr">
        <is>
          <t>[1]</t>
        </is>
      </c>
      <c r="E15" s="5" t="n">
        <v>0</v>
      </c>
    </row>
    <row r="16">
      <c r="A16" s="4" t="inlineStr">
        <is>
          <t>Weighted Average Grant Date Fair Value, Forfeited</t>
        </is>
      </c>
      <c r="B16" s="4" t="inlineStr">
        <is>
          <t>[1]</t>
        </is>
      </c>
      <c r="E16" s="8" t="n">
        <v>29.08</v>
      </c>
    </row>
    <row r="17">
      <c r="A17" s="4" t="inlineStr">
        <is>
          <t>Weighted Average Grant Date Fair Value Outstanding, end of period</t>
        </is>
      </c>
      <c r="B17" s="4" t="inlineStr">
        <is>
          <t>[1]</t>
        </is>
      </c>
      <c r="E17" s="7" t="n">
        <v>34.07</v>
      </c>
    </row>
    <row r="18">
      <c r="A18" s="4" t="inlineStr">
        <is>
          <t>Contract Sales</t>
        </is>
      </c>
    </row>
    <row r="19">
      <c r="A19" s="3" t="inlineStr">
        <is>
          <t>Share Based Compensation Arrangement By Share Based Payment Award [Line Items]</t>
        </is>
      </c>
    </row>
    <row r="20">
      <c r="A20" s="4" t="inlineStr">
        <is>
          <t>Number of Shares Outstanding, beginning of period</t>
        </is>
      </c>
      <c r="E20" s="5" t="n">
        <v>91874</v>
      </c>
    </row>
    <row r="21">
      <c r="A21" s="4" t="inlineStr">
        <is>
          <t>Number of Shares, Granted</t>
        </is>
      </c>
      <c r="E21" s="5" t="n">
        <v>62356</v>
      </c>
    </row>
    <row r="22">
      <c r="A22" s="4" t="inlineStr">
        <is>
          <t>Number of Shares, Vested</t>
        </is>
      </c>
      <c r="E22" s="5" t="n">
        <v>0</v>
      </c>
    </row>
    <row r="23">
      <c r="A23" s="4" t="inlineStr">
        <is>
          <t>Number of Shares, Forfeited</t>
        </is>
      </c>
      <c r="E23" s="5" t="n">
        <v>-7878</v>
      </c>
    </row>
    <row r="24">
      <c r="A24" s="4" t="inlineStr">
        <is>
          <t>Number of Shares Outstanding, end of period</t>
        </is>
      </c>
      <c r="E24" s="5" t="n">
        <v>146352</v>
      </c>
    </row>
    <row r="25">
      <c r="A25" s="4" t="inlineStr">
        <is>
          <t>Weighted Average Grant Date Fair Value Outstanding, beginning of period</t>
        </is>
      </c>
      <c r="E25" s="7" t="n">
        <v>29.08</v>
      </c>
    </row>
    <row r="26">
      <c r="A26" s="4" t="inlineStr">
        <is>
          <t>Weighted average grant date fair value per share</t>
        </is>
      </c>
      <c r="E26" s="8" t="n">
        <v>38.22</v>
      </c>
    </row>
    <row r="27">
      <c r="A27" s="4" t="inlineStr">
        <is>
          <t>Weighted Average Grant Date Fair Value, Vested</t>
        </is>
      </c>
      <c r="E27" s="5" t="n">
        <v>0</v>
      </c>
    </row>
    <row r="28">
      <c r="A28" s="4" t="inlineStr">
        <is>
          <t>Weighted Average Grant Date Fair Value, Forfeited</t>
        </is>
      </c>
      <c r="E28" s="8" t="n">
        <v>29.08</v>
      </c>
    </row>
    <row r="29">
      <c r="A29" s="4" t="inlineStr">
        <is>
          <t>Weighted Average Grant Date Fair Value Outstanding, end of period</t>
        </is>
      </c>
      <c r="E29" s="7" t="n">
        <v>32.98</v>
      </c>
    </row>
    <row r="30">
      <c r="A30" s="4" t="inlineStr">
        <is>
          <t>Run rate cost saving</t>
        </is>
      </c>
    </row>
    <row r="31">
      <c r="A31" s="3" t="inlineStr">
        <is>
          <t>Share Based Compensation Arrangement By Share Based Payment Award [Line Items]</t>
        </is>
      </c>
    </row>
    <row r="32">
      <c r="A32" s="4" t="inlineStr">
        <is>
          <t>Number of Shares Outstanding, beginning of period</t>
        </is>
      </c>
      <c r="E32" s="5" t="n">
        <v>0</v>
      </c>
    </row>
    <row r="33">
      <c r="A33" s="4" t="inlineStr">
        <is>
          <t>Number of Shares, Granted</t>
        </is>
      </c>
      <c r="E33" s="5" t="n">
        <v>235249</v>
      </c>
    </row>
    <row r="34">
      <c r="A34" s="4" t="inlineStr">
        <is>
          <t>Number of Shares, Vested</t>
        </is>
      </c>
      <c r="E34" s="5" t="n">
        <v>0</v>
      </c>
    </row>
    <row r="35">
      <c r="A35" s="4" t="inlineStr">
        <is>
          <t>Number of Shares, Forfeited</t>
        </is>
      </c>
      <c r="E35" s="5" t="n">
        <v>0</v>
      </c>
    </row>
    <row r="36">
      <c r="A36" s="4" t="inlineStr">
        <is>
          <t>Number of Shares Outstanding, end of period</t>
        </is>
      </c>
      <c r="E36" s="5" t="n">
        <v>235249</v>
      </c>
    </row>
    <row r="37">
      <c r="A37" s="4" t="inlineStr">
        <is>
          <t>Weighted Average Grant Date Fair Value Outstanding, beginning of period</t>
        </is>
      </c>
      <c r="E37" s="6" t="n">
        <v>0</v>
      </c>
    </row>
    <row r="38">
      <c r="A38" s="4" t="inlineStr">
        <is>
          <t>Weighted average grant date fair value per share</t>
        </is>
      </c>
      <c r="E38" s="8" t="n">
        <v>40.27</v>
      </c>
    </row>
    <row r="39">
      <c r="A39" s="4" t="inlineStr">
        <is>
          <t>Weighted Average Grant Date Fair Value, Vested</t>
        </is>
      </c>
      <c r="E39" s="5" t="n">
        <v>0</v>
      </c>
    </row>
    <row r="40">
      <c r="A40" s="4" t="inlineStr">
        <is>
          <t>Weighted Average Grant Date Fair Value, Forfeited</t>
        </is>
      </c>
      <c r="E40" s="5" t="n">
        <v>0</v>
      </c>
    </row>
    <row r="41">
      <c r="A41" s="4" t="inlineStr">
        <is>
          <t>Weighted Average Grant Date Fair Value Outstanding, end of period</t>
        </is>
      </c>
      <c r="E41" s="7" t="n">
        <v>40.27</v>
      </c>
    </row>
    <row r="42"/>
    <row r="43">
      <c r="A43" s="4" t="inlineStr">
        <is>
          <t>[1]</t>
        </is>
      </c>
      <c r="B43" s="4" t="inlineStr">
        <is>
          <t>Represents our Adjusted EBITDA metric described in Part 1 of this Form 10-K, further adjusted by net recognition and deferral activity from sales of VOIs under construction.</t>
        </is>
      </c>
    </row>
  </sheetData>
  <mergeCells count="4">
    <mergeCell ref="A1:B2"/>
    <mergeCell ref="C1:D1"/>
    <mergeCell ref="A42:D42"/>
    <mergeCell ref="B43:D43"/>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dditional Information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Weighted average shares outstanding, Basic</t>
        </is>
      </c>
      <c r="B4" s="5" t="n">
        <v>99747367</v>
      </c>
      <c r="C4" s="5" t="n">
        <v>85181106</v>
      </c>
      <c r="D4" s="5" t="n">
        <v>88758859</v>
      </c>
    </row>
    <row r="5">
      <c r="A5" s="4" t="inlineStr">
        <is>
          <t>Weighted average shares outstanding, diluted</t>
        </is>
      </c>
      <c r="B5" s="5" t="n">
        <v>101090176</v>
      </c>
      <c r="C5" s="5" t="n">
        <v>85181106</v>
      </c>
      <c r="D5" s="5" t="n">
        <v>89291176</v>
      </c>
    </row>
    <row r="6">
      <c r="A6" s="4" t="inlineStr">
        <is>
          <t>Stock Compensation Plan</t>
        </is>
      </c>
    </row>
    <row r="7">
      <c r="A7" s="3" t="inlineStr">
        <is>
          <t>Antidilutive Securities Excluded from Computation of Earnings Per Share [Line Items]</t>
        </is>
      </c>
    </row>
    <row r="8">
      <c r="A8" s="4" t="inlineStr">
        <is>
          <t>Antidilutive securities excluded from computation of EPS</t>
        </is>
      </c>
      <c r="B8" s="5" t="n">
        <v>651748</v>
      </c>
      <c r="C8" s="5" t="n">
        <v>2192591</v>
      </c>
      <c r="D8" s="5" t="n">
        <v>83667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Loss) Per Share - Schedule of Earnings Per Share, Basic and Diluted (Details) - USD ($)</t>
        </is>
      </c>
      <c r="C1" s="2" t="inlineStr">
        <is>
          <t>12 Months Ended</t>
        </is>
      </c>
    </row>
    <row r="2">
      <c r="C2" s="2" t="inlineStr">
        <is>
          <t>Dec. 31, 2021</t>
        </is>
      </c>
      <c r="D2" s="2" t="inlineStr">
        <is>
          <t>Dec. 31, 2020</t>
        </is>
      </c>
      <c r="E2" s="2" t="inlineStr">
        <is>
          <t>Dec. 31, 2019</t>
        </is>
      </c>
    </row>
    <row r="3">
      <c r="A3" s="3" t="inlineStr">
        <is>
          <t>Numerator:</t>
        </is>
      </c>
    </row>
    <row r="4">
      <c r="A4" s="4" t="inlineStr">
        <is>
          <t>Net income (loss)</t>
        </is>
      </c>
      <c r="B4" s="4" t="inlineStr">
        <is>
          <t>[1]</t>
        </is>
      </c>
      <c r="C4" s="6" t="n">
        <v>176426924</v>
      </c>
      <c r="D4" s="6" t="n">
        <v>-200709244</v>
      </c>
      <c r="E4" s="6" t="n">
        <v>215695961</v>
      </c>
    </row>
    <row r="5">
      <c r="A5" s="3" t="inlineStr">
        <is>
          <t>Denominator:</t>
        </is>
      </c>
    </row>
    <row r="6">
      <c r="A6" s="4" t="inlineStr">
        <is>
          <t>Weighted average shares outstanding, Basic</t>
        </is>
      </c>
      <c r="C6" s="5" t="n">
        <v>99747367</v>
      </c>
      <c r="D6" s="5" t="n">
        <v>85181106</v>
      </c>
      <c r="E6" s="5" t="n">
        <v>88758859</v>
      </c>
    </row>
    <row r="7">
      <c r="A7" s="4" t="inlineStr">
        <is>
          <t>Basic EPS</t>
        </is>
      </c>
      <c r="C7" s="7" t="n">
        <v>1.77</v>
      </c>
      <c r="D7" s="7" t="n">
        <v>-2.36</v>
      </c>
      <c r="E7" s="7" t="n">
        <v>2.43</v>
      </c>
    </row>
    <row r="8">
      <c r="A8" s="3" t="inlineStr">
        <is>
          <t>Denominator:</t>
        </is>
      </c>
    </row>
    <row r="9">
      <c r="A9" s="4" t="inlineStr">
        <is>
          <t>Weighted average shares outstanding, diluted</t>
        </is>
      </c>
      <c r="C9" s="5" t="n">
        <v>101090176</v>
      </c>
      <c r="D9" s="5" t="n">
        <v>85181106</v>
      </c>
      <c r="E9" s="5" t="n">
        <v>89291176</v>
      </c>
    </row>
    <row r="10">
      <c r="A10" s="4" t="inlineStr">
        <is>
          <t>Diluted EPS</t>
        </is>
      </c>
      <c r="C10" s="7" t="n">
        <v>1.75</v>
      </c>
      <c r="D10" s="7" t="n">
        <v>-2.36</v>
      </c>
      <c r="E10" s="7" t="n">
        <v>2.42</v>
      </c>
    </row>
    <row r="11"/>
    <row r="12">
      <c r="A12" s="4" t="inlineStr">
        <is>
          <t>[1]</t>
        </is>
      </c>
      <c r="B12" s="4" t="inlineStr">
        <is>
          <t>Net income (loss) for years ended December 31, 2021, 2020, and 2019 were $ 176,426,924 , ($ 200,709,244 ), and $ 215,695,961 , respectively.</t>
        </is>
      </c>
    </row>
  </sheetData>
  <mergeCells count="4">
    <mergeCell ref="A1:B2"/>
    <mergeCell ref="C1:E1"/>
    <mergeCell ref="A11:D11"/>
    <mergeCell ref="B12:D1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Loss) Per Share - Schedule of Earnings Per Share, Basic and Diluted (Parenthetical) (Details) - USD ($)</t>
        </is>
      </c>
      <c r="C1" s="2" t="inlineStr">
        <is>
          <t>12 Months Ended</t>
        </is>
      </c>
    </row>
    <row r="2">
      <c r="C2" s="2" t="inlineStr">
        <is>
          <t>Dec. 31, 2021</t>
        </is>
      </c>
      <c r="D2" s="2" t="inlineStr">
        <is>
          <t>Dec. 31, 2020</t>
        </is>
      </c>
      <c r="E2" s="2" t="inlineStr">
        <is>
          <t>Dec. 31, 2019</t>
        </is>
      </c>
    </row>
    <row r="3">
      <c r="A3" s="3" t="inlineStr">
        <is>
          <t>Earnings Per Share [Abstract]</t>
        </is>
      </c>
    </row>
    <row r="4">
      <c r="A4" s="4" t="inlineStr">
        <is>
          <t>Net income (loss)</t>
        </is>
      </c>
      <c r="B4" s="4" t="inlineStr">
        <is>
          <t>[1]</t>
        </is>
      </c>
      <c r="C4" s="6" t="n">
        <v>176426924</v>
      </c>
      <c r="D4" s="6" t="n">
        <v>-200709244</v>
      </c>
      <c r="E4" s="6" t="n">
        <v>215695961</v>
      </c>
    </row>
    <row r="5"/>
    <row r="6">
      <c r="A6" s="4" t="inlineStr">
        <is>
          <t>[1]</t>
        </is>
      </c>
      <c r="B6" s="4" t="inlineStr">
        <is>
          <t>Net income (loss) for years ended December 31, 2021, 2020, and 2019 were $ 176,426,924 , ($ 200,709,244 ), and $ 215,695,961 , respectively.</t>
        </is>
      </c>
    </row>
  </sheetData>
  <mergeCells count="4">
    <mergeCell ref="A1:B2"/>
    <mergeCell ref="C1:E1"/>
    <mergeCell ref="A5:D5"/>
    <mergeCell ref="B6:D6"/>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Millions</t>
        </is>
      </c>
      <c r="B1" s="2" t="inlineStr">
        <is>
          <t>12 Months Ended</t>
        </is>
      </c>
    </row>
    <row r="2">
      <c r="B2" s="2" t="inlineStr">
        <is>
          <t>Dec. 31, 2021</t>
        </is>
      </c>
      <c r="C2" s="2" t="inlineStr">
        <is>
          <t>Dec. 31, 2020</t>
        </is>
      </c>
    </row>
    <row r="3">
      <c r="A3" s="3" t="inlineStr">
        <is>
          <t>Related Party Transaction [Line Items]</t>
        </is>
      </c>
    </row>
    <row r="4">
      <c r="A4" s="4" t="inlineStr">
        <is>
          <t>Equity method investment, ownership percentage</t>
        </is>
      </c>
      <c r="B4" s="4" t="inlineStr">
        <is>
          <t>20.00%</t>
        </is>
      </c>
    </row>
    <row r="5">
      <c r="A5" s="4" t="inlineStr">
        <is>
          <t>Cash contributed to an equity method investment</t>
        </is>
      </c>
      <c r="B5" s="6" t="n">
        <v>2</v>
      </c>
    </row>
    <row r="6">
      <c r="A6" s="4" t="inlineStr">
        <is>
          <t>Due from related parties</t>
        </is>
      </c>
      <c r="B6" s="6" t="n">
        <v>20</v>
      </c>
      <c r="C6" s="6" t="n">
        <v>7</v>
      </c>
    </row>
    <row r="7">
      <c r="A7" s="4" t="inlineStr">
        <is>
          <t>BRE Ace LLC</t>
        </is>
      </c>
    </row>
    <row r="8">
      <c r="A8" s="3" t="inlineStr">
        <is>
          <t>Related Party Transaction [Line Items]</t>
        </is>
      </c>
    </row>
    <row r="9">
      <c r="A9" s="4" t="inlineStr">
        <is>
          <t>Equity method investment, ownership percentage</t>
        </is>
      </c>
      <c r="B9" s="4" t="inlineStr">
        <is>
          <t>25.00%</t>
        </is>
      </c>
    </row>
    <row r="10">
      <c r="A10" s="4" t="inlineStr">
        <is>
          <t>1776 Holdings LLC</t>
        </is>
      </c>
    </row>
    <row r="11">
      <c r="A11" s="3" t="inlineStr">
        <is>
          <t>Related Party Transaction [Line Items]</t>
        </is>
      </c>
    </row>
    <row r="12">
      <c r="A12" s="4" t="inlineStr">
        <is>
          <t>Equity method investment, ownership percentage</t>
        </is>
      </c>
      <c r="B12" s="4" t="inlineStr">
        <is>
          <t>50.00%</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Amounts Included in Condensed Consolidated Statements of Operations Related to Fee for Service Arrangement (Details)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Equity in earnings from unconsolidated affiliates</t>
        </is>
      </c>
      <c r="B4" s="6" t="n">
        <v>10</v>
      </c>
      <c r="C4" s="6" t="n">
        <v>5</v>
      </c>
      <c r="D4" s="6" t="n">
        <v>4</v>
      </c>
    </row>
    <row r="5">
      <c r="A5" s="4" t="inlineStr">
        <is>
          <t>Commission and other fees</t>
        </is>
      </c>
      <c r="B5" s="6" t="n">
        <v>105</v>
      </c>
    </row>
    <row r="6">
      <c r="A6" s="4" t="inlineStr">
        <is>
          <t>BRE Ace LLC</t>
        </is>
      </c>
    </row>
    <row r="7">
      <c r="A7" s="3" t="inlineStr">
        <is>
          <t>Related Party Transaction [Line Items]</t>
        </is>
      </c>
    </row>
    <row r="8">
      <c r="A8" s="4" t="inlineStr">
        <is>
          <t>Equity in earnings from unconsolidated affiliates</t>
        </is>
      </c>
      <c r="C8" s="5" t="n">
        <v>5</v>
      </c>
      <c r="D8" s="5" t="n">
        <v>4</v>
      </c>
    </row>
    <row r="9">
      <c r="A9" s="4" t="inlineStr">
        <is>
          <t>Commission and other fees</t>
        </is>
      </c>
      <c r="C9" s="6" t="n">
        <v>55</v>
      </c>
      <c r="D9" s="6" t="n">
        <v>13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Business Segments - Additional Information (Details)</t>
        </is>
      </c>
      <c r="B1" s="2" t="inlineStr">
        <is>
          <t>12 Months Ended</t>
        </is>
      </c>
    </row>
    <row r="2">
      <c r="B2" s="2" t="inlineStr">
        <is>
          <t>Dec. 31, 2021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Business Segments - Schedule of Segment Operating Performance Reconciled to Consolidated Amounts (Details) - USD ($) $ in Millions</t>
        </is>
      </c>
      <c r="C1" s="2" t="inlineStr">
        <is>
          <t>Aug. 02, 2021</t>
        </is>
      </c>
      <c r="D1" s="2" t="inlineStr">
        <is>
          <t>Dec. 31, 2021</t>
        </is>
      </c>
      <c r="E1" s="2" t="inlineStr">
        <is>
          <t>Dec. 31, 2020</t>
        </is>
      </c>
      <c r="F1" s="2" t="inlineStr">
        <is>
          <t>Dec. 31, 2019</t>
        </is>
      </c>
    </row>
    <row r="2">
      <c r="A2" s="3" t="inlineStr">
        <is>
          <t>Segment Reporting, Revenue Reconciling Item [Line Items]</t>
        </is>
      </c>
    </row>
    <row r="3">
      <c r="A3" s="4" t="inlineStr">
        <is>
          <t>Total revenues</t>
        </is>
      </c>
      <c r="C3" s="6" t="n">
        <v>633</v>
      </c>
      <c r="D3" s="6" t="n">
        <v>2335</v>
      </c>
      <c r="E3" s="6" t="n">
        <v>894</v>
      </c>
      <c r="F3" s="6" t="n">
        <v>1838</v>
      </c>
    </row>
    <row r="4">
      <c r="A4" s="4" t="inlineStr">
        <is>
          <t>Real Estate and Financing Segment</t>
        </is>
      </c>
    </row>
    <row r="5">
      <c r="A5" s="3" t="inlineStr">
        <is>
          <t>Segment Reporting, Revenue Reconciling Item [Line Items]</t>
        </is>
      </c>
    </row>
    <row r="6">
      <c r="A6" s="4" t="inlineStr">
        <is>
          <t>Total revenues</t>
        </is>
      </c>
      <c r="D6" s="5" t="n">
        <v>1451</v>
      </c>
      <c r="E6" s="5" t="n">
        <v>494</v>
      </c>
      <c r="F6" s="5" t="n">
        <v>1252</v>
      </c>
    </row>
    <row r="7">
      <c r="A7" s="4" t="inlineStr">
        <is>
          <t>Resort Operations and Club Management Segment</t>
        </is>
      </c>
    </row>
    <row r="8">
      <c r="A8" s="3" t="inlineStr">
        <is>
          <t>Segment Reporting, Revenue Reconciling Item [Line Items]</t>
        </is>
      </c>
    </row>
    <row r="9">
      <c r="A9" s="4" t="inlineStr">
        <is>
          <t>Total revenues</t>
        </is>
      </c>
      <c r="D9" s="5" t="n">
        <v>682</v>
      </c>
      <c r="E9" s="5" t="n">
        <v>264</v>
      </c>
      <c r="F9" s="5" t="n">
        <v>418</v>
      </c>
    </row>
    <row r="10">
      <c r="A10" s="4" t="inlineStr">
        <is>
          <t>Operating segments</t>
        </is>
      </c>
    </row>
    <row r="11">
      <c r="A11" s="3" t="inlineStr">
        <is>
          <t>Segment Reporting, Revenue Reconciling Item [Line Items]</t>
        </is>
      </c>
    </row>
    <row r="12">
      <c r="A12" s="4" t="inlineStr">
        <is>
          <t>Total revenues</t>
        </is>
      </c>
      <c r="D12" s="5" t="n">
        <v>2151</v>
      </c>
      <c r="E12" s="5" t="n">
        <v>770</v>
      </c>
      <c r="F12" s="5" t="n">
        <v>1706</v>
      </c>
    </row>
    <row r="13">
      <c r="A13" s="4" t="inlineStr">
        <is>
          <t>Operating segments | Real Estate and Financing Segment</t>
        </is>
      </c>
    </row>
    <row r="14">
      <c r="A14" s="3" t="inlineStr">
        <is>
          <t>Segment Reporting, Revenue Reconciling Item [Line Items]</t>
        </is>
      </c>
    </row>
    <row r="15">
      <c r="A15" s="4" t="inlineStr">
        <is>
          <t>Total revenues</t>
        </is>
      </c>
      <c r="D15" s="5" t="n">
        <v>1451</v>
      </c>
      <c r="E15" s="5" t="n">
        <v>494</v>
      </c>
      <c r="F15" s="5" t="n">
        <v>1252</v>
      </c>
    </row>
    <row r="16">
      <c r="A16" s="4" t="inlineStr">
        <is>
          <t>Operating segments | Resort Operations and Club Management Segment</t>
        </is>
      </c>
    </row>
    <row r="17">
      <c r="A17" s="3" t="inlineStr">
        <is>
          <t>Segment Reporting, Revenue Reconciling Item [Line Items]</t>
        </is>
      </c>
    </row>
    <row r="18">
      <c r="A18" s="4" t="inlineStr">
        <is>
          <t>Total revenues</t>
        </is>
      </c>
      <c r="B18" s="4" t="inlineStr">
        <is>
          <t>[1]</t>
        </is>
      </c>
      <c r="D18" s="5" t="n">
        <v>700</v>
      </c>
      <c r="E18" s="5" t="n">
        <v>276</v>
      </c>
      <c r="F18" s="5" t="n">
        <v>454</v>
      </c>
    </row>
    <row r="19">
      <c r="A19" s="4" t="inlineStr">
        <is>
          <t>Segment Reconciling Items</t>
        </is>
      </c>
    </row>
    <row r="20">
      <c r="A20" s="3" t="inlineStr">
        <is>
          <t>Segment Reporting, Revenue Reconciling Item [Line Items]</t>
        </is>
      </c>
    </row>
    <row r="21">
      <c r="A21" s="4" t="inlineStr">
        <is>
          <t>Total revenues</t>
        </is>
      </c>
      <c r="D21" s="5" t="n">
        <v>202</v>
      </c>
      <c r="E21" s="5" t="n">
        <v>137</v>
      </c>
      <c r="F21" s="5" t="n">
        <v>168</v>
      </c>
    </row>
    <row r="22">
      <c r="A22" s="4" t="inlineStr">
        <is>
          <t>Intersegment eliminations</t>
        </is>
      </c>
    </row>
    <row r="23">
      <c r="A23" s="3" t="inlineStr">
        <is>
          <t>Segment Reporting, Revenue Reconciling Item [Line Items]</t>
        </is>
      </c>
    </row>
    <row r="24">
      <c r="A24" s="4" t="inlineStr">
        <is>
          <t>Total revenues</t>
        </is>
      </c>
      <c r="B24" s="4" t="inlineStr">
        <is>
          <t>[1],[2]</t>
        </is>
      </c>
      <c r="D24" s="6" t="n">
        <v>-18</v>
      </c>
      <c r="E24" s="6" t="n">
        <v>-13</v>
      </c>
      <c r="F24" s="6" t="n">
        <v>-36</v>
      </c>
    </row>
    <row r="25"/>
    <row r="26">
      <c r="A26" s="4" t="inlineStr">
        <is>
          <t>[1]</t>
        </is>
      </c>
      <c r="B26" s="4" t="inlineStr">
        <is>
          <t xml:space="preserve">Includes charges to the real estate sales and financing segment from the resort operations and club management segment for fulfillment of discounted marketing package stays at resorts. These charges totaled $ 18 million, $ 13 million and $ 35 million for the years ended December 31, 2021, 2020, and 2019 , respectively. </t>
        </is>
      </c>
    </row>
    <row r="27">
      <c r="A27" s="4" t="inlineStr">
        <is>
          <t>[2]</t>
        </is>
      </c>
      <c r="B27" s="4" t="inlineStr">
        <is>
          <t>Includes charges to the real estate sales and financing segment from the resort operations and club management segment for the rental of model units to show prospective buyers. These charges totaled $ 1 million for the year ended December 31, 2021 , less than $ 1 million for the year ended December 31, 2020 and $ 1 million for the year ended December 31, 2019 .</t>
        </is>
      </c>
    </row>
  </sheetData>
  <mergeCells count="4">
    <mergeCell ref="A1:B1"/>
    <mergeCell ref="A25:E25"/>
    <mergeCell ref="B26:E26"/>
    <mergeCell ref="B27:E27"/>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Business Segments - Schedule of Segment Operating Performance Reconciled to Consolidated Amounts (Parenthetical) (Details) - USD ($) $ in Millions</t>
        </is>
      </c>
      <c r="C1" s="2" t="inlineStr">
        <is>
          <t>Aug. 02, 2021</t>
        </is>
      </c>
      <c r="D1" s="2" t="inlineStr">
        <is>
          <t>Dec. 31, 2021</t>
        </is>
      </c>
      <c r="E1" s="2" t="inlineStr">
        <is>
          <t>Dec. 31, 2020</t>
        </is>
      </c>
      <c r="F1" s="2" t="inlineStr">
        <is>
          <t>Dec. 31, 2019</t>
        </is>
      </c>
    </row>
    <row r="2">
      <c r="A2" s="3" t="inlineStr">
        <is>
          <t>Segment Reporting, Revenue Reconciling Item [Line Items]</t>
        </is>
      </c>
    </row>
    <row r="3">
      <c r="A3" s="4" t="inlineStr">
        <is>
          <t>Total revenues</t>
        </is>
      </c>
      <c r="C3" s="6" t="n">
        <v>633</v>
      </c>
      <c r="D3" s="6" t="n">
        <v>2335</v>
      </c>
      <c r="E3" s="6" t="n">
        <v>894</v>
      </c>
      <c r="F3" s="6" t="n">
        <v>1838</v>
      </c>
    </row>
    <row r="4">
      <c r="A4" s="4" t="inlineStr">
        <is>
          <t>Intersegment eliminations</t>
        </is>
      </c>
    </row>
    <row r="5">
      <c r="A5" s="3" t="inlineStr">
        <is>
          <t>Segment Reporting, Revenue Reconciling Item [Line Items]</t>
        </is>
      </c>
    </row>
    <row r="6">
      <c r="A6" s="4" t="inlineStr">
        <is>
          <t>Total revenues</t>
        </is>
      </c>
      <c r="B6" s="4" t="inlineStr">
        <is>
          <t>[1],[2]</t>
        </is>
      </c>
      <c r="D6" s="5" t="n">
        <v>-18</v>
      </c>
      <c r="E6" s="5" t="n">
        <v>-13</v>
      </c>
      <c r="F6" s="5" t="n">
        <v>-36</v>
      </c>
    </row>
    <row r="7">
      <c r="A7" s="4" t="inlineStr">
        <is>
          <t>Intersegment eliminations | Maximum</t>
        </is>
      </c>
    </row>
    <row r="8">
      <c r="A8" s="3" t="inlineStr">
        <is>
          <t>Segment Reporting, Revenue Reconciling Item [Line Items]</t>
        </is>
      </c>
    </row>
    <row r="9">
      <c r="A9" s="4" t="inlineStr">
        <is>
          <t>Rental expense for model units</t>
        </is>
      </c>
      <c r="D9" s="5" t="n">
        <v>1</v>
      </c>
      <c r="E9" s="5" t="n">
        <v>1</v>
      </c>
      <c r="F9" s="5" t="n">
        <v>1</v>
      </c>
    </row>
    <row r="10">
      <c r="A10" s="4" t="inlineStr">
        <is>
          <t>Intersegment eliminations | Billing and Collection Services</t>
        </is>
      </c>
    </row>
    <row r="11">
      <c r="A11" s="3" t="inlineStr">
        <is>
          <t>Segment Reporting, Revenue Reconciling Item [Line Items]</t>
        </is>
      </c>
    </row>
    <row r="12">
      <c r="A12" s="4" t="inlineStr">
        <is>
          <t>Total revenues</t>
        </is>
      </c>
      <c r="D12" s="6" t="n">
        <v>-18</v>
      </c>
      <c r="E12" s="6" t="n">
        <v>13</v>
      </c>
      <c r="F12" s="6" t="n">
        <v>-35</v>
      </c>
    </row>
    <row r="13"/>
    <row r="14">
      <c r="A14" s="4" t="inlineStr">
        <is>
          <t>[1]</t>
        </is>
      </c>
      <c r="B14" s="4" t="inlineStr">
        <is>
          <t xml:space="preserve">Includes charges to the real estate sales and financing segment from the resort operations and club management segment for fulfillment of discounted marketing package stays at resorts. These charges totaled $ 18 million, $ 13 million and $ 35 million for the years ended December 31, 2021, 2020, and 2019 , respectively. </t>
        </is>
      </c>
    </row>
    <row r="15">
      <c r="A15" s="4" t="inlineStr">
        <is>
          <t>[2]</t>
        </is>
      </c>
      <c r="B15" s="4" t="inlineStr">
        <is>
          <t>Includes charges to the real estate sales and financing segment from the resort operations and club management segment for the rental of model units to show prospective buyers. These charges totaled $ 1 million for the year ended December 31, 2021 , less than $ 1 million for the year ended December 31, 2020 and $ 1 million for the year ended December 31, 2019 .</t>
        </is>
      </c>
    </row>
  </sheetData>
  <mergeCells count="4">
    <mergeCell ref="A1:B1"/>
    <mergeCell ref="A13:E13"/>
    <mergeCell ref="B14:E14"/>
    <mergeCell ref="B15:E1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s</t>
        </is>
      </c>
      <c r="B4" s="4" t="inlineStr">
        <is>
          <t xml:space="preserve">Note 6: Accounts Receivable The following table represents our accounts receivable, net of allowance for credit losses. Accounts receivable within the scope of ASC 326 are measured at amortized cost.
December 31, December 31,
($ in millions) 2021 2020
Fee-for-service commissions (1) $ 73 $ 22
Real estate and financing 51 11
Resort and club operations 76 23
Tax receivables 95 54
Other receivables (2) 7 9
Total $ 302 $ 119 ____________________ (1) Net of allowance. (2) Primarily includes individually insignificant accounts receivable and related allowances recognized in the ordinary course of business. Our accounts receivable are all due within one year of origination. We use delinquency status and economic factors as credit quality indicators to monitor our receivables within the scope of ASC 326 and use these as a basis for how we develop our expected loss estimates. We sell VOIs on behalf of third-party developers using the Hilton Grand Vacations brand in exchange for sales, marketing and brand fees. We use historical losses and economic factors as a basis to develop our allowance for credit losses. Under these fee-for-service arrangements, we earn commission fees based on a percentage of total interval sales. Additionally, the terms of these arrangements include provisions requiring the reduction of fees earned for defaults and cancellations. The changes in our allowance for fee-for-service commissions were as follows during the year ended December 31, 2021:
($ in millions)
Balance as of December 31, 2020 $ 18
Current period provision for expected credit losses 5
Write-offs charged against the allowance ( 5 )
Balance at December 31, 2021 $ 1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usiness Segments - Schedule of Adjusted EBITDA Reconciled to Net Income (Details) - USD ($)</t>
        </is>
      </c>
      <c r="C1" s="2" t="inlineStr">
        <is>
          <t>12 Months Ended</t>
        </is>
      </c>
    </row>
    <row r="2">
      <c r="C2" s="2" t="inlineStr">
        <is>
          <t>Dec. 31, 2021</t>
        </is>
      </c>
      <c r="D2" s="2" t="inlineStr">
        <is>
          <t>Dec. 31, 2020</t>
        </is>
      </c>
      <c r="E2" s="2" t="inlineStr">
        <is>
          <t>Dec. 31, 2019</t>
        </is>
      </c>
    </row>
    <row r="3">
      <c r="A3" s="3" t="inlineStr">
        <is>
          <t>Segment Reporting, Reconciling Item for Operating Profit (Loss) from Segment to Consolidated [Line Items]</t>
        </is>
      </c>
    </row>
    <row r="4">
      <c r="A4" s="4" t="inlineStr">
        <is>
          <t>General and administrative</t>
        </is>
      </c>
      <c r="C4" s="6" t="n">
        <v>-151000000</v>
      </c>
      <c r="D4" s="6" t="n">
        <v>-92000000</v>
      </c>
      <c r="E4" s="6" t="n">
        <v>-118000000</v>
      </c>
    </row>
    <row r="5">
      <c r="A5" s="4" t="inlineStr">
        <is>
          <t>Depreciation and amortization</t>
        </is>
      </c>
      <c r="C5" s="5" t="n">
        <v>-126000000</v>
      </c>
      <c r="D5" s="5" t="n">
        <v>-45000000</v>
      </c>
      <c r="E5" s="5" t="n">
        <v>-44000000</v>
      </c>
    </row>
    <row r="6">
      <c r="A6" s="4" t="inlineStr">
        <is>
          <t>Other (loss) gain, net</t>
        </is>
      </c>
      <c r="C6" s="5" t="n">
        <v>-26000000</v>
      </c>
      <c r="D6" s="5" t="n">
        <v>3000000</v>
      </c>
      <c r="E6" s="5" t="n">
        <v>-3000000</v>
      </c>
    </row>
    <row r="7">
      <c r="A7" s="4" t="inlineStr">
        <is>
          <t>Interest expense</t>
        </is>
      </c>
      <c r="C7" s="5" t="n">
        <v>-105000000</v>
      </c>
      <c r="D7" s="5" t="n">
        <v>-43000000</v>
      </c>
      <c r="E7" s="5" t="n">
        <v>-43000000</v>
      </c>
    </row>
    <row r="8">
      <c r="A8" s="4" t="inlineStr">
        <is>
          <t>Income tax (expense) benefit</t>
        </is>
      </c>
      <c r="C8" s="5" t="n">
        <v>-93000000</v>
      </c>
      <c r="D8" s="5" t="n">
        <v>79000000</v>
      </c>
      <c r="E8" s="5" t="n">
        <v>-57000000</v>
      </c>
    </row>
    <row r="9">
      <c r="A9" s="4" t="inlineStr">
        <is>
          <t>Equity in earnings from unconsolidated affiliates</t>
        </is>
      </c>
      <c r="C9" s="5" t="n">
        <v>10000000</v>
      </c>
      <c r="D9" s="5" t="n">
        <v>5000000</v>
      </c>
      <c r="E9" s="5" t="n">
        <v>4000000</v>
      </c>
    </row>
    <row r="10">
      <c r="A10" s="4" t="inlineStr">
        <is>
          <t>Impairment expense</t>
        </is>
      </c>
      <c r="C10" s="5" t="n">
        <v>-2000000</v>
      </c>
      <c r="D10" s="5" t="n">
        <v>-209000000</v>
      </c>
      <c r="E10" s="5" t="n">
        <v>0</v>
      </c>
    </row>
    <row r="11">
      <c r="A11" s="4" t="inlineStr">
        <is>
          <t>Net income (loss)</t>
        </is>
      </c>
      <c r="B11" s="4" t="inlineStr">
        <is>
          <t>[1]</t>
        </is>
      </c>
      <c r="C11" s="5" t="n">
        <v>176426924</v>
      </c>
      <c r="D11" s="5" t="n">
        <v>-200709244</v>
      </c>
      <c r="E11" s="5" t="n">
        <v>215695961</v>
      </c>
    </row>
    <row r="12">
      <c r="A12" s="4" t="inlineStr">
        <is>
          <t>Operating segments | Real Estate and Financing Segment</t>
        </is>
      </c>
    </row>
    <row r="13">
      <c r="A13" s="3" t="inlineStr">
        <is>
          <t>Segment Reporting, Reconciling Item for Operating Profit (Loss) from Segment to Consolidated [Line Items]</t>
        </is>
      </c>
    </row>
    <row r="14">
      <c r="A14" s="4" t="inlineStr">
        <is>
          <t>Segment Adjusted EBITDA</t>
        </is>
      </c>
      <c r="B14" s="4" t="inlineStr">
        <is>
          <t>[2]</t>
        </is>
      </c>
      <c r="C14" s="5" t="n">
        <v>537000000</v>
      </c>
      <c r="D14" s="5" t="n">
        <v>33000000</v>
      </c>
      <c r="E14" s="5" t="n">
        <v>325000000</v>
      </c>
    </row>
    <row r="15">
      <c r="A15" s="4" t="inlineStr">
        <is>
          <t>Operating segments | Resort Operations and Club Management Segment</t>
        </is>
      </c>
    </row>
    <row r="16">
      <c r="A16" s="3" t="inlineStr">
        <is>
          <t>Segment Reporting, Reconciling Item for Operating Profit (Loss) from Segment to Consolidated [Line Items]</t>
        </is>
      </c>
    </row>
    <row r="17">
      <c r="A17" s="4" t="inlineStr">
        <is>
          <t>Segment Adjusted EBITDA</t>
        </is>
      </c>
      <c r="B17" s="4" t="inlineStr">
        <is>
          <t>[2]</t>
        </is>
      </c>
      <c r="C17" s="5" t="n">
        <v>353000000</v>
      </c>
      <c r="D17" s="5" t="n">
        <v>136000000</v>
      </c>
      <c r="E17" s="5" t="n">
        <v>265000000</v>
      </c>
    </row>
    <row r="18">
      <c r="A18" s="4" t="inlineStr">
        <is>
          <t>Segment Reconciling Items</t>
        </is>
      </c>
    </row>
    <row r="19">
      <c r="A19" s="3" t="inlineStr">
        <is>
          <t>Segment Reporting, Reconciling Item for Operating Profit (Loss) from Segment to Consolidated [Line Items]</t>
        </is>
      </c>
    </row>
    <row r="20">
      <c r="A20" s="4" t="inlineStr">
        <is>
          <t>Segment Adjusted EBITDA</t>
        </is>
      </c>
      <c r="C20" s="5" t="n">
        <v>890000000</v>
      </c>
      <c r="D20" s="5" t="n">
        <v>169000000</v>
      </c>
      <c r="E20" s="5" t="n">
        <v>590000000</v>
      </c>
    </row>
    <row r="21">
      <c r="A21" s="4" t="inlineStr">
        <is>
          <t>Acquisition and integration-related expense</t>
        </is>
      </c>
      <c r="C21" s="5" t="n">
        <v>-106000000</v>
      </c>
      <c r="D21" s="5" t="n">
        <v>0</v>
      </c>
      <c r="E21" s="5" t="n">
        <v>0</v>
      </c>
    </row>
    <row r="22">
      <c r="A22" s="4" t="inlineStr">
        <is>
          <t>General and administrative</t>
        </is>
      </c>
      <c r="C22" s="5" t="n">
        <v>151000000</v>
      </c>
      <c r="D22" s="5" t="n">
        <v>-92000000</v>
      </c>
      <c r="E22" s="5" t="n">
        <v>-118000000</v>
      </c>
    </row>
    <row r="23">
      <c r="A23" s="4" t="inlineStr">
        <is>
          <t>Depreciation and amortization</t>
        </is>
      </c>
      <c r="C23" s="5" t="n">
        <v>126000000</v>
      </c>
      <c r="D23" s="5" t="n">
        <v>-45000000</v>
      </c>
      <c r="E23" s="5" t="n">
        <v>-44000000</v>
      </c>
    </row>
    <row r="24">
      <c r="A24" s="4" t="inlineStr">
        <is>
          <t>License fee expense</t>
        </is>
      </c>
      <c r="C24" s="5" t="n">
        <v>80000000</v>
      </c>
      <c r="D24" s="5" t="n">
        <v>-51000000</v>
      </c>
      <c r="E24" s="5" t="n">
        <v>-101000000</v>
      </c>
    </row>
    <row r="25">
      <c r="A25" s="4" t="inlineStr">
        <is>
          <t>Other (loss) gain, net</t>
        </is>
      </c>
      <c r="C25" s="5" t="n">
        <v>-26000000</v>
      </c>
      <c r="D25" s="5" t="n">
        <v>3000000</v>
      </c>
      <c r="E25" s="5" t="n">
        <v>-3000000</v>
      </c>
    </row>
    <row r="26">
      <c r="A26" s="4" t="inlineStr">
        <is>
          <t>Interest expense</t>
        </is>
      </c>
      <c r="C26" s="5" t="n">
        <v>105000000</v>
      </c>
      <c r="D26" s="5" t="n">
        <v>-43000000</v>
      </c>
      <c r="E26" s="5" t="n">
        <v>-43000000</v>
      </c>
    </row>
    <row r="27">
      <c r="A27" s="4" t="inlineStr">
        <is>
          <t>Income tax (expense) benefit</t>
        </is>
      </c>
      <c r="C27" s="5" t="n">
        <v>-93000000</v>
      </c>
      <c r="D27" s="5" t="n">
        <v>79000000</v>
      </c>
      <c r="E27" s="5" t="n">
        <v>-57000000</v>
      </c>
    </row>
    <row r="28">
      <c r="A28" s="4" t="inlineStr">
        <is>
          <t>Equity in earnings from unconsolidated affiliates</t>
        </is>
      </c>
      <c r="C28" s="5" t="n">
        <v>10000000</v>
      </c>
      <c r="D28" s="5" t="n">
        <v>5000000</v>
      </c>
      <c r="E28" s="5" t="n">
        <v>4000000</v>
      </c>
    </row>
    <row r="29">
      <c r="A29" s="4" t="inlineStr">
        <is>
          <t>Impairment expense</t>
        </is>
      </c>
      <c r="C29" s="5" t="n">
        <v>2000000</v>
      </c>
      <c r="D29" s="5" t="n">
        <v>-209000000</v>
      </c>
      <c r="E29" s="5" t="n">
        <v>0</v>
      </c>
    </row>
    <row r="30">
      <c r="A30" s="4" t="inlineStr">
        <is>
          <t>Other adjustment items</t>
        </is>
      </c>
      <c r="B30" s="4" t="inlineStr">
        <is>
          <t>[3]</t>
        </is>
      </c>
      <c r="C30" s="6" t="n">
        <v>-35000000</v>
      </c>
      <c r="D30" s="6" t="n">
        <v>-17000000</v>
      </c>
      <c r="E30" s="6" t="n">
        <v>-12000000</v>
      </c>
    </row>
    <row r="31"/>
    <row r="32">
      <c r="A32" s="4" t="inlineStr">
        <is>
          <t>[1]</t>
        </is>
      </c>
      <c r="B32" s="4" t="inlineStr">
        <is>
          <t>Net income (loss) for years ended December 31, 2021, 2020, and 2019 were $ 176,426,924 , ($ 200,709,244 ), and $ 215,695,961 , respectively.</t>
        </is>
      </c>
    </row>
    <row r="33">
      <c r="A33" s="4" t="inlineStr">
        <is>
          <t>[2]</t>
        </is>
      </c>
      <c r="B33" s="4" t="inlineStr">
        <is>
          <t>Includes intersegment eliminations. Refer to our table presenting revenues by reportable segment above for additional discussion.</t>
        </is>
      </c>
    </row>
    <row r="34">
      <c r="A34" s="4" t="inlineStr">
        <is>
          <t>[3]</t>
        </is>
      </c>
      <c r="B34" s="4" t="inlineStr">
        <is>
          <t>This amount includes costs associated with restructuring, one-time charges and other non-cash items.</t>
        </is>
      </c>
    </row>
  </sheetData>
  <mergeCells count="6">
    <mergeCell ref="A1:B2"/>
    <mergeCell ref="C1:E1"/>
    <mergeCell ref="A31:D31"/>
    <mergeCell ref="B32:D32"/>
    <mergeCell ref="B33:D33"/>
    <mergeCell ref="B34:D34"/>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Assets Reconciled to Consolidated Amounts (Details) - USD ($) $ in Millions</t>
        </is>
      </c>
      <c r="B1" s="2" t="inlineStr">
        <is>
          <t>Dec. 31, 2021</t>
        </is>
      </c>
      <c r="C1" s="2" t="inlineStr">
        <is>
          <t>Dec. 31, 2020</t>
        </is>
      </c>
    </row>
    <row r="2">
      <c r="A2" s="3" t="inlineStr">
        <is>
          <t>Segment Reporting Asset Reconciling Item [Line Items]</t>
        </is>
      </c>
    </row>
    <row r="3">
      <c r="A3" s="4" t="inlineStr">
        <is>
          <t>Assets, variable interest entity</t>
        </is>
      </c>
      <c r="B3" s="6" t="n">
        <v>8008</v>
      </c>
      <c r="C3" s="6" t="n">
        <v>3134</v>
      </c>
    </row>
    <row r="4">
      <c r="A4" s="4" t="inlineStr">
        <is>
          <t>Land and Infrastructure Held for Sale</t>
        </is>
      </c>
    </row>
    <row r="5">
      <c r="A5" s="3" t="inlineStr">
        <is>
          <t>Segment Reporting Asset Reconciling Item [Line Items]</t>
        </is>
      </c>
    </row>
    <row r="6">
      <c r="A6" s="4" t="inlineStr">
        <is>
          <t>Assets, variable interest entity</t>
        </is>
      </c>
      <c r="B6" s="5" t="n">
        <v>41</v>
      </c>
      <c r="C6" s="5" t="n">
        <v>41</v>
      </c>
    </row>
    <row r="7">
      <c r="A7" s="4" t="inlineStr">
        <is>
          <t>Operating segments</t>
        </is>
      </c>
    </row>
    <row r="8">
      <c r="A8" s="3" t="inlineStr">
        <is>
          <t>Segment Reporting Asset Reconciling Item [Line Items]</t>
        </is>
      </c>
    </row>
    <row r="9">
      <c r="A9" s="4" t="inlineStr">
        <is>
          <t>Assets, variable interest entity</t>
        </is>
      </c>
      <c r="B9" s="5" t="n">
        <v>7689</v>
      </c>
      <c r="C9" s="5" t="n">
        <v>2918</v>
      </c>
    </row>
    <row r="10">
      <c r="A10" s="4" t="inlineStr">
        <is>
          <t>Operating segments | Real Estate and Financing Segment</t>
        </is>
      </c>
    </row>
    <row r="11">
      <c r="A11" s="3" t="inlineStr">
        <is>
          <t>Segment Reporting Asset Reconciling Item [Line Items]</t>
        </is>
      </c>
    </row>
    <row r="12">
      <c r="A12" s="4" t="inlineStr">
        <is>
          <t>Assets, variable interest entity</t>
        </is>
      </c>
      <c r="B12" s="5" t="n">
        <v>5544</v>
      </c>
      <c r="C12" s="5" t="n">
        <v>2839</v>
      </c>
    </row>
    <row r="13">
      <c r="A13" s="4" t="inlineStr">
        <is>
          <t>Operating segments | Resort Operations and Club Management Segment</t>
        </is>
      </c>
    </row>
    <row r="14">
      <c r="A14" s="3" t="inlineStr">
        <is>
          <t>Segment Reporting Asset Reconciling Item [Line Items]</t>
        </is>
      </c>
    </row>
    <row r="15">
      <c r="A15" s="4" t="inlineStr">
        <is>
          <t>Assets, variable interest entity</t>
        </is>
      </c>
      <c r="B15" s="5" t="n">
        <v>2145</v>
      </c>
      <c r="C15" s="5" t="n">
        <v>79</v>
      </c>
    </row>
    <row r="16">
      <c r="A16" s="4" t="inlineStr">
        <is>
          <t>Corporate</t>
        </is>
      </c>
    </row>
    <row r="17">
      <c r="A17" s="3" t="inlineStr">
        <is>
          <t>Segment Reporting Asset Reconciling Item [Line Items]</t>
        </is>
      </c>
    </row>
    <row r="18">
      <c r="A18" s="4" t="inlineStr">
        <is>
          <t>Assets, variable interest entity</t>
        </is>
      </c>
      <c r="B18" s="6" t="n">
        <v>278</v>
      </c>
      <c r="C18" s="6" t="n">
        <v>17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s - Schedule of Capital Expenditures for Property and Equipment Reconciled to Consolidated Amounts (Details) - USD ($) $ in Millions</t>
        </is>
      </c>
      <c r="B1" s="2" t="inlineStr">
        <is>
          <t>Dec. 31, 2021</t>
        </is>
      </c>
      <c r="C1" s="2" t="inlineStr">
        <is>
          <t>Dec. 31, 2020</t>
        </is>
      </c>
      <c r="D1" s="2" t="inlineStr">
        <is>
          <t>Dec. 31, 2019</t>
        </is>
      </c>
    </row>
    <row r="2">
      <c r="A2" s="3" t="inlineStr">
        <is>
          <t>Segment Reporting Capital Expenditure For Property And Equipment Reconciling Item [Line Items]</t>
        </is>
      </c>
    </row>
    <row r="3">
      <c r="A3" s="4" t="inlineStr">
        <is>
          <t>Total capital expenditures for property and equipment</t>
        </is>
      </c>
      <c r="B3" s="6" t="n">
        <v>72</v>
      </c>
      <c r="C3" s="6" t="n">
        <v>26</v>
      </c>
      <c r="D3" s="6" t="n">
        <v>37</v>
      </c>
    </row>
    <row r="4">
      <c r="A4" s="4" t="inlineStr">
        <is>
          <t>Operating segments</t>
        </is>
      </c>
    </row>
    <row r="5">
      <c r="A5" s="3" t="inlineStr">
        <is>
          <t>Segment Reporting Capital Expenditure For Property And Equipment Reconciling Item [Line Items]</t>
        </is>
      </c>
    </row>
    <row r="6">
      <c r="A6" s="4" t="inlineStr">
        <is>
          <t>Total capital expenditures for property and equipment</t>
        </is>
      </c>
      <c r="B6" s="5" t="n">
        <v>60</v>
      </c>
      <c r="C6" s="5" t="n">
        <v>18</v>
      </c>
      <c r="D6" s="5" t="n">
        <v>24</v>
      </c>
    </row>
    <row r="7">
      <c r="A7" s="4" t="inlineStr">
        <is>
          <t>Operating segments | Real Estate and Financing Segment</t>
        </is>
      </c>
    </row>
    <row r="8">
      <c r="A8" s="3" t="inlineStr">
        <is>
          <t>Segment Reporting Capital Expenditure For Property And Equipment Reconciling Item [Line Items]</t>
        </is>
      </c>
    </row>
    <row r="9">
      <c r="A9" s="4" t="inlineStr">
        <is>
          <t>Total capital expenditures for property and equipment</t>
        </is>
      </c>
      <c r="B9" s="5" t="n">
        <v>60</v>
      </c>
      <c r="C9" s="5" t="n">
        <v>18</v>
      </c>
      <c r="D9" s="5" t="n">
        <v>19</v>
      </c>
    </row>
    <row r="10">
      <c r="A10" s="4" t="inlineStr">
        <is>
          <t>Operating segments | Resort Operations and Club Management Segment</t>
        </is>
      </c>
    </row>
    <row r="11">
      <c r="A11" s="3" t="inlineStr">
        <is>
          <t>Segment Reporting Capital Expenditure For Property And Equipment Reconciling Item [Line Items]</t>
        </is>
      </c>
    </row>
    <row r="12">
      <c r="A12" s="4" t="inlineStr">
        <is>
          <t>Total capital expenditures for property and equipment</t>
        </is>
      </c>
      <c r="B12" s="5" t="n">
        <v>0</v>
      </c>
      <c r="C12" s="5" t="n">
        <v>0</v>
      </c>
      <c r="D12" s="5" t="n">
        <v>5</v>
      </c>
    </row>
    <row r="13">
      <c r="A13" s="4" t="inlineStr">
        <is>
          <t>Corporate</t>
        </is>
      </c>
    </row>
    <row r="14">
      <c r="A14" s="3" t="inlineStr">
        <is>
          <t>Segment Reporting Capital Expenditure For Property And Equipment Reconciling Item [Line Items]</t>
        </is>
      </c>
    </row>
    <row r="15">
      <c r="A15" s="4" t="inlineStr">
        <is>
          <t>Total capital expenditures for property and equipment</t>
        </is>
      </c>
      <c r="B15" s="6" t="n">
        <v>12</v>
      </c>
      <c r="C15" s="6" t="n">
        <v>8</v>
      </c>
      <c r="D15" s="6" t="n">
        <v>1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Millions</t>
        </is>
      </c>
      <c r="B1" s="2" t="inlineStr">
        <is>
          <t>12 Months Ended</t>
        </is>
      </c>
    </row>
    <row r="2">
      <c r="B2" s="2" t="inlineStr">
        <is>
          <t>Dec. 31, 2021</t>
        </is>
      </c>
      <c r="C2" s="2" t="inlineStr">
        <is>
          <t>Dec. 31, 2020</t>
        </is>
      </c>
    </row>
    <row r="3">
      <c r="A3" s="3" t="inlineStr">
        <is>
          <t>Long-term Purchase Commitment [Line Items]</t>
        </is>
      </c>
    </row>
    <row r="4">
      <c r="A4" s="4" t="inlineStr">
        <is>
          <t>Reasonably estimable of possible losses</t>
        </is>
      </c>
      <c r="B4" s="6" t="n">
        <v>27</v>
      </c>
    </row>
    <row r="5">
      <c r="A5" s="4" t="inlineStr">
        <is>
          <t>Inventories</t>
        </is>
      </c>
    </row>
    <row r="6">
      <c r="A6" s="3" t="inlineStr">
        <is>
          <t>Long-term Purchase Commitment [Line Items]</t>
        </is>
      </c>
    </row>
    <row r="7">
      <c r="A7" s="4" t="inlineStr">
        <is>
          <t>Purchase commitment</t>
        </is>
      </c>
      <c r="B7" s="6" t="n">
        <v>330</v>
      </c>
    </row>
    <row r="8">
      <c r="A8" s="4" t="inlineStr">
        <is>
          <t>Purchase commitment, period (in years)</t>
        </is>
      </c>
      <c r="B8" s="4" t="inlineStr">
        <is>
          <t>9 years</t>
        </is>
      </c>
    </row>
    <row r="9">
      <c r="A9" s="4" t="inlineStr">
        <is>
          <t>Vacation ownership intervals commitment</t>
        </is>
      </c>
      <c r="B9" s="6" t="n">
        <v>132</v>
      </c>
      <c r="C9" s="6" t="n">
        <v>23</v>
      </c>
    </row>
    <row r="10">
      <c r="A10" s="4" t="inlineStr">
        <is>
          <t>Other Commitments</t>
        </is>
      </c>
    </row>
    <row r="11">
      <c r="A11" s="3" t="inlineStr">
        <is>
          <t>Long-term Purchase Commitment [Line Items]</t>
        </is>
      </c>
    </row>
    <row r="12">
      <c r="A12" s="4" t="inlineStr">
        <is>
          <t>Purchase commitment</t>
        </is>
      </c>
      <c r="B12" s="6" t="n">
        <v>7</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Schedule of Remaining Purchase Obligations (Details) $ in Millions</t>
        </is>
      </c>
      <c r="B1" s="2" t="inlineStr">
        <is>
          <t>Dec. 31, 2021USD ($)</t>
        </is>
      </c>
    </row>
    <row r="2">
      <c r="A2" s="3" t="inlineStr">
        <is>
          <t>Long-term Purchase Commitment [Line Items]</t>
        </is>
      </c>
    </row>
    <row r="3">
      <c r="A3" s="4" t="inlineStr">
        <is>
          <t>2022</t>
        </is>
      </c>
      <c r="B3" s="6" t="n">
        <v>86</v>
      </c>
    </row>
    <row r="4">
      <c r="A4" s="4" t="inlineStr">
        <is>
          <t>2023</t>
        </is>
      </c>
      <c r="B4" s="5" t="n">
        <v>197</v>
      </c>
    </row>
    <row r="5">
      <c r="A5" s="4" t="inlineStr">
        <is>
          <t>2024</t>
        </is>
      </c>
      <c r="B5" s="5" t="n">
        <v>3</v>
      </c>
    </row>
    <row r="6">
      <c r="A6" s="4" t="inlineStr">
        <is>
          <t>2025</t>
        </is>
      </c>
      <c r="B6" s="5" t="n">
        <v>40</v>
      </c>
    </row>
    <row r="7">
      <c r="A7" s="4" t="inlineStr">
        <is>
          <t>2026</t>
        </is>
      </c>
      <c r="B7" s="5" t="n">
        <v>3</v>
      </c>
    </row>
    <row r="8">
      <c r="A8" s="4" t="inlineStr">
        <is>
          <t>Thereafter</t>
        </is>
      </c>
      <c r="B8" s="5" t="n">
        <v>8</v>
      </c>
    </row>
    <row r="9">
      <c r="A9" s="4" t="inlineStr">
        <is>
          <t>Total</t>
        </is>
      </c>
      <c r="B9" s="5" t="n">
        <v>337</v>
      </c>
    </row>
    <row r="10">
      <c r="A10" s="4" t="inlineStr">
        <is>
          <t>Inventory Purchase Obligations</t>
        </is>
      </c>
    </row>
    <row r="11">
      <c r="A11" s="3" t="inlineStr">
        <is>
          <t>Long-term Purchase Commitment [Line Items]</t>
        </is>
      </c>
    </row>
    <row r="12">
      <c r="A12" s="4" t="inlineStr">
        <is>
          <t>2022</t>
        </is>
      </c>
      <c r="B12" s="5" t="n">
        <v>80</v>
      </c>
    </row>
    <row r="13">
      <c r="A13" s="4" t="inlineStr">
        <is>
          <t>2023</t>
        </is>
      </c>
      <c r="B13" s="5" t="n">
        <v>196</v>
      </c>
    </row>
    <row r="14">
      <c r="A14" s="4" t="inlineStr">
        <is>
          <t>2024</t>
        </is>
      </c>
      <c r="B14" s="5" t="n">
        <v>3</v>
      </c>
    </row>
    <row r="15">
      <c r="A15" s="4" t="inlineStr">
        <is>
          <t>2025</t>
        </is>
      </c>
      <c r="B15" s="5" t="n">
        <v>40</v>
      </c>
    </row>
    <row r="16">
      <c r="A16" s="4" t="inlineStr">
        <is>
          <t>2026</t>
        </is>
      </c>
      <c r="B16" s="5" t="n">
        <v>3</v>
      </c>
    </row>
    <row r="17">
      <c r="A17" s="4" t="inlineStr">
        <is>
          <t>Thereafter</t>
        </is>
      </c>
      <c r="B17" s="5" t="n">
        <v>8</v>
      </c>
    </row>
    <row r="18">
      <c r="A18" s="4" t="inlineStr">
        <is>
          <t>Total</t>
        </is>
      </c>
      <c r="B18" s="5" t="n">
        <v>330</v>
      </c>
    </row>
    <row r="19">
      <c r="A19" s="4" t="inlineStr">
        <is>
          <t>Other Commitments</t>
        </is>
      </c>
    </row>
    <row r="20">
      <c r="A20" s="3" t="inlineStr">
        <is>
          <t>Long-term Purchase Commitment [Line Items]</t>
        </is>
      </c>
    </row>
    <row r="21">
      <c r="A21" s="4" t="inlineStr">
        <is>
          <t>2022</t>
        </is>
      </c>
      <c r="B21" s="5" t="n">
        <v>6</v>
      </c>
      <c r="C21" s="4" t="inlineStr">
        <is>
          <t>[1]</t>
        </is>
      </c>
    </row>
    <row r="22">
      <c r="A22" s="4" t="inlineStr">
        <is>
          <t>2023</t>
        </is>
      </c>
      <c r="B22" s="5" t="n">
        <v>1</v>
      </c>
      <c r="C22" s="4" t="inlineStr">
        <is>
          <t>[1]</t>
        </is>
      </c>
    </row>
    <row r="23">
      <c r="A23" s="4" t="inlineStr">
        <is>
          <t>2024</t>
        </is>
      </c>
      <c r="B23" s="5" t="n">
        <v>0</v>
      </c>
      <c r="C23" s="4" t="inlineStr">
        <is>
          <t>[1]</t>
        </is>
      </c>
    </row>
    <row r="24">
      <c r="A24" s="4" t="inlineStr">
        <is>
          <t>2025</t>
        </is>
      </c>
      <c r="B24" s="5" t="n">
        <v>0</v>
      </c>
      <c r="C24" s="4" t="inlineStr">
        <is>
          <t>[1]</t>
        </is>
      </c>
    </row>
    <row r="25">
      <c r="A25" s="4" t="inlineStr">
        <is>
          <t>2026</t>
        </is>
      </c>
      <c r="B25" s="5" t="n">
        <v>0</v>
      </c>
      <c r="C25" s="4" t="inlineStr">
        <is>
          <t>[1]</t>
        </is>
      </c>
    </row>
    <row r="26">
      <c r="A26" s="4" t="inlineStr">
        <is>
          <t>Thereafter</t>
        </is>
      </c>
      <c r="B26" s="5" t="n">
        <v>0</v>
      </c>
      <c r="C26" s="4" t="inlineStr">
        <is>
          <t>[1]</t>
        </is>
      </c>
    </row>
    <row r="27">
      <c r="A27" s="4" t="inlineStr">
        <is>
          <t>Total</t>
        </is>
      </c>
      <c r="B27" s="6" t="n">
        <v>7</v>
      </c>
      <c r="C27" s="4" t="inlineStr">
        <is>
          <t>[1]</t>
        </is>
      </c>
    </row>
    <row r="28"/>
    <row r="29">
      <c r="A29" s="4" t="inlineStr">
        <is>
          <t>[1]</t>
        </is>
      </c>
      <c r="B29" s="4" t="inlineStr">
        <is>
          <t>Primarily relates to commitments related to information technology and brand licensing under the normal course of business</t>
        </is>
      </c>
    </row>
  </sheetData>
  <mergeCells count="3">
    <mergeCell ref="B1:C1"/>
    <mergeCell ref="A28:C28"/>
    <mergeCell ref="B29:C29"/>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 Additional Information (Details) - USD ($) $ in Millions</t>
        </is>
      </c>
      <c r="B1" s="2" t="inlineStr">
        <is>
          <t>12 Months Ended</t>
        </is>
      </c>
    </row>
    <row r="2">
      <c r="B2" s="2" t="inlineStr">
        <is>
          <t>Dec. 31, 2021</t>
        </is>
      </c>
      <c r="C2" s="2" t="inlineStr">
        <is>
          <t>Dec. 31, 2020</t>
        </is>
      </c>
      <c r="D2" s="2" t="inlineStr">
        <is>
          <t>Dec. 31, 2019</t>
        </is>
      </c>
    </row>
    <row r="3">
      <c r="A3" s="3" t="inlineStr">
        <is>
          <t>Other Significant Noncash Transactions [Line Items]</t>
        </is>
      </c>
    </row>
    <row r="4">
      <c r="A4" s="4" t="inlineStr">
        <is>
          <t>Cash paid for interest</t>
        </is>
      </c>
      <c r="B4" s="6" t="n">
        <v>66</v>
      </c>
      <c r="C4" s="6" t="n">
        <v>64</v>
      </c>
      <c r="D4" s="6" t="n">
        <v>63</v>
      </c>
    </row>
    <row r="5">
      <c r="A5" s="4" t="inlineStr">
        <is>
          <t>Non-cash issuance of stock</t>
        </is>
      </c>
      <c r="B5" s="5" t="n">
        <v>1381</v>
      </c>
    </row>
    <row r="6">
      <c r="A6" s="4" t="inlineStr">
        <is>
          <t>Cash paid for income taxes</t>
        </is>
      </c>
      <c r="B6" s="5" t="n">
        <v>54</v>
      </c>
      <c r="C6" s="5" t="n">
        <v>54</v>
      </c>
      <c r="D6" s="5" t="n">
        <v>74</v>
      </c>
    </row>
    <row r="7">
      <c r="A7" s="4" t="inlineStr">
        <is>
          <t>Noncash operating activity transaction related to classification of certain undeveloped land and infrastructure</t>
        </is>
      </c>
      <c r="C7" s="5" t="n">
        <v>41</v>
      </c>
    </row>
    <row r="8">
      <c r="A8" s="4" t="inlineStr">
        <is>
          <t>Non cash transaction related to classification of undeveloped land and infrastructure on properties and equipment</t>
        </is>
      </c>
      <c r="C8" s="5" t="n">
        <v>16</v>
      </c>
    </row>
    <row r="9">
      <c r="A9" s="4" t="inlineStr">
        <is>
          <t>Timeshare units transfer from property and equipment to inventory</t>
        </is>
      </c>
      <c r="B9" s="6" t="n">
        <v>55</v>
      </c>
      <c r="C9" s="6" t="n">
        <v>301</v>
      </c>
    </row>
    <row r="10">
      <c r="A10" s="4" t="inlineStr">
        <is>
          <t>Transfer from property and equipment to inventory</t>
        </is>
      </c>
      <c r="D10" s="5" t="n">
        <v>25</v>
      </c>
    </row>
    <row r="11">
      <c r="A11" s="4" t="inlineStr">
        <is>
          <t>Non cash issuance of other debt related to acquisition of property</t>
        </is>
      </c>
      <c r="D11" s="5" t="n">
        <v>23</v>
      </c>
    </row>
    <row r="12">
      <c r="A12" s="4" t="inlineStr">
        <is>
          <t>Noncash operating activity transaction related to reclassification of deposits on properties for future conversion</t>
        </is>
      </c>
      <c r="D12" s="6" t="n">
        <v>4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s>
  <sheetData>
    <row r="1">
      <c r="A1" s="1" t="inlineStr">
        <is>
          <t>Subsequent Events (Additional Information) (Details) - USD ($) $ in Millions</t>
        </is>
      </c>
      <c r="C1" s="2" t="inlineStr">
        <is>
          <t>Jan. 01, 2022</t>
        </is>
      </c>
      <c r="D1" s="2" t="inlineStr">
        <is>
          <t>Dec. 31, 2021</t>
        </is>
      </c>
      <c r="E1" s="2" t="inlineStr">
        <is>
          <t>Dec. 31, 2020</t>
        </is>
      </c>
    </row>
    <row r="2">
      <c r="A2" s="3" t="inlineStr">
        <is>
          <t>Subsequent Event [Line Items]</t>
        </is>
      </c>
    </row>
    <row r="3">
      <c r="A3" s="4" t="inlineStr">
        <is>
          <t>Purchase of timeshare units</t>
        </is>
      </c>
      <c r="D3" s="6" t="n">
        <v>1219</v>
      </c>
      <c r="E3" s="6" t="n">
        <v>515</v>
      </c>
    </row>
    <row r="4">
      <c r="A4" s="4" t="inlineStr">
        <is>
          <t>Principal amount outstanding</t>
        </is>
      </c>
      <c r="B4" s="4" t="inlineStr">
        <is>
          <t>[1]</t>
        </is>
      </c>
      <c r="D4" s="6" t="n">
        <v>2974</v>
      </c>
      <c r="E4" s="6" t="n">
        <v>1164</v>
      </c>
    </row>
    <row r="5">
      <c r="A5" s="4" t="inlineStr">
        <is>
          <t>Subsequent Event | Purchase and Sales Agreement</t>
        </is>
      </c>
    </row>
    <row r="6">
      <c r="A6" s="3" t="inlineStr">
        <is>
          <t>Subsequent Event [Line Items]</t>
        </is>
      </c>
    </row>
    <row r="7">
      <c r="A7" s="4" t="inlineStr">
        <is>
          <t>Purchase of timeshare units</t>
        </is>
      </c>
      <c r="C7" s="6" t="n">
        <v>133</v>
      </c>
    </row>
    <row r="8">
      <c r="A8" s="4" t="inlineStr">
        <is>
          <t>Subsequent Event | Purchase and Sales Agreement | Conduit Facility Due In 2023</t>
        </is>
      </c>
    </row>
    <row r="9">
      <c r="A9" s="3" t="inlineStr">
        <is>
          <t>Subsequent Event [Line Items]</t>
        </is>
      </c>
    </row>
    <row r="10">
      <c r="A10" s="4" t="inlineStr">
        <is>
          <t>Principal amount outstanding</t>
        </is>
      </c>
      <c r="C10" s="6" t="n">
        <v>125</v>
      </c>
    </row>
    <row r="11">
      <c r="A11" s="4" t="inlineStr">
        <is>
          <t>Conduit facility due date</t>
        </is>
      </c>
      <c r="C11" s="4" t="inlineStr">
        <is>
          <t>2023</t>
        </is>
      </c>
    </row>
    <row r="12">
      <c r="A12" s="4" t="inlineStr">
        <is>
          <t>Subsequent Event | Purchase and Sales Agreement | Conduit Facility Due In 2024</t>
        </is>
      </c>
    </row>
    <row r="13">
      <c r="A13" s="3" t="inlineStr">
        <is>
          <t>Subsequent Event [Line Items]</t>
        </is>
      </c>
    </row>
    <row r="14">
      <c r="A14" s="4" t="inlineStr">
        <is>
          <t>Principal amount outstanding</t>
        </is>
      </c>
      <c r="C14" s="6" t="n">
        <v>8</v>
      </c>
    </row>
    <row r="15">
      <c r="A15" s="4" t="inlineStr">
        <is>
          <t>Conduit facility due date</t>
        </is>
      </c>
      <c r="C15" s="4" t="inlineStr">
        <is>
          <t>2024</t>
        </is>
      </c>
    </row>
    <row r="16"/>
    <row r="17">
      <c r="A17" s="4" t="inlineStr">
        <is>
          <t>[1]</t>
        </is>
      </c>
      <c r="B17" s="4" t="inlineStr">
        <is>
          <t xml:space="preserve">As of December 31, 2021 and 2020, weighted-average interest rates were 4.052 % and 3.357 % , respectively. </t>
        </is>
      </c>
    </row>
  </sheetData>
  <mergeCells count="3">
    <mergeCell ref="A1:B1"/>
    <mergeCell ref="A16:D16"/>
    <mergeCell ref="B17:D1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imeshare Financing Receivables</t>
        </is>
      </c>
      <c r="B1" s="2" t="inlineStr">
        <is>
          <t>12 Months Ended</t>
        </is>
      </c>
    </row>
    <row r="2">
      <c r="B2" s="2" t="inlineStr">
        <is>
          <t>Dec. 31, 2021</t>
        </is>
      </c>
    </row>
    <row r="3">
      <c r="A3" s="3" t="inlineStr">
        <is>
          <t>Receivables [Abstract]</t>
        </is>
      </c>
    </row>
    <row r="4">
      <c r="A4" s="4" t="inlineStr">
        <is>
          <t>Timeshare Financing Receivables</t>
        </is>
      </c>
      <c r="B4" s="4" t="inlineStr">
        <is>
          <t xml:space="preserve">Note 7: Timeshare Financing Receivables We define our timeshare financing receivables portfolio segments as (i) originated and (ii) acquired. The following table presents the components of each portfolio segment by class of timeshare financing receivables.
Originated (2) Acquired (2)
December 31, December 31, December 31, December 31,
($ in millions) 2021 2020 2021 2020
Securitized $ 587 $ 805 $ 523 $ —
Unsecuritized (1) 810 380 515 —
Timeshare financing receivables, gross $ 1,397 $ 1,185 $ 1,038 $ —
Unamortized non-credit acquisition premium (3) — — 74 —
Less: allowance for financing ( 280 ) ( 211 ) ( 482 ) —
Timeshare financing receivables, net $ 1,117 $ 974 $ 630 $ — ____________________ (1) Includes amounts used as collateral to secure a non-recourse revolving timeshare receivable credit facility (“Timeshare Facility”) as well as amounts held as future collateral for upcoming securitization activities. (2) Acquired timeshare financing receivables include all timeshare financing receivables of Legacy-Diamond as of the Acquisition Date. Originated timeshare financing receivables include all Legacy-HGV timeshare financing receivables and Legacy-Diamond timeshare financing receivables originated after the Acquisition Date. (3) A non-credit premium of $ 97 million was recognized at the Acquisition Date. $ 74 million of this premium remains unamortized as of December 31, 2021 . As of December 31, 2021 and 2020, we had timeshare financing receivables with a carrying value of $ 131 million and $ 17 million, respectively, securing the Timeshare Facility. In connection with the acquisition of Diamond, we also gained access to two additional conduit facilities in anticipation of future financing activities. We record an estimate of variable consideration for estimated defaults as a reduction of revenue from VOI sales at the time revenue is recognized on a VOI sale. We record the difference between the timeshare financing receivable and the variable consideration included in the transaction price for the sale of the related VOI as an allowance for financing receivables and record the receivable net of the allowance. During the year ended December 31, 2021 , we recorded an adjustment to our estimate of variable consideration of $ 121 million. During the year ended December 31, 2020 , we recorded an adjustment to our estimate of variable consideration of $ 75 million, which includes an incremental $ 23 million revenue reduction related to changes in estimates primarily driven by economic factors surrounding the COVID-19 pandemic. We recognize interest income on our timeshare financing receivables as earned. As of December 31, 2021 and 2020, we had interest receivable outstanding of $ 9 million and $ 7 million, respectively, on our originated timeshare financing receivables, which represents all Legacy-HGV timeshare financing receivables and timeshare financing receivables originated by Legacy-Diamond subsequent to the Acquisition Date. As of December 31, 2021 , we had interest receivable outstanding of $ 7 million related to the Legacy-Diamond timeshare financing receivables that were acquired on the Acquisition Date. Interest receivable is included in Other Assets within our consolidated balance sheets. The interest rate charged on the notes correlates to the risk profile of the customer at the time of purchase and the percentage of the purchase that is financed, among other factors. As of December 31, 2021 , our originated timeshare financing receivables had interest rates ranging from 1.5 percent to 25 percent, an average interest rate of 13.3 percent, a weighted-average remaining term of 9.7 years and maturities through 2036 . Our acquired timeshare financing receivables had interest rates ranging from 3 percent to 25 percent, a weighted-average interest rate of 15.6 percent, a weighted-average remaining term of 7.9 years and maturities through 2031 . Acquired Timeshare Financing Receivables with Credit Deterioration As part of the Diamond Acquisition, we acquired existing portfolios of timeshare financing receivables. Acquired timeshare financing receivables include all timeshare financing receivables of Legacy-Diamond as of the Acquisition Date and were deemed to be purchase credit deteriorated financial assets. These notes receivable were initially recognized at their purchase price, represented by the acquisition date fair value, and subsequently “grossed- up” by our acquisition date assessment of the allowance for credit losses. The difference over which par value of the acquired purchased credit deteriorated assets exceeds the purchase price plus the initial allowance for credit losses is reflected as a non-credit premium and is amortized as a reduction to interest income under the effective interest method. The fair value of our acquired timeshare financing receivables as of the Acquisition Date was determined using a discounted cash flow method, which calculated a present value of expected future cash flows based on scheduled principal and interest payments over the term of the respective timeshare financing receivables, while considering anticipated defaults and early repayments based on historical experience. Consequently, the fair value of the acquired timeshare financing receivables recorded on our balance sheet as of the Acquisition Date included an estimate of expected credit losses which became the historical cost basis for that portfolio going forward. The allowance for credit losses for our acquired timeshare financing receivables is remeasured at each period end and takes into consideration an estimated measure of anticipated defaults and early repayments. We consider historical Legacy-Diamond timeshare financing receivables performance and the current economic environment in the re-measurement of the allowance for credit losses for our acquired timeshare financing receivables. Subsequent changes to the allowance for credit losses are recorded as additions to or reversals of credit losses in our consolidated statements of operations through provision for credit losses. Our acquired timeshare financing receivables as of December 31, 2021 mature as follows:
Acquired Timeshare Financing Receivables
($ in millions) Securitized Unsecuritized Total
Year
2022 $ 51 $ 36 $ 87
2023 56 40 96
2024 61 45 106
2025 66 50 116
2026 70 55 125
Thereafter 219 289 508
$ 523 $ 515 $ 1,038 Originated Timeshare Financing Receivables Originated timeshare financing receivables represent all Legacy-HGV timeshare financing receivables and timeshare financing receivables originated by Legacy-Diamond subsequent to the Acquisition Date. Our originated timeshare financing receivables as of December 31, 2021 mature as follows:
Originated Timeshare Financing Receivables
($ in millions) Securitized Unsecuritized Total
Year
2022 $ 82 $ 67 $ 149
2023 85 60 145
2024 86 67 153
2025 84 73 157
2026 78 81 159
Thereafter 172 462 634
$ 587 $ 810 $ 1,397 Allowance for Financing Receivables Losses The changes in our allowance for financing receivables losses were as follows:
($ in millions) Originated Acquired
Balance as of December 31, 2018 $ 172 $ —
Provisions for financing receivables losses (1) 74 —
Securitizations — —
Write-offs ( 62 ) —
Balance as of December 31, 2019 $ 184 $ —
Provisions for financing receivables losses (1) 75 —
Securitizations — —
Write-offs ( 48 ) —
Balance as of December 31, 2020 $ 211 $ —
Initial allowance for PCD financing receivables acquired during the period (2) — 512
Provision for financing receivables losses (1) 121 —
Write-offs ( 79 ) ( 11 )
Upgrades (3) 27 ( 19 )
Balance as of December 31, 2021 $ 280 $ 482 (1) Includes incremental provision for financing receivables losses, net of activity related to the repurchase of defaulted and upgraded securitized timeshare financing receivables. (2) The initial gross allowance determined for receivables with credit deterioration was $ 512 million as of the Acquisition Date. Of this amount, approximately $ 249 million relates to net uncollectible balances such as loans that were fully written-off prior to the Acquisition. Therefore, the net impact to the allowance related to acquired loans not previously written off was an increase of $ 263 million. (3) Represents the initial change in allowance resulting from upgrades of Acquired loans. Upgraded Acquired loans and their related allowance are included in the Originated portfolio segment. Credit Quality of Timeshare Financing Receivables Legacy-HGV Timeshare Financing Receivables We evaluate this portfolio collectively for purposes of estimating variable consideration, since we hold a large group of homogeneous timeshare financing receivables which are individually immaterial. We monitor the collectability of our receivables on an ongoing basis. There are no significant concentrations of collection risk with any individual counterparty or groups of counterparties. We use a technique referred to as static pool analysis as the basis for determining our allowance for financing receivables losses on our timeshare financing receivables. For static pool analysis, we use certain key dimensions to stratify our portfolio, including FICO scores, equity percentage at the time of sale and certain other factors. The adequacy of the related allowance is determined by management through analysis of several factors, such as current economic conditions and industry trends, as well as the specific risk characteristics of the portfolio including assumed default rates, aging and historical write-offs of these receivables. The allowance is maintained at a level deemed adequate by management based on a periodic analysis of the mortgage portfolio. Our gross balances by average FICO score of our Legacy-HGV timeshare financing receivables were as follows:
Legacy-HGV Timeshare Financing Receivables
December 31, December 31,
($ in millions) 2021 2020
FICO score
700+ $ 703 $ 711
600-699 248 266
&lt;600 35 36
No score (1) 166 172
$ 1,152 $ 1,185 (1) Timeshare financing receivables without a FICO score are primarily related to foreign borrowers. The following table details our gross Legacy-HGV timeshare financing receivables by the origination year and average FICO score as of December 31, 2021:
($ in millions) 2021 2020 2019 2018 2017 Prior Total
FICO score
700+ $ 249 $ 81 $ 138 $ 93 $ 63 $ 79 $ 703
600-699 80 31 49 33 21 34 248
&lt;600 11 5 7 4 3 5 35
No score (1) 41 25 36 24 13 27 166
$ 381 $ 142 $ 230 $ 154 $ 100 $ 145 $ 1,152 We apply payments we receive for loans, including those in non-accrual status, to amounts due in the following order: servicing fees; interest; principal; and late charges. Once a loan is 91 days past due, we cease accruing interest and reverse the accrued interest recognized up to that point. We resume interest accrual for loans for which we had previously ceased accruing interest once the loan is less than 91 days past due. We fully reserve for a timeshare financing receivable in the month following the date that the loan is 121 days past due and, subsequently, we write off the uncollectible note against the reserve once the foreclosure process is complete and we receive the deed for the foreclosed unit. As of December 31, 2021 and 2020 , we had ceased accruing interest on timeshare financing receivables with an aggregate principal balance of $ 83 and $ 117 million, respectively. The following tables detail an aged analysis of our gross timeshare financing receivables balance:
Legacy-HGV Timeshare Financing Receivables
December 31, 2021
($ in millions) Securitized Unsecuritized Total
Current $ 569 $ 488 $ 1,057
31 - 90 days past due 6 6 12
91 - 120 days past due 2 2 4
121 days and greater past due 2 77 79
$ 579 $ 573 $ 1,152
Legacy-HGV Timeshare Financing Receivables
December 31, 2020
($ in millions) Securitized Unsecuritized Total
Current $ 783 $ 265 $ 1,048
31 - 90 days past due 11 9 20
91 - 120 days past due 5 3 8
121 days and greater past due 6 103 109
$ 805 $ 380 $ 1,185 Legacy-Diamond Timeshare Financing Receivables We evaluate this portfolio collectively for purposes of estimating variable consideration, since we hold a large group of homogeneous timeshare financing receivables which are individually immaterial. We monitor the collectability of our receivables on an ongoing basis. There are no significant concentrations of credit risk with any individual counterparty or groups of counterparties. We use a technique referred to as static pool analysis as the basis for estimating expected defaults and determining our allowance for financing receivables losses on our timeshare financing receivables. For static pool analysis, we use certain key dimensions to stratify our portfolio, including FICO scores, equity percentage at the time of sale and certain other factors. The adequacy of the related allowance is determined by management through analysis of several factors, such as current economic conditions and industry trends, as well as the specific risk characteristics of the portfolio including assumed default rates, aging and historical write-offs of these receivables. The allowance is maintained at a level deemed adequate by management based on a periodic analysis of the mortgage portfolio. Our gross balances by average FICO score of our Legacy-Diamond acquired and originated timeshare financing receivables were as follows:
Legacy-Diamond
($ in millions) December 31, 2021
FICO score
700+ $ 601
600-699 356
&lt;600 70
No score (1) 11
$ 1,038
Legacy-Diamond
($ in millions) December 31, 2021
FICO score
700+ $ 172
600-699 60
&lt;600 11
No score (1) 2
$ 245 The following tables details our Legacy-Diamond acquired and originated timeshare financing receivables by the origination year and average FICO score as of December 31, 2021:
Legacy-Diamond Acquired Timeshare Financing Receivables
($ in millions) 2021 2020 2019 2018 2017 Prior Total
FICO score
700+ $ 125 $ 128 $ 146 $ 94 $ 58 $ 50 $ 601
600-699 64 70 89 50 34 49 356
&lt;600 14 18 14 6 3 15 70
No score (1) 2 2 2 1 1 3 11
$ 205 $ 218 $ 251 $ 151 $ 96 $ 117 $ 1,038
Legacy-Diamond Originated Timeshare Financing Receivables
($ in millions) 2021 2020 2019 2018 2017 Prior Total
FICO score
700+ $ 172 $ — $ — $ — $ — $ — $ 172
600-699 60 — — — — — 60
&lt;600 11 — — — — — 11
No score (1) 2 — — — — — 2
$ 245 $ — $ — $ — $ — $ — $ 245 The accrued interest on our Legacy-Diamond timeshare financing receivables is accrued based on the contractual provisions of the loan documents, which is suspended at the earlier of (i) the customer’s account becoming over 90 days delinquent, or (ii) the completion of cancellation or foreclosure proceedings. Once suspended, we reverse all prior recognized interest income as well. We resume interest accrual for receivables for which we had previously ceased accruing interest once the receivable is less than 91 days past due. We fully reserve for a timeshare financing receivable in the month following the date that the receivable is 121 days past due and, subsequently, we write off the uncollectible balance against the reserve once the foreclosure process is complete and we become owner of the deed for the foreclosed unit. As of December 31, 2021 we had ceased accruing interest on Legacy-Diamond timeshare financing receivables with an aggregate principal balance of $ 369 million. The following tables detail an aged analysis of our gross timeshare receivables balance:
Legacy-Diamond Timeshare Financing Receivables
December 31, 2021
($ in millions) Securitized Unsecuritized Total
Current $ 496 $ 385 $ 881
31 - 90 days past due 15 18 33
91 - 120 days past due 6 5 11
121 days and greater past due 14 344 358
$ 531 $ 752 $ 1,2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Note 8: Inventory Inventory was comprised of the following:
December 31,
($ in millions) 2021 2020
Completed unsold VOIs $ 1,219 $ 515
Construction in process 20 186
Land, infrastructure and other 1 1
$ 1,240 $ 702 Shown below are (i) costs of sales true-ups relating to VOI products and the related impacts to the carrying value of inventory and (ii) expenses incurred, recorded in Cost of VOI sales, related to granting credit to customers for their existing ownership when upgrading into fee-for-service projects.
December 31,
($ in millions) 2021 2020 2019
Cost of sales true-up (1) $ 2 $ 6 $ 14
Cost of VOI sales related to fee-for-service upgrades 7 9 31 (1) Cost of sales true ups reduced costs of VOI sales and increased inventory in all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9: Property and Equipment Property and equipment were comprised of the following:
December 31,
($ in millions) 2021 2020
Land $ 193 $ 109
Building and leasehold improvements 405 250
Furniture and equipment 82 65
Construction in progress 231 208
911 632
Accumulated depreciation ( 155 ) ( 131 )
$ 756 $ 501 Depreciation expense on property and equipment was $ 36 million, $ 30 million, and $ 35 million for the years ended December 31, 2021, 2020 and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Consolidated Variable Interest Entities</t>
        </is>
      </c>
      <c r="B4" s="4" t="inlineStr">
        <is>
          <t xml:space="preserve">Note 10: Consolidated Variable Interest Entities As of December 31, 2021 and 2020, we consolidated 11 and 4 variable interest entities (“VIEs”), respectively. The activities of these entities are limited primarily to purchasing qualifying non-recourse timeshare financing receivables from us and issuing debt securities and/or borrowing under a debt facility to facilitate such purchases. The timeshare financing receivables held by these entities are not available to our creditors and are not our legal assets, nor is the debt that is securitized through these entities a legal liability to us. We have determined that we are the primary beneficiaries of all VIEs as we have the power to direct the activities that most significantly affect their economic performance. We are also the servicer of these timeshare financing receivables and we often replace or repurchase timeshare financing receivables that are in default at their outstanding principal amounts. Additionally, we have the obligation to absorb their losses and the right to receive benefits that could be significant to them. Only the assets of our VIEs are available to settle the obligations of the respective entities. As part of the Diamond Acquisition, we acquired the variable interests in the entities associated with Diamond’s outstanding timeshare financing receivables securitization transactions. They have been aggregated for disclosure purposes as they are similar in nature to our previously established VIEs. We also acquired two conduit facilities which are VIEs and have an outstanding balance of $ 133 million as of December 31, 2021 (see Note 15: Debt and Non-recourse debt ). Our consolidated balance sheets included the assets and liabilities of these entities, which primarily consisted of the following:
December 31,
($ in millions) 2021 2020
Restricted cash $ 62 $ 28
Timeshare financing receivables, net 1,021 742
Non-recourse debt (1) 1,195 766 (1) Net of deferred financing costs. During the years ended December 31, 2021, 2020 and 2019 , we did no t provide any financial or other support to any VIEs that we were not previously contractually required to provide, nor do we intend to provide such support in the fut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12 Months Ended</t>
        </is>
      </c>
    </row>
    <row r="2">
      <c r="B2" s="2" t="inlineStr">
        <is>
          <t>Dec. 31, 2021</t>
        </is>
      </c>
    </row>
    <row r="3">
      <c r="A3" s="3" t="inlineStr">
        <is>
          <t>Equity Method Investments and Joint Ventures [Abstract]</t>
        </is>
      </c>
    </row>
    <row r="4">
      <c r="A4" s="4" t="inlineStr">
        <is>
          <t>Investments in Unconsolidated Affiliates</t>
        </is>
      </c>
      <c r="B4" s="4" t="inlineStr">
        <is>
          <t>Note 11: Investments in Unconsolidated Affiliates As of December 31, 2021 , we have 25 percent and 50 percent ownership interests in BRE Ace LLC and 1776 Holdings LLC, respectively, which are VIEs. We do not consolidate BRE Ace LLC and 1776 Holdings LLC because we are not the primary beneficiary. Our investment interests in and equity earned from both VIEs are included in the consolidated balance sheets as Investments in unconsolidated affiliates and in the consolidated statements of operations as Equity in earnings from unconsolidated affiliates , respectively. During the year ended December 31, 2021 , we received a cash distribution of approximately $ 2 million from our investment in BRE Ace LLC. Our two unconsolidated affiliates have aggregated debt balances of $ 463 million and $ 454 million as of December 31, 2021 and 2020 , respectively. The debt is secured by their assets and is without recourse to us. Our maximum exposure to loss as a result of our investment interests in the two unconsolidated affiliates is primarily limited to (i) the carrying amount of the investments which totals $ 59 million and $ 51 million as of December 31, 2021 and December 31, 2020, respectively and (ii) receivables for commission and other fees earned under fee-for-service arrangements. See Note 21: Related Party Transaction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12: Intangible Assets Intangible assets and related amortization expense were as follows:
December 31, 2021
($ in millions) Gross Carrying Amount Accumulated Amortization Net Carrying Amount
Trade name $ 18 $ ( 5 ) $ 13
Management contracts 1,340 ( 106 ) 1,234
Club member relationships 139 ( 12 ) 127
Capitalized software 138 ( 71 ) 67
$ 1,635 $ ( 194 ) $ 1,441
December 31, 2020
($ in millions) Gross Carrying Amount Accumulated Amortization Net Carrying Amount
Trade name $ — $ — $ —
Management contracts 89 ( 51 ) 38
Club member relationships — — —
Capitalized software 94 ( 51 ) 43
$ 183 $ ( 102 ) $ 81 We acquired definite-lived intangible assets as part of the Diamond Acquisition, which have been valued on a provisional basis, in the amount of $ 1,431 million as of the Acquisition Date. Refer to Note 3: Diamond Acquisition for further details. Prior to the Diamond Acquisition, intangible assets included computer software and management contracts. Amortization expense on intangible assets was $ 90 million, $ 15 million, and $ 9 million for the years ended December 31, 2021, 2020 and 2019, respectively. As of December 31, 2021 , the weighted average amortization period on trade name was 1.5 years, management agreements was 34.6 years, club member relationships was 14.4 years, and capitalized software was 2.5 years. As of December 31, 2021, our future amortization expense for our amortizing intangible assets is estimated to be as follows:
($ in millions) Future Amortization Expense
2022 $ 196
2023 156
2024 137
2025 111
2026 99
Thereafter 742
$ 1,4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Dec. 31, 2021</t>
        </is>
      </c>
      <c r="D1" s="2" t="inlineStr">
        <is>
          <t>Dec. 31, 2020</t>
        </is>
      </c>
    </row>
    <row r="2">
      <c r="A2" s="3" t="inlineStr">
        <is>
          <t>ASSETS</t>
        </is>
      </c>
    </row>
    <row r="3">
      <c r="A3" s="4" t="inlineStr">
        <is>
          <t>Cash and cash equivalents</t>
        </is>
      </c>
      <c r="C3" s="6" t="n">
        <v>432</v>
      </c>
      <c r="D3" s="6" t="n">
        <v>428</v>
      </c>
    </row>
    <row r="4">
      <c r="A4" s="4" t="inlineStr">
        <is>
          <t>Restricted cash</t>
        </is>
      </c>
      <c r="C4" s="5" t="n">
        <v>263</v>
      </c>
      <c r="D4" s="5" t="n">
        <v>98</v>
      </c>
    </row>
    <row r="5">
      <c r="A5" s="4" t="inlineStr">
        <is>
          <t>Accounts receivable, net of allowance for doubtful accounts of $39 and $20</t>
        </is>
      </c>
      <c r="C5" s="5" t="n">
        <v>302</v>
      </c>
      <c r="D5" s="5" t="n">
        <v>119</v>
      </c>
    </row>
    <row r="6">
      <c r="A6" s="4" t="inlineStr">
        <is>
          <t>Timeshare financing receivables, net</t>
        </is>
      </c>
      <c r="C6" s="5" t="n">
        <v>1747</v>
      </c>
      <c r="D6" s="5" t="n">
        <v>974</v>
      </c>
    </row>
    <row r="7">
      <c r="A7" s="4" t="inlineStr">
        <is>
          <t>Inventory</t>
        </is>
      </c>
      <c r="C7" s="5" t="n">
        <v>1240</v>
      </c>
      <c r="D7" s="5" t="n">
        <v>702</v>
      </c>
    </row>
    <row r="8">
      <c r="A8" s="4" t="inlineStr">
        <is>
          <t>Property and equipment, net</t>
        </is>
      </c>
      <c r="C8" s="5" t="n">
        <v>756</v>
      </c>
      <c r="D8" s="5" t="n">
        <v>501</v>
      </c>
    </row>
    <row r="9">
      <c r="A9" s="4" t="inlineStr">
        <is>
          <t>Operating lease right-of-use assets, net</t>
        </is>
      </c>
      <c r="C9" s="5" t="n">
        <v>70</v>
      </c>
      <c r="D9" s="5" t="n">
        <v>52</v>
      </c>
    </row>
    <row r="10">
      <c r="A10" s="4" t="inlineStr">
        <is>
          <t>Investments in unconsolidated affiliates</t>
        </is>
      </c>
      <c r="C10" s="5" t="n">
        <v>59</v>
      </c>
      <c r="D10" s="5" t="n">
        <v>51</v>
      </c>
    </row>
    <row r="11">
      <c r="A11" s="4" t="inlineStr">
        <is>
          <t>Goodwill</t>
        </is>
      </c>
      <c r="C11" s="5" t="n">
        <v>1377</v>
      </c>
      <c r="D11" s="5" t="n">
        <v>0</v>
      </c>
    </row>
    <row r="12">
      <c r="A12" s="4" t="inlineStr">
        <is>
          <t>Intangible assets, net</t>
        </is>
      </c>
      <c r="C12" s="5" t="n">
        <v>1441</v>
      </c>
      <c r="D12" s="5" t="n">
        <v>81</v>
      </c>
    </row>
    <row r="13">
      <c r="A13" s="4" t="inlineStr">
        <is>
          <t>Land and infrastructure held for sale</t>
        </is>
      </c>
      <c r="C13" s="5" t="n">
        <v>41</v>
      </c>
      <c r="D13" s="5" t="n">
        <v>41</v>
      </c>
    </row>
    <row r="14">
      <c r="A14" s="4" t="inlineStr">
        <is>
          <t>Other assets</t>
        </is>
      </c>
      <c r="C14" s="5" t="n">
        <v>280</v>
      </c>
      <c r="D14" s="5" t="n">
        <v>87</v>
      </c>
    </row>
    <row r="15">
      <c r="A15" s="4" t="inlineStr">
        <is>
          <t>TOTAL ASSETS (variable interest entities - $1,100 and $800)</t>
        </is>
      </c>
      <c r="C15" s="5" t="n">
        <v>8008</v>
      </c>
      <c r="D15" s="5" t="n">
        <v>3134</v>
      </c>
    </row>
    <row r="16">
      <c r="A16" s="3" t="inlineStr">
        <is>
          <t>LIABILITIES AND EQUITY</t>
        </is>
      </c>
    </row>
    <row r="17">
      <c r="A17" s="4" t="inlineStr">
        <is>
          <t>Accounts payable, accrued expenses and other</t>
        </is>
      </c>
      <c r="B17" s="4" t="inlineStr">
        <is>
          <t>[1]</t>
        </is>
      </c>
      <c r="C17" s="5" t="n">
        <v>673</v>
      </c>
      <c r="D17" s="5" t="n">
        <v>252</v>
      </c>
    </row>
    <row r="18">
      <c r="A18" s="4" t="inlineStr">
        <is>
          <t>Advanced deposits</t>
        </is>
      </c>
      <c r="C18" s="5" t="n">
        <v>112</v>
      </c>
      <c r="D18" s="5" t="n">
        <v>117</v>
      </c>
    </row>
    <row r="19">
      <c r="A19" s="4" t="inlineStr">
        <is>
          <t>Debt, net</t>
        </is>
      </c>
      <c r="B19" s="4" t="inlineStr">
        <is>
          <t>[2],[3]</t>
        </is>
      </c>
      <c r="C19" s="5" t="n">
        <v>2913</v>
      </c>
      <c r="D19" s="5" t="n">
        <v>1159</v>
      </c>
    </row>
    <row r="20">
      <c r="A20" s="4" t="inlineStr">
        <is>
          <t>Non-recourse debt, net</t>
        </is>
      </c>
      <c r="C20" s="5" t="n">
        <v>1328</v>
      </c>
      <c r="D20" s="5" t="n">
        <v>766</v>
      </c>
    </row>
    <row r="21">
      <c r="A21" s="4" t="inlineStr">
        <is>
          <t>Operating lease liabilities</t>
        </is>
      </c>
      <c r="C21" s="5" t="n">
        <v>87</v>
      </c>
      <c r="D21" s="5" t="n">
        <v>67</v>
      </c>
    </row>
    <row r="22">
      <c r="A22" s="4" t="inlineStr">
        <is>
          <t>Deferred revenues</t>
        </is>
      </c>
      <c r="C22" s="5" t="n">
        <v>237</v>
      </c>
      <c r="D22" s="5" t="n">
        <v>262</v>
      </c>
    </row>
    <row r="23">
      <c r="A23" s="4" t="inlineStr">
        <is>
          <t>Deferred income tax liabilities</t>
        </is>
      </c>
      <c r="C23" s="5" t="n">
        <v>670</v>
      </c>
      <c r="D23" s="5" t="n">
        <v>137</v>
      </c>
    </row>
    <row r="24">
      <c r="A24" s="4" t="inlineStr">
        <is>
          <t>Total liabilities (variable interest entities - $1,199 and $771)</t>
        </is>
      </c>
      <c r="C24" s="5" t="n">
        <v>6020</v>
      </c>
      <c r="D24" s="5" t="n">
        <v>2760</v>
      </c>
    </row>
    <row r="25">
      <c r="A25" s="4" t="inlineStr">
        <is>
          <t>Commitments and contingencies - see Note 23</t>
        </is>
      </c>
      <c r="C25" s="4" t="inlineStr">
        <is>
          <t xml:space="preserve"> </t>
        </is>
      </c>
      <c r="D25" s="4" t="inlineStr">
        <is>
          <t xml:space="preserve"> </t>
        </is>
      </c>
    </row>
    <row r="26">
      <c r="A26" s="3" t="inlineStr">
        <is>
          <t>Equity:</t>
        </is>
      </c>
    </row>
    <row r="27">
      <c r="A27" s="4" t="inlineStr">
        <is>
          <t>Preferred stock, $0.01 par value; 300,000,000 authorized shares, none issued or outstanding as of December 31, 2021 and 2020</t>
        </is>
      </c>
      <c r="C27" s="5" t="n">
        <v>0</v>
      </c>
      <c r="D27" s="5" t="n">
        <v>0</v>
      </c>
    </row>
    <row r="28">
      <c r="A28" s="4" t="inlineStr">
        <is>
          <t>Common stock, $0.01 par value; 3,000,000,000 authorized shares,119,904,001 shares issued and outstanding as of December 31, 2021 and 85,205,012 shares issued and outstanding as of December 31, 2020</t>
        </is>
      </c>
      <c r="C28" s="5" t="n">
        <v>1</v>
      </c>
      <c r="D28" s="5" t="n">
        <v>1</v>
      </c>
    </row>
    <row r="29">
      <c r="A29" s="4" t="inlineStr">
        <is>
          <t>Additional paid-in capital</t>
        </is>
      </c>
      <c r="C29" s="5" t="n">
        <v>1630</v>
      </c>
      <c r="D29" s="5" t="n">
        <v>192</v>
      </c>
    </row>
    <row r="30">
      <c r="A30" s="4" t="inlineStr">
        <is>
          <t>Accumulated retained earnings</t>
        </is>
      </c>
      <c r="C30" s="5" t="n">
        <v>357</v>
      </c>
      <c r="D30" s="5" t="n">
        <v>181</v>
      </c>
    </row>
    <row r="31">
      <c r="A31" s="4" t="inlineStr">
        <is>
          <t>Accumulated other comprehensive income</t>
        </is>
      </c>
      <c r="C31" s="5" t="n">
        <v>0</v>
      </c>
      <c r="D31" s="5" t="n">
        <v>0</v>
      </c>
    </row>
    <row r="32">
      <c r="A32" s="4" t="inlineStr">
        <is>
          <t>Total equity</t>
        </is>
      </c>
      <c r="C32" s="5" t="n">
        <v>1988</v>
      </c>
      <c r="D32" s="5" t="n">
        <v>374</v>
      </c>
    </row>
    <row r="33">
      <c r="A33" s="4" t="inlineStr">
        <is>
          <t>TOTAL LIABILITIES AND EQUITY</t>
        </is>
      </c>
      <c r="C33" s="6" t="n">
        <v>8008</v>
      </c>
      <c r="D33" s="6" t="n">
        <v>3134</v>
      </c>
    </row>
    <row r="34"/>
    <row r="35">
      <c r="A35" s="4" t="inlineStr">
        <is>
          <t>[1]</t>
        </is>
      </c>
      <c r="B35" s="4" t="inlineStr">
        <is>
          <t>Other accrued expenses includes interest payables, accrued marketing expenses, and various accrued liabilities which are primarily driven by the Diamond Acquisition.</t>
        </is>
      </c>
    </row>
    <row r="36">
      <c r="A36" s="4" t="inlineStr">
        <is>
          <t>[2]</t>
        </is>
      </c>
      <c r="B36" s="4" t="inlineStr">
        <is>
          <t>Amount does not include deferred financing costs of $ 5 and $ 4 million as of December 31, 2021 and 2020, respectively, relating to our revolving facility included in Other Assets in our consolidated balance sheets.</t>
        </is>
      </c>
    </row>
    <row r="37">
      <c r="A37" s="4" t="inlineStr">
        <is>
          <t>[3]</t>
        </is>
      </c>
      <c r="B37" s="4" t="inlineStr">
        <is>
          <t>Amount includes deferred financing costs related to our term loan and senior notes of $ 33 million and $ 22 million, respectively, as of December 31, 2021 and $ 1 million and $ 4 million, respectively, as of December 31, 2020 . This amount also includes original issuance discounts of $ 6 million as of December 31, 2021.</t>
        </is>
      </c>
    </row>
  </sheetData>
  <mergeCells count="5">
    <mergeCell ref="A1:B1"/>
    <mergeCell ref="A34:C34"/>
    <mergeCell ref="B35:C35"/>
    <mergeCell ref="B36:C36"/>
    <mergeCell ref="B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 xml:space="preserve">Note 13: Other Assets Other assets were as follows:
December 31,
($ in millions) 2021 2020
Inventory deposits $ 3 $ 7
Deferred selling, marketing, general and administrative expenses 23 25
Prepaid expenses 123 12
Cloud computing arrangements 9 10
Interest receivable 16 7
Deferred income tax assets 7 4
Other 99 22
$ 280 $ 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Payable, Accrued Expenses and Other</t>
        </is>
      </c>
      <c r="B1" s="2" t="inlineStr">
        <is>
          <t>12 Months Ended</t>
        </is>
      </c>
    </row>
    <row r="2">
      <c r="B2" s="2" t="inlineStr">
        <is>
          <t>Dec. 31, 2021</t>
        </is>
      </c>
    </row>
    <row r="3">
      <c r="A3" s="3" t="inlineStr">
        <is>
          <t>Payables and Accruals [Abstract]</t>
        </is>
      </c>
    </row>
    <row r="4">
      <c r="A4" s="4" t="inlineStr">
        <is>
          <t>Accounts Payable, Accrued Expenses and Other</t>
        </is>
      </c>
      <c r="B4" s="4" t="inlineStr">
        <is>
          <t xml:space="preserve">Note 14: Accounts Payable, Accrued Expenses and Other Accounts payable, accrued expenses and other were as follows:
December 31,
($ in millions) 2021 2020
Accrued employee compensation and benefits $ 138 $ 75
Accounts payable 63 20
Bonus point incentive liability 44 48
Due to Hilton 33 12
Income taxes payable 23 2
Sales &amp; other taxes payable 100 7
Other accrued expenses (1) 272 88
$ 673 $ 252 (1) Other accrued expenses includes interest payables, accrued marketing expenses, and various accrued liabilities which are primarily driven by the Diamond Acquisi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mp; Non-recourse Debt</t>
        </is>
      </c>
      <c r="B1" s="2" t="inlineStr">
        <is>
          <t>12 Months Ended</t>
        </is>
      </c>
    </row>
    <row r="2">
      <c r="B2" s="2" t="inlineStr">
        <is>
          <t>Dec. 31, 2021</t>
        </is>
      </c>
    </row>
    <row r="3">
      <c r="A3" s="3" t="inlineStr">
        <is>
          <t>Debt Disclosure [Abstract]</t>
        </is>
      </c>
    </row>
    <row r="4">
      <c r="A4" s="4" t="inlineStr">
        <is>
          <t>Debt &amp; Non-recourse Debt</t>
        </is>
      </c>
      <c r="B4" s="4" t="inlineStr">
        <is>
          <t xml:space="preserve">Note 15: Debt &amp; Non-recourse Debt Debt The following table details our outstanding debt balance and its associated interest rates:
December 31,
($ in millions) 2021 2020
Debt (1)
Senior secured credit facility, due 2028 :
Term loan with a rate of 3.50 % 1,297 —
Revolver with a rate of 2.11 % 300 —
Senior secured credit facility, due 2023 :
Term loan with a rate of 2.25 % — 177
Revolver with a rate of 2.25 % — 660
Senior notes with a rate of 6.125 %, due 2024 — 300
Senior notes with a rate of 5.000 %, due 2029 850 —
Senior notes with a rate of 4.875 %, due 2031 500 —
Other debt 27 27
2,974 1,164
Less: unamortized deferred financing costs and discounts (2)(3) ( 61 ) ( 5 )
$ 2,913 $ 1,159 (1) As of December 31, 2021 and 2020, weighted-average interest rates were 4.052 % and 3.357 % , respectively. (2) Amount includes deferred financing costs related to our term loan and senior notes of $ 33 million and $ 22 million, respectively, as of December 31, 2021 and $ 1 million and $ 4 million, respectively, as of December 31, 2020 . This amount also includes original issuance discounts of $ 6 million as of December 31, 2021. (3) Amount does not include deferred financing costs of $ 5 and $ 4 million as of December 31, 2021 and 2020, respectively, relating to our revolving facility included in Other Assets in our consolidated balance sheets. Senior Secured Credit Facilities In March 2021, we amended our Credit Agreement to amend certain terms related to financial covenants to permit the previously announced proposed acquisition of Diamond, pursuant to that certain Agreement and Plan of Merger dated March 10, 2021. Refer to Note 3: Diamond Acquisition for further information regarding the merger. The borrowing capacity under the Credit Agreement remained the same. In connection with the amendment, we incurred $ 1 million in debt issuance costs. In addition, we obtained a revolving credit facility commitment in connection with the Diamond Acquisition and incurred $ 2 million in debt issuance costs which were amortized over the term of the commitment in the first quarter of 2021. This was included in Interest expense in our consolidated statements of operations. In connection with the closing of the Diamond Acquisition, HGV entered into a new $ 1.3 billion seven-year senior secured term loan facility ("Term Loan B"). The Term Loan B was issued at a $ 6 million discount and the cumulative proceeds received from the Term loan and related senior notes discussed below were used to repay certain existing indebtedness of both HGV and Diamond, including HGV's pre-existing term loan and senior notes due 2024, $ 260 million of the balance on the revolving credit facility, and a portion of $ 2.03 billion of Diamond's corporate indebtedness. We incurred a $ 20 million loss on debt extinguishment in relation to the transactions described herein which is included in Other (loss) gain, net. During the year ended December 31, 2021 , we incurred approximately $ 32 million in debt issuance costs for Term Loan B. In December 2021, we amended and recast our existing revolving credit facility due in 2023 into our new senior secured credit facility due in 2028 . As a part of the amendment, we also increased the capacity of the revolving credit facility from $ 800 million to $ 1 billion. Under the new credit facility, the revolver is subject to an interest rate of 2.00 percent plus one month LIBOR. Upon the execution of the recast, we refinanced the existing $ 300 million principal balance on the revolver due in 2023 into the new revolver due in 2028. This transaction was treated as a $ 300 million drawing on the revolver due in 2028 and subsequent repayment on the revolver due in 2023. During the year ended December 31, 2021 , we incurred approximately $ 5 million in debt issuance costs in connection with the recast of the revolver. During the year ended December 31, 2021 , we repaid $ 363 million under the senior secured credit facilities which included payments of $ 360 million toward the revolver balance in addition to paying off HGV's pre-existing term loan balance of $ 177 million and senior notes balance of $ 300 million mentioned above. We also paid off $ 14 million of the remaining Debt. As of December 31, 2021 , we had $ 1 million of letters of credit outstanding under the revolving credit facility and $ 2 million outstanding backed by cash collateral. We were in compliance with all applicable maintenance and financial covenants and ratios as of December 31, 2021. We primarily use interest rate swaps as part of our interest rate risk management strategy for our variable-rate debt. Such interest rates swaps converted the LIBOR based variable rates on our Term Loan and Revolver to average fixed rates of 1.44 percent per annum through May 2028 and 0.53 percent per annum through November 2023, respectively, for the balance on these borrowings up to the notional values of our interest rate swaps. As of December 31, 2021 , the notional values of the interest rate swaps under our term loan and revolver were $ 350 million and $ 168 million, respectively. Our interest rate swaps have been designated and qualify as cash flow hedges of interest rate risk and recorded as a liability in Accounts Payable, Accrued Expenses and Other in our consolidated balance sheets as of December 31, 2021. We characterize payments we make in connection with these derivative instruments as interest expense and a reclassification of accumulated other comprehensive income for presentation purposes. For the year ended December 31, 2021 , we recorded $ 2 million in accumulated other comprehensive income related to the cash flow hedges. Senior Notes due 2029 and 2031 In June 2021, we entered into indentures in connection with the issuance and sale of senior notes, $ 850 million aggregate principal amount of 5.00 percent senior notes due 2029 ("the 2029 Notes") and $ 500 million aggregate principal amount of 4.875 percent senior notes due 2031 ("the 2031 Notes"). The net proceeds from the 2029 Notes and the 2031 Notes were used to finance the repayment of certain indebtedness in connection with the Diamond Acquisition. In connection with the senior notes issuances, we incurred $ 24 million in debt issuance costs. The Senior Unsecured Notes are guaranteed on a senior unsecured basis by certain of our subsidiaries. We are in compliance with all applicable financial covenants as of December 31, 2021. Non-recourse Debt The following table details our outstanding non-recourse debt balance and its associated interest rates:
December 31,
($ in millions) 2021 2020
Non-recourse debt (1)
Timeshare Facility with an average rate of 1.750 %, due 2023 (3) $ 131 $ —
HGV Securitized Debt with a weighted average rate of 2.711 %, due 2028 70 106
HGV Securitized Debt with a weighted average rate of 3.602 %, due 2032 143 202
HGV Securitized Debt with a weighted average rate of 2.431 %, due 2033 151 216
HGV Securitized Debt with a weighted average rate of 3.658 %, due 2039 193 251
Diamond Resorts Premium Yield Facility with an average rate of 4.766 %, due 2031 8 —
Diamond Resorts Conduit Facility with an average rate of 2.250 %, due 2023 125 —
Diamond Resorts Conduit Facility with an average rate of 3.000 %, due 2024 8 —
Diamond Resorts Owner Trust 2017 with a weighted average rate of 3.504 %, due 2029 41 —
Diamond Resorts Owner Trust 2018 with a weighted average rate of 4.061 %, due 2031 92 —
Diamond Resorts Owner Trust 2019 with a weighted average rate of 3.277 %, due 2032 148 —
Diamond Resorts Owner Trust 2021 with a weighted average rate of 2.160 %, due 2032 224 —
1,334 775
Less: unamortized deferred financing costs (2) ( 6 ) ( 9 )
$ 1,328 $ 766 (1) As of December 31, 2021 and 2020 , weighted-average interest rates were 2.876 percent and 3.173 percent, respectively. (2) Amount relates to Securitized Debt only and does not include deferred financing costs of $ 2 million and $ 3 million as of December 31, 2021 and 2020, respectively, relating to our Timeshare Facility included in Other Assets in our consolidated balance sheets. The Timeshare Facility is a non-recourse obligation with a borrowing capacity of $ 450 million and is payable solely from the pool of timeshare financing receivables pledged as collateral and related assets. In March 2021, we amended our Timeshare Facility to align with our amended Credit Agreement, as described above. The Premium Yield Facility is a non-recourse amortizing obligation payable solely from the pool of timeshare financing receivables pledged as collateral and related assets. We assumed the Premium Yield Facility as part of the Diamond Acquisition. In addition to these two facilities, we gained access to two additional conduit facilities, due in 2023 and 2024 respectively, as a part of our acquisition of Diamond Resorts. These facilities were issued through variable interest entities (see Note 10: Consolidated Variable Interest Entities ) and have borrowing capacities of $ 125 million and $ 150 million, respectively. Both of these facilities are non-recourse obligations with customary provisions similar to the Timeshare Facility, each of which bear a variable interest rate plus a margin and are subject to non-use fees. During the year ended December 31, 2021 , we drew $ 125 million on the conduit facility due in 2023 and $ 8 million on the conduit facility due in 2024. We are required to deposit payments received from customers on the timeshare financing receivables securing the Timeshare Facility, Premium Yield Facility and Securitized Debt into depository accounts maintained by third parties . On a monthly basis, the depository accounts are utilized to make required principal, interest and other payments due under the respective loan agreements. The balances in the depository accounts were $ 67 million and $ 29 million as of December 31, 2021 and 2020, respectively, and were included in Restricted Cash in our consolidated balance sheets. Debt Maturities The contractual maturities of our debt and non-recourse debt as of December 31, 2021 were as follows:
($ in millions) Debt Non-recourse Debt Total
Year
2022 $ 15 $ 503 $ 518
2023 314 528 842
2024 14 96 110
2025 13 165 178
2026 13 13 26
Thereafter 2,605 29 2,634
$ 2,974 $ 1,334 $ 4,3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16: Fair Value Measurements The carrying amounts and estimated fair values of our financial assets and liabilities, which are required for disclosure, were as follows:
December 31, 2021
Hierarchy Level
($ in millions) Carrying Level 1 Level 3
Assets:
Timeshare financing receivables, net (1) $ 1,747 $ — $ 1,905
Liabilities:
Debt, net (2) 2,913 2,663 340
Non-recourse debt, net (2) 1,328 1,080 270 (1) Carrying amount net of allowance for financing receivables losses. (2) Carrying amount net of unamortized deferred financing costs and discount.
December 31, 2020
Hierarchy Level
($ in millions) Carrying Level 1 Level 3
Assets:
Timeshare financing receivables, net (1) $ 974 $ — $ 1,248
Liabilities:
Debt, net (2) 1,159 315 871
Non-recourse debt, net (2) 766 — 732 (1) Carrying amount net of allowance for financing receivables losses. (2) Carrying amount net of unamortized deferred financing costs and discounts Our estimates of the fair values were determined using available market information and appropriate valuation methods. Considerable judgment is necessary to interpret market data and develop the estimated fair values. The table above excludes cash and cash equivalents, restricted cash, accounts receivable, accounts payable, advance deposits and accrued liabilities, all of which had fair values approximating their carrying amounts due to the short maturities and liquidity of these instruments. The estimated fair values of our originated and acquired timeshare financing receivables were determined using a discounted cash flow model. Our model incorporates default rates, coupon rates, credit quality and loan terms respective to the portfolio based on current market assumptions for similar types of arrangements. The estimated fair values of our Level 1 debt and non-recourse debt were based on prices in active debt markets. The estimated fair value of our Level 3 debt and non-recourse debt were based on the following: • Debt – based on indicative quotes obtained for similar issuances and projected future cash flows discounted at risk-adjusted rates • Non-recourse debt – based on projected future cash flows discounted at risk-adjusted rates. During the year ended December 31, 2021, we revised our valuation technique used to estimate the fair value of certain debt and non-recourse debt instruments. This revision in valuation technique was due to the availability of information in active debt markets which allowed us to utilize Level 1 inputs. The valuation of these instruments were previously measured using Level 3 inputs. Non-recurring fair value measurements We measure certain assets at fair value on a non-recurring basis, including land and infrastructure, as a result of their classification as held for sale. Refer to Note 2: Significant Accounting Policie s for further detail on the held for sale classification. We utilized the market approach for the land and cost approach for infrastructure to determine their respective fair values. The fair value calculations involve judgement and are sensitive to key assumptions utilized, including comparative sales for land (level 2) and replacement costs for infrastructure (level 3). The estimated fair value of land and infrastructure held for sale was $ 45 million as of December 31, 2021 and 2020, excluding costs to sel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17: Leases We lease sales centers, office space and equipment under operating leases, some of which we acquired as part of the Diamond Acquisition. Our leases expire at various dates from 2022 through 2030 , with varying renewal and termination options. Our lease terms include options to extend or terminate the lease when it is reasonably certain that we will exercise that option. We recognize rent expense on leases with both contingent and non-contingent lease payment terms. Rent associated with non-contingent lease payments are recognized on a straight-line basis over the lease term. Rent expense for all operating leases for the year ended December 31, 2021, 2020 and 2019 was as follows:
Year Ended December 31,
($ in millions) 2021 (1) 2020 (1) 2019 (1)
Minimum rentals $ 20 $ 19 $ 19
Contingent rentals 2 1 2
$ 22 $ 20 $ 21 (1) These amounts include short term and variable rent of $ 2 million, $ 5 million, and $ 3 million for the years December 31, 2021, 2020 and 2019, respectively. Supplemental cash flow information related to operating leases was as follows:
Year Ended December 31,
($ in millions) 2021 2020
Cash paid for amounts included in the measurement of lease liabilities:
Operating cash outflows from operating leases $ 21 $ 18
Right-of-use assets obtained in exchange for new lease liabilities:
Operating leases 35 5 Supplemental balance sheet information related to operating leases was as follows:
December 31,
2021 2020
Weighted-average remaining lease term of operating leases (in years) 4 5.4
Weighted-average discount rate of operating leases 4.35 % 4.95 % The future minimum rent payments under noncancelable operating leases, due in each of the next five years and thereafter as of December 31, 2021, are as follows:
($ in millions) Operating Leases
Year
2022 25
2023 24
2024 17
2025 15
2026 9
Thereafter 6
Total future minimum lease payments $ 96
Less: imputed interest ( 9 )
Present value of lease liabilities $ 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8: Income Taxes Our tax provision includes federal, state and foreign income taxes payable. The domestic and foreign components of our income (loss) before taxes were as follows:
Year Ended December 31,
($ in millions) 2021 2020 2019
U.S. income (loss) before tax $ 195 $ ( 287 ) $ 234
Foreign income before tax 74 7 39
Total income (loss) before taxes $ 269 $ ( 280 ) $ 273 The components of our provision for income taxes were as follows:
Year Ended December 31,
($ in millions) 2021 2020 2019
Current:
Federal $ ( 5 ) $ 36 $ 37
State 9 5 9
Foreign 31 3 8
Total current 35 44 54
Deferred:
Federal 61 ( 98 ) 3
State ( 1 ) ( 23 ) 1
Foreign ( 2 ) ( 2 ) ( 1 )
Total deferred 58 ( 123 ) 3
Total provision for income taxes $ 93 $ ( 79 ) $ 57 Reconciliations of our tax provision at the U.S. statutory rate to the provision for income taxes were as follows:
Year Ended December 31,
($ in millions) 2021 2020 2019
Statutory U.S. federal income tax provision $ 57 $ ( 59 ) $ 57
State and local income taxes, net of U.S. federal tax benefit 8 ( 17 ) 11
Impact of foreign operations 14 ( 5 ) 1
Interest on installment sales, net of U.S. federal tax benefit 3 1 4
Transaction costs 5 — —
Share-based compensation, net of IRC § 162(m) limitation 5 1 1
Tax accounting method change — — ( 18 )
Other 1 — 1
Provision for income taxes $ 93 $ ( 79 ) $ 57 Deferred income taxes represent the tax effect of the differences between the book and tax bases of assets and liabilities plus carryforward items. The compositions of net deferred tax balances were as follows:
December 31,
($ in millions) 2021 2020
Deferred income tax assets $ 7 $ 4
Deferred income tax liabilities ( 670 ) ( 137 )
Net deferred taxes $ ( 663 ) $ ( 133 ) The tax effects of the temporary differences and carryforwards that give rise to our net deferred tax liability were as follows:
December 31,
($ in millions) 2021 2020
Deferred tax assets:
Compensation $ 22 $ 16
Domestic tax loss and credit carryforwards 100 5
Foreign tax loss carryforwards 47 2
Other reserves 179 89
348 112
Valuation allowance ( 74 ) ( 4 )
Deferred tax assets 274 108
Deferred tax liabilities:
Property and equipment ( 165 ) ( 70 )
Amortizable intangible assets ( 309 ) ( 7 )
Deferred income ( 463 ) ( 164 )
Other liabilities — —
Deferred tax liabilities ( 937 ) ( 241 )
Net deferred taxes $ ( 663 ) $ ( 133 ) Our net deferred tax liability increased by $ 530 million as of December 31, 2021, as compared to the same period in 2020, primarily due to acquired deferred taxes resulting from the Diamond Acquisition. We have $ 331 million federal, $ 179 million foreign, and $ 406 million state tax loss carryforwards with varying expiration dates. The majority of our federal and foreign tax losses can be carried forward indefinitely. The remaining tax losses have expiration periods generally between five and twenty years. We have foreign tax credit carryforwards of $ 4 million and state tax credit carryforwards of $ 3 million. The credit carryforwards have expiration dates between six and fifteen years . We establish valuation allowances for financial reporting purposes to offset certain deferred tax assets due to uncertainty regarding our ability to realize them in the future. The valuation allowance increased from $ 4 million as of December 31, 2020, to $ 74 million as of December 31, 2021, primarily due to acquired deferred tax assets from the Diamond Acquisition for which no future tax benefit is expected. Reconciliations of the amounts of unrecognized tax benefits were as follows:
December 31,
($ in millions) 2021 2020 2019
Unrecognized tax benefits at beginning of year $ — $ — $ —
Current period tax position increases 1 — —
Prior period tax position increases 18 — —
Decreases due to lapse in applicable statute of limitations ( 7 ) — —
Unrecognized tax benefits at end of year $ 12 $ — $ — We recorded $ 12 million as of December 31, 2021, excluding interest and penalties, as a liability for unrecognized tax benefits in Accounts payable, accrued expenses and other in the consolidated balance sheet. We have $ 12 million of unrecognized tax benefits that if recognized would affect the annual effective tax rate. The total liability accrued for interest and penalties was $ 12 million as of December 31, 2021. We do not anticipate any significant increases or decreases in our unrecognized tax benefits within the next twelve months. We file federal, state and foreign income tax returns in jurisdictions with varying statute of limitations. We are currently under audit in several tax jurisdictions. The open tax years for major tax jurisdictions are 2006 through 2021. While there is no assurance as to the results, we believe we are adequately reserved for these audits. Although the Tax Cuts and Jobs Act of 2017 generally eliminates U.S. federal income tax on dividends from foreign subsidiaries, foreign withholding taxes may be incurred if these profits are distributed. No income or deferred taxes have been accrued on foreign earnings or other outside basis differences, as we intend to indefinitely reinvest these amounts in our foreign operations. An estimate of these amounts is not practicable due to the inherent complexity of the multi-jurisdictional tax environment in which the Company oper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Note 19: Share-Based Compensation Stock Plan We issue service-based restricted stock units (“Service RSUs”), service and performance-based restricted stock units and nonqualified stock options (“Options”) to certain employees and directors. We recognized share-based compensation expense of $48 million, $ 15 million and $ 22 million during the years ended December 31, 2021, 2020 and 2019, respectively. The total tax benefit recognized related to this compensation was $ 4 million for the years ended December 31, 2021, 2020 and 2019. As of December 31, 2021, unrecognized compensation cost for unvested awards was approximately $ 27 million, which is expected to be recognized over a weighted average period of 1.7 years. As of December 31, 2021, there were 3,771,197 shares of common stock available for future issuance under this plan. Service RSUs The following table provides information about our RSU grants for the last three fiscal years:
Year Ended December 31,
2021 2020 2019
Number of shares granted 588,930 672,123 500,925
Weighted average grant date fair value per share 38.50 $ 25.14 $ 33.07
Fair value of shares vested (in millions) 19 $ 10 $ 10 The following table summarizes the activity of our RSUs during the year ended December 31, 2021:
Number of Weighted
Outstanding, beginning of period 973,985 28.89
Granted 588,930 38.50
Vested ( 465,949 ) 30.39
Forfeited ( 67,328 ) 31.34
Outstanding, end of period 1,029,638 33.55 Options The following table provides information about our option grants for the last three fiscal years:
Year Ended December 31,
2021 2020 2019
Number of options granted 542,793 566,401 544,209
Weighted average exercise price per share $ 38.22 $ 25.80 $ 33.32
Weighted average grant date fair value per share $ 18.41 $ 9.14 $ 12.29 The weighted-average grant date fair value of each of these options was $ 18.41 , which was determined using the Black-Scholes-Merton option-pricing model with the following assumptions:
Year Ended December 31,
2021 2020 2019
Expected volatility (1) 50.5 % 35.4 % 33.1 %
Dividend yield (2) — % — % — %
Risk-free rate (3) 1.1 % 1.0 % 2.6 %
Expected term (in years) (4) 6.0 6.0 6.0 (1) During the years ended December 31, 2020, and 2019 due to limited trading history for our common stock, we did not have sufficient information available on which to base a reasonable and supportable estimate of the expected volatility of its share price. As a result, we used an average historical volatility of our peer group over a time period consistent with its expected term assumption. Our peer group was determined based upon companies in our industry with similar business models and is consistent with those used to benchmark our executive compensation. (2) At the date of grant we had no plans to pay dividends during the expected term of these options. (3) Based on the yields of U.S. Department of Treasury instruments with similar expected lives. (4) Estimated using the average of the vesting periods and the contractual term of the options. The following table summarizes the activity of our options during the year ended December 31, 2021:
Number Weighted
Outstanding, beginning of period 2,013,939 $ 30.15
Granted 542,793 38.22
Exercised ( 419,122 ) 29.17
Forfeited, canceled or expired ( 50,886 ) 32.57
Outstanding, end of period 2,086,724 32.39
Exercisable, end of period 1,091,435 31.40 As of December 31, 2021, we had 1,091,435 Options outstanding that were exercisable with an aggregate intrinsic value of $23 million and weighted average remaining contractual term of approximately 7 years. The intrinsic value of all options exercised during the year was $7 million. Performance RSUs During the year ended December 31, 2021, we issued two separate tranches of Performance RSUs. In March 2021, we issued 124,711 Performance RSUs with a grant date fair value of $ 38.22 . The Performance RSUs are settled at the end of a two-year performance period, with 50 percent of the Performance RSUs subject to achievement based on the Company’s adjusted earnings before interest expense, taxes and depreciation and amortization further adjusted for net deferral and recognition of revenues and related direct expenses related to sales of VOIs of projects under construction. The remaining 50 percent of the Performance RSUs issued are subject to the achievement of certain contract sales targets. In August 2021, and in conjunction with the Diamond Acquisition, we issued 351,118 Performance RSUs with a grant date fair value of $ 40.27 . The Performance RSUs are settled at the end of the performance period which is from the Acquisition Date through December 31, 2023, with 67 percent of the Performance RSUs subject to achievement based on certain run rate cost savings. The remaining 33 percent of the Performance RSUs issued are subject to the achievement of the Company’s adjusted earnings before interest expense, taxes and depreciation and amortization further adjusted for net deferral and recognition of revenues and related direct expenses related to sales of VOIs of projects under construction. During the fourth quarter of 2021, the Compensation Committee approved the modification of the performance conditions for the Performance RSUs issued in 2019, 2020, and March 2021 to reflect results of HGV and Diamond operations subsequent to the Acquisition Date. We estimate that the performance conditions for the 2019 and 2020 Performance RSU awards remain improbable of achievement under the modified performance conditions. As such, HGV continues to not accrue expenses related to the Performance RSUs granted in 2019 and 2020. In regards to the Performance RSUs granted in March 2021, we determined that under the modified performance conditions the awards issued are probable of achievement. We did not incur incremental compensation expense resulting from the modification which was applied to the Performance RSUs of 28 grantees. We also determined that the performance conditions for the awards issued in August 2021 are probable of achievement and recognized compensation expense based on the number of Performance RSUs we expect to vest during the year ended December 31, 2021. The following table provides information about our Performance RSU grants, which is based on our Adjusted EBITDA metric described in Item 7. Management’s Discussion and Analysis of Financial Condition and Results of Operations of this Annual Report on Form 10-K, further adjusted by sales of VOIs under construction for the last three fiscal years:
Year Ended December 31,
2021 2020 2019
Number of shares granted 178,224 117,975 93,566
Weighted average grant date fair value per share $ 39.55 $ 25.69 $ 33.32
Fair value of shares vested (in millions) — 2 — The following table provides information about our Performance RSU grants, which is based on contract sales as defined in Item 7. Management’s Discussion and Analysis of Financial Condition and Results of Operations of this Annual Report on Form 10-K for the last three fiscal years:
Year Ended December 31,
2021 2020 2019
Number of shares granted 62,356 50,554 40,094
Weighted average grant date fair value per share $ 38.22 $ 25.69 $ 33.32
Fair value of shares vested (in millions) — 1 — The following table provides information about our Performance RSU grants, which is based on achieving certain run rate cost savings initiatives for the last three fiscal years:
Year Ended December 31,
2021 2020 2019
Number of shares granted 475,829 50,554 40,094
Weighted average grant date fair value per share $ 39.73 $ 25.69 $ 33.32
Fair value of shares vested (in millions) — 1 — The following table summarizes the activity of our Performance RSUs during the year ended December 31, 2021:
Adjusted EBITDA (1) Contract Sales Run Rate Cost Savings
Number of Weighted Number of Weighted Number of Weighted
Outstanding, beginning of period 214,406 $ 29.08 91,874 $ 29.08 — $ —
Granted 178,224 39.55 62,356 38.22 235,249 40.27
Vested — — — — — —
Forfeited, canceled or expired ( 18,387 ) 29.08 ( 7,878 ) 29.08 — —
Outstanding, end of period 374,243 34.07 146,352 32.98 235,249 40.27 (1) Represents our Adjusted EBITDA metric described in Part 1 of this Form 10-K, further adjusted by net recognition and deferral activity from sales of VOIs under construction. Employee Stock Purchase Plan In March 2017, the Board of Directors adopted the Hilton Grand Vacations Inc. Employee Stock Purchase Plan (the “ESPP”), which became effective during 2017. In connection with the Plan, we issued 2.5 million shares of common stock which may be purchased under the ESPP. The ESPP allows eligible employees to purchase shares of our common stock at a price per share not less than 95 percent of the fair market value per share of common stock on the purchase date, up to a maximum threshold established by the plan administrator for the offering period. For the year ended December 31, 2021 and 2020 , we issued 39,985 and 81,520 shares, respectively, and recognized less than $ 1 million of compensation expense in both periods related to this pla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Note 20: Earnings (Loss) Per Share The following tables below present the calculation of our basic and diluted earnings (loss) per share (“EPS”) and the corresponding weighted average shares outstanding referenced in these calculations for the years ended December 31, 2021, 2020, and 2019.
Year Ended December 31,
($ and shares outstanding in millions, except per share amounts) 2021 2020 2019
Basic EPS:
Numerator:
Net income (loss) (1) $ 176 $ ( 201 ) $ 216
Denominator:
Weighted average shares outstanding 100 85 89
Basic EPS $ 1.77 $ ( 2.36 ) $ 2.43
Diluted EPS:
Numerator:
Net income (loss) (1) $ 176 $ ( 201 ) $ 216
Denominator:
Weighted average shares outstanding 101 85 89
Diluted EPS $ 1.75 $ ( 2.36 ) $ 2.42 (1) Net income (loss) for years ended December 31, 2021, 2020, and 2019 were $ 176,426,924 , ($ 200,709,244 ), and $ 215,695,961 , respectively.
Years ended December 31,
2021 2020 2019
Weighted average shares outstanding:
Basic EPS 99,747,367 85,181,106 88,758,859
Diluted EPS 101,090,176 85,181,106 89,291,176 The dilutive effect of outstanding share-based compensation awards is reflected in diluted earnings per common share by application of the treasury stock method using average market prices during the period. For the years ended December 31, 2021, 2020 and 2019, we excluded 651,748 , 2,192,591 and 836,677 share-based compensation awards, respectively, because their effect would have been anti-dilutive under the treasury stock meth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21: Related Party Transactions BRE Ace LLC and 1776 Holding, LLC We hold a 25 percent ownership interest in BRE Ace LLC, a VIE, which owns a timeshare resort property and related operations, commonly known as “Elara, by Hilton Grand Vacations.” We hold a 50 percent ownership interest in 1776 Holdings, LLC, a VIE, which owns a timeshare resort property and related operations, known as “Liberty Place Charleston, by Hilton Club.” We record Equity in earnings from our unconsolidated affiliates in our consolidated statements of operations. For the year ended December 31, 2021 , we recorded a distribution of approximately $ 2 million from BRE Ace LLC within Equity in earnings from our unconsolidated affiliates. See Note 11: Investments in Unconsolidated Affiliates for additional information. Additionally, we earn commissions and other fees related to fee-for-service agreements with the investees to sell VOIs at Elara, by Hilton Grand Vacations and Liberty Place Charleston, by Hilton Club. These amounts are summarized in the following table and are included in General and administrative expenses on our consolidated statements of operations as of the date they became related parties. We also have $ 20 million and $ 7 million of outstanding receivables related to the fee-for-service agreements included in Accounts receivable, net on our consolidated balance sheets as of December 31, 2021 and December 31, 2020, respectively.
December 31,
($ in millions) 2021 2020 2019
Equity in earnings from unconsolidated affiliates $ 10 $ 5 $ 4
Commissions and other fees 105 55 136 Apollo Global Management Inc. As part of the Diamond Acquisition as described above in Note 3: Diamond Acquisition , Apollo obtained more than 20 percent of our common stock and has the right to designate two nominees to the Board of Directors of HGV pursuant to a Stockholders Agreement among HGV and Apollo. In addition to the right to designate nominees to the Board, the Stockholders Agreement gives Apollo certain other governance, consent and pre-emptive rights, all based on the number of certain shares of HGV common stock owned by Apollo. Outside of agreements related to the Diamond Acquisition, we did not have any transactions with Apollo during the year ended December 31, 2021 and do not have any outstanding balances or agreements with Apollo as of December 31, 2021. We made one payment to Apollo subsequent to the Diamond Acquisition, of approximately $2 million, for amounts that were accrued for periods prior to the completion of the Diamond Acquisition and were included in Accounts Payable, Accrued Expenses and Other as of the Acquisition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Business Segments</t>
        </is>
      </c>
      <c r="B4" s="4" t="inlineStr">
        <is>
          <t xml:space="preserve">Note 22: Business Segments We operate our business through the following two segments: • Real estate sales and financing – We market and sell VOIs that we own. We also source VOIs through fee-for-service agreements with third-party developers. Related to the sales of the VOIs that we own, we provide consumer financing, which includes interest income generated from the origination of consumer loans to customers to finance their purchase of VOIs and revenue from servicing the loans. We also generate fee revenue from servicing the loans provided by third-party developers to purchasers of their VOIs. • Resort operations and club management – We manage the Club and Diamond Clubs and earn activation fees, annual dues and transaction fees from member exchanges for other vacation products. We also earn fees for managing the timeshare properties. We generate rental revenue from unit rentals of unsold inventory and inventory made available due to ownership exchanges under our Club and Diamond Clubs programs. We also earn revenue from food and beverage, retail and spa outlets at our timeshare properties. The performance of our operating segments is evaluated primarily based on adjusted earnings before interest expense (excluding non-recourse debt), taxes, depreciation and amortization (“EBITDA”). We define Adjusted EBITDA as EBITDA, further adjusted to exclude certain items, including, but not limited to, gains, losses and expenses in connection with: (i) other gains, including asset dispositions and foreign currency translations; (ii) debt restructurings/retirements; (iii) non-cash impairment losses; (iv) share-based and other compensation expenses; and (v) other items, including but not limited to costs associated with acquisitions, restructuring, amortization of premiums resulting from purchase accounting, and other non-cash and one-time charges. We do not include equity in earnings (losses) from unconsolidated affiliates in our measures of segment operating performance. Below is the presentation of our reportable segment results which include the newly acquired Diamond operations within both segments since the Acquisition Date. The following table presents revenues for our reportable segments reconciled to consolidated amounts:
Year Ended December 31,
($ in millions) 2021 2020 2019
Revenues:
Real estate sales and financing $ 1,451 $ 494 $ 1,252
Resort operations and club management (1) 700 276 454
Segment revenues 2,151 770 1,706
Cost reimbursements 202 137 168
Intersegment eliminations (1)(2) ( 18 ) ( 13 ) ( 36 )
Total revenues $ 2,335 $ 894 $ 1,838 (1) Includes charges to the real estate sales and financing segment from the resort operations and club management segment for fulfillment of discounted marketing package stays at resorts. These charges totaled $ 18 million, $ 13 million and $ 35 million for the years ended December 31, 2021, 2020, and 2019 , respectively. (2) Includes charges to the real estate sales and financing segment from the resort operations and club management segment for the rental of model units to show prospective buyers. These charges totaled $ 1 million for the year ended December 31, 2021 , less than $ 1 million for the year ended December 31, 2020 and $ 1 million for the year ended December 31, 2019 . The following table presents Adjusted EBITDA for our reportable segments reconciled to net income (loss):
Year Ended December 31,
($ in millions) 2021 2020 2019
Adjusted EBITDA:
Real estate sales and financing (1) $ 537 $ 33 $ 325
Resort operations and club management (1) 353 136 265
Segment Adjusted EBITDA 890 169 590
Acquisition and integration-related expense ( 106 ) — —
General and administrative ( 151 ) ( 92 ) ( 118 )
Depreciation and amortization ( 126 ) ( 45 ) ( 44 )
License fee expense ( 80 ) ( 51 ) ( 101 )
Other (loss) gain, net ( 26 ) 3 ( 3 )
Interest expense ( 105 ) ( 43 ) ( 43 )
Income tax (expense) benefit ( 93 ) 79 ( 57 )
Equity in earnings from unconsolidated affiliates 10 5 4
Impairment expense ( 2 ) ( 209 ) —
Other adjustment items (2) ( 35 ) ( 17 ) ( 12 )
Net income (loss) $ 176 $ ( 201 ) $ 216 (1) Includes intersegment eliminations. Refer to our table presenting revenues by reportable segment above for additional discussion. (2) This amount includes costs associated with restructuring, one-time charges and other non-cash items. The following table presents total assets for our reportable segments, reconciled to consolidated amounts:
December 31,
($ in millions) 2021 2020
Real estate sales and financing $ 5,544 $ 2,839
Resort operations and club management 2,145 79
Total segment assets 7,689 2,918
Corporate 278 175
Land and infrastructure held for sale 41 41
Total assets $ 8,008 $ 3,134 The following table presents capital expenditures for property and equipment for our reportable segments, reconciled to consolidated amounts:
December 31,
($ in millions) 2021 2020 2019
Real estate sales and financing $ 60 $ 18 $ 19
Resort operations and club management — — 5
Total segment capital expenditures 60 18 24
Corporate 12 8 13
Total capital expenditures $ 72 $ 26 $ 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4" t="inlineStr">
        <is>
          <t>Allowance for doubtful accounts receivable</t>
        </is>
      </c>
      <c r="B2" s="6" t="n">
        <v>39</v>
      </c>
      <c r="C2" s="6" t="n">
        <v>20</v>
      </c>
    </row>
    <row r="3">
      <c r="A3" s="4" t="inlineStr">
        <is>
          <t>Assets, variable interest entity</t>
        </is>
      </c>
      <c r="B3" s="5" t="n">
        <v>8008</v>
      </c>
      <c r="C3" s="5" t="n">
        <v>3134</v>
      </c>
    </row>
    <row r="4">
      <c r="A4" s="4" t="inlineStr">
        <is>
          <t>Liabilities, variable interest entity</t>
        </is>
      </c>
      <c r="B4" s="6" t="n">
        <v>6020</v>
      </c>
      <c r="C4" s="6" t="n">
        <v>2760</v>
      </c>
    </row>
    <row r="5">
      <c r="A5" s="4" t="inlineStr">
        <is>
          <t>Preferred Stock, par value (in dollars per share)</t>
        </is>
      </c>
      <c r="B5" s="7" t="n">
        <v>0.01</v>
      </c>
      <c r="C5" s="7" t="n">
        <v>0.01</v>
      </c>
    </row>
    <row r="6">
      <c r="A6" s="4" t="inlineStr">
        <is>
          <t>Preferred Stock, shares authorized</t>
        </is>
      </c>
      <c r="B6" s="5" t="n">
        <v>300000000</v>
      </c>
      <c r="C6" s="5" t="n">
        <v>30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1</v>
      </c>
      <c r="C9" s="7" t="n">
        <v>0.01</v>
      </c>
    </row>
    <row r="10">
      <c r="A10" s="4" t="inlineStr">
        <is>
          <t>Common Stock, shares authorized (in shares)</t>
        </is>
      </c>
      <c r="B10" s="5" t="n">
        <v>3000000000</v>
      </c>
      <c r="C10" s="5" t="n">
        <v>3000000000</v>
      </c>
    </row>
    <row r="11">
      <c r="A11" s="4" t="inlineStr">
        <is>
          <t>Common Stock, shares issued (in shares)</t>
        </is>
      </c>
      <c r="B11" s="5" t="n">
        <v>119904001</v>
      </c>
      <c r="C11" s="5" t="n">
        <v>85205012</v>
      </c>
    </row>
    <row r="12">
      <c r="A12" s="4" t="inlineStr">
        <is>
          <t>Common Stock, shares outstanding (in shares)</t>
        </is>
      </c>
      <c r="B12" s="5" t="n">
        <v>119904001</v>
      </c>
      <c r="C12" s="5" t="n">
        <v>85205012</v>
      </c>
    </row>
    <row r="13">
      <c r="A13" s="4" t="inlineStr">
        <is>
          <t>Variable Interest Entities</t>
        </is>
      </c>
    </row>
    <row r="14">
      <c r="A14" s="4" t="inlineStr">
        <is>
          <t>Assets, variable interest entity</t>
        </is>
      </c>
      <c r="B14" s="6" t="n">
        <v>1100</v>
      </c>
      <c r="C14" s="6" t="n">
        <v>800</v>
      </c>
    </row>
    <row r="15">
      <c r="A15" s="4" t="inlineStr">
        <is>
          <t>Liabilities, variable interest entity</t>
        </is>
      </c>
      <c r="B15" s="6" t="n">
        <v>1199</v>
      </c>
      <c r="C15" s="6" t="n">
        <v>7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23: Commitments and Contingencies We have entered into certain arrangements with developers whereby we have committed to purchase vacation ownership units or other real estate at a future date to be marketed and sold under our Hilton Grand Vacations brand. As of December 31, 2021 , we were committed to purchase approximately $ 330 million of inventory and land over a period of 9 years and $ 7 million of other commitments under the normal course of business. Additionally, we have committed to develop additional vacation ownership units at an existing resort in Japan. We are also committed to an agreement to exchange parcels of land in Hawaii, subject to the successful completion of zoning, land use requirements and other applicable regulatory requirements. The actual amount and timing of the acquisitions are subject to change pursuant to the terms of the respective arrangements, which could also allow for cancellation in certain circumstances. During the years ended December 31, 2021 and 2020 , we completed $ 132 million and $ 23 million, respectively, of purchases required under our inventory-related purchase commitments. As of December 31, 2021, our remaining obligations pursuant to these arrangements were expected to be incurred as follows:
($ in millions) 2022 2023 2024 2025 2026 Thereafter Total
Inventory purchase obligations $ 80 $ 196 $ 3 $ 40 $ 3 $ 8 $ 330
Other commitments (1) 6 1 — — — — $ 7
Total $ 86 $ 197 $ 3 $ 40 $ 3 $ 8 $ 337 (1) Primarily relates to commitments related to information technology and brand licensing under the normal course of business Rebranding Costs As part of the Diamond Acquisition and per our licensing agreement with Hilton, we are committed to rebranding Diamond properties to the Hilton Grand Vacations brand and Hilton standards. As of December 31, 2021 we have begun incurring rebranding costs during the fourth quarter of 2021 in respect to information technology and sales centers, and expect rebranding to continue over a period of several years. Litigation Contingencies We are involved in litigation arising from the normal course of business, some of which includes claims for substantial sums. We evaluate these legal proceedings and claims at each balance sheet date to determine the degree of probability of an unfavorable outcome and, when it is probable that a liability has been incurred, our ability to reasonably estimate the amount of loss. We record a contingent litigation liability when it is determined that it is probable that a liability has been incurred and the amount of the loss can be reasonably estimated. As of December 31, 2021 , we accrued liabilities of approximately $ 27 million for all legal matters that were contingencies. Substantially all of these accrued liabilities are related to matters that existed as of the Acquisition Date, which are subject to change during the measurement period of the Diamond Acquisition. See Note 3: Diamond Acquisition . While we currently believe that the ultimate outcome of these proceedings, individually and in the aggregate, will not have a material effect on the Company’s financial condition, cash flows, or materially adversely affect overall trends in our results of operations, legal proceedings are inherently uncertain and unfavorable rulings could, individually or in aggregate, have a material adverse effect on the Company’s business, financial condition or resul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1</t>
        </is>
      </c>
    </row>
    <row r="3">
      <c r="A3" s="3" t="inlineStr">
        <is>
          <t>Supplemental Cash Flow Information [Abstract]</t>
        </is>
      </c>
    </row>
    <row r="4">
      <c r="A4" s="4" t="inlineStr">
        <is>
          <t>Supplemental Disclosures of Cash Flow Information</t>
        </is>
      </c>
      <c r="B4" s="4" t="inlineStr">
        <is>
          <t xml:space="preserve">Note 24: Supplemental Disclosures of Cash Flow Information Cash paid for interest during the years ended December 31, 2021, 2020 and 2019 , was $ 66 million, $ 64 million and $ 63 million, respectively. Cash paid for income taxes, net of refunds during the years ended December 31, 2021, 2020 and 2019 was $ 54 million, $ 54 million and $ 74 million, respectively. The following non-cash activities were excluded from the consolidated statements of cash flows: • In 2021, we recorded non-cash issuance of stock of $ 1,381 million related to our acquisition of Diamond. See Note 3: Diamond Acquisition for additional information. • In 2021, we recorded non-cash operating activity transfers of $ 55 million related to the registrations for timeshare units under construction from Property and equipment to Inventory . • In 2020, we recorded non-cash operating activity transfers of $ 41 million related to the classification of certain undeveloped land and infrastructure as available for sale from Inventory to Land and infrastructure held for sale and $ 16 million related to the classification of certain undeveloped land and infrastructure from Inventory to Property and equipment . • In 2020, we recorded non-cash operating activity transfers of $ 301 million related to the registrations for timeshare units under construction from Property and equipment to Inventory . • In 2019, we recorded a $ 23 million non-cash issuance of other debt related to the acquisition of property for future conversion to inventory involving a note payable financed by the seller. • In 2019, we recorded net non-cash operating activity transfers of $ 25 million from Property and equipment to Inventory related to the registration of timeshare units under construction. • In 2019, we recorded non-cash operating activity transfers of $ 40 million related to the reclassification of deposits on properties for future development into timeshare inventory from Other assets to Property and equipme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5: Subsequent Events Management has evaluated all subsequent events through March 1, 2022, the date the audited 2021 10-K was available to be issued and determined the following subsequent event occurred: Subsequent to December 31, 2021, HGV repaid the full $ 133 million combined principal balance outstanding at December 31, 2021 of both conduit facilities, comprised of $ 125 million on the conduit facility due in 2023 and $ 8 million due on the conduit facility due in 2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presented herein include 100 percent of our assets, liabilities, revenues, expenses and cash flows as well as all entities in which we have a controlling financial interest. Our accompanying consolidated financial statements reflect all adjustments, including normal recurring items, considered necessary for a fair presentation of the interim periods. All material intercompany transactions and balances have been eliminated in consolidation. The consolidated financial statements reflect our financial position, results of operations and cash flows as prepared in conformity with U.S. generally accepted accounting principles (“U.S. GAAP”). The determination of a controlling financial interest is based upon the terms of the governing agreements of the respective entities, including the evaluation of rights held by other interests. If the entity is considered to be a variable interest entity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percent of the voting shares of a company or otherwise have a controlling financial interest. The consolidated financial statements reflect our financial position, results of operations and cash flows as prepared in conformity with U.S. GAAP.</t>
        </is>
      </c>
    </row>
    <row r="5">
      <c r="A5" s="4" t="inlineStr">
        <is>
          <t>Use of Estimates</t>
        </is>
      </c>
      <c r="B5" s="4" t="inlineStr">
        <is>
          <t>Use of Estimates The preparation of financial statements in conformity with U.S. GAAP requires management to make estimates and assumptions that affect the amounts reported and, accordingly, ultimate results could differ from those estimates.</t>
        </is>
      </c>
    </row>
    <row r="6">
      <c r="A6" s="4" t="inlineStr">
        <is>
          <t>Revenue Recognition</t>
        </is>
      </c>
      <c r="B6" s="4" t="inlineStr">
        <is>
          <t>Revenue Recognition We account for revenue in accordance with Accounting Standards Update (“ASU”) No. 2014-09, Revenue from Contracts with Customers (commonly referred to as Accounting Standards Codification (“ASC”) Topic 606 (“ASC 606”). Revenue is recognized upon the transfer of control of promised goods or services to customers in an amount that reflects the consideration we expect to receive in exchange for those products or services. To achieve the core principle of the guidance, we take the following steps: (i) identify the contract with the customer; (ii) determine whether the promised goods or services are separate performance obligations in the contract; (iii) determine the transaction price, including considering the constraint on variable consideration; (iv) allocate the transaction price to the performance obligations in the contract based on the standalone selling price or estimated standalone selling price of the good or service; and (v) recognize revenue when (or as) we satisfy each performance obligation.</t>
        </is>
      </c>
    </row>
    <row r="7">
      <c r="A7" s="4" t="inlineStr">
        <is>
          <t>Contracts with Multiple Performance Obligations</t>
        </is>
      </c>
      <c r="B7" s="4" t="inlineStr">
        <is>
          <t>Contracts with Multiple Performance Obligations A performance obligation is a promise in a contract to transfer a distinct good or service to the customer and is the unit of account in ASC 606. For arrangements that contain multiple goods or services, we determine whether such goods or services are distinct performance obligations that should be accounted for separately in the arrangement. When allocating the transaction price in the arrangement, we may not have observable standalone sales for all of the performance obligations in these contracts; therefore, we exercise significant judgement when determining the standalone selling price of certain performance obligations. In order to estimate the standalone selling prices for products, we primarily rely on the expected cost plus margin and adjusted market assessment approaches. We then recognize the revenue allocated to each performance obligation as the related performance obligation is satisfied as discussed below. • Sales of VOIs, net — Customers who purchase all vacation ownership products, whether paid in cash or financed, enter into multiple contracts, which we combine and account for as a single contract. Revenue from VOI sales is recognized at the point in time when control of the VOI is transferred to the customer which is when the customer has executed a binding sales contract, collectability is reasonably assured, the purchaser’s period to cancel for a refund has expired and the customer has the right to use the VOI. Revenue from sales of VOIs under construction is deferred until the point in time when construction activities are deemed to be completed, occupancy of the development is permissible, and the above criteria has been met. For financed sales, we estimate the variable consideration to be received under such contracts and recognize revenue net of amounts deemed uncollectible as the VOI is returned to inventory upon customer default. Variable consideration which has not been included within the transaction price is presented as a reserve on the financing receivable. See Note 7: Timeshare Financing Receivables for more information regarding our estimate of variable consideration. Vacation ownership product sales include revenue from the sale of VOIs, which in the case of the Diamond Collections are represented by an annual or biennial allotment of points that can be utilized for vacations at Diamond resorts in our network for varying lengths of stay. Typical contracts include the sale of VOIs, certain sales incentives primarily in the form of additional points for use over a specified period of time (“Bonus Points”), and generally membership in the Legacy-HGV Club or Diamond Clubs, each of which represent a separate and distinct performance obligation for which consideration is allocated based on the estimated stand-alone selling price of the sales incentives and membership dues. We recognize revenue related to our VOIs when control of the points passes to the customer, which generally occurs after the expiration of the applicable statutory rescission period and after collectability is reasonably assured and the customer has the right to use the VOI. Bonus Points are valid for a specified period of time (generally for a period between 18 and 30 months) and may be used for stays at properties within our resort network, and in the case of HGV, hotel reservations within Hilton’s system and VOI interval exchanges with other third-party vacation ownership exchanges. At the time of the VOI sale, we estimate the fair value of sales incentives to be redeemed, including an adjustment for estimated breakage, to determine the standalone selling price of these incentives (“FDI”). We defer a portion of the total transaction price for the combined VOI contract as a liability for the FDI and recognize the corresponding revenue at the point in time when the customer receives the benefits of the FDI, which is upon the customer’s redemption of the Bonus Points. At that time, we also determine whether we are principal or agent for the redeemed good or service and recognize revenue on a gross or net basis accordingly. Contracts’ financed amount represents variable consideration which is estimated based on the expected value method to the extent that it is probable a significant reversal is not expected to occur. We estimate the expected value to be collected based on historical default rates and recognize revenue net of amounts deemed to be uncollectible. Variable consideration that has not been included in the transaction price is presented as a reserve on the financing receivable. See Note 7: Timeshare Financing Receivables for more information regarding our estimate of variable consideration. • Sales, marketing, brand and other fees — We enter into contracts with third-party developers to sell VOIs on their behalf through fee-for-service agreements for which we earn sales commissions and other fees. These commissions are variable as they are based on the sales and marketing results, which are subject to the constraint on variable consideration and resolved on a monthly basis over the contract term. We estimate such commissions to the extent that it is probable that a significant reversal of such revenue will not occur and recognize the commissions as the developer receives and consumes the benefits of the services. Any changes in these estimates would affect revenue and earnings in the period such variances are realized. Additionally, we enter into contracts to sell prepaid vacation packages. Our obligation in such contracts is satisfied when customers stay at our property; therefore, we recognize revenue for these packages when they are redeemed. On a portfolio basis, we exercise judgement to estimate the amount of expected breakage related to unused prepaid vacation packages and recognize such breakage in proportion to the pattern of packages utilized by our portfolio of customers. • Financing — We offer financing to qualifying customers purchasing our VOIs. Revenue from the financing of timeshare sales is recognized on the accrual method as earned based on the outstanding principal, interest rate and terms stated in each individual financing agreement. We also recognize revenue from servicing the loans provided by third-party developers to purchasers of their VOIs over the period services are rendered. • Resort and club management — As part of our VOI sales, a majority of our customers enter into a Legacy-HGV Club or Diamond Club arrangement (referred to collectively as “Clubs”) which allows the member to exchange points for a number of vacation options. We manage the Clubs, receiving annual dues, transaction fees from member exchanges, and, in the case of the Legacy-HGV Club, activation fees. The member's first year of annual dues and, in the case of the Legacy-HGV Club, the activation fee, are payable at the time of the VOI sale. The Legacy-HGV Club activation fee relates to activities we are required to undertake at or near contract inception to fulfill the contract and does not result in the transfer of a promised good or service. Since our customers are granted the opportunity to renew their membership on an annual basis for no additional activation fee, we defer and amortize the activation fee on a straight-line basis over the seven-year average inventory holding period. Annual dues for membership renewals are billed each year, and we recognize revenue from these annual dues over the period services are rendered. A member may elect to enter into an optional exchange transaction at which point the member pays their required transaction fee. This option does not represent a material right as the transactions are priced at their standalone selling price. Revenue related to the transaction is recognized when the services are rendered. As part of our resort operations, we contract with HOAs to provide day-to-day-management services, including housekeeping services, operation of a reservation system, maintenance, and certain accounting and administrative services. We receive compensation for such management services, which is generally based on a percentage of costs to operate the resorts, on a monthly basis. These fees represent a form of variable consideration and are estimated and recognized over time as the HOAs receive and consume the benefits of the management services. Management fees earned related to the portion of unsold VOIs at each resort which we own are recognized on a net basis given we retain these VOIs in our inventory. • Rental and ancillary services — Our rental and ancillary services consist primarily of rental revenues on unoccupied vacation ownership units, inventory made available due to ownership exchanges through our club program and ancillary revenues. Rental revenue is recognized when occupancy has occurred. Advance deposits on the rental unit and the corresponding revenue is deferred and recognized upon the customer’s vacation stay. Ancillary revenues consist of food and beverage, retail, spa offerings and other items. We recognize ancillary revenue when goods have been provided and/or services have been rendered. We account for rental operations of unsold VOIs, including accommodations provided through the use of our vacation sampler programs, as incidental operations. Incremental carrying costs in excess of incremental revenues are recognized in the period incurred. In all periods presented, incremental carrying costs exceeded incremental revenues, and all revenues and expenses are recognized in the period earned or incurred. • Cost reimbursements — As part of our management agreements with HOAs and fee-for-service developers, we receive cost reimbursements for performing the day-to-day management services, including direct and indirect costs that HOAs and developers reimburse to us. These costs primarily consist of insurance, payroll and payroll related costs for management of the HOAs and other services we provide where we are the employer and provide insurance. Cost reimbursements are based upon actual expenses with no added margin, and are billed to the HOA on a monthly basis. We recognize cost reimbursements when we incur the related reimbursable costs as the HOA receives and consumes the benefits of the management services. We capitalize all incremental costs incurred to obtain a contract when such costs would not have been incurred if the contract had not been obtained. We elect to expense costs incurred to obtain a contract when the deferral period would be one year or less. Commissions for VOI sales for resorts under construction are expensed when the associated VOI revenue is recognized which is upon completion of the resort. These commissions are classified as Sales and marketing expense in our consolidated statements of operations. These contract costs are recognized at the point in time that the revenue related to the incentive is recognized and included within Sales of VOIs, net on the consolidated statements of operations. As of December 31, 2021 , the ending asset balance for costs to obtain a contract was $ 13 million relating to deferred commission costs for certain vacation package sales and VOI sales of resorts under construction. For the year ended December 31, 2021, we recognized $ 33 million of expense related to this asset balance. Other than the United States, there were no countries that individually represented more than 10 percent of total revenues for the years ended December 31, 2021, 2020 and 2019. We earn commission and other fees related to fee-for-service agreements to sell VOIs. For the years ended December 31, 2021, 2020 and 2019 , we did not earn more than 10 percent of our total revenue from one customer. We are required to collect certain taxes and fees from customers on behalf of government agencies and remit these back to the applicable governmental agencies on a periodic basis. We have a legal obligation to act as a collection agent with respect to these taxes and fees. We do not retain these taxes and fees and, therefore, they are not included in revenues. We record a liability when the amounts are collected and relieve the liability when payments are made to the applicable taxing authority or other appropriate governmental agency.</t>
        </is>
      </c>
    </row>
    <row r="8">
      <c r="A8" s="4" t="inlineStr">
        <is>
          <t>Business Combinations</t>
        </is>
      </c>
      <c r="B8" s="4" t="inlineStr">
        <is>
          <t>Business Combinations We account for our business combinations in accordance with the acquisition method of accounting. We allocate the purchase price of an acquisition to the tangible and intangible assets acquired and liabilities assumed based on their estimated fair values at the acquisition date. For each acquisition, we recognize goodwill as the amount in which consideration transferred for the acquired entity exceeds the fair values of net assets. The fair value of net assets is the fair value assigned to the assets acquired reduced by the fair value assigned to liabilities assumed. In determining the fair values of assets acquired and liabilities assumed, we use various recognized valuation methods including the income, cost and sales and market approaches, which also include certain valuation techniques such as discount rates, and the amount and timing of future cash flows. We utilize independent valuation specialists under our supervision for certain of our assignments of fair value. We record the net assets and results of operations of an acquired entity in our consolidated financial statements from the acquisition date through period-end. We expense acquisition-related expenses as incurred and include such expenses within Acquisition and integration-related expense on our consolidated statements of operations. See Note 3: Diamond Acquisition for further information.</t>
        </is>
      </c>
    </row>
    <row r="9">
      <c r="A9" s="4" t="inlineStr">
        <is>
          <t>Investments in Unconsolidated Affiliates</t>
        </is>
      </c>
      <c r="B9" s="4" t="inlineStr">
        <is>
          <t>Investments in Unconsolidated Affiliates We account for investments in unconsolidated affiliates under the equity method of accounting when we exercise significant influence, but do not maintain a controlling financial interest over the affiliates. We evaluate our investments in affiliates for impairment when there are indicators that the fair value of our investment may be less than our carrying value.</t>
        </is>
      </c>
    </row>
    <row r="10">
      <c r="A10" s="4" t="inlineStr">
        <is>
          <t>Cash and Cash Equivalents</t>
        </is>
      </c>
      <c r="B10" s="4" t="inlineStr">
        <is>
          <t xml:space="preserve">Cash and Cash Equivalents Cash and cash equivalents include all highly liquid investments with original maturities of three months or less. </t>
        </is>
      </c>
    </row>
    <row r="11">
      <c r="A11" s="4" t="inlineStr">
        <is>
          <t>Restricted Cash</t>
        </is>
      </c>
      <c r="B11" s="4" t="inlineStr">
        <is>
          <t>Restricted Cash Restricted cash includes deposits received on VOI sales that are held in escrow until legal requirements of the local jurisdictions are met with regards to project construction or contract status and cash reserves required by our non-recourse debt agreements. Restricted cash also includes certain amounts collected on behalf of HOAs.</t>
        </is>
      </c>
    </row>
    <row r="12">
      <c r="A12" s="4" t="inlineStr">
        <is>
          <t>Accounts Receivable and Allowance for Credit Losses</t>
        </is>
      </c>
      <c r="B12" s="4" t="inlineStr">
        <is>
          <t>Accounts Receivable and Allowance for Credit Losses Accounts receivable primarily consists of trade receivables and is reported as the customers’ outstanding balances, less any allowance for credit losses. The expected credit losses are measured using an expected-loss model that reflects the risk of loss and considers the losses expected over the outstanding period of the receivable.</t>
        </is>
      </c>
    </row>
    <row r="13">
      <c r="A13" s="4" t="inlineStr">
        <is>
          <t>Cloud Computing Arrangements</t>
        </is>
      </c>
      <c r="B13" s="4" t="inlineStr">
        <is>
          <t>Cloud Computing Arrangements We capitalize certain costs associated with cloud computing arrangements (“CCAs”). These costs are included in Other assets in our consolidated balance sheets and are expensed in the same line as the hosting arrangement in our consolidated statements of operations using the straight-line method over the assets’ estimated useful lives, which is generally three to five years . We review the CCAs for impairment when circumstances indicate that their carrying amounts may not be recoverable. If the carrying value of an asset group is not recoverable, we recognize an impairment loss for the excess of carrying value over the fair value in our consolidated statements of operations.</t>
        </is>
      </c>
    </row>
    <row r="14">
      <c r="A14" s="4" t="inlineStr">
        <is>
          <t>Derivative Instruments</t>
        </is>
      </c>
      <c r="B14" s="4" t="inlineStr">
        <is>
          <t>Derivative Instruments We use derivative instruments as part of our overall strategy to manage our exposure to market risks primarily associated with fluctuations in interest rates and do not use derivatives for trading or speculative purposes. We record the derivative instrument at fair value either as an asset or liability. We assess the effectiveness of our hedging instruments quarterly and record changes in fair value in accumulated other comprehensive income (loss) for the effective portion of the hedge and record the ineffectiveness of a hedge immediately in earnings in our consolidated statement of operations. We release the derivative’s gain or loss from AOCI to match the timing of the underlying hedged items’ effect on earnings.</t>
        </is>
      </c>
    </row>
    <row r="15">
      <c r="A15" s="4" t="inlineStr">
        <is>
          <t>Acquired Financial Assets with Credit Deterioration</t>
        </is>
      </c>
      <c r="B15" s="4" t="inlineStr">
        <is>
          <t>Acquired Financial Assets with Credit Deterioration When financial assets are acquired, whether in connection with a business combination or an asset acquisition, we evaluate whether those acquired financial assets have experienced a more-than-insignificant deterioration in credit quality since origination. Financial assets that were acquired with evidence of such credit deterioration are referred to as purchased credit deteriorated ("PCD") assets and reflect the acquirer’s assessment at the acquisition date. The evaluation of PCD assets is a qualitative assessment requiring management judgment. We consider indicators such as delinquency, FICO score deterioration, purchased credit impaired status from prior acquisition, certain account status codes which we believe are indicative of credit deterioration, as well as certain loan activity such as modifications and downgrades. In addition, we consider the impact of current and forward-looking economic conditions relative to the conditions which would have existed at origination. Acquired PCD assets are recorded at the purchase price, represented by the acquisition date fair value, and subsequently “grossed-up” by the acquirer’s acquisition date assessment of the allowance for credit losses. The purchase price and the initial allowance for credit losses collectively represent the PCD asset’s initial amortized cost basis. While the initial allowance for credit losses of PCD assets does not impact period earnings, the Company remeasures the allowance for credit losses for PCD assets during each subsequent reporting period; changes in the allowance are recognized as provision expense within period earnings. The difference over which par value of the acquired PCD assets exceeds the purchase price plus the initial allowance for credit losses is reflected as a non-credit discount (or premium) and is accreted into interest income (or as a reduction to interest income) under the effective interest method. Acquired financial assets which are not PCD assets are also recorded at the purchase price but are not similarly “grossed-up”. The acquirer recognizes an allowance for credit losses as of the acquisition date, which is recognized with a corresponding provision expense impact within earnings. The allowance is remeasured within each subsequent reporting period in the same manner as for PCD assets, with any change in the allowance recognized as provision expense in period earnings. See Note 3: Diamond Acquisition and Note 7: Timeshare Financing Receivables for further information. Timeshare Financing Receivables and Allowance for Financing Receivables Losses Our timeshare financing receivables consist of loans related to our financing of VOI sales that are secured by the underlying timeshare properties. We determine our timeshare financing receivables to be past due based on the contractual terms of the individual mortgage loans. We recognize interest income on our timeshare financing receivables as earned. The interest rate charged on the notes correlates to the risk profile of the borrower at the time of purchase and the percentage of the purchase that is financed, among other factors. We record an estimate of variable consideration as a reduction of revenue from VOI sales at the time revenue is recognized on a VOI sale. We have two timeshare financing receivables portfolio segments: (i) originated and (ii) acquired. Our originated portfolio segment includes Legacy-HGV and Legacy-Diamond timeshare financing receivables originated after the August 2, 2021 acquisition date, while our acquired portfolio segments includes all Legacy-Diamond timeshare financing receivables as of that date. We evaluate the portfolio segments collectively, since we hold a large group of homogeneous timeshare financing receivables, which are individually immaterial. We monitor the credit quality of our receivables on an ongoing basis. There are no significant concentrations of collection risk with any individual counterparty or groups of counterparties. We use a technique referred to as static pool analysis as the basis for determining our financing receivables losses reserve requirements on our timeshare financing receivables. The static pool analysis includes several years of default data through which we stratify our portfolio using certain key dimensions including, for Legacy-HGV timeshare financing receivables, FICO scores and equity percentage at the time of sale. The adequacy of the related allowance is determined by management through analysis of several factors, such as current and forward-looking economic conditions and industry trends, as well as the specific risk characteristics of the portfolio including assumed default rates, aging and historical write-offs of these receivables. In addition, for our acquired portfolio segment we also develop an inventory recovery assumption to reflect the recovery value of VOIs from future potential defaults. Our estimate of inventory recovery is principally based upon the fair value of underlying VOIs and assumed default rates and is reflected as a reduction to the estimated gross allowance. Once a timeshare financing receivable within the acquired portfolio segment is charged-off, the loan's corresponding inventory recovery amount is reclassified from the allowance into inventory. The allowance is maintained at a level deemed adequate by management based on a periodic analysis of the mortgage portfolio. We apply payments we receive for loans, including those in non-accrual status, to amounts due in the following order: servicing fees; interest; principal; and late charges. Once a note is 91 days past due, we cease accruing interest and reverse the accrued interest recognized up to that point. We resume interest accrual for loans for which we had previously ceased accruing interest once the loan is less than 91 days past due. We fully reserve for a timeshare financing receivable in the month following the date that the loan is 121 days past due and, subsequently, we write off the uncollectible note against the reserve once the foreclosure process is complete and we receive the deed for the foreclosed unit.</t>
        </is>
      </c>
    </row>
    <row r="16">
      <c r="A16" s="4" t="inlineStr">
        <is>
          <t>Inventory and Cost of Sales</t>
        </is>
      </c>
      <c r="B16" s="4" t="inlineStr">
        <is>
          <t xml:space="preserve">Inventory and Cost of Sales Inventory includes unsold, completed VOIs; VOIs under construction; and land and infrastructure held for future VOI product development at our current resorts. We carry our completed VOI inventory at the lower of cost or estimated fair value, less costs to sell, which can result in impairment losses and/or recoveries of previous impairments. Projects under development, along with land and infrastructure for future development are under a held and use impairment model and are reviewed for indicators of impairment quarterly. We capitalize costs directly associated with the acquisition, development and construction of a real estate project when it is probable that the project will move forward. We capitalize salary and related costs only to the extent they directly relate to the project. We capitalize interest expense, taxes and insurance costs when activities that are necessary to get the property ready for its intended use are underway. We cease capitalization of costs during prolonged gaps in development when substantially all activities are suspended or when projects are considered substantially complete. We account for our VOI inventory and cost of VOI sales using the relative sales value method. Also, we do not reduce inventory for the cost of VOI sales related to anticipated defaults, and accordingly, no adjustment is made when inventory is reacquired upon default of the related receivable. This results in changes in estimates within the relative sales value calculations to be accounted for as real estate inventory true-ups, which we refer to as cost of sales true-ups, and are included in Cost of VOI sales in our consolidated statements of operations to retrospectively adjust the margin previously recognized subject to those estimates. </t>
        </is>
      </c>
    </row>
    <row r="17">
      <c r="A17" s="4" t="inlineStr">
        <is>
          <t>Property and Equipment</t>
        </is>
      </c>
      <c r="B17" s="4" t="inlineStr">
        <is>
          <t>Property and Equipment Property and equipment includes land, buildings and leasehold improvement and furniture and equipment at our corporate offices, sales centers and management offices. Additionally, certain property and equipment is held for future conversion into inventory. Construction in progress primarily relates to development activities. Costs that are capitalized related to development activities are classified as property and equipment until they are registered for sale. Costs of improvements that extend the economic life or improve service potential are also capitalized. Capitalized costs are depreciated over their estimated useful lives. Costs for normal repairs and maintenance are expensed as incurred. Other than the United States, there were no countries that individually represented over 10 percent of total property and equipment, net as of December 31, 2021 and 2020. Depreciation is recorded using the straight-line method over the assets’ estimated useful lives, which are generally as follows: buildings and improvements ( eight to 40 years ); furniture and equipment ( three to eight years ); and computer equipment and acquired software ( three years ). Leasehold improvements are depreciated over the shorter of the estimated useful life, based on the estimates above, or the lease term. We evaluate the carrying value of our property and equipment if there are indicators of potential impairment. We perform an analysis to determine the recoverability of the asset’s carrying value by comparing the expected undiscounted future cash flows to the net book value of the asset. If it is determined that the expected undiscounted future cash flows are less than the net book value of the asset, we calculate the asset’s fair value. The impairment loss recognized is equal to the amount that the net book value is in excess of fair value. Fair value is generally estimated using valuation techniques that consider the discounted cash flows of the asset using discount and capitalization rates deemed reasonable for the type of asset, as well as prevailing market conditions, appraisals, recent similar transactions in the market and, if appropriate and available, current estimated net sales proceeds from pending offers. If sufficient information exists to reasonably estimate the fair value of a conditional asset retirement obligation, including environmental remediation liabilities, we recognize the fair value of the obligation when the obligation is incurred.</t>
        </is>
      </c>
    </row>
    <row r="18">
      <c r="A18" s="4" t="inlineStr">
        <is>
          <t>Assets Held for Sale</t>
        </is>
      </c>
      <c r="B18" s="4" t="inlineStr">
        <is>
          <t>Assets Held for Sale We classify long-lived assets to be sold as held for sale in the period (i) we have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We initially measure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we stop recording depreciation expense on the asset. We assess the fair value of a long-lived asset less any costs to sell at each reporting period and until the asset is no longer classified as held for sale. The methodology utilized to determine fair value at the time of classification as held for sale is dependent on the type of long-lived asset reclassified. All methodologies utilized to determine fair value involve judgment. In the fourth quarter of 2020, we performed a review over certain of our long-lived assets, including undeveloped parcels of land and certain unallocated infrastructure costs related to future phases of existing resorts. During the review, we concluded that based on our current inventory pipeline, we will have sufficient inventory in Hawaii, Orlando and Las Vegas to support future business operations without the need to utilize the undeveloped land and unallocated infrastructure. As a result, we committed to a plan to monetize and dispose of these assets via a sale, which was approved by the Board of Directors. Certain identified undeveloped land and unallocated infrastructure assets in Orlando were part of the planned sale and are therefore held in Property and equipment as of December 31, 2020. The remaining identified assets are included in Land and infrastructure held for sale as of December 31, 2020. As a result of the plan to dispose of these assets via sale, we recorded a non-cash impairment charge of $ 209 million in the fourth quarter of 2020 related to the identified assets. The non-cash impairment charge was comprised of a $ 201 million charge related to Land and infrastructure held for sale and an $ 8 million charge related to Property and equipment , respectively. As of December 31, 2021, we have not sold the parcels or infrastructure that are held for sale; however, we have continued to actively market the assets and believe a sale is probable within the next year. We have assessed the fair value of the long-lived assets held for sale less costs to sell as of December 31, 2021. Refer to Note 16: Fair value measurements for further detail .</t>
        </is>
      </c>
    </row>
    <row r="19">
      <c r="A19" s="4" t="inlineStr">
        <is>
          <t>Leases</t>
        </is>
      </c>
      <c r="B19" s="4" t="inlineStr">
        <is>
          <t>Leases We lease sales centers, office space and equipment under lease agreements. We determine if an arrangement is a lease at inception. Amounts related to operating leases are included in Operating lease right-of-use (“ROU”) assets, net and Operating lease liabilities in our consolidated balance sheets. Operating lease ROU assets are adjusted for lease incentives received. ROU assets and operating lease liabilities are recognized based on the present value of lease payments over the lease term as of the commencement date. Because most of our leases do not provide an explicit or implicit rate of return, we use our incremental borrowing rate based on the information available at the commencement date in determining the present value of lease payments on an individual lease basis. Our incremental borrowing rate for a lease is the rate of interest we would have to pay on a collateralized basis to borrow an amount equal to the lease payments for the asset under similar terms. We have lease agreements with lease and non-lease components. Our operating leases may require minimum rent payments, contingent rent payments based on a percentage of revenue or income, or rental payments adjusted periodically for inflation or rent payments equal to the greater of a minimum rent or contingent rent. Our leases do not contain any residual value guarantees or material restrictive covenants. Leases with a lease term of 12 months or less are not recorded on the consolidated balance sheets and lease expense is recognized on a straight-line basis over the lease term. We monitor events or changes in circumstances that change the timing or amount of future lease payments which results in the remeasurement of a lease liability, with a corresponding adjustment to the ROU asset. ROU assets for operating and financing leases are periodically reviewed for impairment losses under ASC 360-10, Property, Plant, and Equipment , to determine whether a ROU asset is impaired, and if so, the amount of the impairment loss to recognize.</t>
        </is>
      </c>
    </row>
    <row r="20">
      <c r="A20" s="4" t="inlineStr">
        <is>
          <t>Goodwill and Intangible Assets</t>
        </is>
      </c>
      <c r="B20" s="4" t="inlineStr">
        <is>
          <t>Goodwill Goodwill acquired in business combinations is assigned to the reporting units expected to benefit from the combination as of the acquisition date. We review the carrying value of goodwill of each of our reporting units annually on October 1, or more frequently upon the occurrence of certain events or substantive changes in circumstances, based on either a qualitative assessment or a two-step impairment test. We do not amortize goodwill. We evaluate goodwill for potential impairment at least annually, or more frequently if an event or other circumstance indicates that it is more-likely-than-not that we may not be able to recover the carrying amount (book value) of the net assets of the related reporting unit. When evaluating goodwill for impairment, we may perform the optional qualitative assessment by considering factors including macroeconomic conditions, industry and market conditions and overall financial performance. If we bypass the qualitative assessment, or if we conclude that it is more likely than not that the fair value of a reporting unit is less than its carrying value, then we perform a quantitative impairment test by comparing the fair value of a reporting unit with its carrying amount. We only recognize an impairment on goodwill if the estimated fair value of a reporting unit is less than its carrying value, in an amount not to exceed the carrying value of the reporting unit's goodwill. In evaluating goodwill for impairment, we first assess qualitative factors to determine whether it is more likely than not that the fair value of a reporting unit is less than its carrying amount. Qualitative factors that we consider include, for example, macroeconomic and industry conditions, overall financial performance of our reporting units, and other relevant entity-specific events. If we bypass the qualitative assessment, or if we conclude that it is more likely than not that the fair value of a reporting unit is less than its carrying value, then we perform a two-step goodwill impairment test to identify potential goodwill impairment and measure the amount of goodwill impairment we will recognize, if any. No goodwill impairment charges were recognized during the year ended December 31, 2021. Intangible Assets Our intangible assets consist of management agreements, trade name, club member relationships and certain proprietary software technologies with finite lives. We have management agreements, trade name, club member relationships, and software intangibles that were recorded at their fair value as part of the Diamond Acquisition. We also have management agreements that were recorded at their fair value at the time of the completion of a merger on October 24, 2007 , where Hilton became a wholly-owned subsidiary of an affiliate of The Blackstone Group L.P. (“Blackstone”). Additionally, we capitalize costs incurred to develop internal-use computer software, including costs incurred in connection with development of upgrades or enhancements that result in additional functionality. These capitalized costs are included in Intangible assets, net in our consolidated balance sheets. Intangible assets with finite useful lives are amortized using the straight-line method over their respective useful lives, which varies for each type of intangible, unless another amortization method is deemed to be more appropriate. In our consolidated statements of operations, the amortization of these intangible assets is included in depreciation and amortization expense and the amortization of costs to obtain a contract is recognized as a reduction to the related revenues. In estimating the useful life of acquired assets, we reviewed the expected use of the assets acquired, factors that may limit the useful life of an acquired asset or may enable the extension of the useful life of an acquired asset without substantial cost, the effects of obsolescence, demand, competition and other economic factors, and the level of maintenance expenditures required to obtain the expected future cash flows from the asset. We review all finite life intangible assets for impairment when circumstances indicate that their carrying amounts may not be recoverable. If the carrying value of an asset group is not recoverable, we recognize an impairment loss for the excess of the carrying value over the fair value in our consolidated statements of operations.</t>
        </is>
      </c>
    </row>
    <row r="21">
      <c r="A21" s="4" t="inlineStr">
        <is>
          <t>Deferred Financing Costs</t>
        </is>
      </c>
      <c r="B21" s="4" t="inlineStr">
        <is>
          <t xml:space="preserve">Deferred Financing Costs Deferred financing costs, including legal fees and upfront lenders fees, related to the Company’s debt and non-recourse debt are deferred and amortized over the life of the respective debt using the effective interest method. These capitalized costs are included in Other assets, deferred financing costs related to the revolving facility only , or Debt, net in our consolidated balance sheets (see Note 15: Debt &amp; Non-recourse debt for additional information). The amortization of deferred financing costs is included in interest expense in our consolidated statements of operations. </t>
        </is>
      </c>
    </row>
    <row r="22">
      <c r="A22" s="4" t="inlineStr">
        <is>
          <t>Costs Incurred to Sell VOIs and Vacation Packages</t>
        </is>
      </c>
      <c r="B22" s="4" t="inlineStr">
        <is>
          <t xml:space="preserve">Costs Incurred to Sell VOIs and Vacation Packages We expense indirect sales and marketing costs we incur to sell VOIs and vacation packages when incurred. Deferred selling expenses, which are direct selling costs related either to a contract for which revenue has not yet been recognized, were $ 25 million and $ 29 million as of December 31, 2021 and 2020, respectively, and were included in Other assets on our consolidated balance sheets. </t>
        </is>
      </c>
    </row>
    <row r="23">
      <c r="A23" s="4" t="inlineStr">
        <is>
          <t>Fair Value Measurements-Valuation Hierarchy</t>
        </is>
      </c>
      <c r="B23" s="4" t="inlineStr">
        <is>
          <t xml:space="preserve">Fair Value Measurements—Valuation Hierarchy Fair value is defined as the price that would be received to sell an asset or paid to transfer a liability in an orderly transaction between market participants on the measurement date (an exit price). We use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assumptions about the data market participants would use in pricing the asset or liability developed based on the best information available in the circumstances. The three-level hierarchy of inputs is summarized below: • Level 1—Valuation is based upon quoted prices (unadjusted) for identical assets or liabilities in active markets; • Level 2—Valuation is based upon quoted prices for similar assets and liabilities in active markets, or other inputs that are observable for the asset or liability, either directly or indirectly, for substantially the full term of the instrument; and • Level 3—Valuation is based upon unobservable inputs that are significant to the fair value measurement. The classification of assets and liabilities within the valuation hierarchy is based upon the lowest level of input that is significant to the fair value measurement in its entirety. </t>
        </is>
      </c>
    </row>
    <row r="24">
      <c r="A24" s="4" t="inlineStr">
        <is>
          <t>Currency Translation and Remeasurement</t>
        </is>
      </c>
      <c r="B24" s="4" t="inlineStr">
        <is>
          <t xml:space="preserve">Currency Translation and Remeasurement The United States dollar (“USD”) is our reporting currency and is the functional currency of the majority of our operations. For operations whose functional currency is not the USD, assets and liabilities measured in foreign currencies are translated into USD at the prevailing exchange rates in effect as of the financial statement date and the related gains and losses are reflected within Accumulated other Comprehensive Income in our consolidated balance sheets. Related income and expense accounts are translated at the average exchange rate for the period. Gains and losses from foreign exchange rate changes related to other transactions denominated in a currency other than an entity’s functional currency or intercompany receivables and payables denominated in a currency other than an entity’s functional currency that are not of a long-term investment nature are recognized as gain or loss on foreign currency transactions included in Other gain (loss), net in our consolidated statements of operations. </t>
        </is>
      </c>
    </row>
    <row r="25">
      <c r="A25" s="4" t="inlineStr">
        <is>
          <t>Share-Based Compensation Costs</t>
        </is>
      </c>
      <c r="B25" s="4" t="inlineStr">
        <is>
          <t xml:space="preserve">Share-Based Compensation Costs Certain of our employees participate in our 2017 Omnibus Incentive Plan (the “Stock Plan”) which compensates eligible employees and directors with restricted stock units (“RSUs”), time and performance-vesting restricted stock units (“Performance RSUs” or "PSUs") and nonqualified stock options (“options”). We record compensation expense based on the share-based awards granted to our employees. Share-based compensation awards issued prior to the spin-off have been converted to reflect the separation from Hilton. Upon the separation on January 3, 2017, holders of Hilton share-based awards received an adjusted award based on our shares. The adjustments were designed to generally preserve the fair value of each award before and after the separation. • RSUs vest in annual installments over three years from the date of grant, subject to the individual’s continued employment through the applicable vesting date. Vested RSUs generally will be settled for Hilton Grand Vacation’s common stock. The grant date fair value is equal to Hilton Grand Vacation’s closing stock price on the date of grant. • PSUs issued prior to 2021 are settled at the end of a three-year performance period, with 70 percent of the PSUs subject to achievement based on the Company’s adjusted earnings before interest expense, taxes and depreciation and amortization. This metric is further adjusted by sales of VOIs under construction. The remaining 30 percent of the PSUs are subject to the achievement of certain VOI sales targets. • PSUs issued in March 2021 are settled at the end of a two-year performance period with 50 percent of the Performance RSUs subject to achievement based on the Company’s adjusted earnings before interest expense, taxes and depreciation and amortization further adjusted for net deferral and recognition of revenues and related direct expenses related to sales of VOIs of projects under construction. The remaining 50 percent of the Performance RSUs issued are subject to the achievement of certain contract sales targets. • PSUs issued in August 2021, in conjunction with the Diamond Acquisition, are settled at the end of the performance period, which is from the Acquisition Date through December 31, 2023, with 67 percent of the Performance RSUs subject to achievement based on certain run rate cost savings. The remaining 33 percent of the Performance RSUs issued are subject to the achievement of the Company’s adjusted earnings before interest expense, taxes and depreciation and amortization further adjusted for net deferral and recognition of revenues and related direct expenses related to sales of VOIs of projects under construction. • Options vest over three years in annual installments from the date of grant, subject to the individual’s continued employment through the applicable vesting date and will terminate 10 years from the date of grant or earlier on the unvested portion of an individual whose service was terminated. The exercise price is equal to the closing price of the Hilton Grand Vacation’s common stock on the date of grant. The grant date fair value is estimated using the Black-Scholes-Merton Model. We recognize the cost of services received in share-based payment transactions with employees as services are received and recognize a corresponding change in Additional Paid-in Capital in our consolidated balance sheets. The measurement objective for these equity awards is the estimated fair value at the grant date of the equity instruments that we are obligated to issue when employees have rendered the requisite service and satisfied any other conditions necessary to earn the right to benefit from the instruments. Compensation expense is recognized ratably over the requisite service period. The requisite service period is the period during which an employee is required to provide service in exchange for an award. We recognize forfeitures of awards as they occur. </t>
        </is>
      </c>
    </row>
    <row r="26">
      <c r="A26" s="4" t="inlineStr">
        <is>
          <t>Income Taxes</t>
        </is>
      </c>
      <c r="B26" s="4" t="inlineStr">
        <is>
          <t>Income Taxes We account for income taxes using the asset and liability method. The objectives of accounting for income taxes are to recognize the amount of taxes payable or refundable for the current year, to recognize the deferred tax assets and liabilities that relate to tax consequences in future years, which result from differences between the respective tax basis of assets and liabilities and their financial reporting amounts, and tax loss and tax credit carryforwards. Deferred tax assets and liabilities are measured using enacted tax rates in effect for the year in which the respective temporary differences or operating loss or tax credit carryforwards are expected to be recovered or settled. The realization of deferred tax assets and tax loss and tax credit carryforwards is contingent upon the generation of future taxable income and other restrictions that may exist under the tax laws of the jurisdiction in which a deferred tax asset exists. Valuation allowances are provided to reduce such deferred tax assets to amounts more likely than not to be ultimately realized. We use a prescribed recognition threshold and measurement attribute for the financial statement recognition and measurement of a tax position taken in a tax return. For all income tax positions, we first determine whether it is “more-likely-than-not” that a tax position will be sustained upon examination, including resolution of any related appeals or litigation processes, based on the technical merits of the position. If it is determined that a position meets the more-likely-than-not recognition threshold, the benefit recognized in the financial statements is measured as the largest amount of benefit that is greater than 50 percent likely of being realized upon settlement. Interest and penalties related to unrecognized tax benefits are recognized as a component of income tax expense in the accompanying consolidated statement of operations. Accrued interest and penalties are included on the related tax liability line in the consolidated balance sheet.</t>
        </is>
      </c>
    </row>
    <row r="27">
      <c r="A27" s="4" t="inlineStr">
        <is>
          <t>Earnings Per Share</t>
        </is>
      </c>
      <c r="B27" s="4" t="inlineStr">
        <is>
          <t xml:space="preserve">Earnings Per Share Basic earnings per share (“EPS”) is calculated by dividing the earnings available to common shareholders by the weighted average number of common shares outstanding for the period. Diluted earnings per common share is calculated to give effect to all potentially dilutive common shares that were outstanding during the reporting period. When there is a year-to-date loss, potential common shares should not be included in the computation of diluted EPS; hence, diluted EPS would equal basic EPS in a period of loss. </t>
        </is>
      </c>
    </row>
    <row r="28">
      <c r="A28" s="4" t="inlineStr">
        <is>
          <t>Defined Contribution Plan</t>
        </is>
      </c>
      <c r="B28" s="4" t="inlineStr">
        <is>
          <t xml:space="preserve">Defined Contribution Plan We administer and maintain a defined contribution plan for the benefit of all employees meeting certain eligibility requirements who elect to participate in the plan. Contributions are determined based on a specified percentage of salary deferrals by participating employees. We recognized compensation expense for our participating employees totaling $ 5 million, $ 5 million and $ 13 million for the years ended December 31, 2021, 2020 and 2019, respectively. </t>
        </is>
      </c>
    </row>
    <row r="29">
      <c r="A29" s="4" t="inlineStr">
        <is>
          <t>Recently Issued Accounting Pronouncements</t>
        </is>
      </c>
      <c r="B29" s="4" t="inlineStr">
        <is>
          <t xml:space="preserve">Recently Issued Accounting Pronouncements Adopted Accounting Standards On January 1, 2021 we adopted Accounting Standards Update 2019-12 (“ASU 2019-12”), Income Taxes (Topic 740): Simplifying the Accounting for Income Taxes . ASU 2019-12 simplifies various aspects related to accounting for income taxes by removing certain exceptions to the general principles in Topic 740 and clarifies and amends existing guidance to improve consistent application. The adoption of ASU 2019-12 did not have a material impact on our consolidated financial statements and related disclosures. Accounting Standards Not Yet Adopted In March 2020, the FASB issued Accounting Standards Update 2020-04 (“ASU 2020-04”), Reference Rate Reform (Topic 848): Facilitation of the Effects of Reference Rate Reform on Financial Reporting . ASU 2020-04 provides optional expedients and exceptions for applying U.S. GAAP to contracts, hedging relationships, and other transactions affected by the discontinuation of the London Interbank Offered Rate (“LIBOR”) or by another reference rate expected to be discontinued. The guidance was effective as of March 12, 2020 and will apply through December 31, 2022. We are evaluating the effect of this ASU, but we do not expect it to have a material impact on our consolidated financial statements. In October 2021, the FASB issued Accounting Standards Update 2021-08 (“ASU 2021-08”), Business Combinations (Topic 805): Accounting for Contract Assets and Contract Liabilities from Contracts with Customers . ASU 2021-08 provides that an entity recognize and measure contract assets and contract liabilities acquired in a business combination in accordance with Topic 606. At the acquisition date, the entity should account for the related revenue contracts in accordance with Topic 606 as if the entity had originated the contracts. The guidance is effective for fiscal years beginning after December 15, 2022. We currently plan to implement and evaluate the impacts of this new standard with future acquisitions, if any. In November 2021, the FASB issued Accounting Standards Update 2021-10 (“ASU 2021-10”), Government Assistance (Topic 832): Disclosures by Business Entities about Government Assistance . ASU 2021-10 provides that annual disclosures about transactions with a government that are accounted for by applying a grant or contribution accounting model by analogy include Information about the nature of the transactions, line items on the balance sheet and income statement that are affected by the transactions, and significant terms and conditions of the transactions. The guidance is effective for all entities for financial statements issued for annual periods beginning after December 15, 2021. We are currently evaluating the effect of this ASU, but we do not expect it will have a material impact on our consolidated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iamond Acquisition (Tables)</t>
        </is>
      </c>
      <c r="B1" s="2" t="inlineStr">
        <is>
          <t>12 Months Ended</t>
        </is>
      </c>
    </row>
    <row r="2">
      <c r="B2" s="2" t="inlineStr">
        <is>
          <t>Dec. 31, 2021</t>
        </is>
      </c>
    </row>
    <row r="3">
      <c r="A3" s="3" t="inlineStr">
        <is>
          <t>Business Combinations [Abstract]</t>
        </is>
      </c>
    </row>
    <row r="4">
      <c r="A4" s="4" t="inlineStr">
        <is>
          <t>Schedule of Fair Value of Consideration Transferred</t>
        </is>
      </c>
      <c r="B4" s="4" t="inlineStr">
        <is>
          <t>The following table presents the fair value of each class of consideration transferred in relation to the Diamond Acquisition at the Acquisition Date.
($ in millions, except stock price amounts)
HGV common stock shares issued for outstanding Diamond shares 33.93
HGV common stock price as of Acquisition Date (1) 40.71
Stock purchase price $ 1,381
Repayment of Legacy-Diamond debt $ 2,029
Total consideration transferred $ 3,410 ____________________ (1) Represents the average of the opening and closing price of HGV stock on August 2, 2021.</t>
        </is>
      </c>
    </row>
    <row r="5">
      <c r="A5" s="4" t="inlineStr">
        <is>
          <t>Schedule of Preliminary Fair Values of Assets Acquired and Liabilities Assumed</t>
        </is>
      </c>
      <c r="B5" s="4" t="inlineStr">
        <is>
          <t>Any potential adjustments made could be material in relation to the values presented in the table below. As discussed more fully below, the primary areas of the purchase price allocation that are not yet finalized include the following: (1) finalizing the review and valuation of acquired intangible assets and assigning the useful lives to such assets; (2) finalizing the review and valuation of acquired inventory, property and equipment (including key assumptions, inputs and estimates) and assigning the remaining useful lives to the depreciable assets; (3) finalizing the review and valuation of acquired timeshare financing receivables; (4) finalizing the review of accounts receivable, including the evaluation of which receivables are purchased credit deteriorated; (5) finalizing the valuation of certain in-place contracts or contractual relationships (including but not limited to leases), including determining the appropriate amortization period; (6) finalizing the review and valuation of other acquired assets and assumed liabilities; and (7) finalizing our estimate of the impact of purchase accounting on deferred income tax liabilities.
($ in millions) Preliminary Amounts Recognized as of the Acquisition Date
Assets acquired
Cash and cash equivalents $ 310
Restricted cash 127
Accounts receivable, net of allowance for doubtful accounts 58
Timeshare financing receivables, net 825
Inventory 497
Property and equipment, net 298
Operating lease right-of-use assets, net 30
Intangible assets, net 1,431
Other assets 250
Total assets acquired $ 3,826
Liabilities assumed
Accounts payable, accrued expenses and other $ 470
Debt, net 14
Non-recourse debt, net 660
Operating lease liabilities 33
Advanced deposits 4
Deferred revenues 140
Deferred income tax liabilities 472
Total liabilities assumed $ 1,793
Net assets acquired $ 2,033
Total consideration transferred $ 3,410
Goodwill (1) $ 1,377 ________________ (1) Goodwill is calculated as total consideration transferred less net assets acquired and it primarily represents the value that we expect to obtain from synergies and growth opportunities from our combined Company post-acquisition. The majority of goodwill is not expected to be deductible for tax purposes. The measurement period adjustments recorded during the quarter ended December 31, 2021 resulted from changes to our estimates of the fair value of the acquired assets and assumed liabilities based on management’s review of the historical accounting records of Diamond and third-party valuations. The measurement period adjustments recognized include an adjustment to reduce the initial vacation ownership customer relationship initially recognized, based on management’s determination that the intangible should no longer be separately recognized, an adjustment to reduce the initial estimate of the fair value of the acquired inventory based on management’s review of the key assumptions impacting fair value, other working capital adjustments, and the impact of the measurement period adjustments on deferred tax balances, which resulted in net adjustments to goodwill for the period of $ 557 million. The net income effect associated with the measurement period adjustments during the year ended December 31, 2021 were immaterial.</t>
        </is>
      </c>
    </row>
    <row r="6">
      <c r="A6" s="4" t="inlineStr">
        <is>
          <t>Schedule of Financing Receivables</t>
        </is>
      </c>
      <c r="B6" s="4" t="inlineStr">
        <is>
          <t xml:space="preserve">Acquired timeshare financing receivables with credit deterioration as of the Acquisition Date were as follows:
($ in millions) As of August 2, 2021
Purchase price $ 825
Allowance for credit losses 512
(Premium) attributable to other factors ( 97 )
Par value $ 1,240 </t>
        </is>
      </c>
    </row>
    <row r="7">
      <c r="A7" s="4" t="inlineStr">
        <is>
          <t>Schedule of Goodwill</t>
        </is>
      </c>
      <c r="B7" s="4" t="inlineStr">
        <is>
          <t xml:space="preserve">Diamond Acquisition. We have allocated the acquired goodwill to our segments, Real Estate Sales and Financing and Resort Operations and Club Management, as indicated in the table below. Our allocations may change throughout the measurement period as we continue to finalize the fair value of assets acquired and liabilities assumed in the Diamond Acquisition.
Real Estate Sales and Financing Segment Resort Operations and Club Management Segment Total Consolidated
Goodwill $ 1,011 366 $ 1,377 </t>
        </is>
      </c>
    </row>
    <row r="8">
      <c r="A8" s="4" t="inlineStr">
        <is>
          <t>Schedule of Preliminary Estimates Of The Fair Value of Intangible Assets and Estimated Remaining Useful Lives</t>
        </is>
      </c>
      <c r="B8" s="4" t="inlineStr">
        <is>
          <t xml:space="preserve">The following table presents our preliminary estimates of the fair values of the acquired Diamond’s identified intangible assets and their related estimated remaining useful lives .
Estimated Fair Estimated
Value Useful Life
($ in millions) (in years)
Trade name $ 18 1.5
Management contracts 1,251 35.4
Club member relationships 139 14.4
Computer software 23 1.5
Total intangible assets $ 1,431 </t>
        </is>
      </c>
    </row>
    <row r="9">
      <c r="A9" s="4" t="inlineStr">
        <is>
          <t>Schedule of Acquisition Pro Forma Information</t>
        </is>
      </c>
      <c r="B9" s="4" t="inlineStr">
        <is>
          <t>The following unaudited pro forma information presents the combined results of operations of HGV and Diamond as if we had completed the Diamond Acquisition on January 1, 2020, the first day of our 2020 fiscal year, but using our preliminary fair values of assets and liabilities as of the Acquisition Date. These unaudited pro forma results do not reflect any synergies from operating efficiencies. Accordingly, these unaudited pro forma results are presented for informational purposes only and are not necessarily indicative of what the actual results of operations of the combined company would have been if the Diamond Acquisition had occurred at the beginning of the period presented, nor are they indicative of future results of operations.
Year Ended December 31,
($ in millions, except per share data) 2021 2020
Revenue $ 3,146 $ 1,896
Net income (loss) 374 ( 561 )</t>
        </is>
      </c>
    </row>
    <row r="10">
      <c r="A10" s="4" t="inlineStr">
        <is>
          <t>Summary of Diamond Results of Operations</t>
        </is>
      </c>
      <c r="B10" s="4" t="inlineStr">
        <is>
          <t xml:space="preserve">The following table presents the results of Diamond operations included in our statement of operations for the period from the Acquisition Date through the end of 2021.
($ in millions) August 2, 2021 to
Revenue $ 633
Net income 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Schedule of Disaggregated Revenues by Segment from Contracts with Customers</t>
        </is>
      </c>
      <c r="B4" s="4" t="inlineStr">
        <is>
          <t>The following tables show our disaggregated revenues by product and segment from contracts with customers. We operate our business in the following two segments: (i) Real estate sales and financing and (ii) Resort operations and club management . Please refer to Note 22: Business Segments below for more details related to our segments.
($ in millions) Year Ended December 31,
Real Estate Sales and Financing Segment 2021 2020 2019
Sales of VOIs, net $ 883 $ 108 $ 509
Sales, marketing, brand and other fees 385 221 573
Interest income 157 141 147
Other financing revenue 26 24 23
Real estate sales and financing segment revenues $ 1,451 $ 494 $ 1,252
($ in millions) Year Ended December 31,
Resort Operations and Club Management Segment 2021 2020 2019
Club management $ 168 $ 96 $ 125
Resort management 172 70 66
Rental (1) 315 91 201
Ancillary services 27 7 26
Resort operations and club management segment revenues $ 682 $ 264 $ 418 ____________________ (1) Excludes intersegment eliminations. See Note 22: Business Segments for additional information.</t>
        </is>
      </c>
    </row>
    <row r="5">
      <c r="A5" s="4" t="inlineStr">
        <is>
          <t>Schedule of Accounts Receivable from Contracts with Customers and Composition of Contract Liabilities</t>
        </is>
      </c>
      <c r="B5" s="4" t="inlineStr">
        <is>
          <t>The following table provides information on our accounts receivable with customers which are included in Accounts Receivable, net on our consolidated balance sheets:
Year Ended December 31,
($ in millions) 2021 2020
Receivables $ 202 $ 64 The following table presents the composition of our contract liabilities.
Year Ended December 31,
($ in millions) 2021 2020
Contract liabilities:
Advanced deposits $ 112 $ 117
Deferred sales of VOIs of projects under construction 34 169
Club dues and Legacy-HGV Club activation fees 91 77
Bonus Point incentive liability (1) 44 48 ____________________ (1) Amounts related to the Bonus Point incentive liability are included in Accounts payable, Accrued Expenses and other on our consolidated balance sheets. This liability is comprised of unrecognized revenue for incentives from VOI sales and sales and marketing expenses in conjunction with our fee-for-service arrangements.</t>
        </is>
      </c>
    </row>
    <row r="6">
      <c r="A6" s="4" t="inlineStr">
        <is>
          <t>Schedule of Deferred Revenue Cost of Sales and Direct Selling Costs from Sales of Project Under Construction</t>
        </is>
      </c>
      <c r="B6" s="4" t="inlineStr">
        <is>
          <t>The following table represents the deferred revenue, cost of VOI sales and direct selling costs from sales of VOIs related to projects under construction as of December 31, 2021 and December 31, 2020.
Year Ended December 31,
($ in millions) 2021 2020
Sales of VOIs, net $ 34 $ 169
Cost of VOI sales (1) 12 50
Sales and marketing expense 5 25 ____________________ (1) Includes anticipated Cost of VOI sales related to inventory associated with Sales of VOIs under construction that will be acquired under a just-in-time arrangement once construction is complete.</t>
        </is>
      </c>
    </row>
    <row r="7">
      <c r="A7" s="4" t="inlineStr">
        <is>
          <t>Schedule of Remaining Transaction Price Related to Advanced Deposits Club Activation Fees and Club Bonus Points</t>
        </is>
      </c>
      <c r="B7" s="4" t="inlineStr">
        <is>
          <t>The following table includes the remaining transaction price related to Advanced deposits, Legacy-HGV Club activation fees and Bonus Points as of December 31, 2021:
($ in millions) Remaining Recognition Period Recognition Method
Advanced deposits $ 112 18 months Upon customer stays
Legacy-HGV Club activation fees 63 7 years Straight-line basis over average inventory holding period
Bonus Points 44 18 - 30 months Upon redemp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12 Months Ended</t>
        </is>
      </c>
    </row>
    <row r="2">
      <c r="B2" s="2" t="inlineStr">
        <is>
          <t>Dec. 31, 2021</t>
        </is>
      </c>
    </row>
    <row r="3">
      <c r="A3" s="3" t="inlineStr">
        <is>
          <t>Cash and Cash Equivalents [Abstract]</t>
        </is>
      </c>
    </row>
    <row r="4">
      <c r="A4" s="4" t="inlineStr">
        <is>
          <t>Schedule of Restricted Cash</t>
        </is>
      </c>
      <c r="B4" s="4" t="inlineStr">
        <is>
          <t>Restricted cash was as follows:
Year Ended December 31,
($ in millions) 2021 2020
Escrow deposits on VOI sales $ 152 $ 69
Reserves related to non-recourse debt (1) 67 29
Other (2) 44 —
$ 263 $ 98 ____________________ (1) See Note 15: Debt &amp; Non-recourse Debt for further discussion. (2) Other restricted cash primarily includes cash collected on behalf of HOAs, deposits related to servicer arrangements and other deposi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ummary of Accounts Receivable, Net of Allowance for Credit Losses</t>
        </is>
      </c>
      <c r="B4" s="4" t="inlineStr">
        <is>
          <t>The following table represents our accounts receivable, net of allowance for credit losses. Accounts receivable within the scope of ASC 326 are measured at amortized cost.
December 31, December 31,
($ in millions) 2021 2020
Fee-for-service commissions (1) $ 73 $ 22
Real estate and financing 51 11
Resort and club operations 76 23
Tax receivables 95 54
Other receivables (2) 7 9
Total $ 302 $ 119 ____________________ (1) Net of allowance. (2) Primarily includes individually insignificant accounts receivable and related allowances recognized in the ordinary course of business.</t>
        </is>
      </c>
    </row>
    <row r="5">
      <c r="A5" s="4" t="inlineStr">
        <is>
          <t>Changes in Allowance for Fee-for-Service Commissions</t>
        </is>
      </c>
      <c r="B5" s="4" t="inlineStr">
        <is>
          <t xml:space="preserve">The changes in our allowance for fee-for-service commissions were as follows during the year ended December 31, 2021:
($ in millions)
Balance as of December 31, 2020 $ 18
Current period provision for expected credit losses 5
Write-offs charged against the allowance ( 5 )
Balance at December 31, 2021 $ 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imeshare Financing Receivables (Tables)</t>
        </is>
      </c>
      <c r="B1" s="2" t="inlineStr">
        <is>
          <t>12 Months Ended</t>
        </is>
      </c>
    </row>
    <row r="2">
      <c r="B2" s="2" t="inlineStr">
        <is>
          <t>Dec. 31, 2021</t>
        </is>
      </c>
    </row>
    <row r="3">
      <c r="A3" s="3" t="inlineStr">
        <is>
          <t>Receivables [Abstract]</t>
        </is>
      </c>
    </row>
    <row r="4">
      <c r="A4" s="4" t="inlineStr">
        <is>
          <t>Schedule of Financing Receivable</t>
        </is>
      </c>
      <c r="B4" s="4" t="inlineStr">
        <is>
          <t>The following table presents the components of each portfolio segment by class of timeshare financing receivables.
Originated (2) Acquired (2)
December 31, December 31, December 31, December 31,
($ in millions) 2021 2020 2021 2020
Securitized $ 587 $ 805 $ 523 $ —
Unsecuritized (1) 810 380 515 —
Timeshare financing receivables, gross $ 1,397 $ 1,185 $ 1,038 $ —
Unamortized non-credit acquisition premium (3) — — 74 —
Less: allowance for financing ( 280 ) ( 211 ) ( 482 ) —
Timeshare financing receivables, net $ 1,117 $ 974 $ 630 $ — ____________________ (1) Includes amounts used as collateral to secure a non-recourse revolving timeshare receivable credit facility (“Timeshare Facility”) as well as amounts held as future collateral for upcoming securitization activities. (2) Acquired timeshare financing receivables include all timeshare financing receivables of Legacy-Diamond as of the Acquisition Date. Originated timeshare financing receivables include all Legacy-HGV timeshare financing receivables and Legacy-Diamond timeshare financing receivables originated after the Acquisition Date. (3) A non-credit premium of $ 97 million was recognized at the Acquisition Date. $ 74 million of this premium remains unamortized as of December 31, 2021 .</t>
        </is>
      </c>
    </row>
    <row r="5">
      <c r="A5" s="4" t="inlineStr">
        <is>
          <t>Schedule of Future Payments Due from Financing Receivables</t>
        </is>
      </c>
      <c r="B5" s="4" t="inlineStr">
        <is>
          <t xml:space="preserve">Our acquired timeshare financing receivables as of December 31, 2021 mature as follows:
Acquired Timeshare Financing Receivables
($ in millions) Securitized Unsecuritized Total
Year
2022 $ 51 $ 36 $ 87
2023 56 40 96
2024 61 45 106
2025 66 50 116
2026 70 55 125
Thereafter 219 289 508
$ 523 $ 515 $ 1,038 Our originated timeshare financing receivables as of December 31, 2021 mature as follows:
Originated Timeshare Financing Receivables
($ in millions) Securitized Unsecuritized Total
Year
2022 $ 82 $ 67 $ 149
2023 85 60 145
2024 86 67 153
2025 84 73 157
2026 78 81 159
Thereafter 172 462 634
$ 587 $ 810 $ 1,397 </t>
        </is>
      </c>
    </row>
    <row r="6">
      <c r="A6" s="4" t="inlineStr">
        <is>
          <t>Schedule of Change in Allowance for Financing Receivables Losses</t>
        </is>
      </c>
      <c r="B6" s="4" t="inlineStr">
        <is>
          <t xml:space="preserve">The changes in our allowance for financing receivables losses were as follows:
($ in millions) Originated Acquired
Balance as of December 31, 2018 $ 172 $ —
Provisions for financing receivables losses (1) 74 —
Securitizations — —
Write-offs ( 62 ) —
Balance as of December 31, 2019 $ 184 $ —
Provisions for financing receivables losses (1) 75 —
Securitizations — —
Write-offs ( 48 ) —
Balance as of December 31, 2020 $ 211 $ —
Initial allowance for PCD financing receivables acquired during the period (2) — 512
Provision for financing receivables losses (1) 121 —
Write-offs ( 79 ) ( 11 )
Upgrades (3) 27 ( 19 )
Balance as of December 31, 2021 $ 280 $ 482 (1) Includes incremental provision for financing receivables losses, net of activity related to the repurchase of defaulted and upgraded securitized timeshare financing receivables. (2) The initial gross allowance determined for receivables with credit deterioration was $ 512 million as of the Acquisition Date. Of this amount, approximately $ 249 million relates to net uncollectible balances such as loans that were fully written-off prior to the Acquisition. Therefore, the net impact to the allowance related to acquired loans not previously written off was an increase of $ 263 million. (3) Represents the initial change in allowance resulting from upgrades of Acquired loans. Upgraded Acquired loans and their related allowance are included in the Originated portfolio segment. </t>
        </is>
      </c>
    </row>
    <row r="7">
      <c r="A7" s="4" t="inlineStr">
        <is>
          <t>Schedule of Financing Receivables by Average FICO Score</t>
        </is>
      </c>
      <c r="B7" s="4" t="inlineStr">
        <is>
          <t xml:space="preserve">Our gross balances by average FICO score of our Legacy-HGV timeshare financing receivables were as follows:
Legacy-HGV Timeshare Financing Receivables
December 31, December 31,
($ in millions) 2021 2020
FICO score
700+ $ 703 $ 711
600-699 248 266
&lt;600 35 36
No score (1) 166 172
$ 1,152 $ 1,185 (1) Timeshare financing receivables without a FICO score are primarily related to foreign borrowers. Our gross balances by average FICO score of our Legacy-Diamond acquired and originated timeshare financing receivables were as follows:
Legacy-Diamond
($ in millions) December 31, 2021
FICO score
700+ $ 601
600-699 356
&lt;600 70
No score (1) 11
$ 1,038
Legacy-Diamond
($ in millions) December 31, 2021
FICO score
700+ $ 172
600-699 60
&lt;600 11
No score (1) 2
$ 245 </t>
        </is>
      </c>
    </row>
    <row r="8">
      <c r="A8" s="4" t="inlineStr">
        <is>
          <t>Details the Gross Timeshare Financing Receivables by the Origination Year and Average FICO Score</t>
        </is>
      </c>
      <c r="B8" s="4" t="inlineStr">
        <is>
          <t xml:space="preserve">The following table details our gross Legacy-HGV timeshare financing receivables by the origination year and average FICO score as of December 31, 2021:
($ in millions) 2021 2020 2019 2018 2017 Prior Total
FICO score
700+ $ 249 $ 81 $ 138 $ 93 $ 63 $ 79 $ 703
600-699 80 31 49 33 21 34 248
&lt;600 11 5 7 4 3 5 35
No score (1) 41 25 36 24 13 27 166
$ 381 $ 142 $ 230 $ 154 $ 100 $ 145 $ 1,152 The following tables details our Legacy-Diamond acquired and originated timeshare financing receivables by the origination year and average FICO score as of December 31, 2021:
Legacy-Diamond Acquired Timeshare Financing Receivables
($ in millions) 2021 2020 2019 2018 2017 Prior Total
FICO score
700+ $ 125 $ 128 $ 146 $ 94 $ 58 $ 50 $ 601
600-699 64 70 89 50 34 49 356
&lt;600 14 18 14 6 3 15 70
No score (1) 2 2 2 1 1 3 11
$ 205 $ 218 $ 251 $ 151 $ 96 $ 117 $ 1,038
Legacy-Diamond Originated Timeshare Financing Receivables
($ in millions) 2021 2020 2019 2018 2017 Prior Total
FICO score
700+ $ 172 $ — $ — $ — $ — $ — $ 172
600-699 60 — — — — — 60
&lt;600 11 — — — — — 11
No score (1) 2 — — — — — 2
$ 245 $ — $ — $ — $ — $ — $ 245 </t>
        </is>
      </c>
    </row>
    <row r="9">
      <c r="A9" s="4" t="inlineStr">
        <is>
          <t>Schedule of Past Due Financing Receivables</t>
        </is>
      </c>
      <c r="B9" s="4" t="inlineStr">
        <is>
          <t xml:space="preserve">The following tables detail an aged analysis of our gross timeshare financing receivables balance:
Legacy-HGV Timeshare Financing Receivables
December 31, 2021
($ in millions) Securitized Unsecuritized Total
Current $ 569 $ 488 $ 1,057
31 - 90 days past due 6 6 12
91 - 120 days past due 2 2 4
121 days and greater past due 2 77 79
$ 579 $ 573 $ 1,152
Legacy-HGV Timeshare Financing Receivables
December 31, 2020
($ in millions) Securitized Unsecuritized Total
Current $ 783 $ 265 $ 1,048
31 - 90 days past due 11 9 20
91 - 120 days past due 5 3 8
121 days and greater past due 6 103 109
$ 805 $ 380 $ 1,185 As of December 31, 2021 we had ceased accruing interest on Legacy-Diamond timeshare financing receivables with an aggregate principal balance of $ 369 million. The following tables detail an aged analysis of our gross timeshare receivables balance:
Legacy-Diamond Timeshare Financing Receivables
December 31, 2021
($ in millions) Securitized Unsecuritized Total
Current $ 496 $ 385 $ 881
31 - 90 days past due 15 18 33
91 - 120 days past due 6 5 11
121 days and greater past due 14 344 358
$ 531 $ 752 $ 1,2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was comprised of the following:
December 31,
($ in millions) 2021 2020
Completed unsold VOIs $ 1,219 $ 515
Construction in process 20 186
Land, infrastructure and other 1 1
$ 1,240 $ 702 </t>
        </is>
      </c>
    </row>
    <row r="5">
      <c r="A5" s="4" t="inlineStr">
        <is>
          <t>Schedule of expense incurred when customers upgrade existing ownership to fee-for-service project</t>
        </is>
      </c>
      <c r="B5" s="4" t="inlineStr">
        <is>
          <t>Shown below are (i) costs of sales true-ups relating to VOI products and the related impacts to the carrying value of inventory and (ii) expenses incurred, recorded in Cost of VOI sales, related to granting credit to customers for their existing ownership when upgrading into fee-for-service projects.
December 31,
($ in millions) 2021 2020 2019
Cost of sales true-up (1) $ 2 $ 6 $ 14
Cost of VOI sales related to fee-for-service upgrades 7 9 31 (1) Cost of sales true ups reduced costs of VOI sales and increased inventory in all periods presen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50" customWidth="1" min="1" max="1"/>
    <col width="80" customWidth="1" min="2" max="2"/>
    <col width="16" customWidth="1" min="3" max="3"/>
    <col width="14" customWidth="1" min="4" max="4"/>
    <col width="15" customWidth="1" min="5" max="5"/>
  </cols>
  <sheetData>
    <row r="1">
      <c r="A1" s="1" t="inlineStr">
        <is>
          <t>Consolidated Statements of Operations - USD ($)</t>
        </is>
      </c>
      <c r="C1" s="2" t="inlineStr">
        <is>
          <t>12 Months Ended</t>
        </is>
      </c>
    </row>
    <row r="2">
      <c r="C2" s="2" t="inlineStr">
        <is>
          <t>Dec. 31, 2021</t>
        </is>
      </c>
      <c r="D2" s="2" t="inlineStr">
        <is>
          <t>Dec. 31, 2020</t>
        </is>
      </c>
      <c r="E2" s="2" t="inlineStr">
        <is>
          <t>Dec. 31, 2019</t>
        </is>
      </c>
    </row>
    <row r="3">
      <c r="A3" s="3" t="inlineStr">
        <is>
          <t>Revenues</t>
        </is>
      </c>
    </row>
    <row r="4">
      <c r="A4" s="4" t="inlineStr">
        <is>
          <t>Total revenues</t>
        </is>
      </c>
      <c r="C4" s="6" t="n">
        <v>2335000000</v>
      </c>
      <c r="D4" s="6" t="n">
        <v>894000000</v>
      </c>
      <c r="E4" s="6" t="n">
        <v>1838000000</v>
      </c>
    </row>
    <row r="5">
      <c r="A5" s="3" t="inlineStr">
        <is>
          <t>Expenses</t>
        </is>
      </c>
    </row>
    <row r="6">
      <c r="A6" s="4" t="inlineStr">
        <is>
          <t>General and administrative</t>
        </is>
      </c>
      <c r="C6" s="5" t="n">
        <v>151000000</v>
      </c>
      <c r="D6" s="5" t="n">
        <v>92000000</v>
      </c>
      <c r="E6" s="5" t="n">
        <v>118000000</v>
      </c>
    </row>
    <row r="7">
      <c r="A7" s="4" t="inlineStr">
        <is>
          <t>Depreciation and amortization</t>
        </is>
      </c>
      <c r="C7" s="5" t="n">
        <v>126000000</v>
      </c>
      <c r="D7" s="5" t="n">
        <v>45000000</v>
      </c>
      <c r="E7" s="5" t="n">
        <v>44000000</v>
      </c>
    </row>
    <row r="8">
      <c r="A8" s="4" t="inlineStr">
        <is>
          <t>Impairment expense</t>
        </is>
      </c>
      <c r="C8" s="5" t="n">
        <v>2000000</v>
      </c>
      <c r="D8" s="5" t="n">
        <v>209000000</v>
      </c>
      <c r="E8" s="5" t="n">
        <v>0</v>
      </c>
    </row>
    <row r="9">
      <c r="A9" s="4" t="inlineStr">
        <is>
          <t>Total operating expenses</t>
        </is>
      </c>
      <c r="C9" s="5" t="n">
        <v>1945000000</v>
      </c>
      <c r="D9" s="5" t="n">
        <v>1139000000</v>
      </c>
      <c r="E9" s="5" t="n">
        <v>1523000000</v>
      </c>
    </row>
    <row r="10">
      <c r="A10" s="4" t="inlineStr">
        <is>
          <t>Interest expense</t>
        </is>
      </c>
      <c r="C10" s="5" t="n">
        <v>-105000000</v>
      </c>
      <c r="D10" s="5" t="n">
        <v>-43000000</v>
      </c>
      <c r="E10" s="5" t="n">
        <v>-43000000</v>
      </c>
    </row>
    <row r="11">
      <c r="A11" s="4" t="inlineStr">
        <is>
          <t>Equity in earnings from unconsolidated affiliates</t>
        </is>
      </c>
      <c r="C11" s="5" t="n">
        <v>10000000</v>
      </c>
      <c r="D11" s="5" t="n">
        <v>5000000</v>
      </c>
      <c r="E11" s="5" t="n">
        <v>4000000</v>
      </c>
    </row>
    <row r="12">
      <c r="A12" s="4" t="inlineStr">
        <is>
          <t>Other (loss) gain, net</t>
        </is>
      </c>
      <c r="C12" s="5" t="n">
        <v>-26000000</v>
      </c>
      <c r="D12" s="5" t="n">
        <v>3000000</v>
      </c>
      <c r="E12" s="5" t="n">
        <v>-3000000</v>
      </c>
    </row>
    <row r="13">
      <c r="A13" s="4" t="inlineStr">
        <is>
          <t>Income (loss) before income taxes</t>
        </is>
      </c>
      <c r="C13" s="5" t="n">
        <v>269000000</v>
      </c>
      <c r="D13" s="5" t="n">
        <v>-280000000</v>
      </c>
      <c r="E13" s="5" t="n">
        <v>273000000</v>
      </c>
    </row>
    <row r="14">
      <c r="A14" s="4" t="inlineStr">
        <is>
          <t>Income tax (expense) benefit</t>
        </is>
      </c>
      <c r="C14" s="5" t="n">
        <v>-93000000</v>
      </c>
      <c r="D14" s="5" t="n">
        <v>79000000</v>
      </c>
      <c r="E14" s="5" t="n">
        <v>-57000000</v>
      </c>
    </row>
    <row r="15">
      <c r="A15" s="4" t="inlineStr">
        <is>
          <t>Net income (loss)</t>
        </is>
      </c>
      <c r="B15" s="4" t="inlineStr">
        <is>
          <t>[1]</t>
        </is>
      </c>
      <c r="C15" s="6" t="n">
        <v>176426924</v>
      </c>
      <c r="D15" s="6" t="n">
        <v>-200709244</v>
      </c>
      <c r="E15" s="6" t="n">
        <v>215695961</v>
      </c>
    </row>
    <row r="16">
      <c r="A16" s="3" t="inlineStr">
        <is>
          <t>Earnings (loss) per share:</t>
        </is>
      </c>
    </row>
    <row r="17">
      <c r="A17" s="4" t="inlineStr">
        <is>
          <t>Basic</t>
        </is>
      </c>
      <c r="C17" s="7" t="n">
        <v>1.77</v>
      </c>
      <c r="D17" s="7" t="n">
        <v>-2.36</v>
      </c>
      <c r="E17" s="7" t="n">
        <v>2.43</v>
      </c>
    </row>
    <row r="18">
      <c r="A18" s="4" t="inlineStr">
        <is>
          <t>Diluted</t>
        </is>
      </c>
      <c r="C18" s="7" t="n">
        <v>1.75</v>
      </c>
      <c r="D18" s="7" t="n">
        <v>-2.36</v>
      </c>
      <c r="E18" s="7" t="n">
        <v>2.42</v>
      </c>
    </row>
    <row r="19">
      <c r="A19" s="4" t="inlineStr">
        <is>
          <t>Sales of VOIs, Net</t>
        </is>
      </c>
    </row>
    <row r="20">
      <c r="A20" s="3" t="inlineStr">
        <is>
          <t>Revenues</t>
        </is>
      </c>
    </row>
    <row r="21">
      <c r="A21" s="4" t="inlineStr">
        <is>
          <t>Total revenues</t>
        </is>
      </c>
      <c r="C21" s="6" t="n">
        <v>883000000</v>
      </c>
      <c r="D21" s="6" t="n">
        <v>108000000</v>
      </c>
      <c r="E21" s="6" t="n">
        <v>509000000</v>
      </c>
    </row>
    <row r="22">
      <c r="A22" s="4" t="inlineStr">
        <is>
          <t>Sales, Marketing, Brand and Other Fees</t>
        </is>
      </c>
    </row>
    <row r="23">
      <c r="A23" s="3" t="inlineStr">
        <is>
          <t>Revenues</t>
        </is>
      </c>
    </row>
    <row r="24">
      <c r="A24" s="4" t="inlineStr">
        <is>
          <t>Total revenues</t>
        </is>
      </c>
      <c r="C24" s="5" t="n">
        <v>385000000</v>
      </c>
      <c r="D24" s="5" t="n">
        <v>221000000</v>
      </c>
      <c r="E24" s="5" t="n">
        <v>573000000</v>
      </c>
    </row>
    <row r="25">
      <c r="A25" s="4" t="inlineStr">
        <is>
          <t>Financing</t>
        </is>
      </c>
    </row>
    <row r="26">
      <c r="A26" s="3" t="inlineStr">
        <is>
          <t>Revenues</t>
        </is>
      </c>
    </row>
    <row r="27">
      <c r="A27" s="4" t="inlineStr">
        <is>
          <t>Total revenues</t>
        </is>
      </c>
      <c r="C27" s="5" t="n">
        <v>183000000</v>
      </c>
      <c r="D27" s="5" t="n">
        <v>165000000</v>
      </c>
      <c r="E27" s="5" t="n">
        <v>170000000</v>
      </c>
    </row>
    <row r="28">
      <c r="A28" s="3" t="inlineStr">
        <is>
          <t>Expenses</t>
        </is>
      </c>
    </row>
    <row r="29">
      <c r="A29" s="4" t="inlineStr">
        <is>
          <t>Expenses</t>
        </is>
      </c>
      <c r="C29" s="5" t="n">
        <v>65000000</v>
      </c>
      <c r="D29" s="5" t="n">
        <v>53000000</v>
      </c>
      <c r="E29" s="5" t="n">
        <v>53000000</v>
      </c>
    </row>
    <row r="30">
      <c r="A30" s="4" t="inlineStr">
        <is>
          <t>Resort and Club Management</t>
        </is>
      </c>
    </row>
    <row r="31">
      <c r="A31" s="3" t="inlineStr">
        <is>
          <t>Revenues</t>
        </is>
      </c>
    </row>
    <row r="32">
      <c r="A32" s="4" t="inlineStr">
        <is>
          <t>Total revenues</t>
        </is>
      </c>
      <c r="C32" s="5" t="n">
        <v>340000000</v>
      </c>
      <c r="D32" s="5" t="n">
        <v>166000000</v>
      </c>
      <c r="E32" s="5" t="n">
        <v>191000000</v>
      </c>
    </row>
    <row r="33">
      <c r="A33" s="3" t="inlineStr">
        <is>
          <t>Expenses</t>
        </is>
      </c>
    </row>
    <row r="34">
      <c r="A34" s="4" t="inlineStr">
        <is>
          <t>Expenses</t>
        </is>
      </c>
      <c r="C34" s="5" t="n">
        <v>80000000</v>
      </c>
      <c r="D34" s="5" t="n">
        <v>36000000</v>
      </c>
      <c r="E34" s="5" t="n">
        <v>46000000</v>
      </c>
    </row>
    <row r="35">
      <c r="A35" s="4" t="inlineStr">
        <is>
          <t>Rental and Ancillary Services</t>
        </is>
      </c>
    </row>
    <row r="36">
      <c r="A36" s="3" t="inlineStr">
        <is>
          <t>Revenues</t>
        </is>
      </c>
    </row>
    <row r="37">
      <c r="A37" s="4" t="inlineStr">
        <is>
          <t>Total revenues</t>
        </is>
      </c>
      <c r="C37" s="5" t="n">
        <v>342000000</v>
      </c>
      <c r="D37" s="5" t="n">
        <v>97000000</v>
      </c>
      <c r="E37" s="5" t="n">
        <v>227000000</v>
      </c>
    </row>
    <row r="38">
      <c r="A38" s="3" t="inlineStr">
        <is>
          <t>Expenses</t>
        </is>
      </c>
    </row>
    <row r="39">
      <c r="A39" s="4" t="inlineStr">
        <is>
          <t>Expenses</t>
        </is>
      </c>
      <c r="C39" s="5" t="n">
        <v>267000000</v>
      </c>
      <c r="D39" s="5" t="n">
        <v>107000000</v>
      </c>
      <c r="E39" s="5" t="n">
        <v>147000000</v>
      </c>
    </row>
    <row r="40">
      <c r="A40" s="4" t="inlineStr">
        <is>
          <t>Cost Reimbursements</t>
        </is>
      </c>
    </row>
    <row r="41">
      <c r="A41" s="3" t="inlineStr">
        <is>
          <t>Revenues</t>
        </is>
      </c>
    </row>
    <row r="42">
      <c r="A42" s="4" t="inlineStr">
        <is>
          <t>Total revenues</t>
        </is>
      </c>
      <c r="C42" s="5" t="n">
        <v>202000000</v>
      </c>
      <c r="D42" s="5" t="n">
        <v>137000000</v>
      </c>
      <c r="E42" s="5" t="n">
        <v>168000000</v>
      </c>
    </row>
    <row r="43">
      <c r="A43" s="3" t="inlineStr">
        <is>
          <t>Expenses</t>
        </is>
      </c>
    </row>
    <row r="44">
      <c r="A44" s="4" t="inlineStr">
        <is>
          <t>Expenses</t>
        </is>
      </c>
      <c r="C44" s="5" t="n">
        <v>202000000</v>
      </c>
      <c r="D44" s="5" t="n">
        <v>137000000</v>
      </c>
      <c r="E44" s="5" t="n">
        <v>168000000</v>
      </c>
    </row>
    <row r="45">
      <c r="A45" s="4" t="inlineStr">
        <is>
          <t>Cost of VOI Sales</t>
        </is>
      </c>
    </row>
    <row r="46">
      <c r="A46" s="3" t="inlineStr">
        <is>
          <t>Expenses</t>
        </is>
      </c>
    </row>
    <row r="47">
      <c r="A47" s="4" t="inlineStr">
        <is>
          <t>Expenses</t>
        </is>
      </c>
      <c r="C47" s="5" t="n">
        <v>213000000</v>
      </c>
      <c r="D47" s="5" t="n">
        <v>28000000</v>
      </c>
      <c r="E47" s="5" t="n">
        <v>127000000</v>
      </c>
    </row>
    <row r="48">
      <c r="A48" s="4" t="inlineStr">
        <is>
          <t>Sales and Marketing</t>
        </is>
      </c>
    </row>
    <row r="49">
      <c r="A49" s="3" t="inlineStr">
        <is>
          <t>Expenses</t>
        </is>
      </c>
    </row>
    <row r="50">
      <c r="A50" s="4" t="inlineStr">
        <is>
          <t>Expenses</t>
        </is>
      </c>
      <c r="C50" s="5" t="n">
        <v>653000000</v>
      </c>
      <c r="D50" s="5" t="n">
        <v>381000000</v>
      </c>
      <c r="E50" s="5" t="n">
        <v>719000000</v>
      </c>
    </row>
    <row r="51">
      <c r="A51" s="4" t="inlineStr">
        <is>
          <t>Acquisition and integration-related expense</t>
        </is>
      </c>
    </row>
    <row r="52">
      <c r="A52" s="3" t="inlineStr">
        <is>
          <t>Expenses</t>
        </is>
      </c>
    </row>
    <row r="53">
      <c r="A53" s="4" t="inlineStr">
        <is>
          <t>Expenses</t>
        </is>
      </c>
      <c r="C53" s="5" t="n">
        <v>106000000</v>
      </c>
      <c r="D53" s="5" t="n">
        <v>0</v>
      </c>
      <c r="E53" s="5" t="n">
        <v>0</v>
      </c>
    </row>
    <row r="54">
      <c r="A54" s="4" t="inlineStr">
        <is>
          <t>License Fee Expense</t>
        </is>
      </c>
    </row>
    <row r="55">
      <c r="A55" s="3" t="inlineStr">
        <is>
          <t>Expenses</t>
        </is>
      </c>
    </row>
    <row r="56">
      <c r="A56" s="4" t="inlineStr">
        <is>
          <t>Expenses</t>
        </is>
      </c>
      <c r="C56" s="6" t="n">
        <v>80000000</v>
      </c>
      <c r="D56" s="6" t="n">
        <v>51000000</v>
      </c>
      <c r="E56" s="6" t="n">
        <v>101000000</v>
      </c>
    </row>
    <row r="57"/>
    <row r="58">
      <c r="A58" s="4" t="inlineStr">
        <is>
          <t>[1]</t>
        </is>
      </c>
      <c r="B58" s="4" t="inlineStr">
        <is>
          <t>Net income (loss) for years ended December 31, 2021, 2020, and 2019 were $ 176,426,924 , ($ 200,709,244 ), and $ 215,695,961 , respectively.</t>
        </is>
      </c>
    </row>
  </sheetData>
  <mergeCells count="4">
    <mergeCell ref="A1:B2"/>
    <mergeCell ref="C1:E1"/>
    <mergeCell ref="A57:D57"/>
    <mergeCell ref="B58:D5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 and Related Depreciation Expenses</t>
        </is>
      </c>
      <c r="B4" s="4" t="inlineStr">
        <is>
          <t xml:space="preserve">Property and equipment were comprised of the following:
December 31,
($ in millions) 2021 2020
Land $ 193 $ 109
Building and leasehold improvements 405 250
Furniture and equipment 82 65
Construction in progress 231 208
911 632
Accumulated depreciation ( 155 ) ( 131 )
$ 756 $ 5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Consolidated Variable Interest Entities</t>
        </is>
      </c>
      <c r="B4" s="4" t="inlineStr">
        <is>
          <t>Our consolidated balance sheets included the assets and liabilities of these entities, which primarily consisted of the following:
December 31,
($ in millions) 2021 2020
Restricted cash $ 62 $ 28
Timeshare financing receivables, net 1,021 742
Non-recourse debt (1) 1,195 766 (1) Net of deferred financing cos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 and Related Amortization Expense</t>
        </is>
      </c>
      <c r="B4" s="4" t="inlineStr">
        <is>
          <t xml:space="preserve">Intangible assets and related amortization expense were as follows:
December 31, 2021
($ in millions) Gross Carrying Amount Accumulated Amortization Net Carrying Amount
Trade name $ 18 $ ( 5 ) $ 13
Management contracts 1,340 ( 106 ) 1,234
Club member relationships 139 ( 12 ) 127
Capitalized software 138 ( 71 ) 67
$ 1,635 $ ( 194 ) $ 1,441
December 31, 2020
($ in millions) Gross Carrying Amount Accumulated Amortization Net Carrying Amount
Trade name $ — $ — $ —
Management contracts 89 ( 51 ) 38
Club member relationships — — —
Capitalized software 94 ( 51 ) 43
$ 183 $ ( 102 ) $ 81 </t>
        </is>
      </c>
    </row>
    <row r="5">
      <c r="A5" s="4" t="inlineStr">
        <is>
          <t>Schedule of Estimated Future Amortization Expense</t>
        </is>
      </c>
      <c r="B5" s="4" t="inlineStr">
        <is>
          <t xml:space="preserve">As of December 31, 2021, our future amortization expense for our amortizing intangible assets is estimated to be as follows:
($ in millions) Future Amortization Expense
2022 $ 196
2023 156
2024 137
2025 111
2026 99
Thereafter 742
$ 1,4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Assets</t>
        </is>
      </c>
      <c r="B4" s="4" t="inlineStr">
        <is>
          <t xml:space="preserve">Other assets were as follows:
December 31,
($ in millions) 2021 2020
Inventory deposits $ 3 $ 7
Deferred selling, marketing, general and administrative expenses 23 25
Prepaid expenses 123 12
Cloud computing arrangements 9 10
Interest receivable 16 7
Deferred income tax assets 7 4
Other 99 22
$ 280 $ 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ccrued Expenses and Other (Tables)</t>
        </is>
      </c>
      <c r="B1" s="2" t="inlineStr">
        <is>
          <t>12 Months Ended</t>
        </is>
      </c>
    </row>
    <row r="2">
      <c r="B2" s="2" t="inlineStr">
        <is>
          <t>Dec. 31, 2021</t>
        </is>
      </c>
    </row>
    <row r="3">
      <c r="A3" s="3" t="inlineStr">
        <is>
          <t>Payables and Accruals [Abstract]</t>
        </is>
      </c>
    </row>
    <row r="4">
      <c r="A4" s="4" t="inlineStr">
        <is>
          <t>Summary of Accounts Payable, Accrued Expenses and Other</t>
        </is>
      </c>
      <c r="B4" s="4" t="inlineStr">
        <is>
          <t xml:space="preserve">Accounts payable, accrued expenses and other were as follows:
December 31,
($ in millions) 2021 2020
Accrued employee compensation and benefits $ 138 $ 75
Accounts payable 63 20
Bonus point incentive liability 44 48
Due to Hilton 33 12
Income taxes payable 23 2
Sales &amp; other taxes payable 100 7
Other accrued expenses (1) 272 88
$ 673 $ 252 (1) Other accrued expenses includes interest payables, accrued marketing expenses, and various accrued liabilities which are primarily driven by the Diamond Acquisition.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amp; Non-recourse Debt (Tables)</t>
        </is>
      </c>
      <c r="B1" s="2" t="inlineStr">
        <is>
          <t>12 Months Ended</t>
        </is>
      </c>
    </row>
    <row r="2">
      <c r="B2" s="2" t="inlineStr">
        <is>
          <t>Dec. 31, 2021</t>
        </is>
      </c>
    </row>
    <row r="3">
      <c r="A3" s="3" t="inlineStr">
        <is>
          <t>Debt Disclosure [Abstract]</t>
        </is>
      </c>
    </row>
    <row r="4">
      <c r="A4" s="4" t="inlineStr">
        <is>
          <t>Schedule of Outstanding Borrowings</t>
        </is>
      </c>
      <c r="B4" s="4" t="inlineStr">
        <is>
          <t xml:space="preserve">The following table details our outstanding debt balance and its associated interest rates:
December 31,
($ in millions) 2021 2020
Debt (1)
Senior secured credit facility, due 2028 :
Term loan with a rate of 3.50 % 1,297 —
Revolver with a rate of 2.11 % 300 —
Senior secured credit facility, due 2023 :
Term loan with a rate of 2.25 % — 177
Revolver with a rate of 2.25 % — 660
Senior notes with a rate of 6.125 %, due 2024 — 300
Senior notes with a rate of 5.000 %, due 2029 850 —
Senior notes with a rate of 4.875 %, due 2031 500 —
Other debt 27 27
2,974 1,164
Less: unamortized deferred financing costs and discounts (2)(3) ( 61 ) ( 5 )
$ 2,913 $ 1,159 (1) As of December 31, 2021 and 2020, weighted-average interest rates were 4.052 % and 3.357 % , respectively. (2) Amount includes deferred financing costs related to our term loan and senior notes of $ 33 million and $ 22 million, respectively, as of December 31, 2021 and $ 1 million and $ 4 million, respectively, as of December 31, 2020 . This amount also includes original issuance discounts of $ 6 million as of December 31, 2021. (3) Amount does not include deferred financing costs of $ 5 and $ 4 million as of December 31, 2021 and 2020, respectively, relating to our revolving facility included in Other Assets in our consolidated balance sheets. The following table details our outstanding non-recourse debt balance and its associated interest rates:
December 31,
($ in millions) 2021 2020
Non-recourse debt (1)
Timeshare Facility with an average rate of 1.750 %, due 2023 (3) $ 131 $ —
HGV Securitized Debt with a weighted average rate of 2.711 %, due 2028 70 106
HGV Securitized Debt with a weighted average rate of 3.602 %, due 2032 143 202
HGV Securitized Debt with a weighted average rate of 2.431 %, due 2033 151 216
HGV Securitized Debt with a weighted average rate of 3.658 %, due 2039 193 251
Diamond Resorts Premium Yield Facility with an average rate of 4.766 %, due 2031 8 —
Diamond Resorts Conduit Facility with an average rate of 2.250 %, due 2023 125 —
Diamond Resorts Conduit Facility with an average rate of 3.000 %, due 2024 8 —
Diamond Resorts Owner Trust 2017 with a weighted average rate of 3.504 %, due 2029 41 —
Diamond Resorts Owner Trust 2018 with a weighted average rate of 4.061 %, due 2031 92 —
Diamond Resorts Owner Trust 2019 with a weighted average rate of 3.277 %, due 2032 148 —
Diamond Resorts Owner Trust 2021 with a weighted average rate of 2.160 %, due 2032 224 —
1,334 775
Less: unamortized deferred financing costs (2) ( 6 ) ( 9 )
$ 1,328 $ 766 (1) As of December 31, 2021 and 2020 , weighted-average interest rates were 2.876 percent and 3.173 percent, respectively. (2) Amount relates to Securitized Debt only and does not include deferred financing costs of $ 2 million and $ 3 million as of December 31, 2021 and 2020, respectively, relating to our Timeshare Facility included in Other Assets in our consolidated balance sheets. </t>
        </is>
      </c>
    </row>
    <row r="5">
      <c r="A5" s="4" t="inlineStr">
        <is>
          <t>Schedule of Contractual Maturities of Debt</t>
        </is>
      </c>
      <c r="B5" s="4" t="inlineStr">
        <is>
          <t xml:space="preserve">The contractual maturities of our debt and non-recourse debt as of December 31, 2021 were as follows:
($ in millions) Debt Non-recourse Debt Total
Year
2022 $ 15 $ 503 $ 518
2023 314 528 842
2024 14 96 110
2025 13 165 178
2026 13 13 26
Thereafter 2,605 29 2,634
$ 2,974 $ 1,334 $ 4,3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Carrying and Estimated Fair Value Amounts</t>
        </is>
      </c>
      <c r="B4" s="4" t="inlineStr">
        <is>
          <t>The carrying amounts and estimated fair values of our financial assets and liabilities, which are required for disclosure, were as follows:
December 31, 2021
Hierarchy Level
($ in millions) Carrying Level 1 Level 3
Assets:
Timeshare financing receivables, net (1) $ 1,747 $ — $ 1,905
Liabilities:
Debt, net (2) 2,913 2,663 340
Non-recourse debt, net (2) 1,328 1,080 270 (1) Carrying amount net of allowance for financing receivables losses. (2) Carrying amount net of unamortized deferred financing costs and discount.
December 31, 2020
Hierarchy Level
($ in millions) Carrying Level 1 Level 3
Assets:
Timeshare financing receivables, net (1) $ 974 $ — $ 1,248
Liabilities:
Debt, net (2) 1,159 315 871
Non-recourse debt, net (2) 766 — 732 (1) Carrying amount net of allowance for financing receivables losses. (2) Carrying amount net of unamortized deferred financing costs and discou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Rent Expense</t>
        </is>
      </c>
      <c r="B4" s="4" t="inlineStr">
        <is>
          <t>Rent expense for all operating leases for the year ended December 31, 2021, 2020 and 2019 was as follows:
Year Ended December 31,
($ in millions) 2021 (1) 2020 (1) 2019 (1)
Minimum rentals $ 20 $ 19 $ 19
Contingent rentals 2 1 2
$ 22 $ 20 $ 21 These amounts include short term and variable rent of $ 2 million, $ 5 million, and $ 3 million for the years December 31, 2021, 2020 and 2019, respectively.</t>
        </is>
      </c>
    </row>
    <row r="5">
      <c r="A5" s="4" t="inlineStr">
        <is>
          <t>Schedule Of Supplemental Cash Flow Information Related To Operating Leases</t>
        </is>
      </c>
      <c r="B5" s="4" t="inlineStr">
        <is>
          <t xml:space="preserve">Supplemental cash flow information related to operating leases was as follows:
Year Ended December 31,
($ in millions) 2021 2020
Cash paid for amounts included in the measurement of lease liabilities:
Operating cash outflows from operating leases $ 21 $ 18
Right-of-use assets obtained in exchange for new lease liabilities:
Operating leases 35 5 </t>
        </is>
      </c>
    </row>
    <row r="6">
      <c r="A6" s="4" t="inlineStr">
        <is>
          <t>Schedule Of Supplemental Balance Sheet Information Related To Operating Leases</t>
        </is>
      </c>
      <c r="B6" s="4" t="inlineStr">
        <is>
          <t>Supplemental balance sheet information related to operating leases was as follows:
December 31,
2021 2020
Weighted-average remaining lease term of operating leases (in years) 4 5.4
Weighted-average discount rate of operating leases 4.35 % 4.95 %</t>
        </is>
      </c>
    </row>
    <row r="7">
      <c r="A7" s="4" t="inlineStr">
        <is>
          <t>Future Minimum Lease Payments Under Non-Cancelable Operating Leases</t>
        </is>
      </c>
      <c r="B7" s="4" t="inlineStr">
        <is>
          <t xml:space="preserve">The future minimum rent payments under noncancelable operating leases, due in each of the next five years and thereafter as of December 31, 2021, are as follows:
($ in millions) Operating Leases
Year
2022 25
2023 24
2024 17
2025 15
2026 9
Thereafter 6
Total future minimum lease payments $ 96
Less: imputed interest ( 9 )
Present value of lease liabilities $ 8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Before Income Taxes</t>
        </is>
      </c>
      <c r="B4" s="4" t="inlineStr">
        <is>
          <t xml:space="preserve">The domestic and foreign components of our income (loss) before taxes were as follows:
Year Ended December 31,
($ in millions) 2021 2020 2019
U.S. income (loss) before tax $ 195 $ ( 287 ) $ 234
Foreign income before tax 74 7 39
Total income (loss) before taxes $ 269 $ ( 280 ) $ 273 </t>
        </is>
      </c>
    </row>
    <row r="5">
      <c r="A5" s="4" t="inlineStr">
        <is>
          <t>Schedule of Components of Provision for Income Taxes</t>
        </is>
      </c>
      <c r="B5" s="4" t="inlineStr">
        <is>
          <t xml:space="preserve">The components of our provision for income taxes were as follows:
Year Ended December 31,
($ in millions) 2021 2020 2019
Current:
Federal $ ( 5 ) $ 36 $ 37
State 9 5 9
Foreign 31 3 8
Total current 35 44 54
Deferred:
Federal 61 ( 98 ) 3
State ( 1 ) ( 23 ) 1
Foreign ( 2 ) ( 2 ) ( 1 )
Total deferred 58 ( 123 ) 3
Total provision for income taxes $ 93 $ ( 79 ) $ 57 </t>
        </is>
      </c>
    </row>
    <row r="6">
      <c r="A6" s="4" t="inlineStr">
        <is>
          <t>Schedule of Effective Income Tax Rate Reconciliation</t>
        </is>
      </c>
      <c r="B6" s="4" t="inlineStr">
        <is>
          <t xml:space="preserve">Reconciliations of our tax provision at the U.S. statutory rate to the provision for income taxes were as follows:
Year Ended December 31,
($ in millions) 2021 2020 2019
Statutory U.S. federal income tax provision $ 57 $ ( 59 ) $ 57
State and local income taxes, net of U.S. federal tax benefit 8 ( 17 ) 11
Impact of foreign operations 14 ( 5 ) 1
Interest on installment sales, net of U.S. federal tax benefit 3 1 4
Transaction costs 5 — —
Share-based compensation, net of IRC § 162(m) limitation 5 1 1
Tax accounting method change — — ( 18 )
Other 1 — 1
Provision for income taxes $ 93 $ ( 79 ) $ 57 </t>
        </is>
      </c>
    </row>
    <row r="7">
      <c r="A7" s="4" t="inlineStr">
        <is>
          <t>Schedule of Compositions of Net Deferred Tax Balances</t>
        </is>
      </c>
      <c r="B7" s="4" t="inlineStr">
        <is>
          <t xml:space="preserve">The compositions of net deferred tax balances were as follows:
December 31,
($ in millions) 2021 2020
Deferred income tax assets $ 7 $ 4
Deferred income tax liabilities ( 670 ) ( 137 )
Net deferred taxes $ ( 663 ) $ ( 133 ) </t>
        </is>
      </c>
    </row>
    <row r="8">
      <c r="A8" s="4" t="inlineStr">
        <is>
          <t>Schedule of Tax Effects of Temporary Differences and Carryforwards of Our Net Deferred Tax Liability</t>
        </is>
      </c>
      <c r="B8" s="4" t="inlineStr">
        <is>
          <t>The tax effects of the temporary differences and carryforwards that give rise to our net deferred tax liability were as follows:
December 31,
($ in millions) 2021 2020
Deferred tax assets:
Compensation $ 22 $ 16
Domestic tax loss and credit carryforwards 100 5
Foreign tax loss carryforwards 47 2
Other reserves 179 89
348 112
Valuation allowance ( 74 ) ( 4 )
Deferred tax assets 274 108
Deferred tax liabilities:
Property and equipment ( 165 ) ( 70 )
Amortizable intangible assets ( 309 ) ( 7 )
Deferred income ( 463 ) ( 164 )
Other liabilities — —
Deferred tax liabilities ( 937 ) ( 241 )
Net deferred taxes $ ( 663 ) $ ( 133 )</t>
        </is>
      </c>
    </row>
    <row r="9">
      <c r="A9" s="4" t="inlineStr">
        <is>
          <t>Summary of Reconciliations of the amounts of unrecognized tax benefits</t>
        </is>
      </c>
      <c r="B9" s="4" t="inlineStr">
        <is>
          <t xml:space="preserve">Reconciliations of the amounts of unrecognized tax benefits were as follows:
December 31,
($ in millions) 2021 2020 2019
Unrecognized tax benefits at beginning of year $ — $ — $ —
Current period tax position increases 1 — —
Prior period tax position increases 18 — —
Decreases due to lapse in applicable statute of limitations ( 7 ) — —
Unrecognized tax benefits at end of year $ 12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12 Months Ended</t>
        </is>
      </c>
    </row>
    <row r="2">
      <c r="B2" s="2" t="inlineStr">
        <is>
          <t>Dec. 31, 2021</t>
        </is>
      </c>
    </row>
    <row r="3">
      <c r="A3" s="4" t="inlineStr">
        <is>
          <t>Schedule of Restricted Stock Unit Grants</t>
        </is>
      </c>
      <c r="B3" s="4" t="inlineStr">
        <is>
          <t xml:space="preserve">The following table provides information about our RSU grants for the last three fiscal years:
Year Ended December 31,
2021 2020 2019
Number of shares granted 588,930 672,123 500,925
Weighted average grant date fair value per share 38.50 $ 25.14 $ 33.07
Fair value of shares vested (in millions) 19 $ 10 $ 10 </t>
        </is>
      </c>
    </row>
    <row r="4">
      <c r="A4" s="4" t="inlineStr">
        <is>
          <t>Schedule of Restricted Stock Units Activity</t>
        </is>
      </c>
      <c r="B4" s="4" t="inlineStr">
        <is>
          <t xml:space="preserve">The following table summarizes the activity of our RSUs during the year ended December 31, 2021:
Number of Weighted
Outstanding, beginning of period 973,985 28.89
Granted 588,930 38.50
Vested ( 465,949 ) 30.39
Forfeited ( 67,328 ) 31.34
Outstanding, end of period 1,029,638 33.55 </t>
        </is>
      </c>
    </row>
    <row r="5">
      <c r="A5" s="4" t="inlineStr">
        <is>
          <t>Schedule of Stock Option Grants</t>
        </is>
      </c>
      <c r="B5" s="4" t="inlineStr">
        <is>
          <t xml:space="preserve">The following table provides information about our option grants for the last three fiscal years:
Year Ended December 31,
2021 2020 2019
Number of options granted 542,793 566,401 544,209
Weighted average exercise price per share $ 38.22 $ 25.80 $ 33.32
Weighted average grant date fair value per share $ 18.41 $ 9.14 $ 12.29 </t>
        </is>
      </c>
    </row>
    <row r="6">
      <c r="A6" s="4" t="inlineStr">
        <is>
          <t>Schedule of Stock Option Valuation Assumptions</t>
        </is>
      </c>
      <c r="B6" s="4" t="inlineStr">
        <is>
          <t xml:space="preserve">The weighted-average grant date fair value of each of these options was $ 18.41 , which was determined using the Black-Scholes-Merton option-pricing model with the following assumptions:
Year Ended December 31,
2021 2020 2019
Expected volatility (1) 50.5 % 35.4 % 33.1 %
Dividend yield (2) — % — % — %
Risk-free rate (3) 1.1 % 1.0 % 2.6 %
Expected term (in years) (4) 6.0 6.0 6.0 (1) During the years ended December 31, 2020, and 2019 due to limited trading history for our common stock, we did not have sufficient information available on which to base a reasonable and supportable estimate of the expected volatility of its share price. As a result, we used an average historical volatility of our peer group over a time period consistent with its expected term assumption. Our peer group was determined based upon companies in our industry with similar business models and is consistent with those used to benchmark our executive compensation. (2) At the date of grant we had no plans to pay dividends during the expected term of these options. (3) Based on the yields of U.S. Department of Treasury instruments with similar expected lives. (4) Estimated using the average of the vesting periods and the contractual term of the options. </t>
        </is>
      </c>
    </row>
    <row r="7">
      <c r="A7" s="4" t="inlineStr">
        <is>
          <t>Schedule of Stock Options Activity</t>
        </is>
      </c>
      <c r="B7" s="4" t="inlineStr">
        <is>
          <t xml:space="preserve">The following table summarizes the activity of our options during the year ended December 31, 2021:
Number Weighted
Outstanding, beginning of period 2,013,939 $ 30.15
Granted 542,793 38.22
Exercised ( 419,122 ) 29.17
Forfeited, canceled or expired ( 50,886 ) 32.57
Outstanding, end of period 2,086,724 32.39
Exercisable, end of period 1,091,435 31.40 </t>
        </is>
      </c>
    </row>
    <row r="8">
      <c r="A8" s="4" t="inlineStr">
        <is>
          <t>Schedule of Performance Stock Units Activity</t>
        </is>
      </c>
      <c r="B8" s="4" t="inlineStr">
        <is>
          <t xml:space="preserve">The following table summarizes the activity of our Performance RSUs during the year ended December 31, 2021:
Adjusted EBITDA (1) Contract Sales Run Rate Cost Savings
Number of Weighted Number of Weighted Number of Weighted
Outstanding, beginning of period 214,406 $ 29.08 91,874 $ 29.08 — $ —
Granted 178,224 39.55 62,356 38.22 235,249 40.27
Vested — — — — — —
Forfeited, canceled or expired ( 18,387 ) 29.08 ( 7,878 ) 29.08 — —
Outstanding, end of period 374,243 34.07 146,352 32.98 235,249 40.27 (1) Represents our Adjusted EBITDA metric described in Part 1 of this Form 10-K, further adjusted by net recognition and deferral activity from sales of VOIs under construction. </t>
        </is>
      </c>
    </row>
    <row r="9">
      <c r="A9" s="4" t="inlineStr">
        <is>
          <t>Performance Shares | Adjusted EBITDA</t>
        </is>
      </c>
    </row>
    <row r="10">
      <c r="A10" s="4" t="inlineStr">
        <is>
          <t>Schedule Of Performance Stock Unit Grants</t>
        </is>
      </c>
      <c r="B10" s="4" t="inlineStr">
        <is>
          <t xml:space="preserve">The following table provides information about our Performance RSU grants, which is based on our Adjusted EBITDA metric described in Item 7. Management’s Discussion and Analysis of Financial Condition and Results of Operations of this Annual Report on Form 10-K, further adjusted by sales of VOIs under construction for the last three fiscal years:
Year Ended December 31,
2021 2020 2019
Number of shares granted 178,224 117,975 93,566
Weighted average grant date fair value per share $ 39.55 $ 25.69 $ 33.32
Fair value of shares vested (in millions) — 2 — </t>
        </is>
      </c>
    </row>
    <row r="11">
      <c r="A11" s="4" t="inlineStr">
        <is>
          <t>Performance Shares | Contract Sales</t>
        </is>
      </c>
    </row>
    <row r="12">
      <c r="A12" s="4" t="inlineStr">
        <is>
          <t>Schedule Of Performance Stock Unit Grants</t>
        </is>
      </c>
      <c r="B12" s="4" t="inlineStr">
        <is>
          <t xml:space="preserve">The following table provides information about our Performance RSU grants, which is based on contract sales as defined in Item 7. Management’s Discussion and Analysis of Financial Condition and Results of Operations of this Annual Report on Form 10-K for the last three fiscal years:
Year Ended December 31,
2021 2020 2019
Number of shares granted 62,356 50,554 40,094
Weighted average grant date fair value per share $ 38.22 $ 25.69 $ 33.32
Fair value of shares vested (in millions) — 1 — </t>
        </is>
      </c>
    </row>
    <row r="13">
      <c r="A13" s="4" t="inlineStr">
        <is>
          <t>Performance Shares | Run rate cost saving</t>
        </is>
      </c>
    </row>
    <row r="14">
      <c r="A14" s="4" t="inlineStr">
        <is>
          <t>Schedule Of Performance Stock Unit Grants</t>
        </is>
      </c>
      <c r="B14" s="4" t="inlineStr">
        <is>
          <t xml:space="preserve">The following table provides information about our Performance RSU grants, which is based on achieving certain run rate cost savings initiatives for the last three fiscal years:
Year Ended December 31,
2021 2020 2019
Number of shares granted 475,829 50,554 40,094
Weighted average grant date fair value per share $ 39.73 $ 25.69 $ 33.32
Fair value of shares vested (in millions) — 1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 width="14" customWidth="1" min="5" max="5"/>
  </cols>
  <sheetData>
    <row r="1">
      <c r="A1" s="1" t="inlineStr">
        <is>
          <t>CONSOLIDATED STATEMENTS OF COMPREHENSIVE INCOME (LOSS) - USD ($)</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Net income (loss)</t>
        </is>
      </c>
      <c r="B4" s="4" t="inlineStr">
        <is>
          <t>[1]</t>
        </is>
      </c>
      <c r="C4" s="6" t="n">
        <v>176426924</v>
      </c>
      <c r="D4" s="6" t="n">
        <v>-200709244</v>
      </c>
      <c r="E4" s="6" t="n">
        <v>215695961</v>
      </c>
    </row>
    <row r="5">
      <c r="A5" s="4" t="inlineStr">
        <is>
          <t>Foreign currency translation adjustments</t>
        </is>
      </c>
      <c r="C5" s="5" t="n">
        <v>-2000000</v>
      </c>
      <c r="D5" s="5" t="n">
        <v>0</v>
      </c>
      <c r="E5" s="5" t="n">
        <v>0</v>
      </c>
    </row>
    <row r="6">
      <c r="A6" s="4" t="inlineStr">
        <is>
          <t>Derivative instrument adjustments</t>
        </is>
      </c>
      <c r="C6" s="5" t="n">
        <v>2000000</v>
      </c>
      <c r="D6" s="5" t="n">
        <v>0</v>
      </c>
      <c r="E6" s="5" t="n">
        <v>0</v>
      </c>
    </row>
    <row r="7">
      <c r="A7" s="4" t="inlineStr">
        <is>
          <t>Other Comprehensive income, net of tax</t>
        </is>
      </c>
      <c r="C7" s="5" t="n">
        <v>0</v>
      </c>
      <c r="D7" s="5" t="n">
        <v>0</v>
      </c>
      <c r="E7" s="5" t="n">
        <v>0</v>
      </c>
    </row>
    <row r="8">
      <c r="A8" s="4" t="inlineStr">
        <is>
          <t>Comprehensive income (loss)</t>
        </is>
      </c>
      <c r="C8" s="6" t="n">
        <v>176000000</v>
      </c>
      <c r="D8" s="6" t="n">
        <v>-201000000</v>
      </c>
      <c r="E8" s="6" t="n">
        <v>216000000</v>
      </c>
    </row>
    <row r="9"/>
    <row r="10">
      <c r="A10" s="4" t="inlineStr">
        <is>
          <t>[1]</t>
        </is>
      </c>
      <c r="B10" s="4" t="inlineStr">
        <is>
          <t>Net income (loss) for years ended December 31, 2021, 2020, and 2019 were $ 176,426,924 , ($ 200,709,244 ), and $ 215,695,961 , respectively.</t>
        </is>
      </c>
    </row>
  </sheetData>
  <mergeCells count="4">
    <mergeCell ref="A1:B2"/>
    <mergeCell ref="C1:E1"/>
    <mergeCell ref="A9:D9"/>
    <mergeCell ref="B10:D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Year Ended December 31,
($ and shares outstanding in millions, except per share amounts) 2021 2020 2019
Basic EPS:
Numerator:
Net income (loss) (1) $ 176 $ ( 201 ) $ 216
Denominator:
Weighted average shares outstanding 100 85 89
Basic EPS $ 1.77 $ ( 2.36 ) $ 2.43
Diluted EPS:
Numerator:
Net income (loss) (1) $ 176 $ ( 201 ) $ 216
Denominator:
Weighted average shares outstanding 101 85 89
Diluted EPS $ 1.75 $ ( 2.36 ) $ 2.42 (1) Net income (loss) for years ended December 31, 2021, 2020, and 2019 were $ 176,426,924 , ($ 200,709,244 ), and $ 215,695,961 , respectively.
Years ended December 31,
2021 2020 2019
Weighted average shares outstanding:
Basic EPS 99,747,367 85,181,106 88,758,859
Diluted EPS 101,090,176 85,181,106 89,291,17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Amounts Included in Condensed Consolidated Statements of Operations Related to Fee for Service Arrangement</t>
        </is>
      </c>
      <c r="B4" s="4" t="inlineStr">
        <is>
          <t xml:space="preserve">These amounts are summarized in the following table and are included in General and administrative expenses on our consolidated statements of operations as of the date they became related parties.
December 31,
($ in millions) 2021 2020 2019
Equity in earnings from unconsolidated affiliates $ 10 $ 5 $ 4
Commissions and other fees 105 55 13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1</t>
        </is>
      </c>
    </row>
    <row r="3">
      <c r="A3" s="3" t="inlineStr">
        <is>
          <t>Segment Reporting [Abstract]</t>
        </is>
      </c>
    </row>
    <row r="4">
      <c r="A4" s="4" t="inlineStr">
        <is>
          <t>Schedule of Segment Operating Performance Reconciled to Consolidated Amounts</t>
        </is>
      </c>
      <c r="B4" s="4" t="inlineStr">
        <is>
          <t>Below is the presentation of our reportable segment results which include the newly acquired Diamond operations within both segments since the Acquisition Date. The following table presents revenues for our reportable segments reconciled to consolidated amounts:
Year Ended December 31,
($ in millions) 2021 2020 2019
Revenues:
Real estate sales and financing $ 1,451 $ 494 $ 1,252
Resort operations and club management (1) 700 276 454
Segment revenues 2,151 770 1,706
Cost reimbursements 202 137 168
Intersegment eliminations (1)(2) ( 18 ) ( 13 ) ( 36 )
Total revenues $ 2,335 $ 894 $ 1,838 (1) Includes charges to the real estate sales and financing segment from the resort operations and club management segment for fulfillment of discounted marketing package stays at resorts. These charges totaled $ 18 million, $ 13 million and $ 35 million for the years ended December 31, 2021, 2020, and 2019 , respectively. (2) Includes charges to the real estate sales and financing segment from the resort operations and club management segment for the rental of model units to show prospective buyers. These charges totaled $ 1 million for the year ended December 31, 2021 , less than $ 1 million for the year ended December 31, 2020 and $ 1 million for the year ended December 31, 2019 .</t>
        </is>
      </c>
    </row>
    <row r="5">
      <c r="A5" s="4" t="inlineStr">
        <is>
          <t>Schedule of Adjusted EBITDA Reconciled to Net Income</t>
        </is>
      </c>
      <c r="B5" s="4" t="inlineStr">
        <is>
          <t>The following table presents Adjusted EBITDA for our reportable segments reconciled to net income (loss):
Year Ended December 31,
($ in millions) 2021 2020 2019
Adjusted EBITDA:
Real estate sales and financing (1) $ 537 $ 33 $ 325
Resort operations and club management (1) 353 136 265
Segment Adjusted EBITDA 890 169 590
Acquisition and integration-related expense ( 106 ) — —
General and administrative ( 151 ) ( 92 ) ( 118 )
Depreciation and amortization ( 126 ) ( 45 ) ( 44 )
License fee expense ( 80 ) ( 51 ) ( 101 )
Other (loss) gain, net ( 26 ) 3 ( 3 )
Interest expense ( 105 ) ( 43 ) ( 43 )
Income tax (expense) benefit ( 93 ) 79 ( 57 )
Equity in earnings from unconsolidated affiliates 10 5 4
Impairment expense ( 2 ) ( 209 ) —
Other adjustment items (2) ( 35 ) ( 17 ) ( 12 )
Net income (loss) $ 176 $ ( 201 ) $ 216 (1) Includes intersegment eliminations. Refer to our table presenting revenues by reportable segment above for additional discussion. (2) This amount includes costs associated with restructuring, one-time charges and other non-cash items.</t>
        </is>
      </c>
    </row>
    <row r="6">
      <c r="A6" s="4" t="inlineStr">
        <is>
          <t>Schedule of Assets Reconciled to Consolidated Amounts</t>
        </is>
      </c>
      <c r="B6" s="4" t="inlineStr">
        <is>
          <t xml:space="preserve">The following table presents total assets for our reportable segments, reconciled to consolidated amounts:
December 31,
($ in millions) 2021 2020
Real estate sales and financing $ 5,544 $ 2,839
Resort operations and club management 2,145 79
Total segment assets 7,689 2,918
Corporate 278 175
Land and infrastructure held for sale 41 41
Total assets $ 8,008 $ 3,134 </t>
        </is>
      </c>
    </row>
    <row r="7">
      <c r="A7" s="4" t="inlineStr">
        <is>
          <t>Schedule of Capital Expenditures for Property and Equipment Reconciled to Consolidated Amounts</t>
        </is>
      </c>
      <c r="B7" s="4" t="inlineStr">
        <is>
          <t xml:space="preserve">The following table presents capital expenditures for property and equipment for our reportable segments, reconciled to consolidated amounts:
December 31,
($ in millions) 2021 2020 2019
Real estate sales and financing $ 60 $ 18 $ 19
Resort operations and club management — — 5
Total segment capital expenditures 60 18 24
Corporate 12 8 13
Total capital expenditures $ 72 $ 26 $ 3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Remaining Purchase Obligations</t>
        </is>
      </c>
      <c r="B4" s="4" t="inlineStr">
        <is>
          <t>As of December 31, 2021, our remaining obligations pursuant to these arrangements were expected to be incurred as follows:
($ in millions) 2022 2023 2024 2025 2026 Thereafter Total
Inventory purchase obligations $ 80 $ 196 $ 3 $ 40 $ 3 $ 8 $ 330
Other commitments (1) 6 1 — — — — $ 7
Total $ 86 $ 197 $ 3 $ 40 $ 3 $ 8 $ 337 (1) Primarily relates to commitments related to information technology and brand licensing under the normal course of busines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asis of Presentation - Additional Information (Details) - Property</t>
        </is>
      </c>
      <c r="B1" s="2" t="inlineStr">
        <is>
          <t>Dec. 31, 2021</t>
        </is>
      </c>
      <c r="C1" s="2" t="inlineStr">
        <is>
          <t>Aug. 02, 2021</t>
        </is>
      </c>
      <c r="D1" s="2" t="inlineStr">
        <is>
          <t>Mar. 10, 2021</t>
        </is>
      </c>
    </row>
    <row r="2">
      <c r="A2" s="3" t="inlineStr">
        <is>
          <t>Restructuring Cost and Reserve [Line Items]</t>
        </is>
      </c>
    </row>
    <row r="3">
      <c r="A3" s="4" t="inlineStr">
        <is>
          <t>Number of timeshare properties</t>
        </is>
      </c>
      <c r="B3" s="5" t="n">
        <v>154</v>
      </c>
    </row>
    <row r="4">
      <c r="A4" s="4" t="inlineStr">
        <is>
          <t>Dakota Holdings Inc</t>
        </is>
      </c>
    </row>
    <row r="5">
      <c r="A5" s="3" t="inlineStr">
        <is>
          <t>Restructuring Cost and Reserve [Line Items]</t>
        </is>
      </c>
    </row>
    <row r="6">
      <c r="A6" s="4" t="inlineStr">
        <is>
          <t>Outstanding equity interests</t>
        </is>
      </c>
      <c r="C6" s="4" t="inlineStr">
        <is>
          <t>100.00%</t>
        </is>
      </c>
    </row>
    <row r="7">
      <c r="A7" s="4" t="inlineStr">
        <is>
          <t>Remaining Acquired Stake after effective acquisition</t>
        </is>
      </c>
      <c r="C7" s="4" t="inlineStr">
        <is>
          <t>28.00%</t>
        </is>
      </c>
      <c r="D7" s="4" t="inlineStr">
        <is>
          <t>72.00%</t>
        </is>
      </c>
    </row>
    <row r="8">
      <c r="A8" s="4" t="inlineStr">
        <is>
          <t>Legacy Diamond [Member]</t>
        </is>
      </c>
    </row>
    <row r="9">
      <c r="A9" s="3" t="inlineStr">
        <is>
          <t>Restructuring Cost and Reserve [Line Items]</t>
        </is>
      </c>
    </row>
    <row r="10">
      <c r="A10" s="4" t="inlineStr">
        <is>
          <t>Number of timeshare properties</t>
        </is>
      </c>
      <c r="B10" s="5" t="n">
        <v>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5" customWidth="1" min="2" max="2"/>
    <col width="14" customWidth="1" min="3" max="3"/>
    <col width="28" customWidth="1" min="4" max="4"/>
    <col width="28" customWidth="1" min="5" max="5"/>
    <col width="28" customWidth="1" min="6" max="6"/>
    <col width="28" customWidth="1" min="7" max="7"/>
  </cols>
  <sheetData>
    <row r="1">
      <c r="A1" s="1" t="inlineStr">
        <is>
          <t>Summary of Significant Accounting Policies - Additional Information (Details)</t>
        </is>
      </c>
      <c r="B1" s="2" t="inlineStr">
        <is>
          <t>1 Months Ended</t>
        </is>
      </c>
      <c r="D1" s="2" t="inlineStr">
        <is>
          <t>3 Months Ended</t>
        </is>
      </c>
      <c r="E1" s="2" t="inlineStr">
        <is>
          <t>12 Months Ended</t>
        </is>
      </c>
    </row>
    <row r="2">
      <c r="B2" s="2" t="inlineStr">
        <is>
          <t>Aug. 31, 2021</t>
        </is>
      </c>
      <c r="C2" s="2" t="inlineStr">
        <is>
          <t>Mar. 31, 2021</t>
        </is>
      </c>
      <c r="D2" s="2" t="inlineStr">
        <is>
          <t>Dec. 31, 2021USD ($)Country</t>
        </is>
      </c>
      <c r="E2" s="2" t="inlineStr">
        <is>
          <t>Dec. 31, 2021USD ($)Country</t>
        </is>
      </c>
      <c r="F2" s="2" t="inlineStr">
        <is>
          <t>Dec. 31, 2020USD ($)Country</t>
        </is>
      </c>
      <c r="G2" s="2" t="inlineStr">
        <is>
          <t>Dec. 31, 2019USD ($)Country</t>
        </is>
      </c>
    </row>
    <row r="3">
      <c r="A3" s="3" t="inlineStr">
        <is>
          <t>Basis Of Presentation And Summary Of Significant Accounting Policies [Line Items]</t>
        </is>
      </c>
    </row>
    <row r="4">
      <c r="A4" s="4" t="inlineStr">
        <is>
          <t>Intangible impairment charges</t>
        </is>
      </c>
      <c r="D4" s="6" t="n">
        <v>209000000</v>
      </c>
      <c r="E4" s="6" t="n">
        <v>0</v>
      </c>
      <c r="F4" s="6" t="n">
        <v>0</v>
      </c>
      <c r="G4" s="6" t="n">
        <v>0</v>
      </c>
    </row>
    <row r="5">
      <c r="A5" s="4" t="inlineStr">
        <is>
          <t>Contract cost</t>
        </is>
      </c>
      <c r="D5" s="5" t="n">
        <v>13000000</v>
      </c>
      <c r="E5" s="5" t="n">
        <v>13000000</v>
      </c>
    </row>
    <row r="6">
      <c r="A6" s="4" t="inlineStr">
        <is>
          <t>Commission expense for certain vacation package sales</t>
        </is>
      </c>
      <c r="E6" s="5" t="n">
        <v>33000000</v>
      </c>
    </row>
    <row r="7">
      <c r="A7" s="4" t="inlineStr">
        <is>
          <t>Adjustments on inventory reacquired upon related receivables</t>
        </is>
      </c>
      <c r="D7" s="5" t="n">
        <v>0</v>
      </c>
      <c r="E7" s="5" t="n">
        <v>0</v>
      </c>
    </row>
    <row r="8">
      <c r="A8" s="4" t="inlineStr">
        <is>
          <t>Compensation expense recognized</t>
        </is>
      </c>
      <c r="E8" s="6" t="n">
        <v>5000000</v>
      </c>
      <c r="F8" s="6" t="n">
        <v>5000000</v>
      </c>
      <c r="G8" s="6" t="n">
        <v>13000000</v>
      </c>
    </row>
    <row r="9">
      <c r="A9" s="4" t="inlineStr">
        <is>
          <t>Performance Shares</t>
        </is>
      </c>
    </row>
    <row r="10">
      <c r="A10" s="3" t="inlineStr">
        <is>
          <t>Basis Of Presentation And Summary Of Significant Accounting Policies [Line Items]</t>
        </is>
      </c>
    </row>
    <row r="11">
      <c r="A11" s="4" t="inlineStr">
        <is>
          <t>Award vesting period</t>
        </is>
      </c>
      <c r="C11" s="4" t="inlineStr">
        <is>
          <t>2 years</t>
        </is>
      </c>
      <c r="F11" s="4" t="inlineStr">
        <is>
          <t>3 years</t>
        </is>
      </c>
    </row>
    <row r="12">
      <c r="A12" s="4" t="inlineStr">
        <is>
          <t>Performance Shares | VOI sale</t>
        </is>
      </c>
    </row>
    <row r="13">
      <c r="A13" s="3" t="inlineStr">
        <is>
          <t>Basis Of Presentation And Summary Of Significant Accounting Policies [Line Items]</t>
        </is>
      </c>
    </row>
    <row r="14">
      <c r="A14" s="4" t="inlineStr">
        <is>
          <t>Award vesting percentage</t>
        </is>
      </c>
      <c r="B14" s="4" t="inlineStr">
        <is>
          <t>33.00%</t>
        </is>
      </c>
      <c r="C14" s="4" t="inlineStr">
        <is>
          <t>50.00%</t>
        </is>
      </c>
      <c r="F14" s="4" t="inlineStr">
        <is>
          <t>30.00%</t>
        </is>
      </c>
    </row>
    <row r="15">
      <c r="A15" s="4" t="inlineStr">
        <is>
          <t>Performance Shares | Adjusted EBITDA</t>
        </is>
      </c>
    </row>
    <row r="16">
      <c r="A16" s="3" t="inlineStr">
        <is>
          <t>Basis Of Presentation And Summary Of Significant Accounting Policies [Line Items]</t>
        </is>
      </c>
    </row>
    <row r="17">
      <c r="A17" s="4" t="inlineStr">
        <is>
          <t>Award vesting percentage</t>
        </is>
      </c>
      <c r="B17" s="4" t="inlineStr">
        <is>
          <t>67.00%</t>
        </is>
      </c>
      <c r="C17" s="4" t="inlineStr">
        <is>
          <t>50.00%</t>
        </is>
      </c>
      <c r="F17" s="4" t="inlineStr">
        <is>
          <t>70.00%</t>
        </is>
      </c>
    </row>
    <row r="18">
      <c r="A18" s="4" t="inlineStr">
        <is>
          <t>Performance Shares | Contract Sales | VOI sale</t>
        </is>
      </c>
    </row>
    <row r="19">
      <c r="A19" s="3" t="inlineStr">
        <is>
          <t>Basis Of Presentation And Summary Of Significant Accounting Policies [Line Items]</t>
        </is>
      </c>
    </row>
    <row r="20">
      <c r="A20" s="4" t="inlineStr">
        <is>
          <t>Award vesting percentage</t>
        </is>
      </c>
      <c r="B20" s="4" t="inlineStr">
        <is>
          <t>33.00%</t>
        </is>
      </c>
      <c r="C20" s="4" t="inlineStr">
        <is>
          <t>50.00%</t>
        </is>
      </c>
    </row>
    <row r="21">
      <c r="A21" s="4" t="inlineStr">
        <is>
          <t>Computer Equipment and Acquired Software</t>
        </is>
      </c>
    </row>
    <row r="22">
      <c r="A22" s="3" t="inlineStr">
        <is>
          <t>Basis Of Presentation And Summary Of Significant Accounting Policies [Line Items]</t>
        </is>
      </c>
    </row>
    <row r="23">
      <c r="A23" s="4" t="inlineStr">
        <is>
          <t>Property and equipment, estimated useful life</t>
        </is>
      </c>
      <c r="E23" s="4" t="inlineStr">
        <is>
          <t>3 years</t>
        </is>
      </c>
    </row>
    <row r="24">
      <c r="A24" s="4" t="inlineStr">
        <is>
          <t>Land and Infrastructure</t>
        </is>
      </c>
    </row>
    <row r="25">
      <c r="A25" s="3" t="inlineStr">
        <is>
          <t>Basis Of Presentation And Summary Of Significant Accounting Policies [Line Items]</t>
        </is>
      </c>
    </row>
    <row r="26">
      <c r="A26" s="4" t="inlineStr">
        <is>
          <t>Intangible impairment charges</t>
        </is>
      </c>
      <c r="D26" s="5" t="n">
        <v>201000000</v>
      </c>
    </row>
    <row r="27">
      <c r="A27" s="4" t="inlineStr">
        <is>
          <t>Property and Equipment</t>
        </is>
      </c>
    </row>
    <row r="28">
      <c r="A28" s="3" t="inlineStr">
        <is>
          <t>Basis Of Presentation And Summary Of Significant Accounting Policies [Line Items]</t>
        </is>
      </c>
    </row>
    <row r="29">
      <c r="A29" s="4" t="inlineStr">
        <is>
          <t>Intangible impairment charges</t>
        </is>
      </c>
      <c r="D29" s="6" t="n">
        <v>8000000</v>
      </c>
    </row>
    <row r="30">
      <c r="A30" s="4" t="inlineStr">
        <is>
          <t>Management Agreements</t>
        </is>
      </c>
    </row>
    <row r="31">
      <c r="A31" s="3" t="inlineStr">
        <is>
          <t>Basis Of Presentation And Summary Of Significant Accounting Policies [Line Items]</t>
        </is>
      </c>
    </row>
    <row r="32">
      <c r="A32" s="4" t="inlineStr">
        <is>
          <t>Merger agreement completion date</t>
        </is>
      </c>
      <c r="E32" s="4" t="inlineStr">
        <is>
          <t>Oct. 24,
		2007</t>
        </is>
      </c>
    </row>
    <row r="33">
      <c r="A33" s="4" t="inlineStr">
        <is>
          <t>Maximum | Restricted Stock Units (RSUs)</t>
        </is>
      </c>
    </row>
    <row r="34">
      <c r="A34" s="3" t="inlineStr">
        <is>
          <t>Basis Of Presentation And Summary Of Significant Accounting Policies [Line Items]</t>
        </is>
      </c>
    </row>
    <row r="35">
      <c r="A35" s="4" t="inlineStr">
        <is>
          <t>Award vesting period</t>
        </is>
      </c>
      <c r="E35" s="4" t="inlineStr">
        <is>
          <t>3 years</t>
        </is>
      </c>
    </row>
    <row r="36">
      <c r="A36" s="4" t="inlineStr">
        <is>
          <t>Maximum | Stock Options</t>
        </is>
      </c>
    </row>
    <row r="37">
      <c r="A37" s="3" t="inlineStr">
        <is>
          <t>Basis Of Presentation And Summary Of Significant Accounting Policies [Line Items]</t>
        </is>
      </c>
    </row>
    <row r="38">
      <c r="A38" s="4" t="inlineStr">
        <is>
          <t>Award vesting period</t>
        </is>
      </c>
      <c r="E38" s="4" t="inlineStr">
        <is>
          <t>3 years</t>
        </is>
      </c>
    </row>
    <row r="39">
      <c r="A39" s="4" t="inlineStr">
        <is>
          <t>Award termination period from date of grant or earlier</t>
        </is>
      </c>
      <c r="E39" s="4" t="inlineStr">
        <is>
          <t>10 years</t>
        </is>
      </c>
    </row>
    <row r="40">
      <c r="A40" s="4" t="inlineStr">
        <is>
          <t>Maximum | Buildings and Improvements</t>
        </is>
      </c>
    </row>
    <row r="41">
      <c r="A41" s="3" t="inlineStr">
        <is>
          <t>Basis Of Presentation And Summary Of Significant Accounting Policies [Line Items]</t>
        </is>
      </c>
    </row>
    <row r="42">
      <c r="A42" s="4" t="inlineStr">
        <is>
          <t>Property and equipment, estimated useful life</t>
        </is>
      </c>
      <c r="E42" s="4" t="inlineStr">
        <is>
          <t>40 years</t>
        </is>
      </c>
    </row>
    <row r="43">
      <c r="A43" s="4" t="inlineStr">
        <is>
          <t>Maximum | Furniture and Equipment</t>
        </is>
      </c>
    </row>
    <row r="44">
      <c r="A44" s="3" t="inlineStr">
        <is>
          <t>Basis Of Presentation And Summary Of Significant Accounting Policies [Line Items]</t>
        </is>
      </c>
    </row>
    <row r="45">
      <c r="A45" s="4" t="inlineStr">
        <is>
          <t>Property and equipment, estimated useful life</t>
        </is>
      </c>
      <c r="E45" s="4" t="inlineStr">
        <is>
          <t>8 years</t>
        </is>
      </c>
    </row>
    <row r="46">
      <c r="A46" s="4" t="inlineStr">
        <is>
          <t>Maximum | Cloud Computing Arrangements</t>
        </is>
      </c>
    </row>
    <row r="47">
      <c r="A47" s="3" t="inlineStr">
        <is>
          <t>Basis Of Presentation And Summary Of Significant Accounting Policies [Line Items]</t>
        </is>
      </c>
    </row>
    <row r="48">
      <c r="A48" s="4" t="inlineStr">
        <is>
          <t>Estimated useful life</t>
        </is>
      </c>
      <c r="E48" s="4" t="inlineStr">
        <is>
          <t>5 years</t>
        </is>
      </c>
    </row>
    <row r="49">
      <c r="A49" s="4" t="inlineStr">
        <is>
          <t>Maximum | Total Revenue | Customer Concentration Risk | Single Customer</t>
        </is>
      </c>
    </row>
    <row r="50">
      <c r="A50" s="3" t="inlineStr">
        <is>
          <t>Basis Of Presentation And Summary Of Significant Accounting Policies [Line Items]</t>
        </is>
      </c>
    </row>
    <row r="51">
      <c r="A51" s="4" t="inlineStr">
        <is>
          <t>Concentration Risk, Percentage</t>
        </is>
      </c>
      <c r="E51" s="4" t="inlineStr">
        <is>
          <t>10.00%</t>
        </is>
      </c>
      <c r="F51" s="4" t="inlineStr">
        <is>
          <t>10.00%</t>
        </is>
      </c>
      <c r="G51" s="4" t="inlineStr">
        <is>
          <t>10.00%</t>
        </is>
      </c>
    </row>
    <row r="52">
      <c r="A52" s="4" t="inlineStr">
        <is>
          <t>Minimum | Buildings and Improvements</t>
        </is>
      </c>
    </row>
    <row r="53">
      <c r="A53" s="3" t="inlineStr">
        <is>
          <t>Basis Of Presentation And Summary Of Significant Accounting Policies [Line Items]</t>
        </is>
      </c>
    </row>
    <row r="54">
      <c r="A54" s="4" t="inlineStr">
        <is>
          <t>Property and equipment, estimated useful life</t>
        </is>
      </c>
      <c r="E54" s="4" t="inlineStr">
        <is>
          <t>8 years</t>
        </is>
      </c>
    </row>
    <row r="55">
      <c r="A55" s="4" t="inlineStr">
        <is>
          <t>Minimum | Furniture and Equipment</t>
        </is>
      </c>
    </row>
    <row r="56">
      <c r="A56" s="3" t="inlineStr">
        <is>
          <t>Basis Of Presentation And Summary Of Significant Accounting Policies [Line Items]</t>
        </is>
      </c>
    </row>
    <row r="57">
      <c r="A57" s="4" t="inlineStr">
        <is>
          <t>Property and equipment, estimated useful life</t>
        </is>
      </c>
      <c r="E57" s="4" t="inlineStr">
        <is>
          <t>3 years</t>
        </is>
      </c>
    </row>
    <row r="58">
      <c r="A58" s="4" t="inlineStr">
        <is>
          <t>Minimum | Cloud Computing Arrangements</t>
        </is>
      </c>
    </row>
    <row r="59">
      <c r="A59" s="3" t="inlineStr">
        <is>
          <t>Basis Of Presentation And Summary Of Significant Accounting Policies [Line Items]</t>
        </is>
      </c>
    </row>
    <row r="60">
      <c r="A60" s="4" t="inlineStr">
        <is>
          <t>Estimated useful life</t>
        </is>
      </c>
      <c r="E60" s="4" t="inlineStr">
        <is>
          <t>3 years</t>
        </is>
      </c>
    </row>
    <row r="61">
      <c r="A61" s="4" t="inlineStr">
        <is>
          <t>Non-US</t>
        </is>
      </c>
    </row>
    <row r="62">
      <c r="A62" s="3" t="inlineStr">
        <is>
          <t>Basis Of Presentation And Summary Of Significant Accounting Policies [Line Items]</t>
        </is>
      </c>
    </row>
    <row r="63">
      <c r="A63" s="4" t="inlineStr">
        <is>
          <t>Number of countries representing more than 10 percent of total revenue | Country</t>
        </is>
      </c>
      <c r="D63" s="5" t="n">
        <v>0</v>
      </c>
      <c r="E63" s="5" t="n">
        <v>0</v>
      </c>
      <c r="F63" s="5" t="n">
        <v>0</v>
      </c>
      <c r="G63" s="5" t="n">
        <v>0</v>
      </c>
    </row>
    <row r="64">
      <c r="A64" s="4" t="inlineStr">
        <is>
          <t>Number of countries representing over 10 percent of total property and equipment, net | Country</t>
        </is>
      </c>
      <c r="D64" s="5" t="n">
        <v>0</v>
      </c>
      <c r="E64" s="5" t="n">
        <v>0</v>
      </c>
      <c r="G64" s="5" t="n">
        <v>0</v>
      </c>
    </row>
    <row r="65">
      <c r="A65" s="4" t="inlineStr">
        <is>
          <t>Other Assets</t>
        </is>
      </c>
    </row>
    <row r="66">
      <c r="A66" s="3" t="inlineStr">
        <is>
          <t>Basis Of Presentation And Summary Of Significant Accounting Policies [Line Items]</t>
        </is>
      </c>
    </row>
    <row r="67">
      <c r="A67" s="4" t="inlineStr">
        <is>
          <t>Deferred selling expenses</t>
        </is>
      </c>
      <c r="D67" s="6" t="n">
        <v>25000000</v>
      </c>
      <c r="E67" s="6" t="n">
        <v>25000000</v>
      </c>
      <c r="F67" s="6" t="n">
        <v>29000000</v>
      </c>
    </row>
  </sheetData>
  <mergeCells count="3">
    <mergeCell ref="A1:A2"/>
    <mergeCell ref="B1:C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iamond Acquisition (Additional Information) (Details) - USD ($) $ in Millions</t>
        </is>
      </c>
      <c r="B1" s="2" t="inlineStr">
        <is>
          <t>Aug. 02, 2021</t>
        </is>
      </c>
      <c r="C1" s="2" t="inlineStr">
        <is>
          <t>Dec. 31, 2021</t>
        </is>
      </c>
    </row>
    <row r="2">
      <c r="A2" s="3" t="inlineStr">
        <is>
          <t>Business Acquisition [Line Items]</t>
        </is>
      </c>
    </row>
    <row r="3">
      <c r="A3" s="4" t="inlineStr">
        <is>
          <t>Acquisition and consideration transferred paid off</t>
        </is>
      </c>
      <c r="C3" s="6" t="n">
        <v>2029</v>
      </c>
    </row>
    <row r="4">
      <c r="A4" s="4" t="inlineStr">
        <is>
          <t>Adjustments goodwill include decrease in intangible assets</t>
        </is>
      </c>
      <c r="C4" s="6" t="n">
        <v>557</v>
      </c>
    </row>
    <row r="5">
      <c r="A5" s="4" t="inlineStr">
        <is>
          <t>Diamond Acquisition [Member]</t>
        </is>
      </c>
    </row>
    <row r="6">
      <c r="A6" s="3" t="inlineStr">
        <is>
          <t>Business Acquisition [Line Items]</t>
        </is>
      </c>
    </row>
    <row r="7">
      <c r="A7" s="4" t="inlineStr">
        <is>
          <t>Remaining Acquired Stake after effective acquisition</t>
        </is>
      </c>
      <c r="B7" s="4" t="inlineStr">
        <is>
          <t>28.00%</t>
        </is>
      </c>
    </row>
    <row r="8">
      <c r="A8" s="4" t="inlineStr">
        <is>
          <t>Business acquisition, number of shares issuable</t>
        </is>
      </c>
      <c r="C8" s="8" t="n">
        <v>33.93</v>
      </c>
    </row>
    <row r="9">
      <c r="A9" s="4" t="inlineStr">
        <is>
          <t>Business acquisition,value of issued shares of common stock</t>
        </is>
      </c>
      <c r="C9" s="6" t="n">
        <v>106</v>
      </c>
    </row>
    <row r="10">
      <c r="A10" s="4" t="inlineStr">
        <is>
          <t>Diamond Acquisition [Member] | Apollo</t>
        </is>
      </c>
    </row>
    <row r="11">
      <c r="A11" s="3" t="inlineStr">
        <is>
          <t>Business Acquisition [Line Items]</t>
        </is>
      </c>
    </row>
    <row r="12">
      <c r="A12" s="4" t="inlineStr">
        <is>
          <t>Remaining Acquired Stake after effective acquisition</t>
        </is>
      </c>
      <c r="C12" s="4" t="inlineStr">
        <is>
          <t>72.00%</t>
        </is>
      </c>
    </row>
    <row r="13">
      <c r="A13" s="4" t="inlineStr">
        <is>
          <t>Diamond Acquisition [Member] | Common Stock</t>
        </is>
      </c>
    </row>
    <row r="14">
      <c r="A14" s="3" t="inlineStr">
        <is>
          <t>Business Acquisition [Line Items]</t>
        </is>
      </c>
    </row>
    <row r="15">
      <c r="A15" s="4" t="inlineStr">
        <is>
          <t>Remaining Acquired Stake after effective acquisition</t>
        </is>
      </c>
      <c r="B15" s="4" t="inlineStr">
        <is>
          <t>100.00%</t>
        </is>
      </c>
    </row>
    <row r="16">
      <c r="A16" s="4" t="inlineStr">
        <is>
          <t>Business acquisition, number of shares issuable</t>
        </is>
      </c>
      <c r="B16" s="8" t="n">
        <v>0.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iamond Acquisition - Schedule of Fair Value of Consideration Transferred (Details) - Diamond Acquisition [Member] - USD ($) $ / shares in Units, $ in Millions</t>
        </is>
      </c>
      <c r="C1" s="2" t="inlineStr">
        <is>
          <t>Aug. 02, 2021</t>
        </is>
      </c>
      <c r="D1" s="2" t="inlineStr">
        <is>
          <t>Dec. 31, 2021</t>
        </is>
      </c>
    </row>
    <row r="2">
      <c r="A2" s="3" t="inlineStr">
        <is>
          <t>Business Acquisition [Line Items]</t>
        </is>
      </c>
    </row>
    <row r="3">
      <c r="A3" s="4" t="inlineStr">
        <is>
          <t>HGV common stock shares issued for outstanding Diamond shares</t>
        </is>
      </c>
      <c r="D3" s="8" t="n">
        <v>33.93</v>
      </c>
    </row>
    <row r="4">
      <c r="A4" s="4" t="inlineStr">
        <is>
          <t>HGV common stock price as of Acquisition Date</t>
        </is>
      </c>
      <c r="B4" s="4" t="inlineStr">
        <is>
          <t>[1]</t>
        </is>
      </c>
      <c r="D4" s="7" t="n">
        <v>40.71</v>
      </c>
    </row>
    <row r="5">
      <c r="A5" s="4" t="inlineStr">
        <is>
          <t>Stock purchase price</t>
        </is>
      </c>
      <c r="D5" s="6" t="n">
        <v>1381</v>
      </c>
    </row>
    <row r="6">
      <c r="A6" s="4" t="inlineStr">
        <is>
          <t>Repayment of Legacy-Diamond debt</t>
        </is>
      </c>
      <c r="D6" s="5" t="n">
        <v>2029</v>
      </c>
    </row>
    <row r="7">
      <c r="A7" s="4" t="inlineStr">
        <is>
          <t>Total consideration transferred</t>
        </is>
      </c>
      <c r="C7" s="6" t="n">
        <v>3410</v>
      </c>
      <c r="D7" s="6" t="n">
        <v>3410</v>
      </c>
    </row>
    <row r="8"/>
    <row r="9">
      <c r="A9" s="4" t="inlineStr">
        <is>
          <t>[1]</t>
        </is>
      </c>
      <c r="B9" s="4" t="inlineStr">
        <is>
          <t>Represents the average of the opening and closing price of HGV stock on August 2, 2021.</t>
        </is>
      </c>
    </row>
  </sheetData>
  <mergeCells count="3">
    <mergeCell ref="A1:B1"/>
    <mergeCell ref="A8:C8"/>
    <mergeCell ref="B9:C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Diamond Acquisition - Schedule of Preliminary Fair Values of Assets Acquired and Liabilities Assumed (Details) - USD ($) $ in Millions</t>
        </is>
      </c>
      <c r="B1" s="2" t="inlineStr">
        <is>
          <t>Aug. 02, 2021</t>
        </is>
      </c>
      <c r="D1" s="2" t="inlineStr">
        <is>
          <t>Dec. 31, 2021</t>
        </is>
      </c>
      <c r="E1" s="2" t="inlineStr">
        <is>
          <t>Dec. 31, 2020</t>
        </is>
      </c>
    </row>
    <row r="2">
      <c r="A2" s="3" t="inlineStr">
        <is>
          <t>Business Acquisition [Line Items]</t>
        </is>
      </c>
    </row>
    <row r="3">
      <c r="A3" s="4" t="inlineStr">
        <is>
          <t>Timeshare financing receivables, net</t>
        </is>
      </c>
      <c r="D3" s="6" t="n">
        <v>1747</v>
      </c>
      <c r="E3" s="6" t="n">
        <v>974</v>
      </c>
    </row>
    <row r="4">
      <c r="A4" s="4" t="inlineStr">
        <is>
          <t>Operating lease right-of-use assets, net</t>
        </is>
      </c>
      <c r="D4" s="5" t="n">
        <v>70</v>
      </c>
      <c r="E4" s="5" t="n">
        <v>52</v>
      </c>
    </row>
    <row r="5">
      <c r="A5" s="4" t="inlineStr">
        <is>
          <t>Advanced deposits</t>
        </is>
      </c>
      <c r="D5" s="5" t="n">
        <v>112</v>
      </c>
      <c r="E5" s="5" t="n">
        <v>117</v>
      </c>
    </row>
    <row r="6">
      <c r="A6" s="4" t="inlineStr">
        <is>
          <t>Goodwill</t>
        </is>
      </c>
      <c r="D6" s="5" t="n">
        <v>1377</v>
      </c>
      <c r="E6" s="6" t="n">
        <v>0</v>
      </c>
    </row>
    <row r="7">
      <c r="A7" s="4" t="inlineStr">
        <is>
          <t>Diamond Acquisition</t>
        </is>
      </c>
    </row>
    <row r="8">
      <c r="A8" s="3" t="inlineStr">
        <is>
          <t>Business Acquisition [Line Items]</t>
        </is>
      </c>
    </row>
    <row r="9">
      <c r="A9" s="4" t="inlineStr">
        <is>
          <t>Cash and cash equivalents</t>
        </is>
      </c>
      <c r="B9" s="6" t="n">
        <v>310</v>
      </c>
    </row>
    <row r="10">
      <c r="A10" s="4" t="inlineStr">
        <is>
          <t>Restricted cash</t>
        </is>
      </c>
      <c r="B10" s="5" t="n">
        <v>127</v>
      </c>
    </row>
    <row r="11">
      <c r="A11" s="4" t="inlineStr">
        <is>
          <t>Accounts receivable, net of allowance for doubtful accounts</t>
        </is>
      </c>
      <c r="B11" s="5" t="n">
        <v>58</v>
      </c>
    </row>
    <row r="12">
      <c r="A12" s="4" t="inlineStr">
        <is>
          <t>Timeshare financing receivables, net</t>
        </is>
      </c>
      <c r="B12" s="5" t="n">
        <v>825</v>
      </c>
    </row>
    <row r="13">
      <c r="A13" s="4" t="inlineStr">
        <is>
          <t>Inventory</t>
        </is>
      </c>
      <c r="B13" s="5" t="n">
        <v>497</v>
      </c>
    </row>
    <row r="14">
      <c r="A14" s="4" t="inlineStr">
        <is>
          <t>Property and equipment, net</t>
        </is>
      </c>
      <c r="B14" s="5" t="n">
        <v>298</v>
      </c>
    </row>
    <row r="15">
      <c r="A15" s="4" t="inlineStr">
        <is>
          <t>Operating lease right-of-use assets, net</t>
        </is>
      </c>
      <c r="B15" s="5" t="n">
        <v>30</v>
      </c>
    </row>
    <row r="16">
      <c r="A16" s="4" t="inlineStr">
        <is>
          <t>Intangible assets, net</t>
        </is>
      </c>
      <c r="B16" s="5" t="n">
        <v>1431</v>
      </c>
    </row>
    <row r="17">
      <c r="A17" s="4" t="inlineStr">
        <is>
          <t>Other assets</t>
        </is>
      </c>
      <c r="B17" s="5" t="n">
        <v>250</v>
      </c>
    </row>
    <row r="18">
      <c r="A18" s="4" t="inlineStr">
        <is>
          <t>Total assets acquired</t>
        </is>
      </c>
      <c r="B18" s="5" t="n">
        <v>3826</v>
      </c>
    </row>
    <row r="19">
      <c r="A19" s="4" t="inlineStr">
        <is>
          <t>Accounts payable, accrued expenses and other</t>
        </is>
      </c>
      <c r="B19" s="5" t="n">
        <v>470</v>
      </c>
    </row>
    <row r="20">
      <c r="A20" s="4" t="inlineStr">
        <is>
          <t>Debt, net</t>
        </is>
      </c>
      <c r="B20" s="5" t="n">
        <v>14</v>
      </c>
    </row>
    <row r="21">
      <c r="A21" s="4" t="inlineStr">
        <is>
          <t>Non-recourse debt, net</t>
        </is>
      </c>
      <c r="B21" s="5" t="n">
        <v>660</v>
      </c>
    </row>
    <row r="22">
      <c r="A22" s="4" t="inlineStr">
        <is>
          <t>Operating lease liabilities</t>
        </is>
      </c>
      <c r="B22" s="5" t="n">
        <v>33</v>
      </c>
    </row>
    <row r="23">
      <c r="A23" s="4" t="inlineStr">
        <is>
          <t>Advanced deposits</t>
        </is>
      </c>
      <c r="B23" s="5" t="n">
        <v>4</v>
      </c>
    </row>
    <row r="24">
      <c r="A24" s="4" t="inlineStr">
        <is>
          <t>Deferred revenues</t>
        </is>
      </c>
      <c r="B24" s="5" t="n">
        <v>140</v>
      </c>
    </row>
    <row r="25">
      <c r="A25" s="4" t="inlineStr">
        <is>
          <t>Deferred income tax liabilities</t>
        </is>
      </c>
      <c r="B25" s="5" t="n">
        <v>472</v>
      </c>
    </row>
    <row r="26">
      <c r="A26" s="4" t="inlineStr">
        <is>
          <t>Total liabilities assumed</t>
        </is>
      </c>
      <c r="B26" s="5" t="n">
        <v>1793</v>
      </c>
    </row>
    <row r="27">
      <c r="A27" s="4" t="inlineStr">
        <is>
          <t>Net assets acquired</t>
        </is>
      </c>
      <c r="B27" s="5" t="n">
        <v>2033</v>
      </c>
    </row>
    <row r="28">
      <c r="A28" s="4" t="inlineStr">
        <is>
          <t>Total consideration transferred</t>
        </is>
      </c>
      <c r="B28" s="5" t="n">
        <v>3410</v>
      </c>
      <c r="D28" s="5" t="n">
        <v>3410</v>
      </c>
    </row>
    <row r="29">
      <c r="A29" s="4" t="inlineStr">
        <is>
          <t>Goodwill</t>
        </is>
      </c>
      <c r="B29" s="6" t="n">
        <v>1377</v>
      </c>
      <c r="C29" s="4" t="inlineStr">
        <is>
          <t>[1]</t>
        </is>
      </c>
      <c r="D29" s="6" t="n">
        <v>1377</v>
      </c>
    </row>
    <row r="30"/>
    <row r="31">
      <c r="A31" s="4" t="inlineStr">
        <is>
          <t>[1]</t>
        </is>
      </c>
      <c r="B31" s="4" t="inlineStr">
        <is>
          <t>Goodwill is calculated as total consideration transferred less net assets acquired and it primarily represents the value that we expect to obtain from synergies and growth opportunities from our combined Company post-acquisition. The majority of goodwill is not expected to be deductible for tax purposes.</t>
        </is>
      </c>
    </row>
  </sheetData>
  <mergeCells count="3">
    <mergeCell ref="B1:C1"/>
    <mergeCell ref="A30:E30"/>
    <mergeCell ref="B31:E3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amond Acquisition - Schedule of Preliminary Fair Values of Assets Acquired and Liabilities Assumed (Parenthetical) (Details) $ in Millions</t>
        </is>
      </c>
      <c r="B1" s="2" t="inlineStr">
        <is>
          <t>12 Months Ended</t>
        </is>
      </c>
    </row>
    <row r="2">
      <c r="B2" s="2" t="inlineStr">
        <is>
          <t>Dec. 31, 2021USD ($)</t>
        </is>
      </c>
    </row>
    <row r="3">
      <c r="A3" s="3" t="inlineStr">
        <is>
          <t>Business Combinations [Abstract]</t>
        </is>
      </c>
    </row>
    <row r="4">
      <c r="A4" s="4" t="inlineStr">
        <is>
          <t>Adjustments goodwill include decrease in intangible assets</t>
        </is>
      </c>
      <c r="B4" s="6" t="n">
        <v>55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t>
        </is>
      </c>
      <c r="C1" s="2" t="inlineStr">
        <is>
          <t>12 Months Ended</t>
        </is>
      </c>
    </row>
    <row r="2">
      <c r="C2" s="2" t="inlineStr">
        <is>
          <t>Dec. 31, 2021</t>
        </is>
      </c>
      <c r="D2" s="2" t="inlineStr">
        <is>
          <t>Dec. 31, 2020</t>
        </is>
      </c>
      <c r="E2" s="2" t="inlineStr">
        <is>
          <t>Dec. 31, 2019</t>
        </is>
      </c>
    </row>
    <row r="3">
      <c r="A3" s="3" t="inlineStr">
        <is>
          <t>Operating Activities</t>
        </is>
      </c>
    </row>
    <row r="4">
      <c r="A4" s="4" t="inlineStr">
        <is>
          <t>Net income (loss)</t>
        </is>
      </c>
      <c r="B4" s="4" t="inlineStr">
        <is>
          <t>[1]</t>
        </is>
      </c>
      <c r="C4" s="6" t="n">
        <v>176426924</v>
      </c>
      <c r="D4" s="6" t="n">
        <v>-200709244</v>
      </c>
      <c r="E4" s="6" t="n">
        <v>215695961</v>
      </c>
    </row>
    <row r="5">
      <c r="A5" s="3" t="inlineStr">
        <is>
          <t>Adjustments to reconcile net income (loss) to net cash provided by operating activities:</t>
        </is>
      </c>
    </row>
    <row r="6">
      <c r="A6" s="4" t="inlineStr">
        <is>
          <t>Depreciation and amortization</t>
        </is>
      </c>
      <c r="C6" s="5" t="n">
        <v>126000000</v>
      </c>
      <c r="D6" s="5" t="n">
        <v>45000000</v>
      </c>
      <c r="E6" s="5" t="n">
        <v>44000000</v>
      </c>
    </row>
    <row r="7">
      <c r="A7" s="4" t="inlineStr">
        <is>
          <t>Amortization of deferred financing costs, acquisition premiums and other</t>
        </is>
      </c>
      <c r="C7" s="5" t="n">
        <v>39000000</v>
      </c>
      <c r="D7" s="5" t="n">
        <v>18000000</v>
      </c>
      <c r="E7" s="5" t="n">
        <v>17000000</v>
      </c>
    </row>
    <row r="8">
      <c r="A8" s="4" t="inlineStr">
        <is>
          <t>Provision for financing receivables losses</t>
        </is>
      </c>
      <c r="C8" s="5" t="n">
        <v>121000000</v>
      </c>
      <c r="D8" s="5" t="n">
        <v>75000000</v>
      </c>
      <c r="E8" s="5" t="n">
        <v>74000000</v>
      </c>
    </row>
    <row r="9">
      <c r="A9" s="4" t="inlineStr">
        <is>
          <t>Impairment expense</t>
        </is>
      </c>
      <c r="C9" s="5" t="n">
        <v>2000000</v>
      </c>
      <c r="D9" s="5" t="n">
        <v>209000000</v>
      </c>
      <c r="E9" s="5" t="n">
        <v>0</v>
      </c>
    </row>
    <row r="10">
      <c r="A10" s="4" t="inlineStr">
        <is>
          <t>Other loss (gain), net</t>
        </is>
      </c>
      <c r="C10" s="5" t="n">
        <v>14000000</v>
      </c>
      <c r="D10" s="5" t="n">
        <v>-1000000</v>
      </c>
      <c r="E10" s="5" t="n">
        <v>3000000</v>
      </c>
    </row>
    <row r="11">
      <c r="A11" s="4" t="inlineStr">
        <is>
          <t>Share-based compensation</t>
        </is>
      </c>
      <c r="C11" s="5" t="n">
        <v>48000000</v>
      </c>
      <c r="D11" s="5" t="n">
        <v>15000000</v>
      </c>
      <c r="E11" s="5" t="n">
        <v>22000000</v>
      </c>
    </row>
    <row r="12">
      <c r="A12" s="4" t="inlineStr">
        <is>
          <t>Deferred income tax expense (benefit)</t>
        </is>
      </c>
      <c r="C12" s="5" t="n">
        <v>58000000</v>
      </c>
      <c r="D12" s="5" t="n">
        <v>-123000000</v>
      </c>
      <c r="E12" s="5" t="n">
        <v>3000000</v>
      </c>
    </row>
    <row r="13">
      <c r="A13" s="4" t="inlineStr">
        <is>
          <t>Equity in earnings (losses) from unconsolidated affiliates</t>
        </is>
      </c>
      <c r="C13" s="5" t="n">
        <v>-10000000</v>
      </c>
      <c r="D13" s="5" t="n">
        <v>-5000000</v>
      </c>
      <c r="E13" s="5" t="n">
        <v>-4000000</v>
      </c>
    </row>
    <row r="14">
      <c r="A14" s="4" t="inlineStr">
        <is>
          <t>Return on investment in unconsolidated affiliates</t>
        </is>
      </c>
      <c r="C14" s="5" t="n">
        <v>2000000</v>
      </c>
      <c r="D14" s="5" t="n">
        <v>0</v>
      </c>
      <c r="E14" s="5" t="n">
        <v>0</v>
      </c>
    </row>
    <row r="15">
      <c r="A15" s="3" t="inlineStr">
        <is>
          <t>Net changes in assets and liabilities, net of effects of acquisition:</t>
        </is>
      </c>
    </row>
    <row r="16">
      <c r="A16" s="4" t="inlineStr">
        <is>
          <t>Accounts receivable, net</t>
        </is>
      </c>
      <c r="C16" s="5" t="n">
        <v>-124000000</v>
      </c>
      <c r="D16" s="5" t="n">
        <v>56000000</v>
      </c>
      <c r="E16" s="5" t="n">
        <v>-20000000</v>
      </c>
    </row>
    <row r="17">
      <c r="A17" s="4" t="inlineStr">
        <is>
          <t>Timeshare financing receivables, net</t>
        </is>
      </c>
      <c r="C17" s="5" t="n">
        <v>-92000000</v>
      </c>
      <c r="D17" s="5" t="n">
        <v>107000000</v>
      </c>
      <c r="E17" s="5" t="n">
        <v>-111000000</v>
      </c>
    </row>
    <row r="18">
      <c r="A18" s="4" t="inlineStr">
        <is>
          <t>Inventory</t>
        </is>
      </c>
      <c r="C18" s="5" t="n">
        <v>15000000</v>
      </c>
      <c r="D18" s="5" t="n">
        <v>-91000000</v>
      </c>
      <c r="E18" s="5" t="n">
        <v>-4000000</v>
      </c>
    </row>
    <row r="19">
      <c r="A19" s="4" t="inlineStr">
        <is>
          <t>Purchases and development of real estate for future conversion to inventory</t>
        </is>
      </c>
      <c r="C19" s="5" t="n">
        <v>-33000000</v>
      </c>
      <c r="D19" s="5" t="n">
        <v>-36000000</v>
      </c>
      <c r="E19" s="5" t="n">
        <v>-168000000</v>
      </c>
    </row>
    <row r="20">
      <c r="A20" s="4" t="inlineStr">
        <is>
          <t>Other assets</t>
        </is>
      </c>
      <c r="C20" s="5" t="n">
        <v>48000000</v>
      </c>
      <c r="D20" s="5" t="n">
        <v>-11000000</v>
      </c>
      <c r="E20" s="5" t="n">
        <v>-18000000</v>
      </c>
    </row>
    <row r="21">
      <c r="A21" s="4" t="inlineStr">
        <is>
          <t>Accounts payable, accrued expenses and other</t>
        </is>
      </c>
      <c r="C21" s="5" t="n">
        <v>-48000000</v>
      </c>
      <c r="D21" s="5" t="n">
        <v>-56000000</v>
      </c>
      <c r="E21" s="5" t="n">
        <v>-17000000</v>
      </c>
    </row>
    <row r="22">
      <c r="A22" s="4" t="inlineStr">
        <is>
          <t>Advanced deposits</t>
        </is>
      </c>
      <c r="C22" s="5" t="n">
        <v>-8000000</v>
      </c>
      <c r="D22" s="5" t="n">
        <v>2000000</v>
      </c>
      <c r="E22" s="5" t="n">
        <v>14000000</v>
      </c>
    </row>
    <row r="23">
      <c r="A23" s="4" t="inlineStr">
        <is>
          <t>Deferred revenues</t>
        </is>
      </c>
      <c r="C23" s="5" t="n">
        <v>-166000000</v>
      </c>
      <c r="D23" s="5" t="n">
        <v>76000000</v>
      </c>
      <c r="E23" s="5" t="n">
        <v>91000000</v>
      </c>
    </row>
    <row r="24">
      <c r="A24" s="4" t="inlineStr">
        <is>
          <t>Other</t>
        </is>
      </c>
      <c r="C24" s="5" t="n">
        <v>0</v>
      </c>
      <c r="D24" s="5" t="n">
        <v>0</v>
      </c>
      <c r="E24" s="5" t="n">
        <v>1000000</v>
      </c>
    </row>
    <row r="25">
      <c r="A25" s="4" t="inlineStr">
        <is>
          <t>Net cash provided by operating activities</t>
        </is>
      </c>
      <c r="C25" s="5" t="n">
        <v>168000000</v>
      </c>
      <c r="D25" s="5" t="n">
        <v>79000000</v>
      </c>
      <c r="E25" s="5" t="n">
        <v>143000000</v>
      </c>
    </row>
    <row r="26">
      <c r="A26" s="3" t="inlineStr">
        <is>
          <t>Investing Activities</t>
        </is>
      </c>
    </row>
    <row r="27">
      <c r="A27" s="4" t="inlineStr">
        <is>
          <t>Acquisition of Diamond, net of cash and restricted cash acquired</t>
        </is>
      </c>
      <c r="C27" s="5" t="n">
        <v>1592000000</v>
      </c>
      <c r="D27" s="5" t="n">
        <v>0</v>
      </c>
      <c r="E27" s="5" t="n">
        <v>0</v>
      </c>
    </row>
    <row r="28">
      <c r="A28" s="4" t="inlineStr">
        <is>
          <t>Capital expenditures for property and equipment</t>
        </is>
      </c>
      <c r="C28" s="5" t="n">
        <v>-18000000</v>
      </c>
      <c r="D28" s="5" t="n">
        <v>-8000000</v>
      </c>
      <c r="E28" s="5" t="n">
        <v>-37000000</v>
      </c>
    </row>
    <row r="29">
      <c r="A29" s="4" t="inlineStr">
        <is>
          <t>Software capitalization costs</t>
        </is>
      </c>
      <c r="C29" s="5" t="n">
        <v>-21000000</v>
      </c>
      <c r="D29" s="5" t="n">
        <v>-23000000</v>
      </c>
      <c r="E29" s="5" t="n">
        <v>-24000000</v>
      </c>
    </row>
    <row r="30">
      <c r="A30" s="4" t="inlineStr">
        <is>
          <t>Investments in unconsolidated affiliates</t>
        </is>
      </c>
      <c r="C30" s="5" t="n">
        <v>0</v>
      </c>
      <c r="D30" s="5" t="n">
        <v>-2000000</v>
      </c>
      <c r="E30" s="5" t="n">
        <v>-2000000</v>
      </c>
    </row>
    <row r="31">
      <c r="A31" s="4" t="inlineStr">
        <is>
          <t>Net cash used in investing activities</t>
        </is>
      </c>
      <c r="C31" s="5" t="n">
        <v>-1631000000</v>
      </c>
      <c r="D31" s="5" t="n">
        <v>-33000000</v>
      </c>
      <c r="E31" s="5" t="n">
        <v>-63000000</v>
      </c>
    </row>
    <row r="32">
      <c r="A32" s="3" t="inlineStr">
        <is>
          <t>Financing Activities</t>
        </is>
      </c>
    </row>
    <row r="33">
      <c r="A33" s="4" t="inlineStr">
        <is>
          <t>Issuance of debt</t>
        </is>
      </c>
      <c r="C33" s="5" t="n">
        <v>2950000000</v>
      </c>
      <c r="D33" s="5" t="n">
        <v>495000000</v>
      </c>
      <c r="E33" s="5" t="n">
        <v>485000000</v>
      </c>
    </row>
    <row r="34">
      <c r="A34" s="4" t="inlineStr">
        <is>
          <t>Issuance of non-recourse debt</t>
        </is>
      </c>
      <c r="C34" s="5" t="n">
        <v>264000000</v>
      </c>
      <c r="D34" s="5" t="n">
        <v>495000000</v>
      </c>
      <c r="E34" s="5" t="n">
        <v>365000000</v>
      </c>
    </row>
    <row r="35">
      <c r="A35" s="4" t="inlineStr">
        <is>
          <t>Repayment of debt</t>
        </is>
      </c>
      <c r="C35" s="5" t="n">
        <v>-1154000000</v>
      </c>
      <c r="D35" s="5" t="n">
        <v>-165000000</v>
      </c>
      <c r="E35" s="5" t="n">
        <v>-290000000</v>
      </c>
    </row>
    <row r="36">
      <c r="A36" s="4" t="inlineStr">
        <is>
          <t>Repayment of non-recourse debt</t>
        </is>
      </c>
      <c r="C36" s="5" t="n">
        <v>-359000000</v>
      </c>
      <c r="D36" s="5" t="n">
        <v>-475000000</v>
      </c>
      <c r="E36" s="5" t="n">
        <v>-376000000</v>
      </c>
    </row>
    <row r="37">
      <c r="A37" s="4" t="inlineStr">
        <is>
          <t>Debt issuance costs and discounts</t>
        </is>
      </c>
      <c r="C37" s="5" t="n">
        <v>-70000000</v>
      </c>
      <c r="D37" s="5" t="n">
        <v>-9000000</v>
      </c>
      <c r="E37" s="5" t="n">
        <v>-6000000</v>
      </c>
    </row>
    <row r="38">
      <c r="A38" s="4" t="inlineStr">
        <is>
          <t>Repurchase and retirement of common stock</t>
        </is>
      </c>
      <c r="C38" s="5" t="n">
        <v>0</v>
      </c>
      <c r="D38" s="5" t="n">
        <v>-10000000</v>
      </c>
      <c r="E38" s="5" t="n">
        <v>-283000000</v>
      </c>
    </row>
    <row r="39">
      <c r="A39" s="4" t="inlineStr">
        <is>
          <t>Payment of withholding taxes on vesting of restricted stock units</t>
        </is>
      </c>
      <c r="C39" s="5" t="n">
        <v>-6000000</v>
      </c>
      <c r="D39" s="5" t="n">
        <v>-4000000</v>
      </c>
      <c r="E39" s="5" t="n">
        <v>-4000000</v>
      </c>
    </row>
    <row r="40">
      <c r="A40" s="4" t="inlineStr">
        <is>
          <t>Proceeds from employee stock plan purchases</t>
        </is>
      </c>
      <c r="C40" s="5" t="n">
        <v>1000000</v>
      </c>
      <c r="D40" s="5" t="n">
        <v>2000000</v>
      </c>
      <c r="E40" s="5" t="n">
        <v>3000000</v>
      </c>
    </row>
    <row r="41">
      <c r="A41" s="4" t="inlineStr">
        <is>
          <t>Proceeds from stock option exercises</t>
        </is>
      </c>
      <c r="C41" s="5" t="n">
        <v>13000000</v>
      </c>
      <c r="D41" s="5" t="n">
        <v>1000000</v>
      </c>
      <c r="E41" s="5" t="n">
        <v>0</v>
      </c>
    </row>
    <row r="42">
      <c r="A42" s="4" t="inlineStr">
        <is>
          <t>Other financing activity</t>
        </is>
      </c>
      <c r="C42" s="5" t="n">
        <v>-3000000</v>
      </c>
      <c r="D42" s="5" t="n">
        <v>-2000000</v>
      </c>
      <c r="E42" s="5" t="n">
        <v>-2000000</v>
      </c>
    </row>
    <row r="43">
      <c r="A43" s="4" t="inlineStr">
        <is>
          <t>Net cash provided by financing activities</t>
        </is>
      </c>
      <c r="C43" s="5" t="n">
        <v>1636000000</v>
      </c>
      <c r="D43" s="5" t="n">
        <v>328000000</v>
      </c>
      <c r="E43" s="5" t="n">
        <v>-108000000</v>
      </c>
    </row>
    <row r="44">
      <c r="A44" s="4" t="inlineStr">
        <is>
          <t>Effect of changes in exchange rates on cash, cash equivalents &amp; restricted cash</t>
        </is>
      </c>
      <c r="C44" s="5" t="n">
        <v>-4000000</v>
      </c>
      <c r="D44" s="5" t="n">
        <v>0</v>
      </c>
      <c r="E44" s="5" t="n">
        <v>0</v>
      </c>
    </row>
    <row r="45">
      <c r="A45" s="4" t="inlineStr">
        <is>
          <t>Net increase (decrease) in cash, cash equivalents and restricted cash</t>
        </is>
      </c>
      <c r="C45" s="5" t="n">
        <v>169000000</v>
      </c>
      <c r="D45" s="5" t="n">
        <v>374000000</v>
      </c>
      <c r="E45" s="5" t="n">
        <v>-28000000</v>
      </c>
    </row>
    <row r="46">
      <c r="A46" s="4" t="inlineStr">
        <is>
          <t>Cash, cash equivalents and restricted cash, beginning of period</t>
        </is>
      </c>
      <c r="C46" s="5" t="n">
        <v>526000000</v>
      </c>
      <c r="D46" s="5" t="n">
        <v>152000000</v>
      </c>
      <c r="E46" s="5" t="n">
        <v>180000000</v>
      </c>
    </row>
    <row r="47">
      <c r="A47" s="4" t="inlineStr">
        <is>
          <t>Cash, cash equivalents and restricted cash, end of period</t>
        </is>
      </c>
      <c r="C47" s="6" t="n">
        <v>695000000</v>
      </c>
      <c r="D47" s="6" t="n">
        <v>526000000</v>
      </c>
      <c r="E47" s="6" t="n">
        <v>152000000</v>
      </c>
    </row>
    <row r="48"/>
    <row r="49">
      <c r="A49" s="4" t="inlineStr">
        <is>
          <t>[1]</t>
        </is>
      </c>
      <c r="B49" s="4" t="inlineStr">
        <is>
          <t>Net income (loss) for years ended December 31, 2021, 2020, and 2019 were $ 176,426,924 , ($ 200,709,244 ), and $ 215,695,961 , respectively.</t>
        </is>
      </c>
    </row>
  </sheetData>
  <mergeCells count="4">
    <mergeCell ref="A1:B2"/>
    <mergeCell ref="C1:E1"/>
    <mergeCell ref="A48:D48"/>
    <mergeCell ref="B49:D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iamond Acquisition - Schedule of Financing Receivables (Details) $ in Millions</t>
        </is>
      </c>
      <c r="B1" s="2" t="inlineStr">
        <is>
          <t>Aug. 02, 2021USD ($)</t>
        </is>
      </c>
    </row>
    <row r="2">
      <c r="A2" s="3" t="inlineStr">
        <is>
          <t>Business Combinations [Abstract]</t>
        </is>
      </c>
    </row>
    <row r="3">
      <c r="A3" s="4" t="inlineStr">
        <is>
          <t>Purchase price</t>
        </is>
      </c>
      <c r="B3" s="6" t="n">
        <v>825</v>
      </c>
    </row>
    <row r="4">
      <c r="A4" s="4" t="inlineStr">
        <is>
          <t>Allowance for credit losses</t>
        </is>
      </c>
      <c r="B4" s="5" t="n">
        <v>512</v>
      </c>
    </row>
    <row r="5">
      <c r="A5" s="4" t="inlineStr">
        <is>
          <t>(Premium) attributable to other factors</t>
        </is>
      </c>
      <c r="B5" s="5" t="n">
        <v>-97</v>
      </c>
    </row>
    <row r="6">
      <c r="A6" s="4" t="inlineStr">
        <is>
          <t>Par value</t>
        </is>
      </c>
      <c r="B6" s="6" t="n">
        <v>12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80" customWidth="1" min="2" max="2"/>
    <col width="14" customWidth="1" min="3" max="3"/>
    <col width="13" customWidth="1" min="4" max="4"/>
    <col width="14" customWidth="1" min="5" max="5"/>
  </cols>
  <sheetData>
    <row r="1">
      <c r="A1" s="1" t="inlineStr">
        <is>
          <t>Diamond Acquisition - Schedule of Goodwill (Details) - USD ($) $ in Millions</t>
        </is>
      </c>
      <c r="B1" s="2" t="inlineStr">
        <is>
          <t>Dec. 31, 2021</t>
        </is>
      </c>
      <c r="C1" s="2" t="inlineStr">
        <is>
          <t>Aug. 02, 2021</t>
        </is>
      </c>
      <c r="D1" s="2" t="inlineStr">
        <is>
          <t>[1]</t>
        </is>
      </c>
      <c r="E1" s="2" t="inlineStr">
        <is>
          <t>Dec. 31, 2020</t>
        </is>
      </c>
    </row>
    <row r="2">
      <c r="A2" s="4" t="inlineStr">
        <is>
          <t>Goodwill, Total Consolidated</t>
        </is>
      </c>
      <c r="B2" s="6" t="n">
        <v>1377</v>
      </c>
      <c r="E2" s="6" t="n">
        <v>0</v>
      </c>
    </row>
    <row r="3">
      <c r="A3" s="4" t="inlineStr">
        <is>
          <t>Diamond Acquisition</t>
        </is>
      </c>
    </row>
    <row r="4">
      <c r="A4" s="4" t="inlineStr">
        <is>
          <t>Goodwill, Total Consolidated</t>
        </is>
      </c>
      <c r="B4" s="5" t="n">
        <v>1377</v>
      </c>
      <c r="C4" s="6" t="n">
        <v>1377</v>
      </c>
    </row>
    <row r="5">
      <c r="A5" s="4" t="inlineStr">
        <is>
          <t>Real Estate and Financing Segment</t>
        </is>
      </c>
    </row>
    <row r="6">
      <c r="A6" s="4" t="inlineStr">
        <is>
          <t>Goodwill, Total Consolidated</t>
        </is>
      </c>
      <c r="B6" s="5" t="n">
        <v>1011</v>
      </c>
    </row>
    <row r="7">
      <c r="A7" s="4" t="inlineStr">
        <is>
          <t>Resort Operations and Club Management Segment</t>
        </is>
      </c>
    </row>
    <row r="8">
      <c r="A8" s="4" t="inlineStr">
        <is>
          <t>Goodwill, Total Consolidated</t>
        </is>
      </c>
      <c r="B8" s="6" t="n">
        <v>366</v>
      </c>
    </row>
    <row r="9"/>
    <row r="10">
      <c r="A10" s="4" t="inlineStr">
        <is>
          <t>[1]</t>
        </is>
      </c>
      <c r="B10" s="4" t="inlineStr">
        <is>
          <t>Goodwill is calculated as total consideration transferred less net assets acquired and it primarily represents the value that we expect to obtain from synergies and growth opportunities from our combined Company post-acquisition. The majority of goodwill is not expected to be deductible for tax purposes.</t>
        </is>
      </c>
    </row>
  </sheetData>
  <mergeCells count="9">
    <mergeCell ref="C2:D2"/>
    <mergeCell ref="C3:D3"/>
    <mergeCell ref="C4:D4"/>
    <mergeCell ref="C5:D5"/>
    <mergeCell ref="C6:D6"/>
    <mergeCell ref="C7:D7"/>
    <mergeCell ref="C8:D8"/>
    <mergeCell ref="A9:E9"/>
    <mergeCell ref="B10:E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Diamond Acquisition - Schedule of Preliminary Estimates Of The Fair Value of Intangible Assets and Estimated Remaining Use (Details) - USD ($) $ in Millions</t>
        </is>
      </c>
      <c r="B1" s="2" t="inlineStr">
        <is>
          <t>12 Months Ended</t>
        </is>
      </c>
    </row>
    <row r="2">
      <c r="B2" s="2" t="inlineStr">
        <is>
          <t>Dec. 31, 2021</t>
        </is>
      </c>
      <c r="C2" s="2" t="inlineStr">
        <is>
          <t>Dec. 31, 2020</t>
        </is>
      </c>
    </row>
    <row r="3">
      <c r="A3" s="3" t="inlineStr">
        <is>
          <t>Finite-Lived Intangible Assets [Line Items]</t>
        </is>
      </c>
    </row>
    <row r="4">
      <c r="A4" s="4" t="inlineStr">
        <is>
          <t>Estimated Fair Value</t>
        </is>
      </c>
      <c r="B4" s="6" t="n">
        <v>194</v>
      </c>
      <c r="C4" s="6" t="n">
        <v>102</v>
      </c>
    </row>
    <row r="5">
      <c r="A5" s="4" t="inlineStr">
        <is>
          <t>Trade name</t>
        </is>
      </c>
    </row>
    <row r="6">
      <c r="A6" s="3" t="inlineStr">
        <is>
          <t>Finite-Lived Intangible Assets [Line Items]</t>
        </is>
      </c>
    </row>
    <row r="7">
      <c r="A7" s="4" t="inlineStr">
        <is>
          <t>Estimated Fair Value</t>
        </is>
      </c>
      <c r="B7" s="5" t="n">
        <v>5</v>
      </c>
      <c r="C7" s="4" t="inlineStr">
        <is>
          <t xml:space="preserve"> </t>
        </is>
      </c>
    </row>
    <row r="8">
      <c r="A8" s="4" t="inlineStr">
        <is>
          <t>Club member relationships</t>
        </is>
      </c>
    </row>
    <row r="9">
      <c r="A9" s="3" t="inlineStr">
        <is>
          <t>Finite-Lived Intangible Assets [Line Items]</t>
        </is>
      </c>
    </row>
    <row r="10">
      <c r="A10" s="4" t="inlineStr">
        <is>
          <t>Estimated Fair Value</t>
        </is>
      </c>
      <c r="B10" s="5" t="n">
        <v>12</v>
      </c>
      <c r="C10" s="6" t="n">
        <v>0</v>
      </c>
    </row>
    <row r="11">
      <c r="A11" s="4" t="inlineStr">
        <is>
          <t>Diamond Acquisition</t>
        </is>
      </c>
    </row>
    <row r="12">
      <c r="A12" s="3" t="inlineStr">
        <is>
          <t>Finite-Lived Intangible Assets [Line Items]</t>
        </is>
      </c>
    </row>
    <row r="13">
      <c r="A13" s="4" t="inlineStr">
        <is>
          <t>Estimated Fair Value</t>
        </is>
      </c>
      <c r="B13" s="5" t="n">
        <v>1431</v>
      </c>
    </row>
    <row r="14">
      <c r="A14" s="4" t="inlineStr">
        <is>
          <t>Diamond Acquisition | Trade name</t>
        </is>
      </c>
    </row>
    <row r="15">
      <c r="A15" s="3" t="inlineStr">
        <is>
          <t>Finite-Lived Intangible Assets [Line Items]</t>
        </is>
      </c>
    </row>
    <row r="16">
      <c r="A16" s="4" t="inlineStr">
        <is>
          <t>Estimated Fair Value</t>
        </is>
      </c>
      <c r="B16" s="6" t="n">
        <v>18</v>
      </c>
    </row>
    <row r="17">
      <c r="A17" s="4" t="inlineStr">
        <is>
          <t>Estimated useful life</t>
        </is>
      </c>
      <c r="B17" s="4" t="inlineStr">
        <is>
          <t>1 year 6 months</t>
        </is>
      </c>
    </row>
    <row r="18">
      <c r="A18" s="4" t="inlineStr">
        <is>
          <t>Diamond Acquisition | Management contracts</t>
        </is>
      </c>
    </row>
    <row r="19">
      <c r="A19" s="3" t="inlineStr">
        <is>
          <t>Finite-Lived Intangible Assets [Line Items]</t>
        </is>
      </c>
    </row>
    <row r="20">
      <c r="A20" s="4" t="inlineStr">
        <is>
          <t>Estimated Fair Value</t>
        </is>
      </c>
      <c r="B20" s="6" t="n">
        <v>1251</v>
      </c>
    </row>
    <row r="21">
      <c r="A21" s="4" t="inlineStr">
        <is>
          <t>Estimated useful life</t>
        </is>
      </c>
      <c r="B21" s="4" t="inlineStr">
        <is>
          <t>35 years 4 months 24 days</t>
        </is>
      </c>
    </row>
    <row r="22">
      <c r="A22" s="4" t="inlineStr">
        <is>
          <t>Diamond Acquisition | Club member relationships</t>
        </is>
      </c>
    </row>
    <row r="23">
      <c r="A23" s="3" t="inlineStr">
        <is>
          <t>Finite-Lived Intangible Assets [Line Items]</t>
        </is>
      </c>
    </row>
    <row r="24">
      <c r="A24" s="4" t="inlineStr">
        <is>
          <t>Estimated Fair Value</t>
        </is>
      </c>
      <c r="B24" s="6" t="n">
        <v>139</v>
      </c>
    </row>
    <row r="25">
      <c r="A25" s="4" t="inlineStr">
        <is>
          <t>Estimated useful life</t>
        </is>
      </c>
      <c r="B25" s="4" t="inlineStr">
        <is>
          <t>14 years 4 months 24 days</t>
        </is>
      </c>
    </row>
    <row r="26">
      <c r="A26" s="4" t="inlineStr">
        <is>
          <t>Diamond Acquisition | Computer software</t>
        </is>
      </c>
    </row>
    <row r="27">
      <c r="A27" s="3" t="inlineStr">
        <is>
          <t>Finite-Lived Intangible Assets [Line Items]</t>
        </is>
      </c>
    </row>
    <row r="28">
      <c r="A28" s="4" t="inlineStr">
        <is>
          <t>Estimated Fair Value</t>
        </is>
      </c>
      <c r="B28" s="6" t="n">
        <v>23</v>
      </c>
    </row>
    <row r="29">
      <c r="A29" s="4" t="inlineStr">
        <is>
          <t>Estimated useful life</t>
        </is>
      </c>
      <c r="B29" s="4" t="inlineStr">
        <is>
          <t>1 year 6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amond Acquisition - Schedule of Acquisition Pro Forma Information (Details) - USD ($) $ in Millions</t>
        </is>
      </c>
      <c r="B1" s="2" t="inlineStr">
        <is>
          <t>Aug. 02, 2021</t>
        </is>
      </c>
      <c r="C1" s="2" t="inlineStr">
        <is>
          <t>Dec. 31, 2021</t>
        </is>
      </c>
      <c r="D1" s="2" t="inlineStr">
        <is>
          <t>Dec. 31, 2020</t>
        </is>
      </c>
      <c r="E1" s="2" t="inlineStr">
        <is>
          <t>Dec. 31, 2019</t>
        </is>
      </c>
    </row>
    <row r="2">
      <c r="A2" s="3" t="inlineStr">
        <is>
          <t>Business Acquisition, Pro Forma Information, Nonrecurring Adjustment [Line Items]</t>
        </is>
      </c>
    </row>
    <row r="3">
      <c r="A3" s="4" t="inlineStr">
        <is>
          <t>Revenues</t>
        </is>
      </c>
      <c r="B3" s="6" t="n">
        <v>633</v>
      </c>
      <c r="C3" s="6" t="n">
        <v>2335</v>
      </c>
      <c r="D3" s="6" t="n">
        <v>894</v>
      </c>
      <c r="E3" s="6" t="n">
        <v>1838</v>
      </c>
    </row>
    <row r="4">
      <c r="A4" s="4" t="inlineStr">
        <is>
          <t>Net income (loss)</t>
        </is>
      </c>
      <c r="B4" s="6" t="n">
        <v>92</v>
      </c>
    </row>
    <row r="5">
      <c r="A5" s="4" t="inlineStr">
        <is>
          <t>Diamond Acquisition</t>
        </is>
      </c>
    </row>
    <row r="6">
      <c r="A6" s="3" t="inlineStr">
        <is>
          <t>Business Acquisition, Pro Forma Information, Nonrecurring Adjustment [Line Items]</t>
        </is>
      </c>
    </row>
    <row r="7">
      <c r="A7" s="4" t="inlineStr">
        <is>
          <t>Revenues</t>
        </is>
      </c>
      <c r="C7" s="5" t="n">
        <v>3146</v>
      </c>
      <c r="D7" s="5" t="n">
        <v>1896</v>
      </c>
    </row>
    <row r="8">
      <c r="A8" s="4" t="inlineStr">
        <is>
          <t>Net income (loss)</t>
        </is>
      </c>
      <c r="C8" s="6" t="n">
        <v>374</v>
      </c>
      <c r="D8" s="6" t="n">
        <v>-5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amond Acquisition - Summary of Diamond Results of Operations (Details) - USD ($) $ in Millions</t>
        </is>
      </c>
      <c r="B1" s="2" t="inlineStr">
        <is>
          <t>Aug. 02, 2021</t>
        </is>
      </c>
      <c r="C1" s="2" t="inlineStr">
        <is>
          <t>Dec. 31, 2021</t>
        </is>
      </c>
      <c r="D1" s="2" t="inlineStr">
        <is>
          <t>Dec. 31, 2020</t>
        </is>
      </c>
      <c r="E1" s="2" t="inlineStr">
        <is>
          <t>Dec. 31, 2019</t>
        </is>
      </c>
    </row>
    <row r="2">
      <c r="A2" s="3" t="inlineStr">
        <is>
          <t>Business Combinations [Abstract]</t>
        </is>
      </c>
    </row>
    <row r="3">
      <c r="A3" s="4" t="inlineStr">
        <is>
          <t>Revenues</t>
        </is>
      </c>
      <c r="B3" s="6" t="n">
        <v>633</v>
      </c>
      <c r="C3" s="6" t="n">
        <v>2335</v>
      </c>
      <c r="D3" s="6" t="n">
        <v>894</v>
      </c>
      <c r="E3" s="6" t="n">
        <v>1838</v>
      </c>
    </row>
    <row r="4">
      <c r="A4" s="4" t="inlineStr">
        <is>
          <t>Net income</t>
        </is>
      </c>
      <c r="B4" s="6" t="n">
        <v>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28" customWidth="1" min="2" max="2"/>
    <col width="21" customWidth="1" min="3" max="3"/>
  </cols>
  <sheetData>
    <row r="1">
      <c r="A1" s="1" t="inlineStr">
        <is>
          <t>Revenue from Contracts with Customers - Additional Information (Details)</t>
        </is>
      </c>
      <c r="B1" s="2" t="inlineStr">
        <is>
          <t>12 Months Ended</t>
        </is>
      </c>
    </row>
    <row r="2">
      <c r="B2" s="2" t="inlineStr">
        <is>
          <t>Dec. 31, 2021USD ($)Segment</t>
        </is>
      </c>
      <c r="C2" s="2" t="inlineStr">
        <is>
          <t>Dec. 31, 2020USD ($)</t>
        </is>
      </c>
    </row>
    <row r="3">
      <c r="A3" s="3" t="inlineStr">
        <is>
          <t>Revenue Initial Application Period Cumulative Effect Transition [Line Items]</t>
        </is>
      </c>
    </row>
    <row r="4">
      <c r="A4" s="4" t="inlineStr">
        <is>
          <t>Number of operating segments | Segment</t>
        </is>
      </c>
      <c r="B4" s="5" t="n">
        <v>2</v>
      </c>
    </row>
    <row r="5">
      <c r="A5" s="4" t="inlineStr">
        <is>
          <t>Deferred revenue that was included in the contract liabilities balance</t>
        </is>
      </c>
      <c r="B5" s="6" t="n">
        <v>112000000</v>
      </c>
      <c r="C5" s="6" t="n">
        <v>16000000</v>
      </c>
    </row>
    <row r="6">
      <c r="A6" s="4" t="inlineStr">
        <is>
          <t>Additional deferred revenue</t>
        </is>
      </c>
      <c r="B6" s="5" t="n">
        <v>51000000</v>
      </c>
    </row>
    <row r="7">
      <c r="A7" s="4" t="inlineStr">
        <is>
          <t>Deferred property insurance</t>
        </is>
      </c>
      <c r="B7" s="5" t="n">
        <v>14000000</v>
      </c>
    </row>
    <row r="8">
      <c r="A8" s="4" t="inlineStr">
        <is>
          <t>Marketing package deferred revenue</t>
        </is>
      </c>
      <c r="B8" s="5" t="n">
        <v>10000000</v>
      </c>
    </row>
    <row r="9">
      <c r="A9" s="4" t="inlineStr">
        <is>
          <t>Deferred maintenance fees</t>
        </is>
      </c>
      <c r="B9" s="5" t="n">
        <v>37000000</v>
      </c>
    </row>
    <row r="10">
      <c r="A10" s="4" t="inlineStr">
        <is>
          <t>Sales of VOIs</t>
        </is>
      </c>
    </row>
    <row r="11">
      <c r="A11" s="3" t="inlineStr">
        <is>
          <t>Revenue Initial Application Period Cumulative Effect Transition [Line Items]</t>
        </is>
      </c>
    </row>
    <row r="12">
      <c r="A12" s="4" t="inlineStr">
        <is>
          <t>Revenue earned that was included in the contract liabilities balance</t>
        </is>
      </c>
      <c r="B12" s="5" t="n">
        <v>355000000</v>
      </c>
      <c r="C12" s="6" t="n">
        <v>81000000</v>
      </c>
    </row>
    <row r="13">
      <c r="A13" s="4" t="inlineStr">
        <is>
          <t>Contract Assets</t>
        </is>
      </c>
      <c r="B13" s="5" t="n">
        <v>0</v>
      </c>
    </row>
    <row r="14">
      <c r="A14" s="4" t="inlineStr">
        <is>
          <t>Recognized sales</t>
        </is>
      </c>
      <c r="B14" s="5" t="n">
        <v>245000000</v>
      </c>
    </row>
    <row r="15">
      <c r="A15" s="4" t="inlineStr">
        <is>
          <t>Offset by deferrals sales</t>
        </is>
      </c>
      <c r="B15" s="6" t="n">
        <v>1120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Revenue from Contracts with Customers - Schedule of Disaggregated Revenues by Segment from Contracts with Customers (Details) - USD ($) $ in Millions</t>
        </is>
      </c>
      <c r="C1" s="2" t="inlineStr">
        <is>
          <t>Aug. 02, 2021</t>
        </is>
      </c>
      <c r="D1" s="2" t="inlineStr">
        <is>
          <t>Dec. 31, 2021</t>
        </is>
      </c>
      <c r="E1" s="2" t="inlineStr">
        <is>
          <t>Dec. 31, 2020</t>
        </is>
      </c>
      <c r="F1" s="2" t="inlineStr">
        <is>
          <t>Dec. 31, 2019</t>
        </is>
      </c>
    </row>
    <row r="2">
      <c r="A2" s="3" t="inlineStr">
        <is>
          <t>Disaggregation Of Revenue [Line Items]</t>
        </is>
      </c>
    </row>
    <row r="3">
      <c r="A3" s="4" t="inlineStr">
        <is>
          <t>Total revenues</t>
        </is>
      </c>
      <c r="C3" s="6" t="n">
        <v>633</v>
      </c>
      <c r="D3" s="6" t="n">
        <v>2335</v>
      </c>
      <c r="E3" s="6" t="n">
        <v>894</v>
      </c>
      <c r="F3" s="6" t="n">
        <v>1838</v>
      </c>
    </row>
    <row r="4">
      <c r="A4" s="4" t="inlineStr">
        <is>
          <t>Real Estate and Financing Segment</t>
        </is>
      </c>
    </row>
    <row r="5">
      <c r="A5" s="3" t="inlineStr">
        <is>
          <t>Disaggregation Of Revenue [Line Items]</t>
        </is>
      </c>
    </row>
    <row r="6">
      <c r="A6" s="4" t="inlineStr">
        <is>
          <t>Total revenues</t>
        </is>
      </c>
      <c r="D6" s="5" t="n">
        <v>1451</v>
      </c>
      <c r="E6" s="5" t="n">
        <v>494</v>
      </c>
      <c r="F6" s="5" t="n">
        <v>1252</v>
      </c>
    </row>
    <row r="7">
      <c r="A7" s="4" t="inlineStr">
        <is>
          <t>Resort Operations and Club Management Segment</t>
        </is>
      </c>
    </row>
    <row r="8">
      <c r="A8" s="3" t="inlineStr">
        <is>
          <t>Disaggregation Of Revenue [Line Items]</t>
        </is>
      </c>
    </row>
    <row r="9">
      <c r="A9" s="4" t="inlineStr">
        <is>
          <t>Total revenues</t>
        </is>
      </c>
      <c r="D9" s="5" t="n">
        <v>682</v>
      </c>
      <c r="E9" s="5" t="n">
        <v>264</v>
      </c>
      <c r="F9" s="5" t="n">
        <v>418</v>
      </c>
    </row>
    <row r="10">
      <c r="A10" s="4" t="inlineStr">
        <is>
          <t>Sales of VOIs, Net</t>
        </is>
      </c>
    </row>
    <row r="11">
      <c r="A11" s="3" t="inlineStr">
        <is>
          <t>Disaggregation Of Revenue [Line Items]</t>
        </is>
      </c>
    </row>
    <row r="12">
      <c r="A12" s="4" t="inlineStr">
        <is>
          <t>Total revenues</t>
        </is>
      </c>
      <c r="D12" s="5" t="n">
        <v>883</v>
      </c>
      <c r="E12" s="5" t="n">
        <v>108</v>
      </c>
      <c r="F12" s="5" t="n">
        <v>509</v>
      </c>
    </row>
    <row r="13">
      <c r="A13" s="4" t="inlineStr">
        <is>
          <t>Sales of VOIs, Net | Real Estate and Financing Segment</t>
        </is>
      </c>
    </row>
    <row r="14">
      <c r="A14" s="3" t="inlineStr">
        <is>
          <t>Disaggregation Of Revenue [Line Items]</t>
        </is>
      </c>
    </row>
    <row r="15">
      <c r="A15" s="4" t="inlineStr">
        <is>
          <t>Total revenues</t>
        </is>
      </c>
      <c r="E15" s="5" t="n">
        <v>108</v>
      </c>
      <c r="F15" s="5" t="n">
        <v>509</v>
      </c>
    </row>
    <row r="16">
      <c r="A16" s="4" t="inlineStr">
        <is>
          <t>Sales, Marketing, Brand and Other Fees</t>
        </is>
      </c>
    </row>
    <row r="17">
      <c r="A17" s="3" t="inlineStr">
        <is>
          <t>Disaggregation Of Revenue [Line Items]</t>
        </is>
      </c>
    </row>
    <row r="18">
      <c r="A18" s="4" t="inlineStr">
        <is>
          <t>Total revenues</t>
        </is>
      </c>
      <c r="D18" s="5" t="n">
        <v>385</v>
      </c>
      <c r="E18" s="5" t="n">
        <v>221</v>
      </c>
      <c r="F18" s="5" t="n">
        <v>573</v>
      </c>
    </row>
    <row r="19">
      <c r="A19" s="4" t="inlineStr">
        <is>
          <t>Sales, Marketing, Brand and Other Fees | Real Estate and Financing Segment</t>
        </is>
      </c>
    </row>
    <row r="20">
      <c r="A20" s="3" t="inlineStr">
        <is>
          <t>Disaggregation Of Revenue [Line Items]</t>
        </is>
      </c>
    </row>
    <row r="21">
      <c r="A21" s="4" t="inlineStr">
        <is>
          <t>Total revenues</t>
        </is>
      </c>
      <c r="E21" s="5" t="n">
        <v>221</v>
      </c>
      <c r="F21" s="5" t="n">
        <v>573</v>
      </c>
    </row>
    <row r="22">
      <c r="A22" s="4" t="inlineStr">
        <is>
          <t>Interest Income</t>
        </is>
      </c>
    </row>
    <row r="23">
      <c r="A23" s="3" t="inlineStr">
        <is>
          <t>Disaggregation Of Revenue [Line Items]</t>
        </is>
      </c>
    </row>
    <row r="24">
      <c r="A24" s="4" t="inlineStr">
        <is>
          <t>Total revenues</t>
        </is>
      </c>
      <c r="D24" s="5" t="n">
        <v>157</v>
      </c>
    </row>
    <row r="25">
      <c r="A25" s="4" t="inlineStr">
        <is>
          <t>Interest Income | Real Estate and Financing Segment</t>
        </is>
      </c>
    </row>
    <row r="26">
      <c r="A26" s="3" t="inlineStr">
        <is>
          <t>Disaggregation Of Revenue [Line Items]</t>
        </is>
      </c>
    </row>
    <row r="27">
      <c r="A27" s="4" t="inlineStr">
        <is>
          <t>Total revenues</t>
        </is>
      </c>
      <c r="E27" s="5" t="n">
        <v>141</v>
      </c>
      <c r="F27" s="5" t="n">
        <v>147</v>
      </c>
    </row>
    <row r="28">
      <c r="A28" s="4" t="inlineStr">
        <is>
          <t>Other Financing Revenue</t>
        </is>
      </c>
    </row>
    <row r="29">
      <c r="A29" s="3" t="inlineStr">
        <is>
          <t>Disaggregation Of Revenue [Line Items]</t>
        </is>
      </c>
    </row>
    <row r="30">
      <c r="A30" s="4" t="inlineStr">
        <is>
          <t>Total revenues</t>
        </is>
      </c>
      <c r="D30" s="5" t="n">
        <v>26</v>
      </c>
    </row>
    <row r="31">
      <c r="A31" s="4" t="inlineStr">
        <is>
          <t>Other Financing Revenue | Real Estate and Financing Segment</t>
        </is>
      </c>
    </row>
    <row r="32">
      <c r="A32" s="3" t="inlineStr">
        <is>
          <t>Disaggregation Of Revenue [Line Items]</t>
        </is>
      </c>
    </row>
    <row r="33">
      <c r="A33" s="4" t="inlineStr">
        <is>
          <t>Total revenues</t>
        </is>
      </c>
      <c r="E33" s="5" t="n">
        <v>24</v>
      </c>
      <c r="F33" s="5" t="n">
        <v>23</v>
      </c>
    </row>
    <row r="34">
      <c r="A34" s="4" t="inlineStr">
        <is>
          <t>Club Management</t>
        </is>
      </c>
    </row>
    <row r="35">
      <c r="A35" s="3" t="inlineStr">
        <is>
          <t>Disaggregation Of Revenue [Line Items]</t>
        </is>
      </c>
    </row>
    <row r="36">
      <c r="A36" s="4" t="inlineStr">
        <is>
          <t>Total revenues</t>
        </is>
      </c>
      <c r="D36" s="5" t="n">
        <v>168</v>
      </c>
    </row>
    <row r="37">
      <c r="A37" s="4" t="inlineStr">
        <is>
          <t>Club Management | Resort Operations and Club Management Segment</t>
        </is>
      </c>
    </row>
    <row r="38">
      <c r="A38" s="3" t="inlineStr">
        <is>
          <t>Disaggregation Of Revenue [Line Items]</t>
        </is>
      </c>
    </row>
    <row r="39">
      <c r="A39" s="4" t="inlineStr">
        <is>
          <t>Total revenues</t>
        </is>
      </c>
      <c r="E39" s="5" t="n">
        <v>96</v>
      </c>
      <c r="F39" s="5" t="n">
        <v>125</v>
      </c>
    </row>
    <row r="40">
      <c r="A40" s="4" t="inlineStr">
        <is>
          <t>Resort Management</t>
        </is>
      </c>
    </row>
    <row r="41">
      <c r="A41" s="3" t="inlineStr">
        <is>
          <t>Disaggregation Of Revenue [Line Items]</t>
        </is>
      </c>
    </row>
    <row r="42">
      <c r="A42" s="4" t="inlineStr">
        <is>
          <t>Total revenues</t>
        </is>
      </c>
      <c r="D42" s="5" t="n">
        <v>172</v>
      </c>
    </row>
    <row r="43">
      <c r="A43" s="4" t="inlineStr">
        <is>
          <t>Resort Management | Resort Operations and Club Management Segment</t>
        </is>
      </c>
    </row>
    <row r="44">
      <c r="A44" s="3" t="inlineStr">
        <is>
          <t>Disaggregation Of Revenue [Line Items]</t>
        </is>
      </c>
    </row>
    <row r="45">
      <c r="A45" s="4" t="inlineStr">
        <is>
          <t>Total revenues</t>
        </is>
      </c>
      <c r="E45" s="5" t="n">
        <v>70</v>
      </c>
      <c r="F45" s="5" t="n">
        <v>66</v>
      </c>
    </row>
    <row r="46">
      <c r="A46" s="4" t="inlineStr">
        <is>
          <t>Rental</t>
        </is>
      </c>
    </row>
    <row r="47">
      <c r="A47" s="3" t="inlineStr">
        <is>
          <t>Disaggregation Of Revenue [Line Items]</t>
        </is>
      </c>
    </row>
    <row r="48">
      <c r="A48" s="4" t="inlineStr">
        <is>
          <t>Total revenues</t>
        </is>
      </c>
      <c r="B48" s="4" t="inlineStr">
        <is>
          <t>[1]</t>
        </is>
      </c>
      <c r="D48" s="5" t="n">
        <v>315</v>
      </c>
    </row>
    <row r="49">
      <c r="A49" s="4" t="inlineStr">
        <is>
          <t>Rental | Resort Operations and Club Management Segment</t>
        </is>
      </c>
    </row>
    <row r="50">
      <c r="A50" s="3" t="inlineStr">
        <is>
          <t>Disaggregation Of Revenue [Line Items]</t>
        </is>
      </c>
    </row>
    <row r="51">
      <c r="A51" s="4" t="inlineStr">
        <is>
          <t>Total revenues</t>
        </is>
      </c>
      <c r="B51" s="4" t="inlineStr">
        <is>
          <t>[1]</t>
        </is>
      </c>
      <c r="E51" s="5" t="n">
        <v>91</v>
      </c>
      <c r="F51" s="5" t="n">
        <v>201</v>
      </c>
    </row>
    <row r="52">
      <c r="A52" s="4" t="inlineStr">
        <is>
          <t>Ancillary Services</t>
        </is>
      </c>
    </row>
    <row r="53">
      <c r="A53" s="3" t="inlineStr">
        <is>
          <t>Disaggregation Of Revenue [Line Items]</t>
        </is>
      </c>
    </row>
    <row r="54">
      <c r="A54" s="4" t="inlineStr">
        <is>
          <t>Total revenues</t>
        </is>
      </c>
      <c r="D54" s="6" t="n">
        <v>27</v>
      </c>
    </row>
    <row r="55">
      <c r="A55" s="4" t="inlineStr">
        <is>
          <t>Ancillary Services | Resort Operations and Club Management Segment</t>
        </is>
      </c>
    </row>
    <row r="56">
      <c r="A56" s="3" t="inlineStr">
        <is>
          <t>Disaggregation Of Revenue [Line Items]</t>
        </is>
      </c>
    </row>
    <row r="57">
      <c r="A57" s="4" t="inlineStr">
        <is>
          <t>Total revenues</t>
        </is>
      </c>
      <c r="E57" s="6" t="n">
        <v>7</v>
      </c>
      <c r="F57" s="6" t="n">
        <v>26</v>
      </c>
    </row>
    <row r="58"/>
    <row r="59">
      <c r="A59" s="4" t="inlineStr">
        <is>
          <t>[1]</t>
        </is>
      </c>
      <c r="B59" s="4" t="inlineStr">
        <is>
          <t>Excludes intersegment eliminations. See Note 22: Business Segments for additional information.</t>
        </is>
      </c>
    </row>
  </sheetData>
  <mergeCells count="3">
    <mergeCell ref="A1:B1"/>
    <mergeCell ref="A58:E58"/>
    <mergeCell ref="B59:E5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Accounts Receivable from Contracts with Customers (Details) - USD ($) $ in Millions</t>
        </is>
      </c>
      <c r="B1" s="2" t="inlineStr">
        <is>
          <t>Dec. 31, 2021</t>
        </is>
      </c>
      <c r="C1" s="2" t="inlineStr">
        <is>
          <t>Dec. 31, 2020</t>
        </is>
      </c>
    </row>
    <row r="2">
      <c r="A2" s="4" t="inlineStr">
        <is>
          <t>Accounts Receivables</t>
        </is>
      </c>
    </row>
    <row r="3">
      <c r="A3" s="3" t="inlineStr">
        <is>
          <t>Revenue Initial Application Period Cumulative Effect Transition [Line Items]</t>
        </is>
      </c>
    </row>
    <row r="4">
      <c r="A4" s="4" t="inlineStr">
        <is>
          <t>Receivables</t>
        </is>
      </c>
      <c r="B4" s="6" t="n">
        <v>202</v>
      </c>
      <c r="C4" s="6" t="n">
        <v>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from Contracts with Customers - Composition of Contract Liabilities (Details) - Topic 606 - USD ($) $ in Millions</t>
        </is>
      </c>
      <c r="C1" s="2" t="inlineStr">
        <is>
          <t>Dec. 31, 2021</t>
        </is>
      </c>
      <c r="D1" s="2" t="inlineStr">
        <is>
          <t>Dec. 31, 2020</t>
        </is>
      </c>
    </row>
    <row r="2">
      <c r="A2" s="4" t="inlineStr">
        <is>
          <t>Advanced deposits</t>
        </is>
      </c>
    </row>
    <row r="3">
      <c r="A3" s="3" t="inlineStr">
        <is>
          <t>Revenue Initial Application Period Cumulative Effect Transition [Line Items]</t>
        </is>
      </c>
    </row>
    <row r="4">
      <c r="A4" s="4" t="inlineStr">
        <is>
          <t>Contract liabilities</t>
        </is>
      </c>
      <c r="C4" s="6" t="n">
        <v>112</v>
      </c>
      <c r="D4" s="6" t="n">
        <v>117</v>
      </c>
    </row>
    <row r="5">
      <c r="A5" s="4" t="inlineStr">
        <is>
          <t>Deferred Sales of VOIs of projects under construction</t>
        </is>
      </c>
    </row>
    <row r="6">
      <c r="A6" s="3" t="inlineStr">
        <is>
          <t>Revenue Initial Application Period Cumulative Effect Transition [Line Items]</t>
        </is>
      </c>
    </row>
    <row r="7">
      <c r="A7" s="4" t="inlineStr">
        <is>
          <t>Contract liabilities</t>
        </is>
      </c>
      <c r="C7" s="5" t="n">
        <v>34</v>
      </c>
      <c r="D7" s="5" t="n">
        <v>169</v>
      </c>
    </row>
    <row r="8">
      <c r="A8" s="4" t="inlineStr">
        <is>
          <t>Annual dues and Legacy-HGV Club activation fees</t>
        </is>
      </c>
    </row>
    <row r="9">
      <c r="A9" s="3" t="inlineStr">
        <is>
          <t>Revenue Initial Application Period Cumulative Effect Transition [Line Items]</t>
        </is>
      </c>
    </row>
    <row r="10">
      <c r="A10" s="4" t="inlineStr">
        <is>
          <t>Contract liabilities</t>
        </is>
      </c>
      <c r="C10" s="5" t="n">
        <v>91</v>
      </c>
      <c r="D10" s="5" t="n">
        <v>77</v>
      </c>
    </row>
    <row r="11">
      <c r="A11" s="4" t="inlineStr">
        <is>
          <t>Bonus Point incentive liability</t>
        </is>
      </c>
    </row>
    <row r="12">
      <c r="A12" s="3" t="inlineStr">
        <is>
          <t>Revenue Initial Application Period Cumulative Effect Transition [Line Items]</t>
        </is>
      </c>
    </row>
    <row r="13">
      <c r="A13" s="4" t="inlineStr">
        <is>
          <t>Contract liabilities</t>
        </is>
      </c>
      <c r="B13" s="4" t="inlineStr">
        <is>
          <t>[1]</t>
        </is>
      </c>
      <c r="C13" s="6" t="n">
        <v>44</v>
      </c>
      <c r="D13" s="6" t="n">
        <v>48</v>
      </c>
    </row>
    <row r="14"/>
    <row r="15">
      <c r="A15" s="4" t="inlineStr">
        <is>
          <t>[1]</t>
        </is>
      </c>
      <c r="B15" s="4" t="inlineStr">
        <is>
          <t>Amounts related to the Bonus Point incentive liability are included in Accounts payable, Accrued Expenses and other on our consolidated balance sheets. This liability is comprised of unrecognized revenue for incentives from VOI sales and sales and marketing expenses in conjunction with our fee-for-service arrangements.</t>
        </is>
      </c>
    </row>
  </sheetData>
  <mergeCells count="3">
    <mergeCell ref="A1:B1"/>
    <mergeCell ref="A14:C14"/>
    <mergeCell ref="B15:C1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venue from Contracts with Customers - Schedule of Deferred Revenue, Cost of VOI Sales and Direct Selling Costs from Sales of VOIs Related to Project Under Construction (Details) - USD ($) $ in Millions</t>
        </is>
      </c>
      <c r="C1" s="2" t="inlineStr">
        <is>
          <t>12 Months Ended</t>
        </is>
      </c>
    </row>
    <row r="2">
      <c r="C2" s="2" t="inlineStr">
        <is>
          <t>Dec. 31, 2021</t>
        </is>
      </c>
      <c r="D2" s="2" t="inlineStr">
        <is>
          <t>Dec. 31, 2020</t>
        </is>
      </c>
    </row>
    <row r="3">
      <c r="A3" s="3" t="inlineStr">
        <is>
          <t>Revenue Initial Application Period Cumulative Effect Transition [Line Items]</t>
        </is>
      </c>
    </row>
    <row r="4">
      <c r="A4" s="4" t="inlineStr">
        <is>
          <t>Sales of VOIs, net</t>
        </is>
      </c>
      <c r="C4" s="6" t="n">
        <v>237</v>
      </c>
      <c r="D4" s="6" t="n">
        <v>262</v>
      </c>
    </row>
    <row r="5">
      <c r="A5" s="4" t="inlineStr">
        <is>
          <t>Sales of VOIs</t>
        </is>
      </c>
    </row>
    <row r="6">
      <c r="A6" s="3" t="inlineStr">
        <is>
          <t>Revenue Initial Application Period Cumulative Effect Transition [Line Items]</t>
        </is>
      </c>
    </row>
    <row r="7">
      <c r="A7" s="4" t="inlineStr">
        <is>
          <t>Sales of VOIs, net</t>
        </is>
      </c>
      <c r="C7" s="5" t="n">
        <v>34</v>
      </c>
      <c r="D7" s="5" t="n">
        <v>169</v>
      </c>
    </row>
    <row r="8">
      <c r="A8" s="4" t="inlineStr">
        <is>
          <t>Cost of VOI sales</t>
        </is>
      </c>
      <c r="B8" s="4" t="inlineStr">
        <is>
          <t>[1]</t>
        </is>
      </c>
      <c r="C8" s="5" t="n">
        <v>12</v>
      </c>
      <c r="D8" s="5" t="n">
        <v>50</v>
      </c>
    </row>
    <row r="9">
      <c r="A9" s="4" t="inlineStr">
        <is>
          <t>Sales and marketing expense</t>
        </is>
      </c>
      <c r="C9" s="6" t="n">
        <v>5</v>
      </c>
      <c r="D9" s="6" t="n">
        <v>25</v>
      </c>
    </row>
    <row r="10"/>
    <row r="11">
      <c r="A11" s="4" t="inlineStr">
        <is>
          <t>[1]</t>
        </is>
      </c>
      <c r="B11" s="4" t="inlineStr">
        <is>
          <t>Includes anticipated Cost of VOI sales related to inventory associated with Sales of VOIs under construction that will be acquired under a just-in-time arrangement once construction is complete.</t>
        </is>
      </c>
    </row>
  </sheetData>
  <mergeCells count="4">
    <mergeCell ref="A1:B2"/>
    <mergeCell ref="C1:D1"/>
    <mergeCell ref="A10:C10"/>
    <mergeCell ref="B11:C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8" customWidth="1" min="1" max="1"/>
    <col width="80" customWidth="1" min="2" max="2"/>
    <col width="13" customWidth="1" min="3" max="3"/>
    <col width="13" customWidth="1" min="4" max="4"/>
    <col width="27" customWidth="1" min="5" max="5"/>
    <col width="30" customWidth="1" min="6" max="6"/>
    <col width="39" customWidth="1" min="7" max="7"/>
  </cols>
  <sheetData>
    <row r="1">
      <c r="A1" s="1" t="inlineStr">
        <is>
          <t>Consolidated Statements of Stockholders' Equity - USD ($)</t>
        </is>
      </c>
      <c r="B1" s="2" t="inlineStr">
        <is>
          <t>Total</t>
        </is>
      </c>
      <c r="D1" s="2" t="inlineStr">
        <is>
          <t>Common Stock</t>
        </is>
      </c>
      <c r="E1" s="2" t="inlineStr">
        <is>
          <t>Additional Paid-in Capital</t>
        </is>
      </c>
      <c r="F1" s="2" t="inlineStr">
        <is>
          <t>Accumulated Retained Earnings</t>
        </is>
      </c>
      <c r="G1" s="2" t="inlineStr">
        <is>
          <t>Accumulated Other Comprehensive Income</t>
        </is>
      </c>
    </row>
    <row r="2">
      <c r="A2" s="4" t="inlineStr">
        <is>
          <t>Beginning balance, value at Dec. 31, 2019</t>
        </is>
      </c>
      <c r="B2" s="6" t="n">
        <v>570000000</v>
      </c>
      <c r="D2" s="6" t="n">
        <v>1000000</v>
      </c>
      <c r="E2" s="6" t="n">
        <v>179000000</v>
      </c>
      <c r="F2" s="6" t="n">
        <v>390000000</v>
      </c>
      <c r="G2" s="6" t="n">
        <v>0</v>
      </c>
    </row>
    <row r="3">
      <c r="A3" s="4" t="inlineStr">
        <is>
          <t>Beginning balance, shares at Dec. 31, 2019</t>
        </is>
      </c>
      <c r="D3" s="5" t="n">
        <v>85000000</v>
      </c>
    </row>
    <row r="4">
      <c r="A4" s="4" t="inlineStr">
        <is>
          <t>Net income (loss)</t>
        </is>
      </c>
      <c r="B4" s="5" t="n">
        <v>-200709244</v>
      </c>
      <c r="C4" s="4" t="inlineStr">
        <is>
          <t>[1]</t>
        </is>
      </c>
      <c r="F4" s="5" t="n">
        <v>-201000000</v>
      </c>
    </row>
    <row r="5">
      <c r="A5" s="4" t="inlineStr">
        <is>
          <t>Activity related to share-based compensation</t>
        </is>
      </c>
      <c r="B5" s="5" t="n">
        <v>15000000</v>
      </c>
      <c r="E5" s="5" t="n">
        <v>15000000</v>
      </c>
    </row>
    <row r="6">
      <c r="A6" s="4" t="inlineStr">
        <is>
          <t>Repurchase and retirement of common stock</t>
        </is>
      </c>
      <c r="B6" s="5" t="n">
        <v>-10000000</v>
      </c>
      <c r="E6" s="5" t="n">
        <v>-2000000</v>
      </c>
      <c r="F6" s="5" t="n">
        <v>-8000000</v>
      </c>
    </row>
    <row r="7">
      <c r="A7" s="4" t="inlineStr">
        <is>
          <t>Repurchase and retirement of common stock, shares</t>
        </is>
      </c>
      <c r="D7" s="5" t="n">
        <v>-1000000</v>
      </c>
    </row>
    <row r="8">
      <c r="A8" s="4" t="inlineStr">
        <is>
          <t>Foreign currency translation adjustments</t>
        </is>
      </c>
      <c r="B8" s="5" t="n">
        <v>0</v>
      </c>
    </row>
    <row r="9">
      <c r="A9" s="4" t="inlineStr">
        <is>
          <t>Derivative instrument adjustments</t>
        </is>
      </c>
      <c r="B9" s="5" t="n">
        <v>0</v>
      </c>
    </row>
    <row r="10">
      <c r="A10" s="4" t="inlineStr">
        <is>
          <t>Ending balance, value at Dec. 31, 2020</t>
        </is>
      </c>
      <c r="B10" s="6" t="n">
        <v>374000000</v>
      </c>
      <c r="D10" s="6" t="n">
        <v>1000000</v>
      </c>
      <c r="E10" s="5" t="n">
        <v>192000000</v>
      </c>
      <c r="F10" s="5" t="n">
        <v>181000000</v>
      </c>
      <c r="G10" s="5" t="n">
        <v>0</v>
      </c>
    </row>
    <row r="11">
      <c r="A11" s="4" t="inlineStr">
        <is>
          <t>Ending balance, shares at Dec. 31, 2020</t>
        </is>
      </c>
      <c r="B11" s="5" t="n">
        <v>85205012</v>
      </c>
      <c r="D11" s="5" t="n">
        <v>84000000</v>
      </c>
    </row>
    <row r="12">
      <c r="A12" s="4" t="inlineStr">
        <is>
          <t>Net income (loss)</t>
        </is>
      </c>
      <c r="B12" s="6" t="n">
        <v>176426924</v>
      </c>
      <c r="C12" s="4" t="inlineStr">
        <is>
          <t>[1]</t>
        </is>
      </c>
      <c r="F12" s="5" t="n">
        <v>176000000</v>
      </c>
    </row>
    <row r="13">
      <c r="A13" s="4" t="inlineStr">
        <is>
          <t>Activity related to share-based compensation</t>
        </is>
      </c>
      <c r="B13" s="6" t="n">
        <v>56000000</v>
      </c>
      <c r="E13" s="6" t="n">
        <v>56000000</v>
      </c>
    </row>
    <row r="14">
      <c r="A14" s="4" t="inlineStr">
        <is>
          <t>Activity related to share-based compensation, shares</t>
        </is>
      </c>
      <c r="D14" s="5" t="n">
        <v>2000000</v>
      </c>
    </row>
    <row r="15">
      <c r="A15" s="4" t="inlineStr">
        <is>
          <t>Shares issued for Diamond acquisition, shares</t>
        </is>
      </c>
      <c r="D15" s="6" t="n">
        <v>34000000</v>
      </c>
    </row>
    <row r="16">
      <c r="A16" s="4" t="inlineStr">
        <is>
          <t>Shares issued for Diamond acquisition</t>
        </is>
      </c>
      <c r="B16" s="5" t="n">
        <v>1381000000</v>
      </c>
      <c r="E16" s="5" t="n">
        <v>1381000000</v>
      </c>
    </row>
    <row r="17">
      <c r="A17" s="4" t="inlineStr">
        <is>
          <t>Employee stock plan issuance</t>
        </is>
      </c>
      <c r="B17" s="6" t="n">
        <v>1000000</v>
      </c>
      <c r="E17" s="6" t="n">
        <v>1000000</v>
      </c>
    </row>
    <row r="18">
      <c r="A18" s="4" t="inlineStr">
        <is>
          <t>Foreign currency translation adjustments</t>
        </is>
      </c>
      <c r="B18" s="5" t="n">
        <v>-2000000</v>
      </c>
      <c r="G18" s="5" t="n">
        <v>-2000000</v>
      </c>
    </row>
    <row r="19">
      <c r="A19" s="4" t="inlineStr">
        <is>
          <t>Derivative instrument adjustments</t>
        </is>
      </c>
      <c r="B19" s="5" t="n">
        <v>2000000</v>
      </c>
      <c r="G19" s="6" t="n">
        <v>2000000</v>
      </c>
    </row>
    <row r="20">
      <c r="A20" s="4" t="inlineStr">
        <is>
          <t>Ending balance, value at Dec. 31, 2021</t>
        </is>
      </c>
      <c r="B20" s="6" t="n">
        <v>1988000000</v>
      </c>
      <c r="D20" s="6" t="n">
        <v>1000000</v>
      </c>
      <c r="E20" s="6" t="n">
        <v>1630000000</v>
      </c>
      <c r="F20" s="6" t="n">
        <v>357000000</v>
      </c>
    </row>
    <row r="21">
      <c r="A21" s="4" t="inlineStr">
        <is>
          <t>Ending balance, shares at Dec. 31, 2021</t>
        </is>
      </c>
      <c r="B21" s="5" t="n">
        <v>119904001</v>
      </c>
      <c r="D21" s="5" t="n">
        <v>120000000</v>
      </c>
    </row>
    <row r="22"/>
    <row r="23">
      <c r="A23" s="4" t="inlineStr">
        <is>
          <t>[1]</t>
        </is>
      </c>
      <c r="B23" s="4" t="inlineStr">
        <is>
          <t>Net income (loss) for years ended December 31, 2021, 2020, and 2019 were $ 176,426,924 , ($ 200,709,244 ), and $ 215,695,961 , respectively.</t>
        </is>
      </c>
    </row>
  </sheetData>
  <mergeCells count="3">
    <mergeCell ref="B1:C1"/>
    <mergeCell ref="A22:G22"/>
    <mergeCell ref="B23:G2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8" customWidth="1" min="2" max="2"/>
  </cols>
  <sheetData>
    <row r="1">
      <c r="A1" s="1" t="inlineStr">
        <is>
          <t>Revenue from Contracts with Customers - Remaining Transaction Price (Details) $ in Millions</t>
        </is>
      </c>
      <c r="B1" s="2" t="inlineStr">
        <is>
          <t>12 Months Ended</t>
        </is>
      </c>
    </row>
    <row r="2">
      <c r="B2" s="2" t="inlineStr">
        <is>
          <t>Dec. 31, 2021USD ($)</t>
        </is>
      </c>
    </row>
    <row r="3">
      <c r="A3" s="4" t="inlineStr">
        <is>
          <t>Minimum</t>
        </is>
      </c>
    </row>
    <row r="4">
      <c r="A4" s="3" t="inlineStr">
        <is>
          <t>Revenue Initial Application Period Cumulative Effect Transition [Line Items]</t>
        </is>
      </c>
    </row>
    <row r="5">
      <c r="A5" s="4" t="inlineStr">
        <is>
          <t>Recognition Period</t>
        </is>
      </c>
      <c r="B5" s="4" t="inlineStr">
        <is>
          <t>18 months</t>
        </is>
      </c>
    </row>
    <row r="6">
      <c r="A6" s="4" t="inlineStr">
        <is>
          <t>Advanced deposits</t>
        </is>
      </c>
    </row>
    <row r="7">
      <c r="A7" s="3" t="inlineStr">
        <is>
          <t>Revenue Initial Application Period Cumulative Effect Transition [Line Items]</t>
        </is>
      </c>
    </row>
    <row r="8">
      <c r="A8" s="4" t="inlineStr">
        <is>
          <t>Remaining Transaction Price</t>
        </is>
      </c>
      <c r="B8" s="6" t="n">
        <v>112</v>
      </c>
    </row>
    <row r="9">
      <c r="A9" s="4" t="inlineStr">
        <is>
          <t>Recognition Period</t>
        </is>
      </c>
      <c r="B9" s="4" t="inlineStr">
        <is>
          <t>18 months</t>
        </is>
      </c>
    </row>
    <row r="10">
      <c r="A10" s="4" t="inlineStr">
        <is>
          <t>Recognition Method</t>
        </is>
      </c>
      <c r="B10" s="4" t="inlineStr">
        <is>
          <t>Upon customer stays</t>
        </is>
      </c>
    </row>
    <row r="11">
      <c r="A11" s="4" t="inlineStr">
        <is>
          <t>Annual dues and Legacy-HGV Club activation fees</t>
        </is>
      </c>
    </row>
    <row r="12">
      <c r="A12" s="3" t="inlineStr">
        <is>
          <t>Revenue Initial Application Period Cumulative Effect Transition [Line Items]</t>
        </is>
      </c>
    </row>
    <row r="13">
      <c r="A13" s="4" t="inlineStr">
        <is>
          <t>Remaining Transaction Price</t>
        </is>
      </c>
      <c r="B13" s="6" t="n">
        <v>63</v>
      </c>
    </row>
    <row r="14">
      <c r="A14" s="4" t="inlineStr">
        <is>
          <t>Recognition Period</t>
        </is>
      </c>
      <c r="B14" s="4" t="inlineStr">
        <is>
          <t>7 years</t>
        </is>
      </c>
    </row>
    <row r="15">
      <c r="A15" s="4" t="inlineStr">
        <is>
          <t>Recognition Method</t>
        </is>
      </c>
      <c r="B15" s="4" t="inlineStr">
        <is>
          <t>Straight-line basis over average inventory holding period</t>
        </is>
      </c>
    </row>
    <row r="16">
      <c r="A16" s="4" t="inlineStr">
        <is>
          <t>Bonus Points</t>
        </is>
      </c>
    </row>
    <row r="17">
      <c r="A17" s="3" t="inlineStr">
        <is>
          <t>Revenue Initial Application Period Cumulative Effect Transition [Line Items]</t>
        </is>
      </c>
    </row>
    <row r="18">
      <c r="A18" s="4" t="inlineStr">
        <is>
          <t>Remaining Transaction Price</t>
        </is>
      </c>
      <c r="B18" s="6" t="n">
        <v>44</v>
      </c>
    </row>
    <row r="19">
      <c r="A19" s="4" t="inlineStr">
        <is>
          <t>Recognition Method</t>
        </is>
      </c>
      <c r="B19" s="4" t="inlineStr">
        <is>
          <t>Upon redemption</t>
        </is>
      </c>
    </row>
    <row r="20">
      <c r="A20" s="4" t="inlineStr">
        <is>
          <t>Bonus Points | Maximum</t>
        </is>
      </c>
    </row>
    <row r="21">
      <c r="A21" s="3" t="inlineStr">
        <is>
          <t>Revenue Initial Application Period Cumulative Effect Transition [Line Items]</t>
        </is>
      </c>
    </row>
    <row r="22">
      <c r="A22" s="4" t="inlineStr">
        <is>
          <t>Recognition Period</t>
        </is>
      </c>
      <c r="B22" s="4" t="inlineStr">
        <is>
          <t>30 month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stricted Cash - Schedule of Restricted Cash (Details) - USD ($) $ in Millions</t>
        </is>
      </c>
      <c r="C1" s="2" t="inlineStr">
        <is>
          <t>Dec. 31, 2021</t>
        </is>
      </c>
      <c r="D1" s="2" t="inlineStr">
        <is>
          <t>Dec. 31, 2020</t>
        </is>
      </c>
    </row>
    <row r="2">
      <c r="A2" s="3" t="inlineStr">
        <is>
          <t>Restricted Cash And Cash Equivalents Items [Line Items]</t>
        </is>
      </c>
    </row>
    <row r="3">
      <c r="A3" s="4" t="inlineStr">
        <is>
          <t>Restricted cash</t>
        </is>
      </c>
      <c r="C3" s="6" t="n">
        <v>263</v>
      </c>
      <c r="D3" s="6" t="n">
        <v>98</v>
      </c>
    </row>
    <row r="4">
      <c r="A4" s="4" t="inlineStr">
        <is>
          <t>Escrow deposits on VOI sales</t>
        </is>
      </c>
    </row>
    <row r="5">
      <c r="A5" s="3" t="inlineStr">
        <is>
          <t>Restricted Cash And Cash Equivalents Items [Line Items]</t>
        </is>
      </c>
    </row>
    <row r="6">
      <c r="A6" s="4" t="inlineStr">
        <is>
          <t>Restricted cash</t>
        </is>
      </c>
      <c r="C6" s="5" t="n">
        <v>152</v>
      </c>
      <c r="D6" s="5" t="n">
        <v>69</v>
      </c>
    </row>
    <row r="7">
      <c r="A7" s="4" t="inlineStr">
        <is>
          <t>Reserves related to non-recourse debt</t>
        </is>
      </c>
    </row>
    <row r="8">
      <c r="A8" s="3" t="inlineStr">
        <is>
          <t>Restricted Cash And Cash Equivalents Items [Line Items]</t>
        </is>
      </c>
    </row>
    <row r="9">
      <c r="A9" s="4" t="inlineStr">
        <is>
          <t>Restricted cash</t>
        </is>
      </c>
      <c r="B9" s="4" t="inlineStr">
        <is>
          <t>[1]</t>
        </is>
      </c>
      <c r="C9" s="5" t="n">
        <v>67</v>
      </c>
      <c r="D9" s="5" t="n">
        <v>29</v>
      </c>
    </row>
    <row r="10">
      <c r="A10" s="4" t="inlineStr">
        <is>
          <t>Other [Member]</t>
        </is>
      </c>
    </row>
    <row r="11">
      <c r="A11" s="3" t="inlineStr">
        <is>
          <t>Restricted Cash And Cash Equivalents Items [Line Items]</t>
        </is>
      </c>
    </row>
    <row r="12">
      <c r="A12" s="4" t="inlineStr">
        <is>
          <t>Restricted cash</t>
        </is>
      </c>
      <c r="B12" s="4" t="inlineStr">
        <is>
          <t>[2]</t>
        </is>
      </c>
      <c r="C12" s="6" t="n">
        <v>44</v>
      </c>
      <c r="D12" s="6" t="n">
        <v>0</v>
      </c>
    </row>
    <row r="13"/>
    <row r="14">
      <c r="A14" s="4" t="inlineStr">
        <is>
          <t>[1]</t>
        </is>
      </c>
      <c r="B14" s="4" t="inlineStr">
        <is>
          <t xml:space="preserve"> See Note 15: Debt &amp; Non-recourse Debt for further discussion.</t>
        </is>
      </c>
    </row>
    <row r="15">
      <c r="A15" s="4" t="inlineStr">
        <is>
          <t>[2]</t>
        </is>
      </c>
      <c r="B15" s="4" t="inlineStr">
        <is>
          <t>Other restricted cash primarily includes cash collected on behalf of HOAs, deposits related to servicer arrangements and other deposits.</t>
        </is>
      </c>
    </row>
  </sheetData>
  <mergeCells count="4">
    <mergeCell ref="A1:B1"/>
    <mergeCell ref="A13:C13"/>
    <mergeCell ref="B14:C14"/>
    <mergeCell ref="B15:C1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ounts Receivable - Summary of Accounts Receivable, Net of Allowance for Credit Losses (Details) - USD ($) $ in Millions</t>
        </is>
      </c>
      <c r="C1" s="2" t="inlineStr">
        <is>
          <t>Dec. 31, 2021</t>
        </is>
      </c>
      <c r="D1" s="2" t="inlineStr">
        <is>
          <t>Dec. 31, 2020</t>
        </is>
      </c>
    </row>
    <row r="2">
      <c r="A2" s="3" t="inlineStr">
        <is>
          <t>Accounts Notes And Loans Receivable [Line Items]</t>
        </is>
      </c>
    </row>
    <row r="3">
      <c r="A3" s="4" t="inlineStr">
        <is>
          <t>Accounts receivable, net of allowances</t>
        </is>
      </c>
      <c r="C3" s="6" t="n">
        <v>302</v>
      </c>
      <c r="D3" s="6" t="n">
        <v>119</v>
      </c>
    </row>
    <row r="4">
      <c r="A4" s="4" t="inlineStr">
        <is>
          <t>Fee-for-Service Commission</t>
        </is>
      </c>
    </row>
    <row r="5">
      <c r="A5" s="3" t="inlineStr">
        <is>
          <t>Accounts Notes And Loans Receivable [Line Items]</t>
        </is>
      </c>
    </row>
    <row r="6">
      <c r="A6" s="4" t="inlineStr">
        <is>
          <t>Accounts receivable, net of allowances</t>
        </is>
      </c>
      <c r="B6" s="4" t="inlineStr">
        <is>
          <t>[1]</t>
        </is>
      </c>
      <c r="C6" s="5" t="n">
        <v>73</v>
      </c>
      <c r="D6" s="5" t="n">
        <v>22</v>
      </c>
    </row>
    <row r="7">
      <c r="A7" s="4" t="inlineStr">
        <is>
          <t>Real Estate and Financing Segment</t>
        </is>
      </c>
    </row>
    <row r="8">
      <c r="A8" s="3" t="inlineStr">
        <is>
          <t>Accounts Notes And Loans Receivable [Line Items]</t>
        </is>
      </c>
    </row>
    <row r="9">
      <c r="A9" s="4" t="inlineStr">
        <is>
          <t>Accounts receivable, net of allowances</t>
        </is>
      </c>
      <c r="C9" s="5" t="n">
        <v>51</v>
      </c>
      <c r="D9" s="5" t="n">
        <v>11</v>
      </c>
    </row>
    <row r="10">
      <c r="A10" s="4" t="inlineStr">
        <is>
          <t>Resort and Club Management</t>
        </is>
      </c>
    </row>
    <row r="11">
      <c r="A11" s="3" t="inlineStr">
        <is>
          <t>Accounts Notes And Loans Receivable [Line Items]</t>
        </is>
      </c>
    </row>
    <row r="12">
      <c r="A12" s="4" t="inlineStr">
        <is>
          <t>Accounts receivable, net of allowances</t>
        </is>
      </c>
      <c r="C12" s="5" t="n">
        <v>76</v>
      </c>
      <c r="D12" s="5" t="n">
        <v>23</v>
      </c>
    </row>
    <row r="13">
      <c r="A13" s="4" t="inlineStr">
        <is>
          <t>Tax Receivables</t>
        </is>
      </c>
    </row>
    <row r="14">
      <c r="A14" s="3" t="inlineStr">
        <is>
          <t>Accounts Notes And Loans Receivable [Line Items]</t>
        </is>
      </c>
    </row>
    <row r="15">
      <c r="A15" s="4" t="inlineStr">
        <is>
          <t>Accounts receivable, net of allowances</t>
        </is>
      </c>
      <c r="C15" s="5" t="n">
        <v>95</v>
      </c>
      <c r="D15" s="5" t="n">
        <v>54</v>
      </c>
    </row>
    <row r="16">
      <c r="A16" s="4" t="inlineStr">
        <is>
          <t>Other Receivables</t>
        </is>
      </c>
    </row>
    <row r="17">
      <c r="A17" s="3" t="inlineStr">
        <is>
          <t>Accounts Notes And Loans Receivable [Line Items]</t>
        </is>
      </c>
    </row>
    <row r="18">
      <c r="A18" s="4" t="inlineStr">
        <is>
          <t>Accounts receivable, net of allowances</t>
        </is>
      </c>
      <c r="B18" s="4" t="inlineStr">
        <is>
          <t>[2]</t>
        </is>
      </c>
      <c r="C18" s="6" t="n">
        <v>7</v>
      </c>
      <c r="D18" s="6" t="n">
        <v>9</v>
      </c>
    </row>
    <row r="19"/>
    <row r="20">
      <c r="A20" s="4" t="inlineStr">
        <is>
          <t>[1]</t>
        </is>
      </c>
      <c r="B20" s="4" t="inlineStr">
        <is>
          <t xml:space="preserve"> Net of allowance.</t>
        </is>
      </c>
    </row>
    <row r="21">
      <c r="A21" s="4" t="inlineStr">
        <is>
          <t>[2]</t>
        </is>
      </c>
      <c r="B21" s="4" t="inlineStr">
        <is>
          <t>Primarily includes individually insignificant accounts receivable and related allowances recognized in the ordinary course of business.</t>
        </is>
      </c>
    </row>
  </sheetData>
  <mergeCells count="4">
    <mergeCell ref="A1:B1"/>
    <mergeCell ref="A19:C19"/>
    <mergeCell ref="B20:C20"/>
    <mergeCell ref="B21:C2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counts Receivable - Changes in Allowance for Fee-for-Service Commissions (Details) $ in Millions</t>
        </is>
      </c>
      <c r="B1" s="2" t="inlineStr">
        <is>
          <t>12 Months Ended</t>
        </is>
      </c>
    </row>
    <row r="2">
      <c r="B2" s="2" t="inlineStr">
        <is>
          <t>Dec. 31, 2021USD ($)</t>
        </is>
      </c>
    </row>
    <row r="3">
      <c r="A3" s="3" t="inlineStr">
        <is>
          <t>Accounts Notes And Loans Receivable [Line Items]</t>
        </is>
      </c>
    </row>
    <row r="4">
      <c r="A4" s="4" t="inlineStr">
        <is>
          <t>Balance as of December 31, 2020</t>
        </is>
      </c>
      <c r="B4" s="6" t="n">
        <v>20</v>
      </c>
    </row>
    <row r="5">
      <c r="A5" s="4" t="inlineStr">
        <is>
          <t>Balance as of December 31, 2021</t>
        </is>
      </c>
      <c r="B5" s="5" t="n">
        <v>39</v>
      </c>
    </row>
    <row r="6">
      <c r="A6" s="4" t="inlineStr">
        <is>
          <t>Fee-for-Service Commission</t>
        </is>
      </c>
    </row>
    <row r="7">
      <c r="A7" s="3" t="inlineStr">
        <is>
          <t>Accounts Notes And Loans Receivable [Line Items]</t>
        </is>
      </c>
    </row>
    <row r="8">
      <c r="A8" s="4" t="inlineStr">
        <is>
          <t>Balance as of December 31, 2020</t>
        </is>
      </c>
      <c r="B8" s="5" t="n">
        <v>18</v>
      </c>
    </row>
    <row r="9">
      <c r="A9" s="4" t="inlineStr">
        <is>
          <t>Current period provision for expected credit losses</t>
        </is>
      </c>
      <c r="B9" s="5" t="n">
        <v>5</v>
      </c>
    </row>
    <row r="10">
      <c r="A10" s="4" t="inlineStr">
        <is>
          <t>Write-offs charged against the allowance</t>
        </is>
      </c>
      <c r="B10" s="5" t="n">
        <v>-5</v>
      </c>
    </row>
    <row r="11">
      <c r="A11" s="4" t="inlineStr">
        <is>
          <t>Balance as of December 31, 2021</t>
        </is>
      </c>
      <c r="B11" s="6" t="n">
        <v>1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Timeshare Financing Receivables - Schedule of Timeshare Financing Receivables (Details) - USD ($) $ in Millions</t>
        </is>
      </c>
      <c r="C1" s="2" t="inlineStr">
        <is>
          <t>Dec. 31, 2021</t>
        </is>
      </c>
      <c r="E1" s="2" t="inlineStr">
        <is>
          <t>Dec. 31, 2020</t>
        </is>
      </c>
      <c r="G1" s="2" t="inlineStr">
        <is>
          <t>Dec. 31, 2019</t>
        </is>
      </c>
      <c r="H1" s="2" t="inlineStr">
        <is>
          <t>Dec. 31, 2018</t>
        </is>
      </c>
    </row>
    <row r="2">
      <c r="A2" s="3" t="inlineStr">
        <is>
          <t>Accounts Notes And Loans Receivable [Line Items]</t>
        </is>
      </c>
    </row>
    <row r="3">
      <c r="A3" s="4" t="inlineStr">
        <is>
          <t>Timeshare financing receivables, net</t>
        </is>
      </c>
      <c r="C3" s="6" t="n">
        <v>1747</v>
      </c>
      <c r="E3" s="6" t="n">
        <v>974</v>
      </c>
    </row>
    <row r="4">
      <c r="A4" s="4" t="inlineStr">
        <is>
          <t>Originated</t>
        </is>
      </c>
    </row>
    <row r="5">
      <c r="A5" s="3" t="inlineStr">
        <is>
          <t>Accounts Notes And Loans Receivable [Line Items]</t>
        </is>
      </c>
    </row>
    <row r="6">
      <c r="A6" s="4" t="inlineStr">
        <is>
          <t>Securitized</t>
        </is>
      </c>
      <c r="B6" s="4" t="inlineStr">
        <is>
          <t>[1]</t>
        </is>
      </c>
      <c r="C6" s="5" t="n">
        <v>587</v>
      </c>
      <c r="E6" s="5" t="n">
        <v>805</v>
      </c>
    </row>
    <row r="7">
      <c r="A7" s="4" t="inlineStr">
        <is>
          <t>Unsecuritized</t>
        </is>
      </c>
      <c r="B7" s="4" t="inlineStr">
        <is>
          <t>[1],[2]</t>
        </is>
      </c>
      <c r="C7" s="5" t="n">
        <v>810</v>
      </c>
      <c r="E7" s="5" t="n">
        <v>380</v>
      </c>
    </row>
    <row r="8">
      <c r="A8" s="4" t="inlineStr">
        <is>
          <t>Timeshare financing receivables</t>
        </is>
      </c>
      <c r="B8" s="4" t="inlineStr">
        <is>
          <t>[1]</t>
        </is>
      </c>
      <c r="C8" s="5" t="n">
        <v>1397</v>
      </c>
      <c r="E8" s="5" t="n">
        <v>1185</v>
      </c>
    </row>
    <row r="9">
      <c r="A9" s="4" t="inlineStr">
        <is>
          <t>Unamortized non-credit acquisition preminum</t>
        </is>
      </c>
      <c r="C9" s="5" t="n">
        <v>97</v>
      </c>
      <c r="E9" s="5" t="n">
        <v>0</v>
      </c>
      <c r="F9" s="4" t="inlineStr">
        <is>
          <t>[1],[3]</t>
        </is>
      </c>
    </row>
    <row r="10">
      <c r="A10" s="4" t="inlineStr">
        <is>
          <t>Less: allowance for financing receivables losses</t>
        </is>
      </c>
      <c r="C10" s="5" t="n">
        <v>-280</v>
      </c>
      <c r="D10" s="4" t="inlineStr">
        <is>
          <t>[1]</t>
        </is>
      </c>
      <c r="E10" s="5" t="n">
        <v>-211</v>
      </c>
      <c r="F10" s="4" t="inlineStr">
        <is>
          <t>[1]</t>
        </is>
      </c>
      <c r="G10" s="6" t="n">
        <v>-184</v>
      </c>
      <c r="H10" s="6" t="n">
        <v>-172</v>
      </c>
    </row>
    <row r="11">
      <c r="A11" s="4" t="inlineStr">
        <is>
          <t>Timeshare financing receivables, net</t>
        </is>
      </c>
      <c r="B11" s="4" t="inlineStr">
        <is>
          <t>[1]</t>
        </is>
      </c>
      <c r="C11" s="5" t="n">
        <v>1117</v>
      </c>
      <c r="E11" s="5" t="n">
        <v>974</v>
      </c>
    </row>
    <row r="12">
      <c r="A12" s="4" t="inlineStr">
        <is>
          <t>Acquired</t>
        </is>
      </c>
    </row>
    <row r="13">
      <c r="A13" s="3" t="inlineStr">
        <is>
          <t>Accounts Notes And Loans Receivable [Line Items]</t>
        </is>
      </c>
    </row>
    <row r="14">
      <c r="A14" s="4" t="inlineStr">
        <is>
          <t>Securitized</t>
        </is>
      </c>
      <c r="B14" s="4" t="inlineStr">
        <is>
          <t>[1]</t>
        </is>
      </c>
      <c r="C14" s="5" t="n">
        <v>523</v>
      </c>
      <c r="E14" s="5" t="n">
        <v>0</v>
      </c>
    </row>
    <row r="15">
      <c r="A15" s="4" t="inlineStr">
        <is>
          <t>Unsecuritized</t>
        </is>
      </c>
      <c r="B15" s="4" t="inlineStr">
        <is>
          <t>[1],[2]</t>
        </is>
      </c>
      <c r="C15" s="5" t="n">
        <v>515</v>
      </c>
      <c r="E15" s="5" t="n">
        <v>0</v>
      </c>
    </row>
    <row r="16">
      <c r="A16" s="4" t="inlineStr">
        <is>
          <t>Timeshare financing receivables</t>
        </is>
      </c>
      <c r="B16" s="4" t="inlineStr">
        <is>
          <t>[1]</t>
        </is>
      </c>
      <c r="C16" s="5" t="n">
        <v>1038</v>
      </c>
      <c r="E16" s="5" t="n">
        <v>0</v>
      </c>
    </row>
    <row r="17">
      <c r="A17" s="4" t="inlineStr">
        <is>
          <t>Unamortized non-credit acquisition preminum</t>
        </is>
      </c>
      <c r="B17" s="4" t="inlineStr">
        <is>
          <t>[1],[3]</t>
        </is>
      </c>
      <c r="C17" s="5" t="n">
        <v>74</v>
      </c>
      <c r="E17" s="5" t="n">
        <v>0</v>
      </c>
    </row>
    <row r="18">
      <c r="A18" s="4" t="inlineStr">
        <is>
          <t>Less: allowance for financing receivables losses</t>
        </is>
      </c>
      <c r="C18" s="5" t="n">
        <v>-482</v>
      </c>
      <c r="D18" s="4" t="inlineStr">
        <is>
          <t>[1]</t>
        </is>
      </c>
      <c r="E18" s="4" t="inlineStr">
        <is>
          <t xml:space="preserve"> </t>
        </is>
      </c>
      <c r="G18" s="4" t="inlineStr">
        <is>
          <t xml:space="preserve"> </t>
        </is>
      </c>
      <c r="H18" s="4" t="inlineStr">
        <is>
          <t xml:space="preserve"> </t>
        </is>
      </c>
    </row>
    <row r="19">
      <c r="A19" s="4" t="inlineStr">
        <is>
          <t>Timeshare financing receivables, net</t>
        </is>
      </c>
      <c r="B19" s="4" t="inlineStr">
        <is>
          <t>[1]</t>
        </is>
      </c>
      <c r="C19" s="6" t="n">
        <v>630</v>
      </c>
      <c r="E19" s="6" t="n">
        <v>0</v>
      </c>
    </row>
    <row r="20"/>
    <row r="21">
      <c r="A21" s="4" t="inlineStr">
        <is>
          <t>[1]</t>
        </is>
      </c>
      <c r="B21" s="4" t="inlineStr">
        <is>
          <t>A non-credit premium of $ 97 million was recognized at the Acquisition Date. $ 74 million of this premium remains unamortized as of December 31, 2021 .</t>
        </is>
      </c>
    </row>
    <row r="22">
      <c r="A22" s="4" t="inlineStr">
        <is>
          <t>[2]</t>
        </is>
      </c>
      <c r="B22" s="4" t="inlineStr">
        <is>
          <t>Includes amounts used as collateral to secure a non-recourse revolving timeshare receivable credit facility (“Timeshare Facility”) as well as amounts held as future collateral for upcoming securitization activities.</t>
        </is>
      </c>
    </row>
    <row r="23">
      <c r="A23" s="4" t="inlineStr">
        <is>
          <t>[3]</t>
        </is>
      </c>
      <c r="B23" s="4" t="inlineStr">
        <is>
          <t>Acquired timeshare financing receivables include all timeshare financing receivables of Legacy-Diamond as of the Acquisition Date. Originated timeshare financing receivables include all Legacy-HGV timeshare financing receivables and Legacy-Diamond timeshare financing receivables originated after the Acquisition Date.</t>
        </is>
      </c>
    </row>
  </sheetData>
  <mergeCells count="7">
    <mergeCell ref="A1:B1"/>
    <mergeCell ref="C1:D1"/>
    <mergeCell ref="E1:F1"/>
    <mergeCell ref="A20:G20"/>
    <mergeCell ref="B21:G21"/>
    <mergeCell ref="B22:G22"/>
    <mergeCell ref="B23:G2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Timeshare Financing Receivables - Timeshare financing receivables (Parenthetical) (Details) - USD ($) $ in Millions</t>
        </is>
      </c>
      <c r="C1" s="2" t="inlineStr">
        <is>
          <t>Dec. 31, 2021</t>
        </is>
      </c>
      <c r="D1" s="2" t="inlineStr">
        <is>
          <t>Dec. 31, 2020</t>
        </is>
      </c>
    </row>
    <row r="2">
      <c r="A2" s="4" t="inlineStr">
        <is>
          <t>Originated</t>
        </is>
      </c>
    </row>
    <row r="3">
      <c r="A3" s="3" t="inlineStr">
        <is>
          <t>Financing Receivable, Allowance for Credit Loss [Line Items]</t>
        </is>
      </c>
    </row>
    <row r="4">
      <c r="A4" s="4" t="inlineStr">
        <is>
          <t>Unamortized non-credit acquisition preminum</t>
        </is>
      </c>
      <c r="C4" s="6" t="n">
        <v>97</v>
      </c>
      <c r="D4" s="6" t="n">
        <v>0</v>
      </c>
      <c r="E4" s="4" t="inlineStr">
        <is>
          <t>[1],[2]</t>
        </is>
      </c>
    </row>
    <row r="5">
      <c r="A5" s="4" t="inlineStr">
        <is>
          <t>Acquired</t>
        </is>
      </c>
    </row>
    <row r="6">
      <c r="A6" s="3" t="inlineStr">
        <is>
          <t>Financing Receivable, Allowance for Credit Loss [Line Items]</t>
        </is>
      </c>
    </row>
    <row r="7">
      <c r="A7" s="4" t="inlineStr">
        <is>
          <t>Unamortized non-credit acquisition preminum</t>
        </is>
      </c>
      <c r="B7" s="4" t="inlineStr">
        <is>
          <t>[1],[2]</t>
        </is>
      </c>
      <c r="C7" s="6" t="n">
        <v>74</v>
      </c>
      <c r="D7" s="6" t="n">
        <v>0</v>
      </c>
    </row>
    <row r="8"/>
    <row r="9">
      <c r="A9" s="4" t="inlineStr">
        <is>
          <t>[1]</t>
        </is>
      </c>
      <c r="B9" s="4" t="inlineStr">
        <is>
          <t>A non-credit premium of $ 97 million was recognized at the Acquisition Date. $ 74 million of this premium remains unamortized as of December 31, 2021 .</t>
        </is>
      </c>
    </row>
    <row r="10">
      <c r="A10" s="4" t="inlineStr">
        <is>
          <t>[2]</t>
        </is>
      </c>
      <c r="B10" s="4" t="inlineStr">
        <is>
          <t>Acquired timeshare financing receivables include all timeshare financing receivables of Legacy-Diamond as of the Acquisition Date. Originated timeshare financing receivables include all Legacy-HGV timeshare financing receivables and Legacy-Diamond timeshare financing receivables originated after the Acquisition Date.</t>
        </is>
      </c>
    </row>
  </sheetData>
  <mergeCells count="5">
    <mergeCell ref="A1:B1"/>
    <mergeCell ref="D1:E1"/>
    <mergeCell ref="A8:D8"/>
    <mergeCell ref="B9:D9"/>
    <mergeCell ref="B10:D1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26" customWidth="1" min="3" max="3"/>
    <col width="14" customWidth="1" min="4" max="4"/>
  </cols>
  <sheetData>
    <row r="1">
      <c r="A1" s="1" t="inlineStr">
        <is>
          <t>Timeshare Financing Receivables - Additional Information (Details) - USD ($) $ in Millions</t>
        </is>
      </c>
      <c r="C1" s="2" t="inlineStr">
        <is>
          <t>12 Months Ended</t>
        </is>
      </c>
    </row>
    <row r="2">
      <c r="C2" s="2" t="inlineStr">
        <is>
          <t>Dec. 31, 2021</t>
        </is>
      </c>
      <c r="D2" s="2" t="inlineStr">
        <is>
          <t>Dec. 31, 2020</t>
        </is>
      </c>
    </row>
    <row r="3">
      <c r="A3" s="3" t="inlineStr">
        <is>
          <t>Accounts Notes And Loans Receivable [Line Items]</t>
        </is>
      </c>
    </row>
    <row r="4">
      <c r="A4" s="4" t="inlineStr">
        <is>
          <t>Decrease In Variable Consideration</t>
        </is>
      </c>
      <c r="C4" s="6" t="n">
        <v>-121</v>
      </c>
      <c r="D4" s="6" t="n">
        <v>-75</v>
      </c>
    </row>
    <row r="5">
      <c r="A5" s="4" t="inlineStr">
        <is>
          <t>Reduction in Revenue due to COVID-19 Pandemic</t>
        </is>
      </c>
      <c r="D5" s="5" t="n">
        <v>23</v>
      </c>
    </row>
    <row r="6">
      <c r="A6" s="4" t="inlineStr">
        <is>
          <t>Financing Receivable, Allowance for Credit Loss, Purchased with Credit Deterioration, Increase</t>
        </is>
      </c>
      <c r="C6" s="5" t="n">
        <v>512</v>
      </c>
    </row>
    <row r="7">
      <c r="A7" s="4" t="inlineStr">
        <is>
          <t>Timeshare financing receivable not accruing interest</t>
        </is>
      </c>
      <c r="C7" s="5" t="n">
        <v>83</v>
      </c>
      <c r="D7" s="5" t="n">
        <v>117</v>
      </c>
    </row>
    <row r="8">
      <c r="A8" s="4" t="inlineStr">
        <is>
          <t>Legacy Diamond</t>
        </is>
      </c>
    </row>
    <row r="9">
      <c r="A9" s="3" t="inlineStr">
        <is>
          <t>Accounts Notes And Loans Receivable [Line Items]</t>
        </is>
      </c>
    </row>
    <row r="10">
      <c r="A10" s="4" t="inlineStr">
        <is>
          <t>Timeshare financing receivable not accruing interest</t>
        </is>
      </c>
      <c r="C10" s="5" t="n">
        <v>369</v>
      </c>
    </row>
    <row r="11">
      <c r="A11" s="4" t="inlineStr">
        <is>
          <t>Originated</t>
        </is>
      </c>
    </row>
    <row r="12">
      <c r="A12" s="3" t="inlineStr">
        <is>
          <t>Accounts Notes And Loans Receivable [Line Items]</t>
        </is>
      </c>
    </row>
    <row r="13">
      <c r="A13" s="4" t="inlineStr">
        <is>
          <t>Financing Receivable, Allowance for Credit Loss, Purchased with Credit Deterioration, Increase</t>
        </is>
      </c>
      <c r="B13" s="4" t="inlineStr">
        <is>
          <t>[1]</t>
        </is>
      </c>
      <c r="C13" s="6" t="n">
        <v>0</v>
      </c>
    </row>
    <row r="14">
      <c r="A14" s="4" t="inlineStr">
        <is>
          <t>Financing receivable, weighted average interest rate (as a percent)</t>
        </is>
      </c>
      <c r="C14" s="4" t="inlineStr">
        <is>
          <t>13.30%</t>
        </is>
      </c>
    </row>
    <row r="15">
      <c r="A15" s="4" t="inlineStr">
        <is>
          <t>Financing receivable, weighted average remaining term (in years)</t>
        </is>
      </c>
      <c r="C15" s="4" t="inlineStr">
        <is>
          <t>9 years 8 months 12 days</t>
        </is>
      </c>
    </row>
    <row r="16">
      <c r="A16" s="4" t="inlineStr">
        <is>
          <t>Financing receivable weighted average maturities year</t>
        </is>
      </c>
      <c r="C16" s="4" t="inlineStr">
        <is>
          <t>2036</t>
        </is>
      </c>
    </row>
    <row r="17">
      <c r="A17" s="4" t="inlineStr">
        <is>
          <t>Interest receivable outstanding</t>
        </is>
      </c>
      <c r="C17" s="6" t="n">
        <v>9</v>
      </c>
      <c r="D17" s="5" t="n">
        <v>7</v>
      </c>
    </row>
    <row r="18">
      <c r="A18" s="4" t="inlineStr">
        <is>
          <t>Acquired</t>
        </is>
      </c>
    </row>
    <row r="19">
      <c r="A19" s="3" t="inlineStr">
        <is>
          <t>Accounts Notes And Loans Receivable [Line Items]</t>
        </is>
      </c>
    </row>
    <row r="20">
      <c r="A20" s="4" t="inlineStr">
        <is>
          <t>Financing Receivable, Allowance for Credit Loss, Purchased with Credit Deterioration, Increase</t>
        </is>
      </c>
      <c r="B20" s="4" t="inlineStr">
        <is>
          <t>[1]</t>
        </is>
      </c>
      <c r="C20" s="6" t="n">
        <v>512</v>
      </c>
    </row>
    <row r="21">
      <c r="A21" s="4" t="inlineStr">
        <is>
          <t>Financing receivable, weighted average interest rate (as a percent)</t>
        </is>
      </c>
      <c r="C21" s="4" t="inlineStr">
        <is>
          <t>15.60%</t>
        </is>
      </c>
    </row>
    <row r="22">
      <c r="A22" s="4" t="inlineStr">
        <is>
          <t>Financing receivable, weighted average remaining term (in years)</t>
        </is>
      </c>
      <c r="C22" s="4" t="inlineStr">
        <is>
          <t>7 years 10 months 24 days</t>
        </is>
      </c>
    </row>
    <row r="23">
      <c r="A23" s="4" t="inlineStr">
        <is>
          <t>Financing receivable weighted average maturities year</t>
        </is>
      </c>
      <c r="C23" s="4" t="inlineStr">
        <is>
          <t>2031</t>
        </is>
      </c>
    </row>
    <row r="24">
      <c r="A24" s="4" t="inlineStr">
        <is>
          <t>Interest receivable outstanding</t>
        </is>
      </c>
      <c r="C24" s="6" t="n">
        <v>7</v>
      </c>
    </row>
    <row r="25">
      <c r="A25" s="4" t="inlineStr">
        <is>
          <t>Minimum | Originated</t>
        </is>
      </c>
    </row>
    <row r="26">
      <c r="A26" s="3" t="inlineStr">
        <is>
          <t>Accounts Notes And Loans Receivable [Line Items]</t>
        </is>
      </c>
    </row>
    <row r="27">
      <c r="A27" s="4" t="inlineStr">
        <is>
          <t>Financing receivable, stated interest rate (as a percent)</t>
        </is>
      </c>
      <c r="C27" s="4" t="inlineStr">
        <is>
          <t>1.50%</t>
        </is>
      </c>
    </row>
    <row r="28">
      <c r="A28" s="4" t="inlineStr">
        <is>
          <t>Minimum | Acquired</t>
        </is>
      </c>
    </row>
    <row r="29">
      <c r="A29" s="3" t="inlineStr">
        <is>
          <t>Accounts Notes And Loans Receivable [Line Items]</t>
        </is>
      </c>
    </row>
    <row r="30">
      <c r="A30" s="4" t="inlineStr">
        <is>
          <t>Financing receivable, stated interest rate (as a percent)</t>
        </is>
      </c>
      <c r="C30" s="4" t="inlineStr">
        <is>
          <t>3.00%</t>
        </is>
      </c>
    </row>
    <row r="31">
      <c r="A31" s="4" t="inlineStr">
        <is>
          <t>Maximum | Originated</t>
        </is>
      </c>
    </row>
    <row r="32">
      <c r="A32" s="3" t="inlineStr">
        <is>
          <t>Accounts Notes And Loans Receivable [Line Items]</t>
        </is>
      </c>
    </row>
    <row r="33">
      <c r="A33" s="4" t="inlineStr">
        <is>
          <t>Financing receivable, stated interest rate (as a percent)</t>
        </is>
      </c>
      <c r="C33" s="4" t="inlineStr">
        <is>
          <t>25.00%</t>
        </is>
      </c>
    </row>
    <row r="34">
      <c r="A34" s="4" t="inlineStr">
        <is>
          <t>Maximum | Acquired</t>
        </is>
      </c>
    </row>
    <row r="35">
      <c r="A35" s="3" t="inlineStr">
        <is>
          <t>Accounts Notes And Loans Receivable [Line Items]</t>
        </is>
      </c>
    </row>
    <row r="36">
      <c r="A36" s="4" t="inlineStr">
        <is>
          <t>Financing receivable, stated interest rate (as a percent)</t>
        </is>
      </c>
      <c r="C36" s="4" t="inlineStr">
        <is>
          <t>25.00%</t>
        </is>
      </c>
    </row>
    <row r="37">
      <c r="A37" s="4" t="inlineStr">
        <is>
          <t>Non-recourse Debt</t>
        </is>
      </c>
    </row>
    <row r="38">
      <c r="A38" s="3" t="inlineStr">
        <is>
          <t>Accounts Notes And Loans Receivable [Line Items]</t>
        </is>
      </c>
    </row>
    <row r="39">
      <c r="A39" s="4" t="inlineStr">
        <is>
          <t>Gross timeshare receivables securing the Timeshare Facility</t>
        </is>
      </c>
      <c r="C39" s="6" t="n">
        <v>131</v>
      </c>
      <c r="D39" s="6" t="n">
        <v>17</v>
      </c>
    </row>
    <row r="40"/>
    <row r="41">
      <c r="A41" s="4" t="inlineStr">
        <is>
          <t>[1]</t>
        </is>
      </c>
      <c r="B41" s="4" t="inlineStr">
        <is>
          <t>The initial gross allowance determined for receivables with credit deterioration was $ 512 million as of the Acquisition Date. Of this amount, approximately $ 249 million relates to net uncollectible balances such as loans that were fully written-off prior to the Acquisition. Therefore, the net impact to the allowance related to acquired loans not previously written off was an increase of $ 263 million.</t>
        </is>
      </c>
    </row>
  </sheetData>
  <mergeCells count="4">
    <mergeCell ref="A1:B2"/>
    <mergeCell ref="C1:D1"/>
    <mergeCell ref="A40:C40"/>
    <mergeCell ref="B41:C4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Timeshare Financing Receivables - Maturities of Financing Receivables (Details) $ in Millions</t>
        </is>
      </c>
      <c r="B1" s="2" t="inlineStr">
        <is>
          <t>Dec. 31, 2021USD ($)</t>
        </is>
      </c>
    </row>
    <row r="2">
      <c r="A2" s="4" t="inlineStr">
        <is>
          <t>Acquired</t>
        </is>
      </c>
    </row>
    <row r="3">
      <c r="A3" s="3" t="inlineStr">
        <is>
          <t>Accounts Notes And Loans Receivable [Line Items]</t>
        </is>
      </c>
    </row>
    <row r="4">
      <c r="A4" s="4" t="inlineStr">
        <is>
          <t>2022</t>
        </is>
      </c>
      <c r="B4" s="6" t="n">
        <v>87</v>
      </c>
    </row>
    <row r="5">
      <c r="A5" s="4" t="inlineStr">
        <is>
          <t>2023</t>
        </is>
      </c>
      <c r="B5" s="5" t="n">
        <v>96</v>
      </c>
    </row>
    <row r="6">
      <c r="A6" s="4" t="inlineStr">
        <is>
          <t>2024</t>
        </is>
      </c>
      <c r="B6" s="5" t="n">
        <v>106</v>
      </c>
    </row>
    <row r="7">
      <c r="A7" s="4" t="inlineStr">
        <is>
          <t>2025</t>
        </is>
      </c>
      <c r="B7" s="5" t="n">
        <v>116</v>
      </c>
    </row>
    <row r="8">
      <c r="A8" s="4" t="inlineStr">
        <is>
          <t>2026</t>
        </is>
      </c>
      <c r="B8" s="5" t="n">
        <v>125</v>
      </c>
    </row>
    <row r="9">
      <c r="A9" s="4" t="inlineStr">
        <is>
          <t>Thereafter</t>
        </is>
      </c>
      <c r="B9" s="5" t="n">
        <v>508</v>
      </c>
    </row>
    <row r="10">
      <c r="A10" s="4" t="inlineStr">
        <is>
          <t>Timeshare financing receivable maturities, net</t>
        </is>
      </c>
      <c r="B10" s="5" t="n">
        <v>1038</v>
      </c>
    </row>
    <row r="11">
      <c r="A11" s="4" t="inlineStr">
        <is>
          <t>Originated</t>
        </is>
      </c>
    </row>
    <row r="12">
      <c r="A12" s="3" t="inlineStr">
        <is>
          <t>Accounts Notes And Loans Receivable [Line Items]</t>
        </is>
      </c>
    </row>
    <row r="13">
      <c r="A13" s="4" t="inlineStr">
        <is>
          <t>2022</t>
        </is>
      </c>
      <c r="B13" s="5" t="n">
        <v>149</v>
      </c>
    </row>
    <row r="14">
      <c r="A14" s="4" t="inlineStr">
        <is>
          <t>2023</t>
        </is>
      </c>
      <c r="B14" s="5" t="n">
        <v>145</v>
      </c>
    </row>
    <row r="15">
      <c r="A15" s="4" t="inlineStr">
        <is>
          <t>2024</t>
        </is>
      </c>
      <c r="B15" s="5" t="n">
        <v>153</v>
      </c>
    </row>
    <row r="16">
      <c r="A16" s="4" t="inlineStr">
        <is>
          <t>2025</t>
        </is>
      </c>
      <c r="B16" s="5" t="n">
        <v>157</v>
      </c>
    </row>
    <row r="17">
      <c r="A17" s="4" t="inlineStr">
        <is>
          <t>2026</t>
        </is>
      </c>
      <c r="B17" s="5" t="n">
        <v>159</v>
      </c>
    </row>
    <row r="18">
      <c r="A18" s="4" t="inlineStr">
        <is>
          <t>Thereafter</t>
        </is>
      </c>
      <c r="B18" s="5" t="n">
        <v>634</v>
      </c>
    </row>
    <row r="19">
      <c r="A19" s="4" t="inlineStr">
        <is>
          <t>Timeshare financing receivable maturities, net</t>
        </is>
      </c>
      <c r="B19" s="5" t="n">
        <v>1397</v>
      </c>
    </row>
    <row r="20">
      <c r="A20" s="4" t="inlineStr">
        <is>
          <t>Securitized | Acquired</t>
        </is>
      </c>
    </row>
    <row r="21">
      <c r="A21" s="3" t="inlineStr">
        <is>
          <t>Accounts Notes And Loans Receivable [Line Items]</t>
        </is>
      </c>
    </row>
    <row r="22">
      <c r="A22" s="4" t="inlineStr">
        <is>
          <t>2022</t>
        </is>
      </c>
      <c r="B22" s="5" t="n">
        <v>51</v>
      </c>
    </row>
    <row r="23">
      <c r="A23" s="4" t="inlineStr">
        <is>
          <t>2023</t>
        </is>
      </c>
      <c r="B23" s="5" t="n">
        <v>56</v>
      </c>
    </row>
    <row r="24">
      <c r="A24" s="4" t="inlineStr">
        <is>
          <t>2024</t>
        </is>
      </c>
      <c r="B24" s="5" t="n">
        <v>61</v>
      </c>
    </row>
    <row r="25">
      <c r="A25" s="4" t="inlineStr">
        <is>
          <t>2025</t>
        </is>
      </c>
      <c r="B25" s="5" t="n">
        <v>66</v>
      </c>
    </row>
    <row r="26">
      <c r="A26" s="4" t="inlineStr">
        <is>
          <t>2026</t>
        </is>
      </c>
      <c r="B26" s="5" t="n">
        <v>70</v>
      </c>
    </row>
    <row r="27">
      <c r="A27" s="4" t="inlineStr">
        <is>
          <t>Thereafter</t>
        </is>
      </c>
      <c r="B27" s="5" t="n">
        <v>219</v>
      </c>
    </row>
    <row r="28">
      <c r="A28" s="4" t="inlineStr">
        <is>
          <t>Timeshare financing receivable maturities, net</t>
        </is>
      </c>
      <c r="B28" s="5" t="n">
        <v>523</v>
      </c>
    </row>
    <row r="29">
      <c r="A29" s="4" t="inlineStr">
        <is>
          <t>Securitized | Originated</t>
        </is>
      </c>
    </row>
    <row r="30">
      <c r="A30" s="3" t="inlineStr">
        <is>
          <t>Accounts Notes And Loans Receivable [Line Items]</t>
        </is>
      </c>
    </row>
    <row r="31">
      <c r="A31" s="4" t="inlineStr">
        <is>
          <t>2022</t>
        </is>
      </c>
      <c r="B31" s="5" t="n">
        <v>82</v>
      </c>
    </row>
    <row r="32">
      <c r="A32" s="4" t="inlineStr">
        <is>
          <t>2023</t>
        </is>
      </c>
      <c r="B32" s="5" t="n">
        <v>85</v>
      </c>
    </row>
    <row r="33">
      <c r="A33" s="4" t="inlineStr">
        <is>
          <t>2024</t>
        </is>
      </c>
      <c r="B33" s="5" t="n">
        <v>86</v>
      </c>
    </row>
    <row r="34">
      <c r="A34" s="4" t="inlineStr">
        <is>
          <t>2025</t>
        </is>
      </c>
      <c r="B34" s="5" t="n">
        <v>84</v>
      </c>
    </row>
    <row r="35">
      <c r="A35" s="4" t="inlineStr">
        <is>
          <t>2026</t>
        </is>
      </c>
      <c r="B35" s="5" t="n">
        <v>78</v>
      </c>
    </row>
    <row r="36">
      <c r="A36" s="4" t="inlineStr">
        <is>
          <t>Thereafter</t>
        </is>
      </c>
      <c r="B36" s="5" t="n">
        <v>172</v>
      </c>
    </row>
    <row r="37">
      <c r="A37" s="4" t="inlineStr">
        <is>
          <t>Timeshare financing receivable maturities, net</t>
        </is>
      </c>
      <c r="B37" s="5" t="n">
        <v>587</v>
      </c>
    </row>
    <row r="38">
      <c r="A38" s="4" t="inlineStr">
        <is>
          <t>Unsecuritized | Acquired</t>
        </is>
      </c>
    </row>
    <row r="39">
      <c r="A39" s="3" t="inlineStr">
        <is>
          <t>Accounts Notes And Loans Receivable [Line Items]</t>
        </is>
      </c>
    </row>
    <row r="40">
      <c r="A40" s="4" t="inlineStr">
        <is>
          <t>2022</t>
        </is>
      </c>
      <c r="B40" s="5" t="n">
        <v>36</v>
      </c>
    </row>
    <row r="41">
      <c r="A41" s="4" t="inlineStr">
        <is>
          <t>2023</t>
        </is>
      </c>
      <c r="B41" s="5" t="n">
        <v>40</v>
      </c>
    </row>
    <row r="42">
      <c r="A42" s="4" t="inlineStr">
        <is>
          <t>2024</t>
        </is>
      </c>
      <c r="B42" s="5" t="n">
        <v>45</v>
      </c>
    </row>
    <row r="43">
      <c r="A43" s="4" t="inlineStr">
        <is>
          <t>2025</t>
        </is>
      </c>
      <c r="B43" s="5" t="n">
        <v>50</v>
      </c>
    </row>
    <row r="44">
      <c r="A44" s="4" t="inlineStr">
        <is>
          <t>2026</t>
        </is>
      </c>
      <c r="B44" s="5" t="n">
        <v>55</v>
      </c>
    </row>
    <row r="45">
      <c r="A45" s="4" t="inlineStr">
        <is>
          <t>Thereafter</t>
        </is>
      </c>
      <c r="B45" s="5" t="n">
        <v>289</v>
      </c>
    </row>
    <row r="46">
      <c r="A46" s="4" t="inlineStr">
        <is>
          <t>Timeshare financing receivable maturities, net</t>
        </is>
      </c>
      <c r="B46" s="5" t="n">
        <v>515</v>
      </c>
    </row>
    <row r="47">
      <c r="A47" s="4" t="inlineStr">
        <is>
          <t>Unsecuritized | Originated</t>
        </is>
      </c>
    </row>
    <row r="48">
      <c r="A48" s="3" t="inlineStr">
        <is>
          <t>Accounts Notes And Loans Receivable [Line Items]</t>
        </is>
      </c>
    </row>
    <row r="49">
      <c r="A49" s="4" t="inlineStr">
        <is>
          <t>2022</t>
        </is>
      </c>
      <c r="B49" s="5" t="n">
        <v>67</v>
      </c>
    </row>
    <row r="50">
      <c r="A50" s="4" t="inlineStr">
        <is>
          <t>2023</t>
        </is>
      </c>
      <c r="B50" s="5" t="n">
        <v>60</v>
      </c>
    </row>
    <row r="51">
      <c r="A51" s="4" t="inlineStr">
        <is>
          <t>2024</t>
        </is>
      </c>
      <c r="B51" s="5" t="n">
        <v>67</v>
      </c>
    </row>
    <row r="52">
      <c r="A52" s="4" t="inlineStr">
        <is>
          <t>2025</t>
        </is>
      </c>
      <c r="B52" s="5" t="n">
        <v>73</v>
      </c>
    </row>
    <row r="53">
      <c r="A53" s="4" t="inlineStr">
        <is>
          <t>2026</t>
        </is>
      </c>
      <c r="B53" s="5" t="n">
        <v>81</v>
      </c>
    </row>
    <row r="54">
      <c r="A54" s="4" t="inlineStr">
        <is>
          <t>Thereafter</t>
        </is>
      </c>
      <c r="B54" s="5" t="n">
        <v>462</v>
      </c>
    </row>
    <row r="55">
      <c r="A55" s="4" t="inlineStr">
        <is>
          <t>Timeshare financing receivable maturities, net</t>
        </is>
      </c>
      <c r="B55" s="6" t="n">
        <v>8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imeshare Financing Receivables - Financing Receivable by Average FICO Score (Details) - USD ($) $ in Millions</t>
        </is>
      </c>
      <c r="C1" s="2" t="inlineStr">
        <is>
          <t>Dec. 31, 2021</t>
        </is>
      </c>
      <c r="D1" s="2" t="inlineStr">
        <is>
          <t>Dec. 31, 2020</t>
        </is>
      </c>
    </row>
    <row r="2">
      <c r="A2" s="4" t="inlineStr">
        <is>
          <t>Originated</t>
        </is>
      </c>
    </row>
    <row r="3">
      <c r="A3" s="3" t="inlineStr">
        <is>
          <t>Financing Receivable, Recorded Investment [Line Items]</t>
        </is>
      </c>
    </row>
    <row r="4">
      <c r="A4" s="4" t="inlineStr">
        <is>
          <t>Timeshare financing receivables</t>
        </is>
      </c>
      <c r="B4" s="4" t="inlineStr">
        <is>
          <t>[1]</t>
        </is>
      </c>
      <c r="C4" s="6" t="n">
        <v>1397</v>
      </c>
      <c r="D4" s="6" t="n">
        <v>1185</v>
      </c>
    </row>
    <row r="5">
      <c r="A5" s="4" t="inlineStr">
        <is>
          <t>Acquired</t>
        </is>
      </c>
    </row>
    <row r="6">
      <c r="A6" s="3" t="inlineStr">
        <is>
          <t>Financing Receivable, Recorded Investment [Line Items]</t>
        </is>
      </c>
    </row>
    <row r="7">
      <c r="A7" s="4" t="inlineStr">
        <is>
          <t>Timeshare financing receivables</t>
        </is>
      </c>
      <c r="B7" s="4" t="inlineStr">
        <is>
          <t>[1]</t>
        </is>
      </c>
      <c r="C7" s="5" t="n">
        <v>1038</v>
      </c>
      <c r="D7" s="5" t="n">
        <v>0</v>
      </c>
    </row>
    <row r="8">
      <c r="A8" s="4" t="inlineStr">
        <is>
          <t>Legacy-HGV</t>
        </is>
      </c>
    </row>
    <row r="9">
      <c r="A9" s="3" t="inlineStr">
        <is>
          <t>Financing Receivable, Recorded Investment [Line Items]</t>
        </is>
      </c>
    </row>
    <row r="10">
      <c r="A10" s="4" t="inlineStr">
        <is>
          <t>Timeshare financing receivables</t>
        </is>
      </c>
      <c r="C10" s="5" t="n">
        <v>1152</v>
      </c>
      <c r="D10" s="5" t="n">
        <v>1185</v>
      </c>
    </row>
    <row r="11">
      <c r="A11" s="4" t="inlineStr">
        <is>
          <t>Legacy Diamond [Member] | Originated</t>
        </is>
      </c>
    </row>
    <row r="12">
      <c r="A12" s="3" t="inlineStr">
        <is>
          <t>Financing Receivable, Recorded Investment [Line Items]</t>
        </is>
      </c>
    </row>
    <row r="13">
      <c r="A13" s="4" t="inlineStr">
        <is>
          <t>Timeshare financing receivables</t>
        </is>
      </c>
      <c r="C13" s="5" t="n">
        <v>245</v>
      </c>
    </row>
    <row r="14">
      <c r="A14" s="4" t="inlineStr">
        <is>
          <t>Legacy Diamond [Member] | Acquired</t>
        </is>
      </c>
    </row>
    <row r="15">
      <c r="A15" s="3" t="inlineStr">
        <is>
          <t>Financing Receivable, Recorded Investment [Line Items]</t>
        </is>
      </c>
    </row>
    <row r="16">
      <c r="A16" s="4" t="inlineStr">
        <is>
          <t>Timeshare financing receivables</t>
        </is>
      </c>
      <c r="C16" s="5" t="n">
        <v>1038</v>
      </c>
    </row>
    <row r="17">
      <c r="A17" s="4" t="inlineStr">
        <is>
          <t>More than 700 | Legacy-HGV</t>
        </is>
      </c>
    </row>
    <row r="18">
      <c r="A18" s="3" t="inlineStr">
        <is>
          <t>Financing Receivable, Recorded Investment [Line Items]</t>
        </is>
      </c>
    </row>
    <row r="19">
      <c r="A19" s="4" t="inlineStr">
        <is>
          <t>Timeshare financing receivables</t>
        </is>
      </c>
      <c r="C19" s="5" t="n">
        <v>703</v>
      </c>
      <c r="D19" s="5" t="n">
        <v>711</v>
      </c>
    </row>
    <row r="20">
      <c r="A20" s="4" t="inlineStr">
        <is>
          <t>More than 700 | Legacy Diamond [Member] | Originated</t>
        </is>
      </c>
    </row>
    <row r="21">
      <c r="A21" s="3" t="inlineStr">
        <is>
          <t>Financing Receivable, Recorded Investment [Line Items]</t>
        </is>
      </c>
    </row>
    <row r="22">
      <c r="A22" s="4" t="inlineStr">
        <is>
          <t>Timeshare financing receivables</t>
        </is>
      </c>
      <c r="C22" s="5" t="n">
        <v>172</v>
      </c>
    </row>
    <row r="23">
      <c r="A23" s="4" t="inlineStr">
        <is>
          <t>More than 700 | Legacy Diamond [Member] | Acquired</t>
        </is>
      </c>
    </row>
    <row r="24">
      <c r="A24" s="3" t="inlineStr">
        <is>
          <t>Financing Receivable, Recorded Investment [Line Items]</t>
        </is>
      </c>
    </row>
    <row r="25">
      <c r="A25" s="4" t="inlineStr">
        <is>
          <t>Timeshare financing receivables</t>
        </is>
      </c>
      <c r="C25" s="5" t="n">
        <v>601</v>
      </c>
    </row>
    <row r="26">
      <c r="A26" s="4" t="inlineStr">
        <is>
          <t>600-699 | Legacy-HGV</t>
        </is>
      </c>
    </row>
    <row r="27">
      <c r="A27" s="3" t="inlineStr">
        <is>
          <t>Financing Receivable, Recorded Investment [Line Items]</t>
        </is>
      </c>
    </row>
    <row r="28">
      <c r="A28" s="4" t="inlineStr">
        <is>
          <t>Timeshare financing receivables</t>
        </is>
      </c>
      <c r="C28" s="5" t="n">
        <v>248</v>
      </c>
      <c r="D28" s="5" t="n">
        <v>266</v>
      </c>
    </row>
    <row r="29">
      <c r="A29" s="4" t="inlineStr">
        <is>
          <t>600-699 | Legacy Diamond [Member] | Originated</t>
        </is>
      </c>
    </row>
    <row r="30">
      <c r="A30" s="3" t="inlineStr">
        <is>
          <t>Financing Receivable, Recorded Investment [Line Items]</t>
        </is>
      </c>
    </row>
    <row r="31">
      <c r="A31" s="4" t="inlineStr">
        <is>
          <t>Timeshare financing receivables</t>
        </is>
      </c>
      <c r="C31" s="5" t="n">
        <v>60</v>
      </c>
    </row>
    <row r="32">
      <c r="A32" s="4" t="inlineStr">
        <is>
          <t>600-699 | Legacy Diamond [Member] | Acquired</t>
        </is>
      </c>
    </row>
    <row r="33">
      <c r="A33" s="3" t="inlineStr">
        <is>
          <t>Financing Receivable, Recorded Investment [Line Items]</t>
        </is>
      </c>
    </row>
    <row r="34">
      <c r="A34" s="4" t="inlineStr">
        <is>
          <t>Timeshare financing receivables</t>
        </is>
      </c>
      <c r="C34" s="5" t="n">
        <v>356</v>
      </c>
    </row>
    <row r="35">
      <c r="A35" s="4" t="inlineStr">
        <is>
          <t>Less than 600 | Legacy-HGV</t>
        </is>
      </c>
    </row>
    <row r="36">
      <c r="A36" s="3" t="inlineStr">
        <is>
          <t>Financing Receivable, Recorded Investment [Line Items]</t>
        </is>
      </c>
    </row>
    <row r="37">
      <c r="A37" s="4" t="inlineStr">
        <is>
          <t>Timeshare financing receivables</t>
        </is>
      </c>
      <c r="C37" s="5" t="n">
        <v>35</v>
      </c>
      <c r="D37" s="5" t="n">
        <v>36</v>
      </c>
    </row>
    <row r="38">
      <c r="A38" s="4" t="inlineStr">
        <is>
          <t>Less than 600 | Legacy Diamond [Member] | Originated</t>
        </is>
      </c>
    </row>
    <row r="39">
      <c r="A39" s="3" t="inlineStr">
        <is>
          <t>Financing Receivable, Recorded Investment [Line Items]</t>
        </is>
      </c>
    </row>
    <row r="40">
      <c r="A40" s="4" t="inlineStr">
        <is>
          <t>Timeshare financing receivables</t>
        </is>
      </c>
      <c r="C40" s="5" t="n">
        <v>11</v>
      </c>
    </row>
    <row r="41">
      <c r="A41" s="4" t="inlineStr">
        <is>
          <t>Less than 600 | Legacy Diamond [Member] | Acquired</t>
        </is>
      </c>
    </row>
    <row r="42">
      <c r="A42" s="3" t="inlineStr">
        <is>
          <t>Financing Receivable, Recorded Investment [Line Items]</t>
        </is>
      </c>
    </row>
    <row r="43">
      <c r="A43" s="4" t="inlineStr">
        <is>
          <t>Timeshare financing receivables</t>
        </is>
      </c>
      <c r="C43" s="5" t="n">
        <v>70</v>
      </c>
    </row>
    <row r="44">
      <c r="A44" s="4" t="inlineStr">
        <is>
          <t>No score | Legacy-HGV</t>
        </is>
      </c>
    </row>
    <row r="45">
      <c r="A45" s="3" t="inlineStr">
        <is>
          <t>Financing Receivable, Recorded Investment [Line Items]</t>
        </is>
      </c>
    </row>
    <row r="46">
      <c r="A46" s="4" t="inlineStr">
        <is>
          <t>Timeshare financing receivables</t>
        </is>
      </c>
      <c r="B46" s="4" t="inlineStr">
        <is>
          <t>[2]</t>
        </is>
      </c>
      <c r="C46" s="5" t="n">
        <v>166</v>
      </c>
      <c r="D46" s="6" t="n">
        <v>172</v>
      </c>
    </row>
    <row r="47">
      <c r="A47" s="4" t="inlineStr">
        <is>
          <t>No score | Legacy Diamond [Member] | Originated</t>
        </is>
      </c>
    </row>
    <row r="48">
      <c r="A48" s="3" t="inlineStr">
        <is>
          <t>Financing Receivable, Recorded Investment [Line Items]</t>
        </is>
      </c>
    </row>
    <row r="49">
      <c r="A49" s="4" t="inlineStr">
        <is>
          <t>Timeshare financing receivables</t>
        </is>
      </c>
      <c r="C49" s="5" t="n">
        <v>2</v>
      </c>
    </row>
    <row r="50">
      <c r="A50" s="4" t="inlineStr">
        <is>
          <t>No score | Legacy Diamond [Member] | Acquired</t>
        </is>
      </c>
    </row>
    <row r="51">
      <c r="A51" s="3" t="inlineStr">
        <is>
          <t>Financing Receivable, Recorded Investment [Line Items]</t>
        </is>
      </c>
    </row>
    <row r="52">
      <c r="A52" s="4" t="inlineStr">
        <is>
          <t>Timeshare financing receivables</t>
        </is>
      </c>
      <c r="C52" s="6" t="n">
        <v>11</v>
      </c>
    </row>
    <row r="53"/>
    <row r="54">
      <c r="A54" s="4" t="inlineStr">
        <is>
          <t>[1]</t>
        </is>
      </c>
      <c r="B54" s="4" t="inlineStr">
        <is>
          <t>A non-credit premium of $ 97 million was recognized at the Acquisition Date. $ 74 million of this premium remains unamortized as of December 31, 2021 .</t>
        </is>
      </c>
    </row>
    <row r="55">
      <c r="A55" s="4" t="inlineStr">
        <is>
          <t>[2]</t>
        </is>
      </c>
      <c r="B55" s="4" t="inlineStr">
        <is>
          <t>Timeshare financing receivables without a FICO score are primarily related to foreign borrowers.</t>
        </is>
      </c>
    </row>
  </sheetData>
  <mergeCells count="4">
    <mergeCell ref="A1:B1"/>
    <mergeCell ref="A53:C53"/>
    <mergeCell ref="B54:C54"/>
    <mergeCell ref="B55:C5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imeshare Financing Receivables - Details the Gross Timeshare Financing Receivables Balances by Average FICO Score (Details) - USD ($) $ in Millions</t>
        </is>
      </c>
      <c r="C1" s="2" t="inlineStr">
        <is>
          <t>Dec. 31, 2021</t>
        </is>
      </c>
      <c r="D1" s="2" t="inlineStr">
        <is>
          <t>Dec. 31, 2020</t>
        </is>
      </c>
    </row>
    <row r="2">
      <c r="A2" s="4" t="inlineStr">
        <is>
          <t>Originated</t>
        </is>
      </c>
    </row>
    <row r="3">
      <c r="A3" s="3" t="inlineStr">
        <is>
          <t>Financing Receivable, Recorded Investment, Past Due [Line Items]</t>
        </is>
      </c>
    </row>
    <row r="4">
      <c r="A4" s="4" t="inlineStr">
        <is>
          <t>Timeshare financing receivables</t>
        </is>
      </c>
      <c r="B4" s="4" t="inlineStr">
        <is>
          <t>[1]</t>
        </is>
      </c>
      <c r="C4" s="6" t="n">
        <v>1397</v>
      </c>
      <c r="D4" s="6" t="n">
        <v>1185</v>
      </c>
    </row>
    <row r="5">
      <c r="A5" s="4" t="inlineStr">
        <is>
          <t>Acquired</t>
        </is>
      </c>
    </row>
    <row r="6">
      <c r="A6" s="3" t="inlineStr">
        <is>
          <t>Financing Receivable, Recorded Investment, Past Due [Line Items]</t>
        </is>
      </c>
    </row>
    <row r="7">
      <c r="A7" s="4" t="inlineStr">
        <is>
          <t>Timeshare financing receivables</t>
        </is>
      </c>
      <c r="B7" s="4" t="inlineStr">
        <is>
          <t>[1]</t>
        </is>
      </c>
      <c r="C7" s="5" t="n">
        <v>1038</v>
      </c>
      <c r="D7" s="6" t="n">
        <v>0</v>
      </c>
    </row>
    <row r="8">
      <c r="A8" s="4" t="inlineStr">
        <is>
          <t>Legacy-HGV</t>
        </is>
      </c>
    </row>
    <row r="9">
      <c r="A9" s="3" t="inlineStr">
        <is>
          <t>Financing Receivable, Recorded Investment, Past Due [Line Items]</t>
        </is>
      </c>
    </row>
    <row r="10">
      <c r="A10" s="4" t="inlineStr">
        <is>
          <t>Timeshare financing receivables</t>
        </is>
      </c>
      <c r="C10" s="5" t="n">
        <v>1152</v>
      </c>
    </row>
    <row r="11">
      <c r="A11" s="4" t="inlineStr">
        <is>
          <t>Legacy-HGV | More than 700</t>
        </is>
      </c>
    </row>
    <row r="12">
      <c r="A12" s="3" t="inlineStr">
        <is>
          <t>Financing Receivable, Recorded Investment, Past Due [Line Items]</t>
        </is>
      </c>
    </row>
    <row r="13">
      <c r="A13" s="4" t="inlineStr">
        <is>
          <t>Timeshare financing receivables</t>
        </is>
      </c>
      <c r="C13" s="5" t="n">
        <v>703</v>
      </c>
    </row>
    <row r="14">
      <c r="A14" s="4" t="inlineStr">
        <is>
          <t>Legacy-HGV | 600-699</t>
        </is>
      </c>
    </row>
    <row r="15">
      <c r="A15" s="3" t="inlineStr">
        <is>
          <t>Financing Receivable, Recorded Investment, Past Due [Line Items]</t>
        </is>
      </c>
    </row>
    <row r="16">
      <c r="A16" s="4" t="inlineStr">
        <is>
          <t>Timeshare financing receivables</t>
        </is>
      </c>
      <c r="C16" s="5" t="n">
        <v>248</v>
      </c>
    </row>
    <row r="17">
      <c r="A17" s="4" t="inlineStr">
        <is>
          <t>Legacy-HGV | Less than 600</t>
        </is>
      </c>
    </row>
    <row r="18">
      <c r="A18" s="3" t="inlineStr">
        <is>
          <t>Financing Receivable, Recorded Investment, Past Due [Line Items]</t>
        </is>
      </c>
    </row>
    <row r="19">
      <c r="A19" s="4" t="inlineStr">
        <is>
          <t>Timeshare financing receivables</t>
        </is>
      </c>
      <c r="C19" s="5" t="n">
        <v>35</v>
      </c>
    </row>
    <row r="20">
      <c r="A20" s="4" t="inlineStr">
        <is>
          <t>Legacy-HGV | No score</t>
        </is>
      </c>
    </row>
    <row r="21">
      <c r="A21" s="3" t="inlineStr">
        <is>
          <t>Financing Receivable, Recorded Investment, Past Due [Line Items]</t>
        </is>
      </c>
    </row>
    <row r="22">
      <c r="A22" s="4" t="inlineStr">
        <is>
          <t>Timeshare financing receivables</t>
        </is>
      </c>
      <c r="C22" s="5" t="n">
        <v>166</v>
      </c>
    </row>
    <row r="23">
      <c r="A23" s="4" t="inlineStr">
        <is>
          <t>Legacy Diamond [Member] | Originated</t>
        </is>
      </c>
    </row>
    <row r="24">
      <c r="A24" s="3" t="inlineStr">
        <is>
          <t>Financing Receivable, Recorded Investment, Past Due [Line Items]</t>
        </is>
      </c>
    </row>
    <row r="25">
      <c r="A25" s="4" t="inlineStr">
        <is>
          <t>Timeshare financing receivables</t>
        </is>
      </c>
      <c r="C25" s="5" t="n">
        <v>245</v>
      </c>
    </row>
    <row r="26">
      <c r="A26" s="4" t="inlineStr">
        <is>
          <t>Legacy Diamond [Member] | Acquired</t>
        </is>
      </c>
    </row>
    <row r="27">
      <c r="A27" s="3" t="inlineStr">
        <is>
          <t>Financing Receivable, Recorded Investment, Past Due [Line Items]</t>
        </is>
      </c>
    </row>
    <row r="28">
      <c r="A28" s="4" t="inlineStr">
        <is>
          <t>Timeshare financing receivables</t>
        </is>
      </c>
      <c r="C28" s="5" t="n">
        <v>1038</v>
      </c>
    </row>
    <row r="29">
      <c r="A29" s="4" t="inlineStr">
        <is>
          <t>Legacy Diamond [Member] | More than 700 | Originated</t>
        </is>
      </c>
    </row>
    <row r="30">
      <c r="A30" s="3" t="inlineStr">
        <is>
          <t>Financing Receivable, Recorded Investment, Past Due [Line Items]</t>
        </is>
      </c>
    </row>
    <row r="31">
      <c r="A31" s="4" t="inlineStr">
        <is>
          <t>Timeshare financing receivables</t>
        </is>
      </c>
      <c r="C31" s="5" t="n">
        <v>172</v>
      </c>
    </row>
    <row r="32">
      <c r="A32" s="4" t="inlineStr">
        <is>
          <t>Legacy Diamond [Member] | More than 700 | Acquired</t>
        </is>
      </c>
    </row>
    <row r="33">
      <c r="A33" s="3" t="inlineStr">
        <is>
          <t>Financing Receivable, Recorded Investment, Past Due [Line Items]</t>
        </is>
      </c>
    </row>
    <row r="34">
      <c r="A34" s="4" t="inlineStr">
        <is>
          <t>Timeshare financing receivables</t>
        </is>
      </c>
      <c r="C34" s="5" t="n">
        <v>601</v>
      </c>
    </row>
    <row r="35">
      <c r="A35" s="4" t="inlineStr">
        <is>
          <t>Legacy Diamond [Member] | 600-699 | Originated</t>
        </is>
      </c>
    </row>
    <row r="36">
      <c r="A36" s="3" t="inlineStr">
        <is>
          <t>Financing Receivable, Recorded Investment, Past Due [Line Items]</t>
        </is>
      </c>
    </row>
    <row r="37">
      <c r="A37" s="4" t="inlineStr">
        <is>
          <t>Timeshare financing receivables</t>
        </is>
      </c>
      <c r="C37" s="5" t="n">
        <v>60</v>
      </c>
    </row>
    <row r="38">
      <c r="A38" s="4" t="inlineStr">
        <is>
          <t>Legacy Diamond [Member] | 600-699 | Acquired</t>
        </is>
      </c>
    </row>
    <row r="39">
      <c r="A39" s="3" t="inlineStr">
        <is>
          <t>Financing Receivable, Recorded Investment, Past Due [Line Items]</t>
        </is>
      </c>
    </row>
    <row r="40">
      <c r="A40" s="4" t="inlineStr">
        <is>
          <t>Timeshare financing receivables</t>
        </is>
      </c>
      <c r="C40" s="5" t="n">
        <v>356</v>
      </c>
    </row>
    <row r="41">
      <c r="A41" s="4" t="inlineStr">
        <is>
          <t>Legacy Diamond [Member] | Less than 600 | Originated</t>
        </is>
      </c>
    </row>
    <row r="42">
      <c r="A42" s="3" t="inlineStr">
        <is>
          <t>Financing Receivable, Recorded Investment, Past Due [Line Items]</t>
        </is>
      </c>
    </row>
    <row r="43">
      <c r="A43" s="4" t="inlineStr">
        <is>
          <t>Timeshare financing receivables</t>
        </is>
      </c>
      <c r="C43" s="5" t="n">
        <v>11</v>
      </c>
    </row>
    <row r="44">
      <c r="A44" s="4" t="inlineStr">
        <is>
          <t>Legacy Diamond [Member] | Less than 600 | Acquired</t>
        </is>
      </c>
    </row>
    <row r="45">
      <c r="A45" s="3" t="inlineStr">
        <is>
          <t>Financing Receivable, Recorded Investment, Past Due [Line Items]</t>
        </is>
      </c>
    </row>
    <row r="46">
      <c r="A46" s="4" t="inlineStr">
        <is>
          <t>Timeshare financing receivables</t>
        </is>
      </c>
      <c r="C46" s="5" t="n">
        <v>70</v>
      </c>
    </row>
    <row r="47">
      <c r="A47" s="4" t="inlineStr">
        <is>
          <t>Legacy Diamond [Member] | No score | Originated</t>
        </is>
      </c>
    </row>
    <row r="48">
      <c r="A48" s="3" t="inlineStr">
        <is>
          <t>Financing Receivable, Recorded Investment, Past Due [Line Items]</t>
        </is>
      </c>
    </row>
    <row r="49">
      <c r="A49" s="4" t="inlineStr">
        <is>
          <t>Timeshare financing receivables</t>
        </is>
      </c>
      <c r="C49" s="5" t="n">
        <v>2</v>
      </c>
    </row>
    <row r="50">
      <c r="A50" s="4" t="inlineStr">
        <is>
          <t>Legacy Diamond [Member] | No score | Acquired</t>
        </is>
      </c>
    </row>
    <row r="51">
      <c r="A51" s="3" t="inlineStr">
        <is>
          <t>Financing Receivable, Recorded Investment, Past Due [Line Items]</t>
        </is>
      </c>
    </row>
    <row r="52">
      <c r="A52" s="4" t="inlineStr">
        <is>
          <t>Timeshare financing receivables</t>
        </is>
      </c>
      <c r="C52" s="5" t="n">
        <v>11</v>
      </c>
    </row>
    <row r="53">
      <c r="A53" s="4" t="inlineStr">
        <is>
          <t>Year Of Origination 2021 | Legacy-HGV</t>
        </is>
      </c>
    </row>
    <row r="54">
      <c r="A54" s="3" t="inlineStr">
        <is>
          <t>Financing Receivable, Recorded Investment, Past Due [Line Items]</t>
        </is>
      </c>
    </row>
    <row r="55">
      <c r="A55" s="4" t="inlineStr">
        <is>
          <t>Timeshare financing receivables</t>
        </is>
      </c>
      <c r="C55" s="5" t="n">
        <v>381</v>
      </c>
    </row>
    <row r="56">
      <c r="A56" s="4" t="inlineStr">
        <is>
          <t>Year Of Origination 2021 | Legacy-HGV | More than 700</t>
        </is>
      </c>
    </row>
    <row r="57">
      <c r="A57" s="3" t="inlineStr">
        <is>
          <t>Financing Receivable, Recorded Investment, Past Due [Line Items]</t>
        </is>
      </c>
    </row>
    <row r="58">
      <c r="A58" s="4" t="inlineStr">
        <is>
          <t>Timeshare financing receivables</t>
        </is>
      </c>
      <c r="C58" s="5" t="n">
        <v>249</v>
      </c>
    </row>
    <row r="59">
      <c r="A59" s="4" t="inlineStr">
        <is>
          <t>Year Of Origination 2021 | Legacy-HGV | 600-699</t>
        </is>
      </c>
    </row>
    <row r="60">
      <c r="A60" s="3" t="inlineStr">
        <is>
          <t>Financing Receivable, Recorded Investment, Past Due [Line Items]</t>
        </is>
      </c>
    </row>
    <row r="61">
      <c r="A61" s="4" t="inlineStr">
        <is>
          <t>Timeshare financing receivables</t>
        </is>
      </c>
      <c r="C61" s="5" t="n">
        <v>80</v>
      </c>
    </row>
    <row r="62">
      <c r="A62" s="4" t="inlineStr">
        <is>
          <t>Year Of Origination 2021 | Legacy-HGV | Less than 600</t>
        </is>
      </c>
    </row>
    <row r="63">
      <c r="A63" s="3" t="inlineStr">
        <is>
          <t>Financing Receivable, Recorded Investment, Past Due [Line Items]</t>
        </is>
      </c>
    </row>
    <row r="64">
      <c r="A64" s="4" t="inlineStr">
        <is>
          <t>Timeshare financing receivables</t>
        </is>
      </c>
      <c r="C64" s="5" t="n">
        <v>11</v>
      </c>
    </row>
    <row r="65">
      <c r="A65" s="4" t="inlineStr">
        <is>
          <t>Year Of Origination 2021 | Legacy-HGV | No score</t>
        </is>
      </c>
    </row>
    <row r="66">
      <c r="A66" s="3" t="inlineStr">
        <is>
          <t>Financing Receivable, Recorded Investment, Past Due [Line Items]</t>
        </is>
      </c>
    </row>
    <row r="67">
      <c r="A67" s="4" t="inlineStr">
        <is>
          <t>Timeshare financing receivables</t>
        </is>
      </c>
      <c r="C67" s="5" t="n">
        <v>41</v>
      </c>
    </row>
    <row r="68">
      <c r="A68" s="4" t="inlineStr">
        <is>
          <t>Year Of Origination 2021 | Legacy Diamond [Member] | Originated</t>
        </is>
      </c>
    </row>
    <row r="69">
      <c r="A69" s="3" t="inlineStr">
        <is>
          <t>Financing Receivable, Recorded Investment, Past Due [Line Items]</t>
        </is>
      </c>
    </row>
    <row r="70">
      <c r="A70" s="4" t="inlineStr">
        <is>
          <t>Timeshare financing receivables</t>
        </is>
      </c>
      <c r="C70" s="5" t="n">
        <v>245</v>
      </c>
    </row>
    <row r="71">
      <c r="A71" s="4" t="inlineStr">
        <is>
          <t>Year Of Origination 2021 | Legacy Diamond [Member] | Acquired</t>
        </is>
      </c>
    </row>
    <row r="72">
      <c r="A72" s="3" t="inlineStr">
        <is>
          <t>Financing Receivable, Recorded Investment, Past Due [Line Items]</t>
        </is>
      </c>
    </row>
    <row r="73">
      <c r="A73" s="4" t="inlineStr">
        <is>
          <t>Timeshare financing receivables</t>
        </is>
      </c>
      <c r="C73" s="5" t="n">
        <v>205</v>
      </c>
    </row>
    <row r="74">
      <c r="A74" s="4" t="inlineStr">
        <is>
          <t>Year Of Origination 2021 | Legacy Diamond [Member] | More than 700 | Originated</t>
        </is>
      </c>
    </row>
    <row r="75">
      <c r="A75" s="3" t="inlineStr">
        <is>
          <t>Financing Receivable, Recorded Investment, Past Due [Line Items]</t>
        </is>
      </c>
    </row>
    <row r="76">
      <c r="A76" s="4" t="inlineStr">
        <is>
          <t>Timeshare financing receivables</t>
        </is>
      </c>
      <c r="C76" s="5" t="n">
        <v>172</v>
      </c>
    </row>
    <row r="77">
      <c r="A77" s="4" t="inlineStr">
        <is>
          <t>Year Of Origination 2021 | Legacy Diamond [Member] | More than 700 | Acquired</t>
        </is>
      </c>
    </row>
    <row r="78">
      <c r="A78" s="3" t="inlineStr">
        <is>
          <t>Financing Receivable, Recorded Investment, Past Due [Line Items]</t>
        </is>
      </c>
    </row>
    <row r="79">
      <c r="A79" s="4" t="inlineStr">
        <is>
          <t>Timeshare financing receivables</t>
        </is>
      </c>
      <c r="C79" s="5" t="n">
        <v>125</v>
      </c>
    </row>
    <row r="80">
      <c r="A80" s="4" t="inlineStr">
        <is>
          <t>Year Of Origination 2021 | Legacy Diamond [Member] | 600-699 | Originated</t>
        </is>
      </c>
    </row>
    <row r="81">
      <c r="A81" s="3" t="inlineStr">
        <is>
          <t>Financing Receivable, Recorded Investment, Past Due [Line Items]</t>
        </is>
      </c>
    </row>
    <row r="82">
      <c r="A82" s="4" t="inlineStr">
        <is>
          <t>Timeshare financing receivables</t>
        </is>
      </c>
      <c r="C82" s="5" t="n">
        <v>60</v>
      </c>
    </row>
    <row r="83">
      <c r="A83" s="4" t="inlineStr">
        <is>
          <t>Year Of Origination 2021 | Legacy Diamond [Member] | 600-699 | Acquired</t>
        </is>
      </c>
    </row>
    <row r="84">
      <c r="A84" s="3" t="inlineStr">
        <is>
          <t>Financing Receivable, Recorded Investment, Past Due [Line Items]</t>
        </is>
      </c>
    </row>
    <row r="85">
      <c r="A85" s="4" t="inlineStr">
        <is>
          <t>Timeshare financing receivables</t>
        </is>
      </c>
      <c r="C85" s="5" t="n">
        <v>64</v>
      </c>
    </row>
    <row r="86">
      <c r="A86" s="4" t="inlineStr">
        <is>
          <t>Year Of Origination 2021 | Legacy Diamond [Member] | Less than 600 | Originated</t>
        </is>
      </c>
    </row>
    <row r="87">
      <c r="A87" s="3" t="inlineStr">
        <is>
          <t>Financing Receivable, Recorded Investment, Past Due [Line Items]</t>
        </is>
      </c>
    </row>
    <row r="88">
      <c r="A88" s="4" t="inlineStr">
        <is>
          <t>Timeshare financing receivables</t>
        </is>
      </c>
      <c r="C88" s="5" t="n">
        <v>11</v>
      </c>
    </row>
    <row r="89">
      <c r="A89" s="4" t="inlineStr">
        <is>
          <t>Year Of Origination 2021 | Legacy Diamond [Member] | Less than 600 | Acquired</t>
        </is>
      </c>
    </row>
    <row r="90">
      <c r="A90" s="3" t="inlineStr">
        <is>
          <t>Financing Receivable, Recorded Investment, Past Due [Line Items]</t>
        </is>
      </c>
    </row>
    <row r="91">
      <c r="A91" s="4" t="inlineStr">
        <is>
          <t>Timeshare financing receivables</t>
        </is>
      </c>
      <c r="C91" s="5" t="n">
        <v>14</v>
      </c>
    </row>
    <row r="92">
      <c r="A92" s="4" t="inlineStr">
        <is>
          <t>Year Of Origination 2021 | Legacy Diamond [Member] | No score | Originated</t>
        </is>
      </c>
    </row>
    <row r="93">
      <c r="A93" s="3" t="inlineStr">
        <is>
          <t>Financing Receivable, Recorded Investment, Past Due [Line Items]</t>
        </is>
      </c>
    </row>
    <row r="94">
      <c r="A94" s="4" t="inlineStr">
        <is>
          <t>Timeshare financing receivables</t>
        </is>
      </c>
      <c r="C94" s="5" t="n">
        <v>2</v>
      </c>
    </row>
    <row r="95">
      <c r="A95" s="4" t="inlineStr">
        <is>
          <t>Year Of Origination 2021 | Legacy Diamond [Member] | No score | Acquired</t>
        </is>
      </c>
    </row>
    <row r="96">
      <c r="A96" s="3" t="inlineStr">
        <is>
          <t>Financing Receivable, Recorded Investment, Past Due [Line Items]</t>
        </is>
      </c>
    </row>
    <row r="97">
      <c r="A97" s="4" t="inlineStr">
        <is>
          <t>Timeshare financing receivables</t>
        </is>
      </c>
      <c r="C97" s="5" t="n">
        <v>2</v>
      </c>
    </row>
    <row r="98">
      <c r="A98" s="4" t="inlineStr">
        <is>
          <t>Year Of Origination 2020 | Legacy-HGV</t>
        </is>
      </c>
    </row>
    <row r="99">
      <c r="A99" s="3" t="inlineStr">
        <is>
          <t>Financing Receivable, Recorded Investment, Past Due [Line Items]</t>
        </is>
      </c>
    </row>
    <row r="100">
      <c r="A100" s="4" t="inlineStr">
        <is>
          <t>Timeshare financing receivables</t>
        </is>
      </c>
      <c r="C100" s="5" t="n">
        <v>142</v>
      </c>
    </row>
    <row r="101">
      <c r="A101" s="4" t="inlineStr">
        <is>
          <t>Year Of Origination 2020 | Legacy-HGV | More than 700</t>
        </is>
      </c>
    </row>
    <row r="102">
      <c r="A102" s="3" t="inlineStr">
        <is>
          <t>Financing Receivable, Recorded Investment, Past Due [Line Items]</t>
        </is>
      </c>
    </row>
    <row r="103">
      <c r="A103" s="4" t="inlineStr">
        <is>
          <t>Timeshare financing receivables</t>
        </is>
      </c>
      <c r="C103" s="5" t="n">
        <v>81</v>
      </c>
    </row>
    <row r="104">
      <c r="A104" s="4" t="inlineStr">
        <is>
          <t>Year Of Origination 2020 | Legacy-HGV | 600-699</t>
        </is>
      </c>
    </row>
    <row r="105">
      <c r="A105" s="3" t="inlineStr">
        <is>
          <t>Financing Receivable, Recorded Investment, Past Due [Line Items]</t>
        </is>
      </c>
    </row>
    <row r="106">
      <c r="A106" s="4" t="inlineStr">
        <is>
          <t>Timeshare financing receivables</t>
        </is>
      </c>
      <c r="C106" s="5" t="n">
        <v>31</v>
      </c>
    </row>
    <row r="107">
      <c r="A107" s="4" t="inlineStr">
        <is>
          <t>Year Of Origination 2020 | Legacy-HGV | Less than 600</t>
        </is>
      </c>
    </row>
    <row r="108">
      <c r="A108" s="3" t="inlineStr">
        <is>
          <t>Financing Receivable, Recorded Investment, Past Due [Line Items]</t>
        </is>
      </c>
    </row>
    <row r="109">
      <c r="A109" s="4" t="inlineStr">
        <is>
          <t>Timeshare financing receivables</t>
        </is>
      </c>
      <c r="C109" s="5" t="n">
        <v>5</v>
      </c>
    </row>
    <row r="110">
      <c r="A110" s="4" t="inlineStr">
        <is>
          <t>Year Of Origination 2020 | Legacy-HGV | No score</t>
        </is>
      </c>
    </row>
    <row r="111">
      <c r="A111" s="3" t="inlineStr">
        <is>
          <t>Financing Receivable, Recorded Investment, Past Due [Line Items]</t>
        </is>
      </c>
    </row>
    <row r="112">
      <c r="A112" s="4" t="inlineStr">
        <is>
          <t>Timeshare financing receivables</t>
        </is>
      </c>
      <c r="C112" s="5" t="n">
        <v>25</v>
      </c>
    </row>
    <row r="113">
      <c r="A113" s="4" t="inlineStr">
        <is>
          <t>Year Of Origination 2020 | Legacy Diamond [Member] | Originated</t>
        </is>
      </c>
    </row>
    <row r="114">
      <c r="A114" s="3" t="inlineStr">
        <is>
          <t>Financing Receivable, Recorded Investment, Past Due [Line Items]</t>
        </is>
      </c>
    </row>
    <row r="115">
      <c r="A115" s="4" t="inlineStr">
        <is>
          <t>Timeshare financing receivables</t>
        </is>
      </c>
      <c r="C115" s="5" t="n">
        <v>0</v>
      </c>
    </row>
    <row r="116">
      <c r="A116" s="4" t="inlineStr">
        <is>
          <t>Year Of Origination 2020 | Legacy Diamond [Member] | Acquired</t>
        </is>
      </c>
    </row>
    <row r="117">
      <c r="A117" s="3" t="inlineStr">
        <is>
          <t>Financing Receivable, Recorded Investment, Past Due [Line Items]</t>
        </is>
      </c>
    </row>
    <row r="118">
      <c r="A118" s="4" t="inlineStr">
        <is>
          <t>Timeshare financing receivables</t>
        </is>
      </c>
      <c r="C118" s="5" t="n">
        <v>218</v>
      </c>
    </row>
    <row r="119">
      <c r="A119" s="4" t="inlineStr">
        <is>
          <t>Year Of Origination 2020 | Legacy Diamond [Member] | More than 700 | Originated</t>
        </is>
      </c>
    </row>
    <row r="120">
      <c r="A120" s="3" t="inlineStr">
        <is>
          <t>Financing Receivable, Recorded Investment, Past Due [Line Items]</t>
        </is>
      </c>
    </row>
    <row r="121">
      <c r="A121" s="4" t="inlineStr">
        <is>
          <t>Timeshare financing receivables</t>
        </is>
      </c>
      <c r="C121" s="5" t="n">
        <v>0</v>
      </c>
    </row>
    <row r="122">
      <c r="A122" s="4" t="inlineStr">
        <is>
          <t>Year Of Origination 2020 | Legacy Diamond [Member] | More than 700 | Acquired</t>
        </is>
      </c>
    </row>
    <row r="123">
      <c r="A123" s="3" t="inlineStr">
        <is>
          <t>Financing Receivable, Recorded Investment, Past Due [Line Items]</t>
        </is>
      </c>
    </row>
    <row r="124">
      <c r="A124" s="4" t="inlineStr">
        <is>
          <t>Timeshare financing receivables</t>
        </is>
      </c>
      <c r="C124" s="5" t="n">
        <v>128</v>
      </c>
    </row>
    <row r="125">
      <c r="A125" s="4" t="inlineStr">
        <is>
          <t>Year Of Origination 2020 | Legacy Diamond [Member] | 600-699 | Originated</t>
        </is>
      </c>
    </row>
    <row r="126">
      <c r="A126" s="3" t="inlineStr">
        <is>
          <t>Financing Receivable, Recorded Investment, Past Due [Line Items]</t>
        </is>
      </c>
    </row>
    <row r="127">
      <c r="A127" s="4" t="inlineStr">
        <is>
          <t>Timeshare financing receivables</t>
        </is>
      </c>
      <c r="C127" s="5" t="n">
        <v>0</v>
      </c>
    </row>
    <row r="128">
      <c r="A128" s="4" t="inlineStr">
        <is>
          <t>Year Of Origination 2020 | Legacy Diamond [Member] | 600-699 | Acquired</t>
        </is>
      </c>
    </row>
    <row r="129">
      <c r="A129" s="3" t="inlineStr">
        <is>
          <t>Financing Receivable, Recorded Investment, Past Due [Line Items]</t>
        </is>
      </c>
    </row>
    <row r="130">
      <c r="A130" s="4" t="inlineStr">
        <is>
          <t>Timeshare financing receivables</t>
        </is>
      </c>
      <c r="C130" s="5" t="n">
        <v>70</v>
      </c>
    </row>
    <row r="131">
      <c r="A131" s="4" t="inlineStr">
        <is>
          <t>Year Of Origination 2020 | Legacy Diamond [Member] | Less than 600 | Originated</t>
        </is>
      </c>
    </row>
    <row r="132">
      <c r="A132" s="3" t="inlineStr">
        <is>
          <t>Financing Receivable, Recorded Investment, Past Due [Line Items]</t>
        </is>
      </c>
    </row>
    <row r="133">
      <c r="A133" s="4" t="inlineStr">
        <is>
          <t>Timeshare financing receivables</t>
        </is>
      </c>
      <c r="C133" s="5" t="n">
        <v>0</v>
      </c>
    </row>
    <row r="134">
      <c r="A134" s="4" t="inlineStr">
        <is>
          <t>Year Of Origination 2020 | Legacy Diamond [Member] | Less than 600 | Acquired</t>
        </is>
      </c>
    </row>
    <row r="135">
      <c r="A135" s="3" t="inlineStr">
        <is>
          <t>Financing Receivable, Recorded Investment, Past Due [Line Items]</t>
        </is>
      </c>
    </row>
    <row r="136">
      <c r="A136" s="4" t="inlineStr">
        <is>
          <t>Timeshare financing receivables</t>
        </is>
      </c>
      <c r="C136" s="5" t="n">
        <v>18</v>
      </c>
    </row>
    <row r="137">
      <c r="A137" s="4" t="inlineStr">
        <is>
          <t>Year Of Origination 2020 | Legacy Diamond [Member] | No score | Originated</t>
        </is>
      </c>
    </row>
    <row r="138">
      <c r="A138" s="3" t="inlineStr">
        <is>
          <t>Financing Receivable, Recorded Investment, Past Due [Line Items]</t>
        </is>
      </c>
    </row>
    <row r="139">
      <c r="A139" s="4" t="inlineStr">
        <is>
          <t>Timeshare financing receivables</t>
        </is>
      </c>
      <c r="C139" s="5" t="n">
        <v>0</v>
      </c>
    </row>
    <row r="140">
      <c r="A140" s="4" t="inlineStr">
        <is>
          <t>Year Of Origination 2020 | Legacy Diamond [Member] | No score | Acquired</t>
        </is>
      </c>
    </row>
    <row r="141">
      <c r="A141" s="3" t="inlineStr">
        <is>
          <t>Financing Receivable, Recorded Investment, Past Due [Line Items]</t>
        </is>
      </c>
    </row>
    <row r="142">
      <c r="A142" s="4" t="inlineStr">
        <is>
          <t>Timeshare financing receivables</t>
        </is>
      </c>
      <c r="C142" s="5" t="n">
        <v>2</v>
      </c>
    </row>
    <row r="143">
      <c r="A143" s="4" t="inlineStr">
        <is>
          <t>Year Of Origination 2019 | Legacy-HGV</t>
        </is>
      </c>
    </row>
    <row r="144">
      <c r="A144" s="3" t="inlineStr">
        <is>
          <t>Financing Receivable, Recorded Investment, Past Due [Line Items]</t>
        </is>
      </c>
    </row>
    <row r="145">
      <c r="A145" s="4" t="inlineStr">
        <is>
          <t>Timeshare financing receivables</t>
        </is>
      </c>
      <c r="C145" s="5" t="n">
        <v>230</v>
      </c>
    </row>
    <row r="146">
      <c r="A146" s="4" t="inlineStr">
        <is>
          <t>Year Of Origination 2019 | Legacy-HGV | More than 700</t>
        </is>
      </c>
    </row>
    <row r="147">
      <c r="A147" s="3" t="inlineStr">
        <is>
          <t>Financing Receivable, Recorded Investment, Past Due [Line Items]</t>
        </is>
      </c>
    </row>
    <row r="148">
      <c r="A148" s="4" t="inlineStr">
        <is>
          <t>Timeshare financing receivables</t>
        </is>
      </c>
      <c r="C148" s="5" t="n">
        <v>138</v>
      </c>
    </row>
    <row r="149">
      <c r="A149" s="4" t="inlineStr">
        <is>
          <t>Year Of Origination 2019 | Legacy-HGV | 600-699</t>
        </is>
      </c>
    </row>
    <row r="150">
      <c r="A150" s="3" t="inlineStr">
        <is>
          <t>Financing Receivable, Recorded Investment, Past Due [Line Items]</t>
        </is>
      </c>
    </row>
    <row r="151">
      <c r="A151" s="4" t="inlineStr">
        <is>
          <t>Timeshare financing receivables</t>
        </is>
      </c>
      <c r="C151" s="5" t="n">
        <v>49</v>
      </c>
    </row>
    <row r="152">
      <c r="A152" s="4" t="inlineStr">
        <is>
          <t>Year Of Origination 2019 | Legacy-HGV | Less than 600</t>
        </is>
      </c>
    </row>
    <row r="153">
      <c r="A153" s="3" t="inlineStr">
        <is>
          <t>Financing Receivable, Recorded Investment, Past Due [Line Items]</t>
        </is>
      </c>
    </row>
    <row r="154">
      <c r="A154" s="4" t="inlineStr">
        <is>
          <t>Timeshare financing receivables</t>
        </is>
      </c>
      <c r="C154" s="5" t="n">
        <v>7</v>
      </c>
    </row>
    <row r="155">
      <c r="A155" s="4" t="inlineStr">
        <is>
          <t>Year Of Origination 2019 | Legacy-HGV | No score</t>
        </is>
      </c>
    </row>
    <row r="156">
      <c r="A156" s="3" t="inlineStr">
        <is>
          <t>Financing Receivable, Recorded Investment, Past Due [Line Items]</t>
        </is>
      </c>
    </row>
    <row r="157">
      <c r="A157" s="4" t="inlineStr">
        <is>
          <t>Timeshare financing receivables</t>
        </is>
      </c>
      <c r="C157" s="5" t="n">
        <v>36</v>
      </c>
    </row>
    <row r="158">
      <c r="A158" s="4" t="inlineStr">
        <is>
          <t>Year Of Origination 2019 | Legacy Diamond [Member] | Originated</t>
        </is>
      </c>
    </row>
    <row r="159">
      <c r="A159" s="3" t="inlineStr">
        <is>
          <t>Financing Receivable, Recorded Investment, Past Due [Line Items]</t>
        </is>
      </c>
    </row>
    <row r="160">
      <c r="A160" s="4" t="inlineStr">
        <is>
          <t>Timeshare financing receivables</t>
        </is>
      </c>
      <c r="C160" s="5" t="n">
        <v>0</v>
      </c>
    </row>
    <row r="161">
      <c r="A161" s="4" t="inlineStr">
        <is>
          <t>Year Of Origination 2019 | Legacy Diamond [Member] | Acquired</t>
        </is>
      </c>
    </row>
    <row r="162">
      <c r="A162" s="3" t="inlineStr">
        <is>
          <t>Financing Receivable, Recorded Investment, Past Due [Line Items]</t>
        </is>
      </c>
    </row>
    <row r="163">
      <c r="A163" s="4" t="inlineStr">
        <is>
          <t>Timeshare financing receivables</t>
        </is>
      </c>
      <c r="C163" s="5" t="n">
        <v>251</v>
      </c>
    </row>
    <row r="164">
      <c r="A164" s="4" t="inlineStr">
        <is>
          <t>Year Of Origination 2019 | Legacy Diamond [Member] | More than 700 | Originated</t>
        </is>
      </c>
    </row>
    <row r="165">
      <c r="A165" s="3" t="inlineStr">
        <is>
          <t>Financing Receivable, Recorded Investment, Past Due [Line Items]</t>
        </is>
      </c>
    </row>
    <row r="166">
      <c r="A166" s="4" t="inlineStr">
        <is>
          <t>Timeshare financing receivables</t>
        </is>
      </c>
      <c r="C166" s="5" t="n">
        <v>0</v>
      </c>
    </row>
    <row r="167">
      <c r="A167" s="4" t="inlineStr">
        <is>
          <t>Year Of Origination 2019 | Legacy Diamond [Member] | More than 700 | Acquired</t>
        </is>
      </c>
    </row>
    <row r="168">
      <c r="A168" s="3" t="inlineStr">
        <is>
          <t>Financing Receivable, Recorded Investment, Past Due [Line Items]</t>
        </is>
      </c>
    </row>
    <row r="169">
      <c r="A169" s="4" t="inlineStr">
        <is>
          <t>Timeshare financing receivables</t>
        </is>
      </c>
      <c r="C169" s="5" t="n">
        <v>146</v>
      </c>
    </row>
    <row r="170">
      <c r="A170" s="4" t="inlineStr">
        <is>
          <t>Year Of Origination 2019 | Legacy Diamond [Member] | 600-699 | Originated</t>
        </is>
      </c>
    </row>
    <row r="171">
      <c r="A171" s="3" t="inlineStr">
        <is>
          <t>Financing Receivable, Recorded Investment, Past Due [Line Items]</t>
        </is>
      </c>
    </row>
    <row r="172">
      <c r="A172" s="4" t="inlineStr">
        <is>
          <t>Timeshare financing receivables</t>
        </is>
      </c>
      <c r="C172" s="5" t="n">
        <v>0</v>
      </c>
    </row>
    <row r="173">
      <c r="A173" s="4" t="inlineStr">
        <is>
          <t>Year Of Origination 2019 | Legacy Diamond [Member] | 600-699 | Acquired</t>
        </is>
      </c>
    </row>
    <row r="174">
      <c r="A174" s="3" t="inlineStr">
        <is>
          <t>Financing Receivable, Recorded Investment, Past Due [Line Items]</t>
        </is>
      </c>
    </row>
    <row r="175">
      <c r="A175" s="4" t="inlineStr">
        <is>
          <t>Timeshare financing receivables</t>
        </is>
      </c>
      <c r="C175" s="5" t="n">
        <v>89</v>
      </c>
    </row>
    <row r="176">
      <c r="A176" s="4" t="inlineStr">
        <is>
          <t>Year Of Origination 2019 | Legacy Diamond [Member] | Less than 600 | Originated</t>
        </is>
      </c>
    </row>
    <row r="177">
      <c r="A177" s="3" t="inlineStr">
        <is>
          <t>Financing Receivable, Recorded Investment, Past Due [Line Items]</t>
        </is>
      </c>
    </row>
    <row r="178">
      <c r="A178" s="4" t="inlineStr">
        <is>
          <t>Timeshare financing receivables</t>
        </is>
      </c>
      <c r="C178" s="5" t="n">
        <v>0</v>
      </c>
    </row>
    <row r="179">
      <c r="A179" s="4" t="inlineStr">
        <is>
          <t>Year Of Origination 2019 | Legacy Diamond [Member] | Less than 600 | Acquired</t>
        </is>
      </c>
    </row>
    <row r="180">
      <c r="A180" s="3" t="inlineStr">
        <is>
          <t>Financing Receivable, Recorded Investment, Past Due [Line Items]</t>
        </is>
      </c>
    </row>
    <row r="181">
      <c r="A181" s="4" t="inlineStr">
        <is>
          <t>Timeshare financing receivables</t>
        </is>
      </c>
      <c r="C181" s="5" t="n">
        <v>14</v>
      </c>
    </row>
    <row r="182">
      <c r="A182" s="4" t="inlineStr">
        <is>
          <t>Year Of Origination 2019 | Legacy Diamond [Member] | No score | Originated</t>
        </is>
      </c>
    </row>
    <row r="183">
      <c r="A183" s="3" t="inlineStr">
        <is>
          <t>Financing Receivable, Recorded Investment, Past Due [Line Items]</t>
        </is>
      </c>
    </row>
    <row r="184">
      <c r="A184" s="4" t="inlineStr">
        <is>
          <t>Timeshare financing receivables</t>
        </is>
      </c>
      <c r="C184" s="5" t="n">
        <v>0</v>
      </c>
    </row>
    <row r="185">
      <c r="A185" s="4" t="inlineStr">
        <is>
          <t>Year Of Origination 2019 | Legacy Diamond [Member] | No score | Acquired</t>
        </is>
      </c>
    </row>
    <row r="186">
      <c r="A186" s="3" t="inlineStr">
        <is>
          <t>Financing Receivable, Recorded Investment, Past Due [Line Items]</t>
        </is>
      </c>
    </row>
    <row r="187">
      <c r="A187" s="4" t="inlineStr">
        <is>
          <t>Timeshare financing receivables</t>
        </is>
      </c>
      <c r="C187" s="5" t="n">
        <v>2</v>
      </c>
    </row>
    <row r="188">
      <c r="A188" s="4" t="inlineStr">
        <is>
          <t>Year Of Origination 2018 | Legacy-HGV</t>
        </is>
      </c>
    </row>
    <row r="189">
      <c r="A189" s="3" t="inlineStr">
        <is>
          <t>Financing Receivable, Recorded Investment, Past Due [Line Items]</t>
        </is>
      </c>
    </row>
    <row r="190">
      <c r="A190" s="4" t="inlineStr">
        <is>
          <t>Timeshare financing receivables</t>
        </is>
      </c>
      <c r="C190" s="5" t="n">
        <v>154</v>
      </c>
    </row>
    <row r="191">
      <c r="A191" s="4" t="inlineStr">
        <is>
          <t>Year Of Origination 2018 | Legacy-HGV | More than 700</t>
        </is>
      </c>
    </row>
    <row r="192">
      <c r="A192" s="3" t="inlineStr">
        <is>
          <t>Financing Receivable, Recorded Investment, Past Due [Line Items]</t>
        </is>
      </c>
    </row>
    <row r="193">
      <c r="A193" s="4" t="inlineStr">
        <is>
          <t>Timeshare financing receivables</t>
        </is>
      </c>
      <c r="C193" s="5" t="n">
        <v>93</v>
      </c>
    </row>
    <row r="194">
      <c r="A194" s="4" t="inlineStr">
        <is>
          <t>Year Of Origination 2018 | Legacy-HGV | 600-699</t>
        </is>
      </c>
    </row>
    <row r="195">
      <c r="A195" s="3" t="inlineStr">
        <is>
          <t>Financing Receivable, Recorded Investment, Past Due [Line Items]</t>
        </is>
      </c>
    </row>
    <row r="196">
      <c r="A196" s="4" t="inlineStr">
        <is>
          <t>Timeshare financing receivables</t>
        </is>
      </c>
      <c r="C196" s="5" t="n">
        <v>33</v>
      </c>
    </row>
    <row r="197">
      <c r="A197" s="4" t="inlineStr">
        <is>
          <t>Year Of Origination 2018 | Legacy-HGV | Less than 600</t>
        </is>
      </c>
    </row>
    <row r="198">
      <c r="A198" s="3" t="inlineStr">
        <is>
          <t>Financing Receivable, Recorded Investment, Past Due [Line Items]</t>
        </is>
      </c>
    </row>
    <row r="199">
      <c r="A199" s="4" t="inlineStr">
        <is>
          <t>Timeshare financing receivables</t>
        </is>
      </c>
      <c r="C199" s="5" t="n">
        <v>4</v>
      </c>
    </row>
    <row r="200">
      <c r="A200" s="4" t="inlineStr">
        <is>
          <t>Year Of Origination 2018 | Legacy-HGV | No score</t>
        </is>
      </c>
    </row>
    <row r="201">
      <c r="A201" s="3" t="inlineStr">
        <is>
          <t>Financing Receivable, Recorded Investment, Past Due [Line Items]</t>
        </is>
      </c>
    </row>
    <row r="202">
      <c r="A202" s="4" t="inlineStr">
        <is>
          <t>Timeshare financing receivables</t>
        </is>
      </c>
      <c r="C202" s="5" t="n">
        <v>24</v>
      </c>
    </row>
    <row r="203">
      <c r="A203" s="4" t="inlineStr">
        <is>
          <t>Year Of Origination 2018 | Legacy Diamond [Member] | Originated</t>
        </is>
      </c>
    </row>
    <row r="204">
      <c r="A204" s="3" t="inlineStr">
        <is>
          <t>Financing Receivable, Recorded Investment, Past Due [Line Items]</t>
        </is>
      </c>
    </row>
    <row r="205">
      <c r="A205" s="4" t="inlineStr">
        <is>
          <t>Timeshare financing receivables</t>
        </is>
      </c>
      <c r="C205" s="5" t="n">
        <v>0</v>
      </c>
    </row>
    <row r="206">
      <c r="A206" s="4" t="inlineStr">
        <is>
          <t>Year Of Origination 2018 | Legacy Diamond [Member] | Acquired</t>
        </is>
      </c>
    </row>
    <row r="207">
      <c r="A207" s="3" t="inlineStr">
        <is>
          <t>Financing Receivable, Recorded Investment, Past Due [Line Items]</t>
        </is>
      </c>
    </row>
    <row r="208">
      <c r="A208" s="4" t="inlineStr">
        <is>
          <t>Timeshare financing receivables</t>
        </is>
      </c>
      <c r="C208" s="5" t="n">
        <v>151</v>
      </c>
    </row>
    <row r="209">
      <c r="A209" s="4" t="inlineStr">
        <is>
          <t>Year Of Origination 2018 | Legacy Diamond [Member] | More than 700 | Originated</t>
        </is>
      </c>
    </row>
    <row r="210">
      <c r="A210" s="3" t="inlineStr">
        <is>
          <t>Financing Receivable, Recorded Investment, Past Due [Line Items]</t>
        </is>
      </c>
    </row>
    <row r="211">
      <c r="A211" s="4" t="inlineStr">
        <is>
          <t>Timeshare financing receivables</t>
        </is>
      </c>
      <c r="C211" s="5" t="n">
        <v>0</v>
      </c>
    </row>
    <row r="212">
      <c r="A212" s="4" t="inlineStr">
        <is>
          <t>Year Of Origination 2018 | Legacy Diamond [Member] | More than 700 | Acquired</t>
        </is>
      </c>
    </row>
    <row r="213">
      <c r="A213" s="3" t="inlineStr">
        <is>
          <t>Financing Receivable, Recorded Investment, Past Due [Line Items]</t>
        </is>
      </c>
    </row>
    <row r="214">
      <c r="A214" s="4" t="inlineStr">
        <is>
          <t>Timeshare financing receivables</t>
        </is>
      </c>
      <c r="C214" s="5" t="n">
        <v>94</v>
      </c>
    </row>
    <row r="215">
      <c r="A215" s="4" t="inlineStr">
        <is>
          <t>Year Of Origination 2018 | Legacy Diamond [Member] | 600-699 | Originated</t>
        </is>
      </c>
    </row>
    <row r="216">
      <c r="A216" s="3" t="inlineStr">
        <is>
          <t>Financing Receivable, Recorded Investment, Past Due [Line Items]</t>
        </is>
      </c>
    </row>
    <row r="217">
      <c r="A217" s="4" t="inlineStr">
        <is>
          <t>Timeshare financing receivables</t>
        </is>
      </c>
      <c r="C217" s="5" t="n">
        <v>0</v>
      </c>
    </row>
    <row r="218">
      <c r="A218" s="4" t="inlineStr">
        <is>
          <t>Year Of Origination 2018 | Legacy Diamond [Member] | 600-699 | Acquired</t>
        </is>
      </c>
    </row>
    <row r="219">
      <c r="A219" s="3" t="inlineStr">
        <is>
          <t>Financing Receivable, Recorded Investment, Past Due [Line Items]</t>
        </is>
      </c>
    </row>
    <row r="220">
      <c r="A220" s="4" t="inlineStr">
        <is>
          <t>Timeshare financing receivables</t>
        </is>
      </c>
      <c r="C220" s="5" t="n">
        <v>50</v>
      </c>
    </row>
    <row r="221">
      <c r="A221" s="4" t="inlineStr">
        <is>
          <t>Year Of Origination 2018 | Legacy Diamond [Member] | Less than 600 | Originated</t>
        </is>
      </c>
    </row>
    <row r="222">
      <c r="A222" s="3" t="inlineStr">
        <is>
          <t>Financing Receivable, Recorded Investment, Past Due [Line Items]</t>
        </is>
      </c>
    </row>
    <row r="223">
      <c r="A223" s="4" t="inlineStr">
        <is>
          <t>Timeshare financing receivables</t>
        </is>
      </c>
      <c r="C223" s="5" t="n">
        <v>0</v>
      </c>
    </row>
    <row r="224">
      <c r="A224" s="4" t="inlineStr">
        <is>
          <t>Year Of Origination 2018 | Legacy Diamond [Member] | Less than 600 | Acquired</t>
        </is>
      </c>
    </row>
    <row r="225">
      <c r="A225" s="3" t="inlineStr">
        <is>
          <t>Financing Receivable, Recorded Investment, Past Due [Line Items]</t>
        </is>
      </c>
    </row>
    <row r="226">
      <c r="A226" s="4" t="inlineStr">
        <is>
          <t>Timeshare financing receivables</t>
        </is>
      </c>
      <c r="C226" s="5" t="n">
        <v>6</v>
      </c>
    </row>
    <row r="227">
      <c r="A227" s="4" t="inlineStr">
        <is>
          <t>Year Of Origination 2018 | Legacy Diamond [Member] | No score | Originated</t>
        </is>
      </c>
    </row>
    <row r="228">
      <c r="A228" s="3" t="inlineStr">
        <is>
          <t>Financing Receivable, Recorded Investment, Past Due [Line Items]</t>
        </is>
      </c>
    </row>
    <row r="229">
      <c r="A229" s="4" t="inlineStr">
        <is>
          <t>Timeshare financing receivables</t>
        </is>
      </c>
      <c r="C229" s="5" t="n">
        <v>0</v>
      </c>
    </row>
    <row r="230">
      <c r="A230" s="4" t="inlineStr">
        <is>
          <t>Year Of Origination 2018 | Legacy Diamond [Member] | No score | Acquired</t>
        </is>
      </c>
    </row>
    <row r="231">
      <c r="A231" s="3" t="inlineStr">
        <is>
          <t>Financing Receivable, Recorded Investment, Past Due [Line Items]</t>
        </is>
      </c>
    </row>
    <row r="232">
      <c r="A232" s="4" t="inlineStr">
        <is>
          <t>Timeshare financing receivables</t>
        </is>
      </c>
      <c r="C232" s="5" t="n">
        <v>1</v>
      </c>
    </row>
    <row r="233">
      <c r="A233" s="4" t="inlineStr">
        <is>
          <t>Year Of Origination 2017 | Legacy-HGV</t>
        </is>
      </c>
    </row>
    <row r="234">
      <c r="A234" s="3" t="inlineStr">
        <is>
          <t>Financing Receivable, Recorded Investment, Past Due [Line Items]</t>
        </is>
      </c>
    </row>
    <row r="235">
      <c r="A235" s="4" t="inlineStr">
        <is>
          <t>Timeshare financing receivables</t>
        </is>
      </c>
      <c r="C235" s="5" t="n">
        <v>100</v>
      </c>
    </row>
    <row r="236">
      <c r="A236" s="4" t="inlineStr">
        <is>
          <t>Year Of Origination 2017 | Legacy-HGV | More than 700</t>
        </is>
      </c>
    </row>
    <row r="237">
      <c r="A237" s="3" t="inlineStr">
        <is>
          <t>Financing Receivable, Recorded Investment, Past Due [Line Items]</t>
        </is>
      </c>
    </row>
    <row r="238">
      <c r="A238" s="4" t="inlineStr">
        <is>
          <t>Timeshare financing receivables</t>
        </is>
      </c>
      <c r="C238" s="5" t="n">
        <v>63</v>
      </c>
    </row>
    <row r="239">
      <c r="A239" s="4" t="inlineStr">
        <is>
          <t>Year Of Origination 2017 | Legacy-HGV | 600-699</t>
        </is>
      </c>
    </row>
    <row r="240">
      <c r="A240" s="3" t="inlineStr">
        <is>
          <t>Financing Receivable, Recorded Investment, Past Due [Line Items]</t>
        </is>
      </c>
    </row>
    <row r="241">
      <c r="A241" s="4" t="inlineStr">
        <is>
          <t>Timeshare financing receivables</t>
        </is>
      </c>
      <c r="C241" s="5" t="n">
        <v>21</v>
      </c>
    </row>
    <row r="242">
      <c r="A242" s="4" t="inlineStr">
        <is>
          <t>Year Of Origination 2017 | Legacy-HGV | Less than 600</t>
        </is>
      </c>
    </row>
    <row r="243">
      <c r="A243" s="3" t="inlineStr">
        <is>
          <t>Financing Receivable, Recorded Investment, Past Due [Line Items]</t>
        </is>
      </c>
    </row>
    <row r="244">
      <c r="A244" s="4" t="inlineStr">
        <is>
          <t>Timeshare financing receivables</t>
        </is>
      </c>
      <c r="C244" s="5" t="n">
        <v>3</v>
      </c>
    </row>
    <row r="245">
      <c r="A245" s="4" t="inlineStr">
        <is>
          <t>Year Of Origination 2017 | Legacy-HGV | No score</t>
        </is>
      </c>
    </row>
    <row r="246">
      <c r="A246" s="3" t="inlineStr">
        <is>
          <t>Financing Receivable, Recorded Investment, Past Due [Line Items]</t>
        </is>
      </c>
    </row>
    <row r="247">
      <c r="A247" s="4" t="inlineStr">
        <is>
          <t>Timeshare financing receivables</t>
        </is>
      </c>
      <c r="C247" s="5" t="n">
        <v>13</v>
      </c>
    </row>
    <row r="248">
      <c r="A248" s="4" t="inlineStr">
        <is>
          <t>Year Of Origination 2017 | Legacy Diamond [Member] | Originated</t>
        </is>
      </c>
    </row>
    <row r="249">
      <c r="A249" s="3" t="inlineStr">
        <is>
          <t>Financing Receivable, Recorded Investment, Past Due [Line Items]</t>
        </is>
      </c>
    </row>
    <row r="250">
      <c r="A250" s="4" t="inlineStr">
        <is>
          <t>Timeshare financing receivables</t>
        </is>
      </c>
      <c r="C250" s="5" t="n">
        <v>0</v>
      </c>
    </row>
    <row r="251">
      <c r="A251" s="4" t="inlineStr">
        <is>
          <t>Year Of Origination 2017 | Legacy Diamond [Member] | Acquired</t>
        </is>
      </c>
    </row>
    <row r="252">
      <c r="A252" s="3" t="inlineStr">
        <is>
          <t>Financing Receivable, Recorded Investment, Past Due [Line Items]</t>
        </is>
      </c>
    </row>
    <row r="253">
      <c r="A253" s="4" t="inlineStr">
        <is>
          <t>Timeshare financing receivables</t>
        </is>
      </c>
      <c r="C253" s="5" t="n">
        <v>96</v>
      </c>
    </row>
    <row r="254">
      <c r="A254" s="4" t="inlineStr">
        <is>
          <t>Year Of Origination 2017 | Legacy Diamond [Member] | More than 700 | Originated</t>
        </is>
      </c>
    </row>
    <row r="255">
      <c r="A255" s="3" t="inlineStr">
        <is>
          <t>Financing Receivable, Recorded Investment, Past Due [Line Items]</t>
        </is>
      </c>
    </row>
    <row r="256">
      <c r="A256" s="4" t="inlineStr">
        <is>
          <t>Timeshare financing receivables</t>
        </is>
      </c>
      <c r="C256" s="5" t="n">
        <v>0</v>
      </c>
    </row>
    <row r="257">
      <c r="A257" s="4" t="inlineStr">
        <is>
          <t>Year Of Origination 2017 | Legacy Diamond [Member] | More than 700 | Acquired</t>
        </is>
      </c>
    </row>
    <row r="258">
      <c r="A258" s="3" t="inlineStr">
        <is>
          <t>Financing Receivable, Recorded Investment, Past Due [Line Items]</t>
        </is>
      </c>
    </row>
    <row r="259">
      <c r="A259" s="4" t="inlineStr">
        <is>
          <t>Timeshare financing receivables</t>
        </is>
      </c>
      <c r="C259" s="5" t="n">
        <v>58</v>
      </c>
    </row>
    <row r="260">
      <c r="A260" s="4" t="inlineStr">
        <is>
          <t>Year Of Origination 2017 | Legacy Diamond [Member] | 600-699 | Originated</t>
        </is>
      </c>
    </row>
    <row r="261">
      <c r="A261" s="3" t="inlineStr">
        <is>
          <t>Financing Receivable, Recorded Investment, Past Due [Line Items]</t>
        </is>
      </c>
    </row>
    <row r="262">
      <c r="A262" s="4" t="inlineStr">
        <is>
          <t>Timeshare financing receivables</t>
        </is>
      </c>
      <c r="C262" s="5" t="n">
        <v>0</v>
      </c>
    </row>
    <row r="263">
      <c r="A263" s="4" t="inlineStr">
        <is>
          <t>Year Of Origination 2017 | Legacy Diamond [Member] | 600-699 | Acquired</t>
        </is>
      </c>
    </row>
    <row r="264">
      <c r="A264" s="3" t="inlineStr">
        <is>
          <t>Financing Receivable, Recorded Investment, Past Due [Line Items]</t>
        </is>
      </c>
    </row>
    <row r="265">
      <c r="A265" s="4" t="inlineStr">
        <is>
          <t>Timeshare financing receivables</t>
        </is>
      </c>
      <c r="C265" s="5" t="n">
        <v>34</v>
      </c>
    </row>
    <row r="266">
      <c r="A266" s="4" t="inlineStr">
        <is>
          <t>Year Of Origination 2017 | Legacy Diamond [Member] | Less than 600 | Originated</t>
        </is>
      </c>
    </row>
    <row r="267">
      <c r="A267" s="3" t="inlineStr">
        <is>
          <t>Financing Receivable, Recorded Investment, Past Due [Line Items]</t>
        </is>
      </c>
    </row>
    <row r="268">
      <c r="A268" s="4" t="inlineStr">
        <is>
          <t>Timeshare financing receivables</t>
        </is>
      </c>
      <c r="C268" s="5" t="n">
        <v>0</v>
      </c>
    </row>
    <row r="269">
      <c r="A269" s="4" t="inlineStr">
        <is>
          <t>Year Of Origination 2017 | Legacy Diamond [Member] | Less than 600 | Acquired</t>
        </is>
      </c>
    </row>
    <row r="270">
      <c r="A270" s="3" t="inlineStr">
        <is>
          <t>Financing Receivable, Recorded Investment, Past Due [Line Items]</t>
        </is>
      </c>
    </row>
    <row r="271">
      <c r="A271" s="4" t="inlineStr">
        <is>
          <t>Timeshare financing receivables</t>
        </is>
      </c>
      <c r="C271" s="5" t="n">
        <v>3</v>
      </c>
    </row>
    <row r="272">
      <c r="A272" s="4" t="inlineStr">
        <is>
          <t>Year Of Origination 2017 | Legacy Diamond [Member] | No score | Originated</t>
        </is>
      </c>
    </row>
    <row r="273">
      <c r="A273" s="3" t="inlineStr">
        <is>
          <t>Financing Receivable, Recorded Investment, Past Due [Line Items]</t>
        </is>
      </c>
    </row>
    <row r="274">
      <c r="A274" s="4" t="inlineStr">
        <is>
          <t>Timeshare financing receivables</t>
        </is>
      </c>
      <c r="C274" s="5" t="n">
        <v>0</v>
      </c>
    </row>
    <row r="275">
      <c r="A275" s="4" t="inlineStr">
        <is>
          <t>Year Of Origination 2017 | Legacy Diamond [Member] | No score | Acquired</t>
        </is>
      </c>
    </row>
    <row r="276">
      <c r="A276" s="3" t="inlineStr">
        <is>
          <t>Financing Receivable, Recorded Investment, Past Due [Line Items]</t>
        </is>
      </c>
    </row>
    <row r="277">
      <c r="A277" s="4" t="inlineStr">
        <is>
          <t>Timeshare financing receivables</t>
        </is>
      </c>
      <c r="C277" s="5" t="n">
        <v>1</v>
      </c>
    </row>
    <row r="278">
      <c r="A278" s="4" t="inlineStr">
        <is>
          <t>Year Of Origination Prior | Legacy-HGV</t>
        </is>
      </c>
    </row>
    <row r="279">
      <c r="A279" s="3" t="inlineStr">
        <is>
          <t>Financing Receivable, Recorded Investment, Past Due [Line Items]</t>
        </is>
      </c>
    </row>
    <row r="280">
      <c r="A280" s="4" t="inlineStr">
        <is>
          <t>Timeshare financing receivables</t>
        </is>
      </c>
      <c r="C280" s="5" t="n">
        <v>145</v>
      </c>
    </row>
    <row r="281">
      <c r="A281" s="4" t="inlineStr">
        <is>
          <t>Year Of Origination Prior | Legacy-HGV | More than 700</t>
        </is>
      </c>
    </row>
    <row r="282">
      <c r="A282" s="3" t="inlineStr">
        <is>
          <t>Financing Receivable, Recorded Investment, Past Due [Line Items]</t>
        </is>
      </c>
    </row>
    <row r="283">
      <c r="A283" s="4" t="inlineStr">
        <is>
          <t>Timeshare financing receivables</t>
        </is>
      </c>
      <c r="C283" s="5" t="n">
        <v>79</v>
      </c>
    </row>
    <row r="284">
      <c r="A284" s="4" t="inlineStr">
        <is>
          <t>Year Of Origination Prior | Legacy-HGV | 600-699</t>
        </is>
      </c>
    </row>
    <row r="285">
      <c r="A285" s="3" t="inlineStr">
        <is>
          <t>Financing Receivable, Recorded Investment, Past Due [Line Items]</t>
        </is>
      </c>
    </row>
    <row r="286">
      <c r="A286" s="4" t="inlineStr">
        <is>
          <t>Timeshare financing receivables</t>
        </is>
      </c>
      <c r="C286" s="5" t="n">
        <v>34</v>
      </c>
    </row>
    <row r="287">
      <c r="A287" s="4" t="inlineStr">
        <is>
          <t>Year Of Origination Prior | Legacy-HGV | Less than 600</t>
        </is>
      </c>
    </row>
    <row r="288">
      <c r="A288" s="3" t="inlineStr">
        <is>
          <t>Financing Receivable, Recorded Investment, Past Due [Line Items]</t>
        </is>
      </c>
    </row>
    <row r="289">
      <c r="A289" s="4" t="inlineStr">
        <is>
          <t>Timeshare financing receivables</t>
        </is>
      </c>
      <c r="C289" s="5" t="n">
        <v>5</v>
      </c>
    </row>
    <row r="290">
      <c r="A290" s="4" t="inlineStr">
        <is>
          <t>Year Of Origination Prior | Legacy-HGV | No score</t>
        </is>
      </c>
    </row>
    <row r="291">
      <c r="A291" s="3" t="inlineStr">
        <is>
          <t>Financing Receivable, Recorded Investment, Past Due [Line Items]</t>
        </is>
      </c>
    </row>
    <row r="292">
      <c r="A292" s="4" t="inlineStr">
        <is>
          <t>Timeshare financing receivables</t>
        </is>
      </c>
      <c r="C292" s="5" t="n">
        <v>27</v>
      </c>
    </row>
    <row r="293">
      <c r="A293" s="4" t="inlineStr">
        <is>
          <t>Year Of Origination Prior | Legacy Diamond [Member] | Originated</t>
        </is>
      </c>
    </row>
    <row r="294">
      <c r="A294" s="3" t="inlineStr">
        <is>
          <t>Financing Receivable, Recorded Investment, Past Due [Line Items]</t>
        </is>
      </c>
    </row>
    <row r="295">
      <c r="A295" s="4" t="inlineStr">
        <is>
          <t>Timeshare financing receivables</t>
        </is>
      </c>
      <c r="C295" s="5" t="n">
        <v>0</v>
      </c>
    </row>
    <row r="296">
      <c r="A296" s="4" t="inlineStr">
        <is>
          <t>Year Of Origination Prior | Legacy Diamond [Member] | Acquired</t>
        </is>
      </c>
    </row>
    <row r="297">
      <c r="A297" s="3" t="inlineStr">
        <is>
          <t>Financing Receivable, Recorded Investment, Past Due [Line Items]</t>
        </is>
      </c>
    </row>
    <row r="298">
      <c r="A298" s="4" t="inlineStr">
        <is>
          <t>Timeshare financing receivables</t>
        </is>
      </c>
      <c r="C298" s="5" t="n">
        <v>117</v>
      </c>
    </row>
    <row r="299">
      <c r="A299" s="4" t="inlineStr">
        <is>
          <t>Year Of Origination Prior | Legacy Diamond [Member] | More than 700 | Originated</t>
        </is>
      </c>
    </row>
    <row r="300">
      <c r="A300" s="3" t="inlineStr">
        <is>
          <t>Financing Receivable, Recorded Investment, Past Due [Line Items]</t>
        </is>
      </c>
    </row>
    <row r="301">
      <c r="A301" s="4" t="inlineStr">
        <is>
          <t>Timeshare financing receivables</t>
        </is>
      </c>
      <c r="C301" s="5" t="n">
        <v>0</v>
      </c>
    </row>
    <row r="302">
      <c r="A302" s="4" t="inlineStr">
        <is>
          <t>Year Of Origination Prior | Legacy Diamond [Member] | More than 700 | Acquired</t>
        </is>
      </c>
    </row>
    <row r="303">
      <c r="A303" s="3" t="inlineStr">
        <is>
          <t>Financing Receivable, Recorded Investment, Past Due [Line Items]</t>
        </is>
      </c>
    </row>
    <row r="304">
      <c r="A304" s="4" t="inlineStr">
        <is>
          <t>Timeshare financing receivables</t>
        </is>
      </c>
      <c r="C304" s="5" t="n">
        <v>50</v>
      </c>
    </row>
    <row r="305">
      <c r="A305" s="4" t="inlineStr">
        <is>
          <t>Year Of Origination Prior | Legacy Diamond [Member] | 600-699 | Originated</t>
        </is>
      </c>
    </row>
    <row r="306">
      <c r="A306" s="3" t="inlineStr">
        <is>
          <t>Financing Receivable, Recorded Investment, Past Due [Line Items]</t>
        </is>
      </c>
    </row>
    <row r="307">
      <c r="A307" s="4" t="inlineStr">
        <is>
          <t>Timeshare financing receivables</t>
        </is>
      </c>
      <c r="C307" s="5" t="n">
        <v>0</v>
      </c>
    </row>
    <row r="308">
      <c r="A308" s="4" t="inlineStr">
        <is>
          <t>Year Of Origination Prior | Legacy Diamond [Member] | 600-699 | Acquired</t>
        </is>
      </c>
    </row>
    <row r="309">
      <c r="A309" s="3" t="inlineStr">
        <is>
          <t>Financing Receivable, Recorded Investment, Past Due [Line Items]</t>
        </is>
      </c>
    </row>
    <row r="310">
      <c r="A310" s="4" t="inlineStr">
        <is>
          <t>Timeshare financing receivables</t>
        </is>
      </c>
      <c r="C310" s="5" t="n">
        <v>49</v>
      </c>
    </row>
    <row r="311">
      <c r="A311" s="4" t="inlineStr">
        <is>
          <t>Year Of Origination Prior | Legacy Diamond [Member] | Less than 600 | Originated</t>
        </is>
      </c>
    </row>
    <row r="312">
      <c r="A312" s="3" t="inlineStr">
        <is>
          <t>Financing Receivable, Recorded Investment, Past Due [Line Items]</t>
        </is>
      </c>
    </row>
    <row r="313">
      <c r="A313" s="4" t="inlineStr">
        <is>
          <t>Timeshare financing receivables</t>
        </is>
      </c>
      <c r="C313" s="5" t="n">
        <v>0</v>
      </c>
    </row>
    <row r="314">
      <c r="A314" s="4" t="inlineStr">
        <is>
          <t>Year Of Origination Prior | Legacy Diamond [Member] | Less than 600 | Acquired</t>
        </is>
      </c>
    </row>
    <row r="315">
      <c r="A315" s="3" t="inlineStr">
        <is>
          <t>Financing Receivable, Recorded Investment, Past Due [Line Items]</t>
        </is>
      </c>
    </row>
    <row r="316">
      <c r="A316" s="4" t="inlineStr">
        <is>
          <t>Timeshare financing receivables</t>
        </is>
      </c>
      <c r="C316" s="5" t="n">
        <v>15</v>
      </c>
    </row>
    <row r="317">
      <c r="A317" s="4" t="inlineStr">
        <is>
          <t>Year Of Origination Prior | Legacy Diamond [Member] | No score | Originated</t>
        </is>
      </c>
    </row>
    <row r="318">
      <c r="A318" s="3" t="inlineStr">
        <is>
          <t>Financing Receivable, Recorded Investment, Past Due [Line Items]</t>
        </is>
      </c>
    </row>
    <row r="319">
      <c r="A319" s="4" t="inlineStr">
        <is>
          <t>Timeshare financing receivables</t>
        </is>
      </c>
      <c r="C319" s="5" t="n">
        <v>0</v>
      </c>
    </row>
    <row r="320">
      <c r="A320" s="4" t="inlineStr">
        <is>
          <t>Year Of Origination Prior | Legacy Diamond [Member] | No score | Acquired</t>
        </is>
      </c>
    </row>
    <row r="321">
      <c r="A321" s="3" t="inlineStr">
        <is>
          <t>Financing Receivable, Recorded Investment, Past Due [Line Items]</t>
        </is>
      </c>
    </row>
    <row r="322">
      <c r="A322" s="4" t="inlineStr">
        <is>
          <t>Timeshare financing receivables</t>
        </is>
      </c>
      <c r="C322" s="6" t="n">
        <v>3</v>
      </c>
    </row>
    <row r="323"/>
    <row r="324">
      <c r="A324" s="4" t="inlineStr">
        <is>
          <t>[1]</t>
        </is>
      </c>
      <c r="B324" s="4" t="inlineStr">
        <is>
          <t>A non-credit premium of $ 97 million was recognized at the Acquisition Date. $ 74 million of this premium remains unamortized as of December 31, 2021 .</t>
        </is>
      </c>
    </row>
  </sheetData>
  <mergeCells count="3">
    <mergeCell ref="A1:B1"/>
    <mergeCell ref="A323:C323"/>
    <mergeCell ref="B324:C32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 xml:space="preserve">Note 1: Organization and Basis of Presentation Our Business We are a global timeshare company engaged in developing, marketing, selling and managing timeshare resorts primarily under the Hilton Grand Vacations brand. During 2021, we also acquired Diamond Resorts and are in the process of rebranding Diamond properties and sales centers to the Hilton Grand Vacations brand and Hilton standards. Our operations, which primarily consist of selling vacation ownership intervals and vacation ownership interests (collectively, “VOIs”, “VOI”) for us and third parties; financing and servicing loans provided to consumers for their timeshare purchases; operating resorts and multi-resort trusts; and managing our points-based Hilton Grand Vacations Club and Hilton Club exchange program (collectively the “Legacy-HGV Club”) and Diamond points-based clubs. As of December 31, 2021 , we had 154 properties located in the United States (“U.S.”), Europe, Mexico, the Caribbean, Canada and Japan. A significant number of our properties and VOIs are concentrated in Florida, Europe, Hawaii, California, Arizona, Nevada, and Virginia. Diamond Acquisition On August 2, 2021, we completed the acquisition of Dakota Holdings, Inc., the parent of Diamond Resorts International (the “Diamond Acquisition”). We completed the acquisition by exchanging 100 percent of the outstanding equity interests of Diamond for shares of HGV common stock. Pre-existing HGV shareholders owned approximately 72 percent of the combined company immediately after giving effect of the Diamond Acquisition, with certain funds controlled by Apollo Global Management Inc. (the "Apollo Funds" or, "Apollo") and other minority shareholders, who previously owned 100 percent of Diamond, holding the remaining approximately 28 percent at the time the Diamond Acquisition was completed . Diamond also operates in the hospitality and VOI industry, with a worldwide resort network of global vacation destinations. Diamond’s portfolio consists of resort properties (the “Portfolio Properties”) that we manage, are included in one of Diamond's single- and multi-use trusts (collectively, the "Diamond Collections"), or are Diamond branded resorts in which we own inventory, as well as affiliated resorts and hotels, which we do not manage, and which do not carry the Diamond brand but are a part of Diamond's network and, through THE Club® and other Club offerings (the “Diamond Clubs”), are available for its members to use as vacation destinations. Diamond’s operations primarily consist of: VOI sales and financing which includes marketing and sales of VOIs and consumer financing for purchasers of the Company's VOIs; operations related to the management of the homeowners associations (the “HOAs”) for resort properties and the Diamond Collections, operating and managing points-based vacation clubs, and operation of certain resort amenities and management services. This Annual Report on Form 10-K includes Diamond’s results of operations beginning on August 2, 2021. We refer to Diamond's business and operations that we acquired as "Legacy-Diamond", and our business and operations that existed both prior to and following the Diamond Acquisition as "Legacy-HGV." See Note 3: Diamond Acquisition for more information. Of our 154 properties, 92 are Legacy-Diamond properties as of December 31, 2021. Basis of Presentation The consolidated financial statements presented herein include 100 percent of our assets, liabilities, revenues, expenses and cash flows as well as all entities in which we have a controlling financial interest. Our accompanying consolidated financial statements reflect all adjustments, including normal recurring items, considered necessary for a fair presentation of the interim periods. All material intercompany transactions and balances have been eliminated in consolidation. The consolidated financial statements reflect our financial position, results of operations and cash flows as prepared in conformity with U.S. generally accepted accounting principles (“U.S. GAAP”). The determination of a controlling financial interest is based upon the terms of the governing agreements of the respective entities, including the evaluation of rights held by other interests. If the entity is considered to be a variable interest entity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percent of the voting shares of a company or otherwise have a controlling financial interest. The consolidated financial statements reflect our financial position, results of operations and cash flows as prepared in conformity with U.S. GAAP. Use of Estimates The preparation of financial statements in conformity with U.S. GAAP requires management to make estimates and assumptions that affect the amounts reported and, accordingly, ultimate results could differ from those estimates. Impact of the COVID-19 Pandemic As of December 31, 2021, all of our resorts and nearly all sales centers which had previously closed due to the COVID-19 pandemic were open and operating, although some are still operating in markets with various capacity constraints, social distancing requirements and other safety measures, which are impacting consumer demand for resorts in those markets. We plan to continue our normal business as conditions permit, but there can be no assurance that such positive trends will continue or that there will not be any increases of new infections and/or new variants (such as Delta and Omicron variant) that may result in the reimposition of social distancing measures and/or restrictions in certain jurisdictions, as well as travel restrictions that may impede or reverse our recover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share Financing Receivables - Past Due Financing Receivables (Details) - USD ($) $ in Millions</t>
        </is>
      </c>
      <c r="B1" s="2" t="inlineStr">
        <is>
          <t>Dec. 31, 2021</t>
        </is>
      </c>
      <c r="C1" s="2" t="inlineStr">
        <is>
          <t>Dec. 31, 2020</t>
        </is>
      </c>
    </row>
    <row r="2">
      <c r="A2" s="4" t="inlineStr">
        <is>
          <t>Legacy-HGV</t>
        </is>
      </c>
    </row>
    <row r="3">
      <c r="A3" s="3" t="inlineStr">
        <is>
          <t>Financing Receivable, Recorded Investment, Past Due [Line Items]</t>
        </is>
      </c>
    </row>
    <row r="4">
      <c r="A4" s="4" t="inlineStr">
        <is>
          <t>Current</t>
        </is>
      </c>
      <c r="B4" s="6" t="n">
        <v>1057</v>
      </c>
      <c r="C4" s="6" t="n">
        <v>1048</v>
      </c>
    </row>
    <row r="5">
      <c r="A5" s="4" t="inlineStr">
        <is>
          <t>Financing receivable, past due and current</t>
        </is>
      </c>
      <c r="B5" s="5" t="n">
        <v>1152</v>
      </c>
      <c r="C5" s="5" t="n">
        <v>1185</v>
      </c>
    </row>
    <row r="6">
      <c r="A6" s="4" t="inlineStr">
        <is>
          <t>Legacy-HGV | 31 - 90 days past due</t>
        </is>
      </c>
    </row>
    <row r="7">
      <c r="A7" s="3" t="inlineStr">
        <is>
          <t>Financing Receivable, Recorded Investment, Past Due [Line Items]</t>
        </is>
      </c>
    </row>
    <row r="8">
      <c r="A8" s="4" t="inlineStr">
        <is>
          <t>Financing receivable, past due</t>
        </is>
      </c>
      <c r="B8" s="5" t="n">
        <v>12</v>
      </c>
      <c r="C8" s="5" t="n">
        <v>20</v>
      </c>
    </row>
    <row r="9">
      <c r="A9" s="4" t="inlineStr">
        <is>
          <t>Legacy-HGV | 91 - 120 days past due</t>
        </is>
      </c>
    </row>
    <row r="10">
      <c r="A10" s="3" t="inlineStr">
        <is>
          <t>Financing Receivable, Recorded Investment, Past Due [Line Items]</t>
        </is>
      </c>
    </row>
    <row r="11">
      <c r="A11" s="4" t="inlineStr">
        <is>
          <t>Financing receivable, past due</t>
        </is>
      </c>
      <c r="B11" s="5" t="n">
        <v>4</v>
      </c>
      <c r="C11" s="5" t="n">
        <v>8</v>
      </c>
    </row>
    <row r="12">
      <c r="A12" s="4" t="inlineStr">
        <is>
          <t>Legacy-HGV | 121 days and greater past due</t>
        </is>
      </c>
    </row>
    <row r="13">
      <c r="A13" s="3" t="inlineStr">
        <is>
          <t>Financing Receivable, Recorded Investment, Past Due [Line Items]</t>
        </is>
      </c>
    </row>
    <row r="14">
      <c r="A14" s="4" t="inlineStr">
        <is>
          <t>Financing receivable, past due</t>
        </is>
      </c>
      <c r="B14" s="5" t="n">
        <v>79</v>
      </c>
      <c r="C14" s="5" t="n">
        <v>109</v>
      </c>
    </row>
    <row r="15">
      <c r="A15" s="4" t="inlineStr">
        <is>
          <t>Legacy Diamond [Member]</t>
        </is>
      </c>
    </row>
    <row r="16">
      <c r="A16" s="3" t="inlineStr">
        <is>
          <t>Financing Receivable, Recorded Investment, Past Due [Line Items]</t>
        </is>
      </c>
    </row>
    <row r="17">
      <c r="A17" s="4" t="inlineStr">
        <is>
          <t>Current</t>
        </is>
      </c>
      <c r="B17" s="5" t="n">
        <v>881</v>
      </c>
    </row>
    <row r="18">
      <c r="A18" s="4" t="inlineStr">
        <is>
          <t>Financing receivable, past due and current</t>
        </is>
      </c>
      <c r="B18" s="5" t="n">
        <v>1283</v>
      </c>
    </row>
    <row r="19">
      <c r="A19" s="4" t="inlineStr">
        <is>
          <t>Legacy Diamond [Member] | 31 - 90 days past due</t>
        </is>
      </c>
    </row>
    <row r="20">
      <c r="A20" s="3" t="inlineStr">
        <is>
          <t>Financing Receivable, Recorded Investment, Past Due [Line Items]</t>
        </is>
      </c>
    </row>
    <row r="21">
      <c r="A21" s="4" t="inlineStr">
        <is>
          <t>Financing receivable, past due</t>
        </is>
      </c>
      <c r="B21" s="5" t="n">
        <v>33</v>
      </c>
    </row>
    <row r="22">
      <c r="A22" s="4" t="inlineStr">
        <is>
          <t>Legacy Diamond [Member] | 91 - 120 days past due</t>
        </is>
      </c>
    </row>
    <row r="23">
      <c r="A23" s="3" t="inlineStr">
        <is>
          <t>Financing Receivable, Recorded Investment, Past Due [Line Items]</t>
        </is>
      </c>
    </row>
    <row r="24">
      <c r="A24" s="4" t="inlineStr">
        <is>
          <t>Financing receivable, past due</t>
        </is>
      </c>
      <c r="B24" s="5" t="n">
        <v>11</v>
      </c>
    </row>
    <row r="25">
      <c r="A25" s="4" t="inlineStr">
        <is>
          <t>Legacy Diamond [Member] | 121 days and greater past due</t>
        </is>
      </c>
    </row>
    <row r="26">
      <c r="A26" s="3" t="inlineStr">
        <is>
          <t>Financing Receivable, Recorded Investment, Past Due [Line Items]</t>
        </is>
      </c>
    </row>
    <row r="27">
      <c r="A27" s="4" t="inlineStr">
        <is>
          <t>Financing receivable, past due</t>
        </is>
      </c>
      <c r="B27" s="5" t="n">
        <v>358</v>
      </c>
    </row>
    <row r="28">
      <c r="A28" s="4" t="inlineStr">
        <is>
          <t>Securitized | Legacy-HGV</t>
        </is>
      </c>
    </row>
    <row r="29">
      <c r="A29" s="3" t="inlineStr">
        <is>
          <t>Financing Receivable, Recorded Investment, Past Due [Line Items]</t>
        </is>
      </c>
    </row>
    <row r="30">
      <c r="A30" s="4" t="inlineStr">
        <is>
          <t>Current</t>
        </is>
      </c>
      <c r="B30" s="5" t="n">
        <v>569</v>
      </c>
      <c r="C30" s="5" t="n">
        <v>783</v>
      </c>
    </row>
    <row r="31">
      <c r="A31" s="4" t="inlineStr">
        <is>
          <t>Financing receivable, past due and current</t>
        </is>
      </c>
      <c r="B31" s="5" t="n">
        <v>579</v>
      </c>
      <c r="C31" s="5" t="n">
        <v>805</v>
      </c>
    </row>
    <row r="32">
      <c r="A32" s="4" t="inlineStr">
        <is>
          <t>Securitized | Legacy-HGV | 31 - 90 days past due</t>
        </is>
      </c>
    </row>
    <row r="33">
      <c r="A33" s="3" t="inlineStr">
        <is>
          <t>Financing Receivable, Recorded Investment, Past Due [Line Items]</t>
        </is>
      </c>
    </row>
    <row r="34">
      <c r="A34" s="4" t="inlineStr">
        <is>
          <t>Financing receivable, past due</t>
        </is>
      </c>
      <c r="B34" s="5" t="n">
        <v>6</v>
      </c>
      <c r="C34" s="5" t="n">
        <v>11</v>
      </c>
    </row>
    <row r="35">
      <c r="A35" s="4" t="inlineStr">
        <is>
          <t>Securitized | Legacy-HGV | 91 - 120 days past due</t>
        </is>
      </c>
    </row>
    <row r="36">
      <c r="A36" s="3" t="inlineStr">
        <is>
          <t>Financing Receivable, Recorded Investment, Past Due [Line Items]</t>
        </is>
      </c>
    </row>
    <row r="37">
      <c r="A37" s="4" t="inlineStr">
        <is>
          <t>Financing receivable, past due</t>
        </is>
      </c>
      <c r="B37" s="5" t="n">
        <v>2</v>
      </c>
      <c r="C37" s="5" t="n">
        <v>5</v>
      </c>
    </row>
    <row r="38">
      <c r="A38" s="4" t="inlineStr">
        <is>
          <t>Securitized | Legacy-HGV | 121 days and greater past due</t>
        </is>
      </c>
    </row>
    <row r="39">
      <c r="A39" s="3" t="inlineStr">
        <is>
          <t>Financing Receivable, Recorded Investment, Past Due [Line Items]</t>
        </is>
      </c>
    </row>
    <row r="40">
      <c r="A40" s="4" t="inlineStr">
        <is>
          <t>Financing receivable, past due</t>
        </is>
      </c>
      <c r="B40" s="5" t="n">
        <v>2</v>
      </c>
      <c r="C40" s="5" t="n">
        <v>6</v>
      </c>
    </row>
    <row r="41">
      <c r="A41" s="4" t="inlineStr">
        <is>
          <t>Securitized | Legacy Diamond [Member]</t>
        </is>
      </c>
    </row>
    <row r="42">
      <c r="A42" s="3" t="inlineStr">
        <is>
          <t>Financing Receivable, Recorded Investment, Past Due [Line Items]</t>
        </is>
      </c>
    </row>
    <row r="43">
      <c r="A43" s="4" t="inlineStr">
        <is>
          <t>Current</t>
        </is>
      </c>
      <c r="B43" s="5" t="n">
        <v>496</v>
      </c>
    </row>
    <row r="44">
      <c r="A44" s="4" t="inlineStr">
        <is>
          <t>Financing receivable, past due and current</t>
        </is>
      </c>
      <c r="B44" s="5" t="n">
        <v>531</v>
      </c>
    </row>
    <row r="45">
      <c r="A45" s="4" t="inlineStr">
        <is>
          <t>Securitized | Legacy Diamond [Member] | 31 - 90 days past due</t>
        </is>
      </c>
    </row>
    <row r="46">
      <c r="A46" s="3" t="inlineStr">
        <is>
          <t>Financing Receivable, Recorded Investment, Past Due [Line Items]</t>
        </is>
      </c>
    </row>
    <row r="47">
      <c r="A47" s="4" t="inlineStr">
        <is>
          <t>Financing receivable, past due</t>
        </is>
      </c>
      <c r="B47" s="5" t="n">
        <v>15</v>
      </c>
    </row>
    <row r="48">
      <c r="A48" s="4" t="inlineStr">
        <is>
          <t>Securitized | Legacy Diamond [Member] | 91 - 120 days past due</t>
        </is>
      </c>
    </row>
    <row r="49">
      <c r="A49" s="3" t="inlineStr">
        <is>
          <t>Financing Receivable, Recorded Investment, Past Due [Line Items]</t>
        </is>
      </c>
    </row>
    <row r="50">
      <c r="A50" s="4" t="inlineStr">
        <is>
          <t>Financing receivable, past due</t>
        </is>
      </c>
      <c r="B50" s="5" t="n">
        <v>6</v>
      </c>
    </row>
    <row r="51">
      <c r="A51" s="4" t="inlineStr">
        <is>
          <t>Securitized | Legacy Diamond [Member] | 121 days and greater past due</t>
        </is>
      </c>
    </row>
    <row r="52">
      <c r="A52" s="3" t="inlineStr">
        <is>
          <t>Financing Receivable, Recorded Investment, Past Due [Line Items]</t>
        </is>
      </c>
    </row>
    <row r="53">
      <c r="A53" s="4" t="inlineStr">
        <is>
          <t>Financing receivable, past due</t>
        </is>
      </c>
      <c r="B53" s="5" t="n">
        <v>14</v>
      </c>
    </row>
    <row r="54">
      <c r="A54" s="4" t="inlineStr">
        <is>
          <t>Unsecuritized | Legacy-HGV</t>
        </is>
      </c>
    </row>
    <row r="55">
      <c r="A55" s="3" t="inlineStr">
        <is>
          <t>Financing Receivable, Recorded Investment, Past Due [Line Items]</t>
        </is>
      </c>
    </row>
    <row r="56">
      <c r="A56" s="4" t="inlineStr">
        <is>
          <t>Current</t>
        </is>
      </c>
      <c r="B56" s="5" t="n">
        <v>488</v>
      </c>
      <c r="C56" s="5" t="n">
        <v>265</v>
      </c>
    </row>
    <row r="57">
      <c r="A57" s="4" t="inlineStr">
        <is>
          <t>Financing receivable, past due and current</t>
        </is>
      </c>
      <c r="B57" s="5" t="n">
        <v>573</v>
      </c>
      <c r="C57" s="5" t="n">
        <v>380</v>
      </c>
    </row>
    <row r="58">
      <c r="A58" s="4" t="inlineStr">
        <is>
          <t>Unsecuritized | Legacy-HGV | 31 - 90 days past due</t>
        </is>
      </c>
    </row>
    <row r="59">
      <c r="A59" s="3" t="inlineStr">
        <is>
          <t>Financing Receivable, Recorded Investment, Past Due [Line Items]</t>
        </is>
      </c>
    </row>
    <row r="60">
      <c r="A60" s="4" t="inlineStr">
        <is>
          <t>Financing receivable, past due</t>
        </is>
      </c>
      <c r="B60" s="5" t="n">
        <v>6</v>
      </c>
      <c r="C60" s="5" t="n">
        <v>9</v>
      </c>
    </row>
    <row r="61">
      <c r="A61" s="4" t="inlineStr">
        <is>
          <t>Unsecuritized | Legacy-HGV | 91 - 120 days past due</t>
        </is>
      </c>
    </row>
    <row r="62">
      <c r="A62" s="3" t="inlineStr">
        <is>
          <t>Financing Receivable, Recorded Investment, Past Due [Line Items]</t>
        </is>
      </c>
    </row>
    <row r="63">
      <c r="A63" s="4" t="inlineStr">
        <is>
          <t>Financing receivable, past due</t>
        </is>
      </c>
      <c r="B63" s="5" t="n">
        <v>2</v>
      </c>
      <c r="C63" s="5" t="n">
        <v>3</v>
      </c>
    </row>
    <row r="64">
      <c r="A64" s="4" t="inlineStr">
        <is>
          <t>Unsecuritized | Legacy-HGV | 121 days and greater past due</t>
        </is>
      </c>
    </row>
    <row r="65">
      <c r="A65" s="3" t="inlineStr">
        <is>
          <t>Financing Receivable, Recorded Investment, Past Due [Line Items]</t>
        </is>
      </c>
    </row>
    <row r="66">
      <c r="A66" s="4" t="inlineStr">
        <is>
          <t>Financing receivable, past due</t>
        </is>
      </c>
      <c r="B66" s="5" t="n">
        <v>77</v>
      </c>
      <c r="C66" s="6" t="n">
        <v>103</v>
      </c>
    </row>
    <row r="67">
      <c r="A67" s="4" t="inlineStr">
        <is>
          <t>Unsecuritized | Legacy Diamond [Member]</t>
        </is>
      </c>
    </row>
    <row r="68">
      <c r="A68" s="3" t="inlineStr">
        <is>
          <t>Financing Receivable, Recorded Investment, Past Due [Line Items]</t>
        </is>
      </c>
    </row>
    <row r="69">
      <c r="A69" s="4" t="inlineStr">
        <is>
          <t>Current</t>
        </is>
      </c>
      <c r="B69" s="5" t="n">
        <v>385</v>
      </c>
    </row>
    <row r="70">
      <c r="A70" s="4" t="inlineStr">
        <is>
          <t>Financing receivable, past due and current</t>
        </is>
      </c>
      <c r="B70" s="5" t="n">
        <v>752</v>
      </c>
    </row>
    <row r="71">
      <c r="A71" s="4" t="inlineStr">
        <is>
          <t>Unsecuritized | Legacy Diamond [Member] | 31 - 90 days past due</t>
        </is>
      </c>
    </row>
    <row r="72">
      <c r="A72" s="3" t="inlineStr">
        <is>
          <t>Financing Receivable, Recorded Investment, Past Due [Line Items]</t>
        </is>
      </c>
    </row>
    <row r="73">
      <c r="A73" s="4" t="inlineStr">
        <is>
          <t>Financing receivable, past due</t>
        </is>
      </c>
      <c r="B73" s="5" t="n">
        <v>18</v>
      </c>
    </row>
    <row r="74">
      <c r="A74" s="4" t="inlineStr">
        <is>
          <t>Unsecuritized | Legacy Diamond [Member] | 91 - 120 days past due</t>
        </is>
      </c>
    </row>
    <row r="75">
      <c r="A75" s="3" t="inlineStr">
        <is>
          <t>Financing Receivable, Recorded Investment, Past Due [Line Items]</t>
        </is>
      </c>
    </row>
    <row r="76">
      <c r="A76" s="4" t="inlineStr">
        <is>
          <t>Financing receivable, past due</t>
        </is>
      </c>
      <c r="B76" s="5" t="n">
        <v>5</v>
      </c>
    </row>
    <row r="77">
      <c r="A77" s="4" t="inlineStr">
        <is>
          <t>Unsecuritized | Legacy Diamond [Member] | 121 days and greater past due</t>
        </is>
      </c>
    </row>
    <row r="78">
      <c r="A78" s="3" t="inlineStr">
        <is>
          <t>Financing Receivable, Recorded Investment, Past Due [Line Items]</t>
        </is>
      </c>
    </row>
    <row r="79">
      <c r="A79" s="4" t="inlineStr">
        <is>
          <t>Financing receivable, past due</t>
        </is>
      </c>
      <c r="B79" s="6" t="n">
        <v>34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Timeshare Financing Receivables - Schedule of Change in Allowance For Financing Receivables Losses (Details) - USD ($) $ in Millions</t>
        </is>
      </c>
      <c r="C1" s="2" t="inlineStr">
        <is>
          <t>12 Months Ended</t>
        </is>
      </c>
    </row>
    <row r="2">
      <c r="C2" s="2" t="inlineStr">
        <is>
          <t>Dec. 31, 2021</t>
        </is>
      </c>
      <c r="E2" s="2" t="inlineStr">
        <is>
          <t>Dec. 31, 2020</t>
        </is>
      </c>
      <c r="G2" s="2" t="inlineStr">
        <is>
          <t>Dec. 31, 2019</t>
        </is>
      </c>
    </row>
    <row r="3">
      <c r="A3" s="3" t="inlineStr">
        <is>
          <t>Financing Receivable, Allowance for Credit Losses [Roll Forward]</t>
        </is>
      </c>
    </row>
    <row r="4">
      <c r="A4" s="4" t="inlineStr">
        <is>
          <t>Provision for financing receivables losses</t>
        </is>
      </c>
      <c r="C4" s="6" t="n">
        <v>121</v>
      </c>
      <c r="E4" s="6" t="n">
        <v>75</v>
      </c>
      <c r="G4" s="6" t="n">
        <v>74</v>
      </c>
    </row>
    <row r="5">
      <c r="A5" s="4" t="inlineStr">
        <is>
          <t>Initial allowance for PCD financing receivables acquired during the period(2)</t>
        </is>
      </c>
      <c r="C5" s="5" t="n">
        <v>512</v>
      </c>
    </row>
    <row r="6">
      <c r="A6" s="4" t="inlineStr">
        <is>
          <t>Originated</t>
        </is>
      </c>
    </row>
    <row r="7">
      <c r="A7" s="3" t="inlineStr">
        <is>
          <t>Financing Receivable, Allowance for Credit Losses [Roll Forward]</t>
        </is>
      </c>
    </row>
    <row r="8">
      <c r="A8" s="4" t="inlineStr">
        <is>
          <t>Allowance for loan loss, beginning balance</t>
        </is>
      </c>
      <c r="C8" s="5" t="n">
        <v>211</v>
      </c>
      <c r="D8" s="4" t="inlineStr">
        <is>
          <t>[1]</t>
        </is>
      </c>
      <c r="E8" s="5" t="n">
        <v>184</v>
      </c>
      <c r="G8" s="5" t="n">
        <v>172</v>
      </c>
    </row>
    <row r="9">
      <c r="A9" s="4" t="inlineStr">
        <is>
          <t>Provision for financing receivables losses</t>
        </is>
      </c>
      <c r="C9" s="5" t="n">
        <v>121</v>
      </c>
      <c r="D9" s="4" t="inlineStr">
        <is>
          <t>[2]</t>
        </is>
      </c>
      <c r="E9" s="5" t="n">
        <v>75</v>
      </c>
      <c r="F9" s="4" t="inlineStr">
        <is>
          <t>[3]</t>
        </is>
      </c>
      <c r="G9" s="5" t="n">
        <v>74</v>
      </c>
      <c r="H9" s="4" t="inlineStr">
        <is>
          <t>[2]</t>
        </is>
      </c>
    </row>
    <row r="10">
      <c r="A10" s="4" t="inlineStr">
        <is>
          <t>Initial allowance for PCD financing receivables acquired during the period(2)</t>
        </is>
      </c>
      <c r="B10" s="4" t="inlineStr">
        <is>
          <t>[3]</t>
        </is>
      </c>
      <c r="C10" s="5" t="n">
        <v>0</v>
      </c>
    </row>
    <row r="11">
      <c r="A11" s="4" t="inlineStr">
        <is>
          <t>Securitizations</t>
        </is>
      </c>
      <c r="E11" s="5" t="n">
        <v>0</v>
      </c>
      <c r="G11" s="5" t="n">
        <v>0</v>
      </c>
    </row>
    <row r="12">
      <c r="A12" s="4" t="inlineStr">
        <is>
          <t>Write-offs</t>
        </is>
      </c>
      <c r="C12" s="5" t="n">
        <v>-79</v>
      </c>
      <c r="E12" s="5" t="n">
        <v>-48</v>
      </c>
      <c r="G12" s="5" t="n">
        <v>-62</v>
      </c>
    </row>
    <row r="13">
      <c r="A13" s="4" t="inlineStr">
        <is>
          <t>Upgrades</t>
        </is>
      </c>
      <c r="B13" s="4" t="inlineStr">
        <is>
          <t>[4]</t>
        </is>
      </c>
      <c r="C13" s="5" t="n">
        <v>27</v>
      </c>
    </row>
    <row r="14">
      <c r="A14" s="4" t="inlineStr">
        <is>
          <t>Allowance for loan loss, ending balance</t>
        </is>
      </c>
      <c r="C14" s="5" t="n">
        <v>280</v>
      </c>
      <c r="D14" s="4" t="inlineStr">
        <is>
          <t>[1]</t>
        </is>
      </c>
      <c r="E14" s="5" t="n">
        <v>211</v>
      </c>
      <c r="F14" s="4" t="inlineStr">
        <is>
          <t>[1]</t>
        </is>
      </c>
      <c r="G14" s="5" t="n">
        <v>184</v>
      </c>
    </row>
    <row r="15">
      <c r="A15" s="4" t="inlineStr">
        <is>
          <t>Acquired</t>
        </is>
      </c>
    </row>
    <row r="16">
      <c r="A16" s="3" t="inlineStr">
        <is>
          <t>Financing Receivable, Allowance for Credit Losses [Roll Forward]</t>
        </is>
      </c>
    </row>
    <row r="17">
      <c r="A17" s="4" t="inlineStr">
        <is>
          <t>Allowance for loan loss, beginning balance</t>
        </is>
      </c>
      <c r="C17" s="4" t="inlineStr">
        <is>
          <t xml:space="preserve"> </t>
        </is>
      </c>
      <c r="E17" s="4" t="inlineStr">
        <is>
          <t xml:space="preserve"> </t>
        </is>
      </c>
      <c r="G17" s="4" t="inlineStr">
        <is>
          <t xml:space="preserve"> </t>
        </is>
      </c>
    </row>
    <row r="18">
      <c r="A18" s="4" t="inlineStr">
        <is>
          <t>Provision for financing receivables losses</t>
        </is>
      </c>
      <c r="E18" s="5" t="n">
        <v>0</v>
      </c>
      <c r="F18" s="4" t="inlineStr">
        <is>
          <t>[3]</t>
        </is>
      </c>
      <c r="G18" s="5" t="n">
        <v>0</v>
      </c>
      <c r="H18" s="4" t="inlineStr">
        <is>
          <t>[2]</t>
        </is>
      </c>
    </row>
    <row r="19">
      <c r="A19" s="4" t="inlineStr">
        <is>
          <t>Initial allowance for PCD financing receivables acquired during the period(2)</t>
        </is>
      </c>
      <c r="B19" s="4" t="inlineStr">
        <is>
          <t>[3]</t>
        </is>
      </c>
      <c r="C19" s="5" t="n">
        <v>512</v>
      </c>
    </row>
    <row r="20">
      <c r="A20" s="4" t="inlineStr">
        <is>
          <t>Securitizations</t>
        </is>
      </c>
      <c r="E20" s="5" t="n">
        <v>0</v>
      </c>
      <c r="G20" s="5" t="n">
        <v>0</v>
      </c>
    </row>
    <row r="21">
      <c r="A21" s="4" t="inlineStr">
        <is>
          <t>Write-offs</t>
        </is>
      </c>
      <c r="C21" s="5" t="n">
        <v>-11</v>
      </c>
      <c r="E21" s="4" t="inlineStr">
        <is>
          <t xml:space="preserve"> </t>
        </is>
      </c>
      <c r="G21" s="4" t="inlineStr">
        <is>
          <t xml:space="preserve"> </t>
        </is>
      </c>
    </row>
    <row r="22">
      <c r="A22" s="4" t="inlineStr">
        <is>
          <t>Upgrades</t>
        </is>
      </c>
      <c r="B22" s="4" t="inlineStr">
        <is>
          <t>[4]</t>
        </is>
      </c>
      <c r="C22" s="5" t="n">
        <v>19</v>
      </c>
    </row>
    <row r="23">
      <c r="A23" s="4" t="inlineStr">
        <is>
          <t>Allowance for loan loss, ending balance</t>
        </is>
      </c>
      <c r="C23" s="6" t="n">
        <v>482</v>
      </c>
      <c r="D23" s="4" t="inlineStr">
        <is>
          <t>[1]</t>
        </is>
      </c>
      <c r="E23" s="4" t="inlineStr">
        <is>
          <t xml:space="preserve"> </t>
        </is>
      </c>
      <c r="G23" s="4" t="inlineStr">
        <is>
          <t xml:space="preserve"> </t>
        </is>
      </c>
    </row>
    <row r="24"/>
    <row r="25">
      <c r="A25" s="4" t="inlineStr">
        <is>
          <t>[1]</t>
        </is>
      </c>
      <c r="B25" s="4" t="inlineStr">
        <is>
          <t>A non-credit premium of $ 97 million was recognized at the Acquisition Date. $ 74 million of this premium remains unamortized as of December 31, 2021 .</t>
        </is>
      </c>
    </row>
    <row r="26">
      <c r="A26" s="4" t="inlineStr">
        <is>
          <t>[2]</t>
        </is>
      </c>
      <c r="B26" s="4" t="inlineStr">
        <is>
          <t>Includes incremental provision for financing receivables losses, net of activity related to the repurchase of defaulted and upgraded securitized timeshare financing receivables.</t>
        </is>
      </c>
    </row>
    <row r="27">
      <c r="A27" s="4" t="inlineStr">
        <is>
          <t>[3]</t>
        </is>
      </c>
      <c r="B27" s="4" t="inlineStr">
        <is>
          <t>The initial gross allowance determined for receivables with credit deterioration was $ 512 million as of the Acquisition Date. Of this amount, approximately $ 249 million relates to net uncollectible balances such as loans that were fully written-off prior to the Acquisition. Therefore, the net impact to the allowance related to acquired loans not previously written off was an increase of $ 263 million.</t>
        </is>
      </c>
    </row>
    <row r="28">
      <c r="A28" s="4" t="inlineStr">
        <is>
          <t>[4]</t>
        </is>
      </c>
      <c r="B28" s="4" t="inlineStr">
        <is>
          <t>Represents the initial change in allowance resulting from upgrades of Acquired loans. Upgraded Acquired loans and their related allowance are included in the Originated portfolio segment.</t>
        </is>
      </c>
    </row>
  </sheetData>
  <mergeCells count="10">
    <mergeCell ref="A1:B2"/>
    <mergeCell ref="C1:H1"/>
    <mergeCell ref="C2:D2"/>
    <mergeCell ref="E2:F2"/>
    <mergeCell ref="G2:H2"/>
    <mergeCell ref="A24:G24"/>
    <mergeCell ref="B25:G25"/>
    <mergeCell ref="B26:G26"/>
    <mergeCell ref="B27:G27"/>
    <mergeCell ref="B28:G2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Timeshare Financing Receivables - Schedule of Change in Allowance For Financing Receivables Losses (Parenthetical) (Details) $ in Millions</t>
        </is>
      </c>
      <c r="B1" s="2" t="inlineStr">
        <is>
          <t>12 Months Ended</t>
        </is>
      </c>
    </row>
    <row r="2">
      <c r="B2" s="2" t="inlineStr">
        <is>
          <t>Dec. 31, 2021USD ($)</t>
        </is>
      </c>
    </row>
    <row r="3">
      <c r="A3" s="3" t="inlineStr">
        <is>
          <t>Receivables [Abstract]</t>
        </is>
      </c>
    </row>
    <row r="4">
      <c r="A4" s="4" t="inlineStr">
        <is>
          <t>Initial allowance for PCD financing receivables acquired during the period(2)</t>
        </is>
      </c>
      <c r="B4" s="6" t="n">
        <v>512</v>
      </c>
    </row>
    <row r="5">
      <c r="A5" s="4" t="inlineStr">
        <is>
          <t>Uncollectable balance</t>
        </is>
      </c>
      <c r="B5" s="5" t="n">
        <v>249</v>
      </c>
    </row>
    <row r="6">
      <c r="A6" s="4" t="inlineStr">
        <is>
          <t>Allowance related to loans</t>
        </is>
      </c>
      <c r="B6" s="6" t="n">
        <v>26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Inventory, Noncurrent (Details) - USD ($) $ in Millions</t>
        </is>
      </c>
      <c r="B1" s="2" t="inlineStr">
        <is>
          <t>Dec. 31, 2021</t>
        </is>
      </c>
      <c r="C1" s="2" t="inlineStr">
        <is>
          <t>Dec. 31, 2020</t>
        </is>
      </c>
    </row>
    <row r="2">
      <c r="A2" s="3" t="inlineStr">
        <is>
          <t>Inventory Disclosure [Abstract]</t>
        </is>
      </c>
    </row>
    <row r="3">
      <c r="A3" s="4" t="inlineStr">
        <is>
          <t>Completed unsold VOIs</t>
        </is>
      </c>
      <c r="B3" s="6" t="n">
        <v>1219</v>
      </c>
      <c r="C3" s="6" t="n">
        <v>515</v>
      </c>
    </row>
    <row r="4">
      <c r="A4" s="4" t="inlineStr">
        <is>
          <t>Construction in process</t>
        </is>
      </c>
      <c r="B4" s="5" t="n">
        <v>20</v>
      </c>
      <c r="C4" s="5" t="n">
        <v>186</v>
      </c>
    </row>
    <row r="5">
      <c r="A5" s="4" t="inlineStr">
        <is>
          <t>Land, infrastructure and other</t>
        </is>
      </c>
      <c r="B5" s="5" t="n">
        <v>1</v>
      </c>
      <c r="C5" s="5" t="n">
        <v>1</v>
      </c>
    </row>
    <row r="6">
      <c r="A6" s="4" t="inlineStr">
        <is>
          <t>Inventory</t>
        </is>
      </c>
      <c r="B6" s="6" t="n">
        <v>1240</v>
      </c>
      <c r="C6" s="6" t="n">
        <v>7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ntory - Schedule of Expenses Incurred, Recorded in Cost of VOI Sales (Details) - USD ($) $ in Millions</t>
        </is>
      </c>
      <c r="C1" s="2" t="inlineStr">
        <is>
          <t>12 Months Ended</t>
        </is>
      </c>
    </row>
    <row r="2">
      <c r="C2" s="2" t="inlineStr">
        <is>
          <t>Dec. 31, 2021</t>
        </is>
      </c>
      <c r="D2" s="2" t="inlineStr">
        <is>
          <t>Dec. 31, 2020</t>
        </is>
      </c>
      <c r="E2" s="2" t="inlineStr">
        <is>
          <t>Dec. 31, 2019</t>
        </is>
      </c>
    </row>
    <row r="3">
      <c r="A3" s="4" t="inlineStr">
        <is>
          <t>Time Share</t>
        </is>
      </c>
    </row>
    <row r="4">
      <c r="A4" s="3" t="inlineStr">
        <is>
          <t>Inventory [Line Items]</t>
        </is>
      </c>
    </row>
    <row r="5">
      <c r="A5" s="4" t="inlineStr">
        <is>
          <t>Expenses</t>
        </is>
      </c>
      <c r="B5" s="4" t="inlineStr">
        <is>
          <t>[1]</t>
        </is>
      </c>
      <c r="C5" s="6" t="n">
        <v>2</v>
      </c>
      <c r="D5" s="6" t="n">
        <v>6</v>
      </c>
      <c r="E5" s="6" t="n">
        <v>14</v>
      </c>
    </row>
    <row r="6">
      <c r="A6" s="4" t="inlineStr">
        <is>
          <t>Fee For Service Upgrades</t>
        </is>
      </c>
    </row>
    <row r="7">
      <c r="A7" s="3" t="inlineStr">
        <is>
          <t>Inventory [Line Items]</t>
        </is>
      </c>
    </row>
    <row r="8">
      <c r="A8" s="4" t="inlineStr">
        <is>
          <t>Expenses</t>
        </is>
      </c>
      <c r="C8" s="6" t="n">
        <v>7</v>
      </c>
      <c r="D8" s="6" t="n">
        <v>9</v>
      </c>
      <c r="E8" s="6" t="n">
        <v>31</v>
      </c>
    </row>
    <row r="9"/>
    <row r="10">
      <c r="A10" s="4" t="inlineStr">
        <is>
          <t>[1]</t>
        </is>
      </c>
      <c r="B10" s="4" t="inlineStr">
        <is>
          <t>Cost of sales true ups reduced costs of VOI sales and increased inventory in all periods presented.</t>
        </is>
      </c>
    </row>
  </sheetData>
  <mergeCells count="4">
    <mergeCell ref="A1:B2"/>
    <mergeCell ref="C1:E1"/>
    <mergeCell ref="A9:D9"/>
    <mergeCell ref="B10:D1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Dec. 31, 2021</t>
        </is>
      </c>
      <c r="C1" s="2" t="inlineStr">
        <is>
          <t>Dec. 31, 2020</t>
        </is>
      </c>
    </row>
    <row r="2">
      <c r="A2" s="3" t="inlineStr">
        <is>
          <t>Property Plant And Equipment [Line Items]</t>
        </is>
      </c>
    </row>
    <row r="3">
      <c r="A3" s="4" t="inlineStr">
        <is>
          <t>Property and equipment, gross</t>
        </is>
      </c>
      <c r="B3" s="6" t="n">
        <v>911</v>
      </c>
      <c r="C3" s="6" t="n">
        <v>632</v>
      </c>
    </row>
    <row r="4">
      <c r="A4" s="4" t="inlineStr">
        <is>
          <t>Accumulated depreciation</t>
        </is>
      </c>
      <c r="B4" s="5" t="n">
        <v>-155</v>
      </c>
      <c r="C4" s="5" t="n">
        <v>-131</v>
      </c>
    </row>
    <row r="5">
      <c r="A5" s="4" t="inlineStr">
        <is>
          <t>Property and equipment, net</t>
        </is>
      </c>
      <c r="B5" s="5" t="n">
        <v>756</v>
      </c>
      <c r="C5" s="5" t="n">
        <v>501</v>
      </c>
    </row>
    <row r="6">
      <c r="A6" s="4" t="inlineStr">
        <is>
          <t>Land</t>
        </is>
      </c>
    </row>
    <row r="7">
      <c r="A7" s="3" t="inlineStr">
        <is>
          <t>Property Plant And Equipment [Line Items]</t>
        </is>
      </c>
    </row>
    <row r="8">
      <c r="A8" s="4" t="inlineStr">
        <is>
          <t>Property and equipment, gross</t>
        </is>
      </c>
      <c r="B8" s="5" t="n">
        <v>193</v>
      </c>
      <c r="C8" s="5" t="n">
        <v>109</v>
      </c>
    </row>
    <row r="9">
      <c r="A9" s="4" t="inlineStr">
        <is>
          <t>Building and Leasehold Improvements</t>
        </is>
      </c>
    </row>
    <row r="10">
      <c r="A10" s="3" t="inlineStr">
        <is>
          <t>Property Plant And Equipment [Line Items]</t>
        </is>
      </c>
    </row>
    <row r="11">
      <c r="A11" s="4" t="inlineStr">
        <is>
          <t>Property and equipment, gross</t>
        </is>
      </c>
      <c r="B11" s="5" t="n">
        <v>405</v>
      </c>
      <c r="C11" s="5" t="n">
        <v>250</v>
      </c>
    </row>
    <row r="12">
      <c r="A12" s="4" t="inlineStr">
        <is>
          <t>Furniture and Equipment</t>
        </is>
      </c>
    </row>
    <row r="13">
      <c r="A13" s="3" t="inlineStr">
        <is>
          <t>Property Plant And Equipment [Line Items]</t>
        </is>
      </c>
    </row>
    <row r="14">
      <c r="A14" s="4" t="inlineStr">
        <is>
          <t>Property and equipment, gross</t>
        </is>
      </c>
      <c r="B14" s="5" t="n">
        <v>82</v>
      </c>
      <c r="C14" s="5" t="n">
        <v>65</v>
      </c>
    </row>
    <row r="15">
      <c r="A15" s="4" t="inlineStr">
        <is>
          <t>Construction in Progress</t>
        </is>
      </c>
    </row>
    <row r="16">
      <c r="A16" s="3" t="inlineStr">
        <is>
          <t>Property Plant And Equipment [Line Items]</t>
        </is>
      </c>
    </row>
    <row r="17">
      <c r="A17" s="4" t="inlineStr">
        <is>
          <t>Property and equipment, gross</t>
        </is>
      </c>
      <c r="B17" s="6" t="n">
        <v>231</v>
      </c>
      <c r="C17" s="6" t="n">
        <v>20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1</t>
        </is>
      </c>
      <c r="C2" s="2" t="inlineStr">
        <is>
          <t>Dec. 31, 2020</t>
        </is>
      </c>
      <c r="D2" s="2" t="inlineStr">
        <is>
          <t>Dec. 31, 2019</t>
        </is>
      </c>
    </row>
    <row r="3">
      <c r="A3" s="4" t="inlineStr">
        <is>
          <t>Property and Equipment</t>
        </is>
      </c>
    </row>
    <row r="4">
      <c r="A4" s="3" t="inlineStr">
        <is>
          <t>Property Plant And Equipment [Line Items]</t>
        </is>
      </c>
    </row>
    <row r="5">
      <c r="A5" s="4" t="inlineStr">
        <is>
          <t>Depreciation expense</t>
        </is>
      </c>
      <c r="B5" s="6" t="n">
        <v>36</v>
      </c>
      <c r="C5" s="6" t="n">
        <v>30</v>
      </c>
      <c r="D5" s="6" t="n">
        <v>3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62" customWidth="1" min="2" max="2"/>
    <col width="45" customWidth="1" min="3" max="3"/>
    <col width="21" customWidth="1" min="4" max="4"/>
  </cols>
  <sheetData>
    <row r="1">
      <c r="A1" s="1" t="inlineStr">
        <is>
          <t>Consolidated Variable Interest Entities - Additional Information (Details)</t>
        </is>
      </c>
      <c r="B1" s="2" t="inlineStr">
        <is>
          <t>12 Months Ended</t>
        </is>
      </c>
    </row>
    <row r="2">
      <c r="B2" s="2" t="inlineStr">
        <is>
          <t>Dec. 31, 2021USD ($)ConduitFacilitiesVariableInterestEntities</t>
        </is>
      </c>
      <c r="C2" s="2" t="inlineStr">
        <is>
          <t>Dec. 31, 2020USD ($)VariableInterestEntities</t>
        </is>
      </c>
      <c r="D2" s="2" t="inlineStr">
        <is>
          <t>Dec. 31, 2019USD ($)</t>
        </is>
      </c>
    </row>
    <row r="3">
      <c r="A3" s="3" t="inlineStr">
        <is>
          <t>Organization, Consolidation and Presentation of Financial Statements [Abstract]</t>
        </is>
      </c>
    </row>
    <row r="4">
      <c r="A4" s="4" t="inlineStr">
        <is>
          <t>VIEs acquired amount, outstanding</t>
        </is>
      </c>
      <c r="B4" s="6" t="n">
        <v>133000000</v>
      </c>
    </row>
    <row r="5">
      <c r="A5" s="4" t="inlineStr">
        <is>
          <t>Number of Acquisitions | ConduitFacilities</t>
        </is>
      </c>
      <c r="B5" s="5" t="n">
        <v>2</v>
      </c>
    </row>
    <row r="6">
      <c r="A6" s="4" t="inlineStr">
        <is>
          <t>Number of VIEs consolidated | VariableInterestEntities</t>
        </is>
      </c>
      <c r="B6" s="5" t="n">
        <v>11</v>
      </c>
      <c r="C6" s="5" t="n">
        <v>4</v>
      </c>
    </row>
    <row r="7">
      <c r="A7" s="4" t="inlineStr">
        <is>
          <t>Financial or other support to any VIEs</t>
        </is>
      </c>
      <c r="B7" s="6" t="n">
        <v>0</v>
      </c>
      <c r="C7" s="6" t="n">
        <v>0</v>
      </c>
      <c r="D7" s="6"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s>
  <sheetData>
    <row r="1">
      <c r="A1" s="1" t="inlineStr">
        <is>
          <t>Consolidated Variable Interest Entities - Schedule of Consolidated Variable Interest Entities (Details) - USD ($) $ in Millions</t>
        </is>
      </c>
      <c r="C1" s="2" t="inlineStr">
        <is>
          <t>Dec. 31, 2021</t>
        </is>
      </c>
      <c r="D1" s="2" t="inlineStr">
        <is>
          <t>Dec. 31, 2020</t>
        </is>
      </c>
    </row>
    <row r="2">
      <c r="A2" s="3" t="inlineStr">
        <is>
          <t>Variable Interest Entity [Line Items]</t>
        </is>
      </c>
    </row>
    <row r="3">
      <c r="A3" s="4" t="inlineStr">
        <is>
          <t>Assets, variable interest entity</t>
        </is>
      </c>
      <c r="C3" s="6" t="n">
        <v>8008</v>
      </c>
      <c r="D3" s="6" t="n">
        <v>3134</v>
      </c>
    </row>
    <row r="4">
      <c r="A4" s="4" t="inlineStr">
        <is>
          <t>Liabilities, variable interest entity</t>
        </is>
      </c>
      <c r="C4" s="5" t="n">
        <v>6020</v>
      </c>
      <c r="D4" s="5" t="n">
        <v>2760</v>
      </c>
    </row>
    <row r="5">
      <c r="A5" s="4" t="inlineStr">
        <is>
          <t>Variable Interest Entities</t>
        </is>
      </c>
    </row>
    <row r="6">
      <c r="A6" s="3" t="inlineStr">
        <is>
          <t>Variable Interest Entity [Line Items]</t>
        </is>
      </c>
    </row>
    <row r="7">
      <c r="A7" s="4" t="inlineStr">
        <is>
          <t>Assets, variable interest entity</t>
        </is>
      </c>
      <c r="C7" s="5" t="n">
        <v>1100</v>
      </c>
      <c r="D7" s="5" t="n">
        <v>800</v>
      </c>
    </row>
    <row r="8">
      <c r="A8" s="4" t="inlineStr">
        <is>
          <t>Liabilities, variable interest entity</t>
        </is>
      </c>
      <c r="C8" s="5" t="n">
        <v>1199</v>
      </c>
      <c r="D8" s="5" t="n">
        <v>771</v>
      </c>
    </row>
    <row r="9">
      <c r="A9" s="4" t="inlineStr">
        <is>
          <t>Variable Interest Entities | Restricted cash</t>
        </is>
      </c>
    </row>
    <row r="10">
      <c r="A10" s="3" t="inlineStr">
        <is>
          <t>Variable Interest Entity [Line Items]</t>
        </is>
      </c>
    </row>
    <row r="11">
      <c r="A11" s="4" t="inlineStr">
        <is>
          <t>Assets, variable interest entity</t>
        </is>
      </c>
      <c r="C11" s="5" t="n">
        <v>62</v>
      </c>
      <c r="D11" s="5" t="n">
        <v>28</v>
      </c>
    </row>
    <row r="12">
      <c r="A12" s="4" t="inlineStr">
        <is>
          <t>Variable Interest Entities | Timeshare financing receivables, net</t>
        </is>
      </c>
    </row>
    <row r="13">
      <c r="A13" s="3" t="inlineStr">
        <is>
          <t>Variable Interest Entity [Line Items]</t>
        </is>
      </c>
    </row>
    <row r="14">
      <c r="A14" s="4" t="inlineStr">
        <is>
          <t>Assets, variable interest entity</t>
        </is>
      </c>
      <c r="C14" s="5" t="n">
        <v>1021</v>
      </c>
      <c r="D14" s="5" t="n">
        <v>742</v>
      </c>
    </row>
    <row r="15">
      <c r="A15" s="4" t="inlineStr">
        <is>
          <t>Variable Interest Entities | Non-recourse debt</t>
        </is>
      </c>
    </row>
    <row r="16">
      <c r="A16" s="3" t="inlineStr">
        <is>
          <t>Variable Interest Entity [Line Items]</t>
        </is>
      </c>
    </row>
    <row r="17">
      <c r="A17" s="4" t="inlineStr">
        <is>
          <t>Liabilities, variable interest entity</t>
        </is>
      </c>
      <c r="B17" s="4" t="inlineStr">
        <is>
          <t>[1]</t>
        </is>
      </c>
      <c r="C17" s="6" t="n">
        <v>1195</v>
      </c>
      <c r="D17" s="6" t="n">
        <v>766</v>
      </c>
    </row>
    <row r="18"/>
    <row r="19">
      <c r="A19" s="4" t="inlineStr">
        <is>
          <t>[1]</t>
        </is>
      </c>
      <c r="B19" s="4" t="inlineStr">
        <is>
          <t>Net of deferred financing costs.</t>
        </is>
      </c>
    </row>
  </sheetData>
  <mergeCells count="3">
    <mergeCell ref="A1:B1"/>
    <mergeCell ref="A18:C18"/>
    <mergeCell ref="B19:C1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30" customWidth="1" min="3" max="3"/>
    <col width="21" customWidth="1" min="4" max="4"/>
  </cols>
  <sheetData>
    <row r="1">
      <c r="A1" s="1" t="inlineStr">
        <is>
          <t>Investments in Unconsolidated Affiliates - Additional Information (Details) $ in Millions</t>
        </is>
      </c>
      <c r="C1" s="2" t="inlineStr">
        <is>
          <t>12 Months Ended</t>
        </is>
      </c>
    </row>
    <row r="2">
      <c r="C2" s="2" t="inlineStr">
        <is>
          <t>Dec. 31, 2021USD ($)Affiliate</t>
        </is>
      </c>
      <c r="D2" s="2" t="inlineStr">
        <is>
          <t>Dec. 31, 2020USD ($)</t>
        </is>
      </c>
    </row>
    <row r="3">
      <c r="A3" s="3" t="inlineStr">
        <is>
          <t>Schedule Of Investments [Line Items]</t>
        </is>
      </c>
    </row>
    <row r="4">
      <c r="A4" s="4" t="inlineStr">
        <is>
          <t>Equity method investment, ownership percentage</t>
        </is>
      </c>
      <c r="C4" s="4" t="inlineStr">
        <is>
          <t>20.00%</t>
        </is>
      </c>
    </row>
    <row r="5">
      <c r="A5" s="4" t="inlineStr">
        <is>
          <t>Number of unconsolidated affiliates | Affiliate</t>
        </is>
      </c>
      <c r="C5" s="5" t="n">
        <v>2</v>
      </c>
    </row>
    <row r="6">
      <c r="A6" s="4" t="inlineStr">
        <is>
          <t>Debt</t>
        </is>
      </c>
      <c r="B6" s="4" t="inlineStr">
        <is>
          <t>[1],[2]</t>
        </is>
      </c>
      <c r="C6" s="6" t="n">
        <v>2913</v>
      </c>
      <c r="D6" s="6" t="n">
        <v>1159</v>
      </c>
    </row>
    <row r="7">
      <c r="A7" s="4" t="inlineStr">
        <is>
          <t>Investments in unconsolidated affiliates</t>
        </is>
      </c>
      <c r="C7" s="6" t="n">
        <v>59</v>
      </c>
      <c r="D7" s="5" t="n">
        <v>51</v>
      </c>
    </row>
    <row r="8">
      <c r="A8" s="4" t="inlineStr">
        <is>
          <t>BRE Ace LLC</t>
        </is>
      </c>
    </row>
    <row r="9">
      <c r="A9" s="3" t="inlineStr">
        <is>
          <t>Schedule Of Investments [Line Items]</t>
        </is>
      </c>
    </row>
    <row r="10">
      <c r="A10" s="4" t="inlineStr">
        <is>
          <t>Equity method investment, ownership percentage</t>
        </is>
      </c>
      <c r="C10" s="4" t="inlineStr">
        <is>
          <t>25.00%</t>
        </is>
      </c>
    </row>
    <row r="11">
      <c r="A11" s="4" t="inlineStr">
        <is>
          <t>Cash distribution received from investment</t>
        </is>
      </c>
      <c r="C11" s="6" t="n">
        <v>2</v>
      </c>
    </row>
    <row r="12">
      <c r="A12" s="4" t="inlineStr">
        <is>
          <t>1776 Holdings LLC</t>
        </is>
      </c>
    </row>
    <row r="13">
      <c r="A13" s="3" t="inlineStr">
        <is>
          <t>Schedule Of Investments [Line Items]</t>
        </is>
      </c>
    </row>
    <row r="14">
      <c r="A14" s="4" t="inlineStr">
        <is>
          <t>Equity method investment, ownership percentage</t>
        </is>
      </c>
      <c r="C14" s="4" t="inlineStr">
        <is>
          <t>50.00%</t>
        </is>
      </c>
    </row>
    <row r="15">
      <c r="A15" s="4" t="inlineStr">
        <is>
          <t>BRE Ace LLC and 1776 Holding, LLC</t>
        </is>
      </c>
    </row>
    <row r="16">
      <c r="A16" s="3" t="inlineStr">
        <is>
          <t>Schedule Of Investments [Line Items]</t>
        </is>
      </c>
    </row>
    <row r="17">
      <c r="A17" s="4" t="inlineStr">
        <is>
          <t>Debt</t>
        </is>
      </c>
      <c r="C17" s="6" t="n">
        <v>463</v>
      </c>
      <c r="D17" s="6" t="n">
        <v>454</v>
      </c>
    </row>
    <row r="18"/>
    <row r="19">
      <c r="A19" s="4" t="inlineStr">
        <is>
          <t>[1]</t>
        </is>
      </c>
      <c r="B19" s="4" t="inlineStr">
        <is>
          <t>Amount does not include deferred financing costs of $ 5 and $ 4 million as of December 31, 2021 and 2020, respectively, relating to our revolving facility included in Other Assets in our consolidated balance sheets.</t>
        </is>
      </c>
    </row>
    <row r="20">
      <c r="A20" s="4" t="inlineStr">
        <is>
          <t>[2]</t>
        </is>
      </c>
      <c r="B20" s="4" t="inlineStr">
        <is>
          <t>Amount includes deferred financing costs related to our term loan and senior notes of $ 33 million and $ 22 million, respectively, as of December 31, 2021 and $ 1 million and $ 4 million, respectively, as of December 31, 2020 . This amount also includes original issuance discounts of $ 6 million as of December 31, 2021.</t>
        </is>
      </c>
    </row>
  </sheetData>
  <mergeCells count="4">
    <mergeCell ref="A1:B2"/>
    <mergeCell ref="A18:C18"/>
    <mergeCell ref="B19:C19"/>
    <mergeCell ref="B20:C2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 ry of Significant Accounting Policies Revenue Recognition We account for revenue in accordance with Accounting Standards Update (“ASU”) No. 2014-09, Revenue from Contracts with Customers (commonly referred to as Accounting Standards Codification (“ASC”) Topic 606 (“ASC 606”). Revenue is recognized upon the transfer of control of promised goods or services to customers in an amount that reflects the consideration we expect to receive in exchange for those products or services. To achieve the core principle of the guidance, we take the following steps: (i) identify the contract with the customer; (ii) determine whether the promised goods or services are separate performance obligations in the contract; (iii) determine the transaction price, including considering the constraint on variable consideration; (iv) allocate the transaction price to the performance obligations in the contract based on the standalone selling price or estimated standalone selling price of the good or service; and (v) recognize revenue when (or as) we satisfy each performance obligation. Contracts with Multiple Performance Obligations A performance obligation is a promise in a contract to transfer a distinct good or service to the customer and is the unit of account in ASC 606. For arrangements that contain multiple goods or services, we determine whether such goods or services are distinct performance obligations that should be accounted for separately in the arrangement. When allocating the transaction price in the arrangement, we may not have observable standalone sales for all of the performance obligations in these contracts; therefore, we exercise significant judgement when determining the standalone selling price of certain performance obligations. In order to estimate the standalone selling prices for products, we primarily rely on the expected cost plus margin and adjusted market assessment approaches. We then recognize the revenue allocated to each performance obligation as the related performance obligation is satisfied as discussed below. • Sales of VOIs, net — Customers who purchase all vacation ownership products, whether paid in cash or financed, enter into multiple contracts, which we combine and account for as a single contract. Revenue from VOI sales is recognized at the point in time when control of the VOI is transferred to the customer which is when the customer has executed a binding sales contract, collectability is reasonably assured, the purchaser’s period to cancel for a refund has expired and the customer has the right to use the VOI. Revenue from sales of VOIs under construction is deferred until the point in time when construction activities are deemed to be completed, occupancy of the development is permissible, and the above criteria has been met. For financed sales, we estimate the variable consideration to be received under such contracts and recognize revenue net of amounts deemed uncollectible as the VOI is returned to inventory upon customer default. Variable consideration which has not been included within the transaction price is presented as a reserve on the financing receivable. See Note 7: Timeshare Financing Receivables for more information regarding our estimate of variable consideration. Vacation ownership product sales include revenue from the sale of VOIs, which in the case of the Diamond Collections are represented by an annual or biennial allotment of points that can be utilized for vacations at Diamond resorts in our network for varying lengths of stay. Typical contracts include the sale of VOIs, certain sales incentives primarily in the form of additional points for use over a specified period of time (“Bonus Points”), and generally membership in the Legacy-HGV Club or Diamond Clubs, each of which represent a separate and distinct performance obligation for which consideration is allocated based on the estimated stand-alone selling price of the sales incentives and membership dues. We recognize revenue related to our VOIs when control of the points passes to the customer, which generally occurs after the expiration of the applicable statutory rescission period and after collectability is reasonably assured and the customer has the right to use the VOI. Bonus Points are valid for a specified period of time (generally for a period between 18 and 30 months) and may be used for stays at properties within our resort network, and in the case of HGV, hotel reservations within Hilton’s system and VOI interval exchanges with other third-party vacation ownership exchanges. At the time of the VOI sale, we estimate the fair value of sales incentives to be redeemed, including an adjustment for estimated breakage, to determine the standalone selling price of these incentives (“FDI”). We defer a portion of the total transaction price for the combined VOI contract as a liability for the FDI and recognize the corresponding revenue at the point in time when the customer receives the benefits of the FDI, which is upon the customer’s redemption of the Bonus Points. At that time, we also determine whether we are principal or agent for the redeemed good or service and recognize revenue on a gross or net basis accordingly. Contracts’ financed amount represents variable consideration which is estimated based on the expected value method to the extent that it is probable a significant reversal is not expected to occur. We estimate the expected value to be collected based on historical default rates and recognize revenue net of amounts deemed to be uncollectible. Variable consideration that has not been included in the transaction price is presented as a reserve on the financing receivable. See Note 7: Timeshare Financing Receivables for more information regarding our estimate of variable consideration. • Sales, marketing, brand and other fees — We enter into contracts with third-party developers to sell VOIs on their behalf through fee-for-service agreements for which we earn sales commissions and other fees. These commissions are variable as they are based on the sales and marketing results, which are subject to the constraint on variable consideration and resolved on a monthly basis over the contract term. We estimate such commissions to the extent that it is probable that a significant reversal of such revenue will not occur and recognize the commissions as the developer receives and consumes the benefits of the services. Any changes in these estimates would affect revenue and earnings in the period such variances are realized. Additionally, we enter into contracts to sell prepaid vacation packages. Our obligation in such contracts is satisfied when customers stay at our property; therefore, we recognize revenue for these packages when they are redeemed. On a portfolio basis, we exercise judgement to estimate the amount of expected breakage related to unused prepaid vacation packages and recognize such breakage in proportion to the pattern of packages utilized by our portfolio of customers. • Financing — We offer financing to qualifying customers purchasing our VOIs. Revenue from the financing of timeshare sales is recognized on the accrual method as earned based on the outstanding principal, interest rate and terms stated in each individual financing agreement. We also recognize revenue from servicing the loans provided by third-party developers to purchasers of their VOIs over the period services are rendered. • Resort and club management — As part of our VOI sales, a majority of our customers enter into a Legacy-HGV Club or Diamond Club arrangement (referred to collectively as “Clubs”) which allows the member to exchange points for a number of vacation options. We manage the Clubs, receiving annual dues, transaction fees from member exchanges, and, in the case of the Legacy-HGV Club, activation fees. The member's first year of annual dues and, in the case of the Legacy-HGV Club, the activation fee, are payable at the time of the VOI sale. The Legacy-HGV Club activation fee relates to activities we are required to undertake at or near contract inception to fulfill the contract and does not result in the transfer of a promised good or service. Since our customers are granted the opportunity to renew their membership on an annual basis for no additional activation fee, we defer and amortize the activation fee on a straight-line basis over the seven-year average inventory holding period. Annual dues for membership renewals are billed each year, and we recognize revenue from these annual dues over the period services are rendered. A member may elect to enter into an optional exchange transaction at which point the member pays their required transaction fee. This option does not represent a material right as the transactions are priced at their standalone selling price. Revenue related to the transaction is recognized when the services are rendered. As part of our resort operations, we contract with HOAs to provide day-to-day-management services, including housekeeping services, operation of a reservation system, maintenance, and certain accounting and administrative services. We receive compensation for such management services, which is generally based on a percentage of costs to operate the resorts, on a monthly basis. These fees represent a form of variable consideration and are estimated and recognized over time as the HOAs receive and consume the benefits of the management services. Management fees earned related to the portion of unsold VOIs at each resort which we own are recognized on a net basis given we retain these VOIs in our inventory. • Rental and ancillary services — Our rental and ancillary services consist primarily of rental revenues on unoccupied vacation ownership units, inventory made available due to ownership exchanges through our club program and ancillary revenues. Rental revenue is recognized when occupancy has occurred. Advance deposits on the rental unit and the corresponding revenue is deferred and recognized upon the customer’s vacation stay. Ancillary revenues consist of food and beverage, retail, spa offerings and other items. We recognize ancillary revenue when goods have been provided and/or services have been rendered. We account for rental operations of unsold VOIs, including accommodations provided through the use of our vacation sampler programs, as incidental operations. Incremental carrying costs in excess of incremental revenues are recognized in the period incurred. In all periods presented, incremental carrying costs exceeded incremental revenues, and all revenues and expenses are recognized in the period earned or incurred. • Cost reimbursements — As part of our management agreements with HOAs and fee-for-service developers, we receive cost reimbursements for performing the day-to-day management services, including direct and indirect costs that HOAs and developers reimburse to us. These costs primarily consist of insurance, payroll and payroll related costs for management of the HOAs and other services we provide where we are the employer and provide insurance. Cost reimbursements are based upon actual expenses with no added margin, and are billed to the HOA on a monthly basis. We recognize cost reimbursements when we incur the related reimbursable costs as the HOA receives and consumes the benefits of the management services. We capitalize all incremental costs incurred to obtain a contract when such costs would not have been incurred if the contract had not been obtained. We elect to expense costs incurred to obtain a contract when the deferral period would be one year or less. Commissions for VOI sales for resorts under construction are expensed when the associated VOI revenue is recognized which is upon completion of the resort. These commissions are classified as Sales and marketing expense in our consolidated statements of operations. These contract costs are recognized at the point in time that the revenue related to the incentive is recognized and included within Sales of VOIs, net on the consolidated statements of operations. As of December 31, 2021 , the ending asset balance for costs to obtain a contract was $ 13 million relating to deferred commission costs for certain vacation package sales and VOI sales of resorts under construction. For the year ended December 31, 2021, we recognized $ 33 million of expense related to this asset balance. Other than the United States, there were no countries that individually represented more than 10 percent of total revenues for the years ended December 31, 2021, 2020 and 2019. We earn commission and other fees related to fee-for-service agreements to sell VOIs. For the years ended December 31, 2021, 2020 and 2019 , we did not earn more than 10 percent of our total revenue from one customer. We are required to collect certain taxes and fees from customers on behalf of government agencies and remit these back to the applicable governmental agencies on a periodic basis. We have a legal obligation to act as a collection agent with respect to these taxes and fees. We do not retain these taxes and fees and, therefore, they are not included in revenues. We record a liability when the amounts are collected and relieve the liability when payments are made to the applicable taxing authority or other appropriate governmental agency. Business Combinations We account for our business combinations in accordance with the acquisition method of accounting. We allocate the purchase price of an acquisition to the tangible and intangible assets acquired and liabilities assumed based on their estimated fair values at the acquisition date. For each acquisition, we recognize goodwill as the amount in which consideration transferred for the acquired entity exceeds the fair values of net assets. The fair value of net assets is the fair value assigned to the assets acquired reduced by the fair value assigned to liabilities assumed. In determining the fair values of assets acquired and liabilities assumed, we use various recognized valuation methods including the income, cost and sales and market approaches, which also include certain valuation techniques such as discount rates, and the amount and timing of future cash flows. We utilize independent valuation specialists under our supervision for certain of our assignments of fair value. We record the net assets and results of operations of an acquired entity in our consolidated financial statements from the acquisition date through period-end. We expense acquisition-related expenses as incurred and include such expenses within Acquisition and integration-related expense on our consolidated statements of operations. See Note 3: Diamond Acquisition for further information. Acquired Financial Assets with Credit Deterioration When financial assets are acquired, whether in connection with a business combination or an asset acquisition, we evaluate whether those acquired financial assets have experienced a more-than-insignificant deterioration in credit quality since origination. Financial assets that were acquired with evidence of such credit deterioration are referred to as purchased credit deteriorated ("PCD") assets and reflect the acquirer’s assessment at the acquisition date. The evaluation of PCD assets is a qualitative assessment requiring management judgment. We consider indicators such as delinquency, FICO score deterioration, purchased credit impaired status from prior acquisition, certain account status codes which we believe are indicative of credit deterioration, as well as certain loan activity such as modifications and downgrades. In addition, we consider the impact of current and forward-looking economic conditions relative to the conditions which would have existed at origination. Acquired PCD assets are recorded at the purchase price, represented by the acquisition date fair value, and subsequently “grossed-up” by the acquirer’s acquisition date assessment of the allowance for credit losses. The purchase price and the initial allowance for credit losses collectively represent the PCD asset’s initial amortized cost basis. While the initial allowance for credit losses of PCD assets does not impact period earnings, the Company remeasures the allowance for credit losses for PCD assets during each subsequent reporting period; changes in the allowance are recognized as provision expense within period earnings. The difference over which par value of the acquired PCD assets exceeds the purchase price plus the initial allowance for credit losses is reflected as a non-credit discount (or premium) and is accreted into interest income (or as a reduction to interest income) under the effective interest method. Acquired financial assets which are not PCD assets are also recorded at the purchase price but are not similarly “grossed-up”. The acquirer recognizes an allowance for credit losses as of the acquisition date, which is recognized with a corresponding provision expense impact within earnings. The allowance is remeasured within each subsequent reporting period in the same manner as for PCD assets, with any change in the allowance recognized as provision expense in period earnings. See Note 3: Diamond Acquisition and Note 7: Timeshare Financing Receivables for further information. Investments in Unconsolidated Affiliates We account for investments in unconsolidated affiliates under the equity method of accounting when we exercise significant influence, but do not maintain a controlling financial interest over the affiliates. We evaluate our investments in affiliates for impairment when there are indicators that the fair value of our investment may be less than our carrying value. Cash and Cash Equivalents Cash and cash equivalents include all highly liquid investments with original maturities of three months or less. Restricted Cash Restricted cash includes deposits received on VOI sales that are held in escrow until legal requirements of the local jurisdictions are met with regards to project construction or contract status and cash reserves required by our non-recourse debt agreements. Restricted cash also includes certain amounts collected on behalf of HOAs. Accounts Receivable and Allowance for Credit Losses Accounts receivable primarily consists of trade receivables and is reported as the customers’ outstanding balances, less any allowance for credit losses. The expected credit losses are measured using an expected-loss model that reflects the risk of loss and considers the losses expected over the outstanding period of the receivable. Cloud Computing Arrangements We capitalize certain costs associated with cloud computing arrangements (“CCAs”). These costs are included in Other assets in our consolidated balance sheets and are expensed in the same line as the hosting arrangement in our consolidated statements of operations using the straight-line method over the assets’ estimated useful lives, which is generally three to five years . We review the CCAs for impairment when circumstances indicate that their carrying amounts may not be recoverable. If the carrying value of an asset group is not recoverable, we recognize an impairment loss for the excess of carrying value over the fair value in our consolidated statements of operations. Derivative Instruments We use derivative instruments as part of our overall strategy to manage our exposure to market risks primarily associated with fluctuations in interest rates and do not use derivatives for trading or speculative purposes. We record the derivative instrument at fair value either as an asset or liability. We assess the effectiveness of our hedging instruments quarterly and record changes in fair value in accumulated other comprehensive income (loss) for the effective portion of the hedge and record the ineffectiveness of a hedge immediately in earnings in our consolidated statement of operations. We release the derivative’s gain or loss from AOCI to match the timing of the underlying hedged items’ effect on earnings. Timeshare Financing Receivables and Allowance for Financing Receivables Losses Our timeshare financing receivables consist of loans related to our financing of VOI sales that are secured by the underlying timeshare properties. We determine our timeshare financing receivables to be past due based on the contractual terms of the individual mortgage loans. We recognize interest income on our timeshare financing receivables as earned. The interest rate charged on the notes correlates to the risk profile of the borrower at the time of purchase and the percentage of the purchase that is financed, among other factors. We record an estimate of variable consideration as a reduction of revenue from VOI sales at the time revenue is recognized on a VOI sale. We have two timeshare financing receivables portfolio segments: (i) originated and (ii) acquired. Our originated portfolio segment includes Legacy-HGV and Legacy-Diamond timeshare financing receivables originated after the August 2, 2021 acquisition date, while our acquired portfolio segments includes all Legacy-Diamond timeshare financing receivables as of that date. We evaluate the portfolio segments collectively, since we hold a large group of homogeneous timeshare financing receivables, which are individually immaterial. We monitor the credit quality of our receivables on an ongoing basis. There are no significant concentrations of collection risk with any individual counterparty or groups of counterparties. We use a technique referred to as static pool analysis as the basis for determining our financing receivables losses reserve requirements on our timeshare financing receivables. The static pool analysis includes several years of default data through which we stratify our portfolio using certain key dimensions including, for Legacy-HGV timeshare financing receivables, FICO scores and equity percentage at the time of sale. The adequacy of the related allowance is determined by management through analysis of several factors, such as current and forward-looking economic conditions and industry trends, as well as the specific risk characteristics of the portfolio including assumed default rates, aging and historical write-offs of these receivables. In addition, for our acquired portfolio segment we also develop an inventory recovery assumption to reflect the recovery value of VOIs from future potential defaults. Our estimate of inventory recovery is principally based upon the fair value of underlying VOIs and assumed default rates and is reflected as a reduction to the estimated gross allowance. Once a timeshare financing receivable within the acquired portfolio segment is charged-off, the loan's corresponding inventory recovery amount is reclassified from the allowance into inventory. The allowance is maintained at a level deemed adequate by management based on a periodic analysis of the mortgage portfolio. We apply payments we receive for loans, including those in non-accrual status, to amounts due in the following order: servicing fees; interest; principal; and late charges. Once a note is 91 days past due, we cease accruing interest and reverse the accrued interest recognized up to that point. We resume interest accrual for loans for which we had previously ceased accruing interest once the loan is less than 91 days past due. We fully reserve for a timeshare financing receivable in the month following the date that the loan is 121 days past due and, subsequently, we write off the uncollectible note against the reserve once the foreclosure process is complete and we receive the deed for the foreclosed unit. Inventory and Cost of Sales Inventory includes unsold, completed VOIs; VOIs under construction; and land and infrastructure held for future VOI product development at our current resorts. We carry our completed VOI inventory at the lower of cost or estimated fair value, less costs to sell, which can result in impairment losses and/or recoveries of previous impairments. Projects under development, along with land and infrastructure for future development are under a held and use impairment model and are reviewed for indicators of impairment quarterly. We capitalize costs directly associated with the acquisition, development and construction of a real estate project when it is probable that the project will move forward. We capitalize salary and related costs only to the extent they directly relate to the project. We capitalize interest expense, taxes and insurance costs when activities that are necessary to get the property ready for its intended use are underway. We cease capitalization of costs during prolonged gaps in development when substantially all activities are suspended or when projects are considered substantially complete. We account for our VOI inventory and cost of VOI sales using the relative sales value method. Also, we do not reduce inventory for the cost of VOI sales related to anticipated defaults, and accordingly, no adjustment is made when inventory is reacquired upon default of the related receivable. This results in changes in estimates within the relative sales value calculations to be accounted for as real estate inventory true-ups, which we refer to as cost of sales true-ups, and are included in Cost of VOI sales in our consolidated statements of operations to retrospectively adjust the margin previously recognized subject to those estimates. Property and Equipment Property and equipment includes land, buildings and leasehold improvement and furniture and equipment at our corporate offices, sales centers and management offices. Additionally, certain property and equipment is held for future conversion into inventory. Construction in progress primarily relates to development activities. Costs that are capitalized related to development activities are classified as property and equipment until they are registered for sale. Costs of improvements that extend the economic life or improve service potential are also capitalized. Capitalized costs are depreciated over their estimated useful lives. Costs for normal repairs and maintenance are expensed as incurred. Other than the United States, there were no countries that individually represented over 10 percent of total property and equipment, net as of December 31, 2021 and 2020. Depreciation is recorded using the straight-line method over the assets’ estimated useful lives, which are generally as follows: buildings and improvements ( eight to 40 years ); furniture and equipment ( three to eight years ); and computer equipment and acquired software ( three years ). Leasehold improvements are depreciated over the shorter of the estimated useful life, based on the estimates above, or the lease term. We evaluate the carrying value of our property and equipment if there are indicators of potential impairment. We perform an analysis to determine the recoverability of the asset’s carrying value by comparing the expected undiscounted future cash flows to the net book value of the asset. If it is determined that the expected undiscounted future cash flows are less than the net book value of the asset, we calculate the asset’s fair value. The impairment loss recognized is equal to the amount that the net book value is in excess of fair value. Fair value is generally estimated using valuation techniques that consider the discounted cash flows of the asset using discount and capitalization rates deemed reasonable for the type of asset, as well as prevailing market conditions, appraisals, recent similar transactions in the market and, if appropriate and available, current estimated net sales proceeds from pending offers. If sufficient information exists to reasonably estimate the fair value of a conditional asset retirement obligation, including environmental remediation liabilities, we recognize the fair value of the obligation when the obligation is incurred. Assets Held for Sale We classify long-lived assets to be sold as held for sale in the period (i) we have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We initially measure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we stop recording depreciation expense on the asset. We assess the fair value of a long-lived asset less any costs to sell at each reporting period and until the asset is no longer classified as held for sale. The methodology utilized to determine fair value at the time of classification as held for sale is dependent on the type of long-lived asset reclassified. All methodologies utilized to determine fair value involve judgment. In the fourth quarter of 2020, we performed a review over certain of our long-lived assets, including undeveloped parcels of land and certain unallocated infrastructure costs related to future phases of existing resorts. During the review, we concluded that based on our current inventory pipeline, we will have sufficient inventory in Hawaii, Orlando and Las Vegas to support future business operations without the need to utilize the undeveloped land and unallocated infrastructure. As a result, we committed to a plan to monetize and dispose of these assets via a sale, which was approved by the Board of Directors. Certain identified undeveloped land and unallocated infrastructure assets in Orlando were part of the planned sale and are therefore held in Property and equipment as of December 31, 2020. The remaining identified assets are included in Land and infrastructure held for sale as of December 31, 2020. As a result of the plan to dispose of these assets via sale, we recorded a non-cash impairment charge of $ 209 million in the fourth quarter of 2020 related to the identified assets. The non-cash impairment charge was comprised of a $ 201 million charge related to Land and infrastructure held for sale and an $ 8 million charge related to Property and equipment , respectively. As of December 31, 2021, we have not sold the parcels or infrastructure that are held for sale; however, we have continued to actively market the assets and believe a sale is probable within the next year. We have assessed the fair value of the long-lived assets held for sale less costs to sell as of December 31, 2021. Refer to Note 16: Fair value measurements for further detail . Leases We lease sales centers, office space and equipment under lease agreements. We determine if an arrangement is a lease at inception. Amounts related to operating leases are included in Operating lease right-of-use (“ROU”) assets, net and Operating lease liabilities in our consolidated balance sheets. Operating lease ROU assets are adjusted for lease incentives received. ROU assets and operating lease liabilities are recognized based on the present value of lease payments over the lease term as of the commencement date. Because most of our leases do not provide an explicit or implicit rate of return, we use our incremental borrowing rate based on the information available at the commencement date in determining the present value of lease payments on an individual lease basis. Our incremental borrowing rate for a lease is the rate of interest we would have to pay on a collateralized basis to borrow an amount equal to the lease payments for the asset under similar terms. We have lease agreements with lease and non-lease components. Our operating leases may require minimum rent payments, contingent rent payments based on a percentage of revenue or income, or rental payments adjusted periodically for inflation or rent payments equal to the greater of a minimum rent or contingent rent. Our leases do not contain any residual value guarantees or material restrictive covenants. Leases with a lease term of 12 months or less are not recorded on the consolidated balance sheets and lease expense is recognized on a straight-line basis over the lease term. We monitor events or changes in circumstances that change 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and Related Amortization Expense (Details) - USD ($) $ in Millions</t>
        </is>
      </c>
      <c r="B1" s="2" t="inlineStr">
        <is>
          <t>Dec. 31, 2021</t>
        </is>
      </c>
      <c r="C1" s="2" t="inlineStr">
        <is>
          <t>Dec. 31, 2020</t>
        </is>
      </c>
    </row>
    <row r="2">
      <c r="A2" s="3" t="inlineStr">
        <is>
          <t>Finite Lived Intangible Assets [Line Items]</t>
        </is>
      </c>
    </row>
    <row r="3">
      <c r="A3" s="4" t="inlineStr">
        <is>
          <t>Gross Carrying Amount</t>
        </is>
      </c>
      <c r="B3" s="6" t="n">
        <v>1635</v>
      </c>
      <c r="C3" s="6" t="n">
        <v>183</v>
      </c>
    </row>
    <row r="4">
      <c r="A4" s="4" t="inlineStr">
        <is>
          <t>Accumulated Amortization</t>
        </is>
      </c>
      <c r="B4" s="5" t="n">
        <v>-194</v>
      </c>
      <c r="C4" s="5" t="n">
        <v>-102</v>
      </c>
    </row>
    <row r="5">
      <c r="A5" s="4" t="inlineStr">
        <is>
          <t>Net Carrying Amount</t>
        </is>
      </c>
      <c r="B5" s="5" t="n">
        <v>1441</v>
      </c>
      <c r="C5" s="5" t="n">
        <v>81</v>
      </c>
    </row>
    <row r="6">
      <c r="A6" s="4" t="inlineStr">
        <is>
          <t>Trade name</t>
        </is>
      </c>
    </row>
    <row r="7">
      <c r="A7" s="3" t="inlineStr">
        <is>
          <t>Finite Lived Intangible Assets [Line Items]</t>
        </is>
      </c>
    </row>
    <row r="8">
      <c r="A8" s="4" t="inlineStr">
        <is>
          <t>Gross Carrying Amount</t>
        </is>
      </c>
      <c r="B8" s="5" t="n">
        <v>18</v>
      </c>
      <c r="C8" s="4" t="inlineStr">
        <is>
          <t xml:space="preserve"> </t>
        </is>
      </c>
    </row>
    <row r="9">
      <c r="A9" s="4" t="inlineStr">
        <is>
          <t>Accumulated Amortization</t>
        </is>
      </c>
      <c r="B9" s="5" t="n">
        <v>-5</v>
      </c>
      <c r="C9" s="4" t="inlineStr">
        <is>
          <t xml:space="preserve"> </t>
        </is>
      </c>
    </row>
    <row r="10">
      <c r="A10" s="4" t="inlineStr">
        <is>
          <t>Net Carrying Amount</t>
        </is>
      </c>
      <c r="B10" s="5" t="n">
        <v>13</v>
      </c>
      <c r="C10" s="5" t="n">
        <v>0</v>
      </c>
    </row>
    <row r="11">
      <c r="A11" s="4" t="inlineStr">
        <is>
          <t>Management contracts</t>
        </is>
      </c>
    </row>
    <row r="12">
      <c r="A12" s="3" t="inlineStr">
        <is>
          <t>Finite Lived Intangible Assets [Line Items]</t>
        </is>
      </c>
    </row>
    <row r="13">
      <c r="A13" s="4" t="inlineStr">
        <is>
          <t>Gross Carrying Amount</t>
        </is>
      </c>
      <c r="B13" s="5" t="n">
        <v>1340</v>
      </c>
      <c r="C13" s="5" t="n">
        <v>89</v>
      </c>
    </row>
    <row r="14">
      <c r="A14" s="4" t="inlineStr">
        <is>
          <t>Accumulated Amortization</t>
        </is>
      </c>
      <c r="B14" s="5" t="n">
        <v>-106</v>
      </c>
      <c r="C14" s="5" t="n">
        <v>-51</v>
      </c>
    </row>
    <row r="15">
      <c r="A15" s="4" t="inlineStr">
        <is>
          <t>Net Carrying Amount</t>
        </is>
      </c>
      <c r="B15" s="5" t="n">
        <v>1234</v>
      </c>
      <c r="C15" s="5" t="n">
        <v>38</v>
      </c>
    </row>
    <row r="16">
      <c r="A16" s="4" t="inlineStr">
        <is>
          <t>Club member relationships</t>
        </is>
      </c>
    </row>
    <row r="17">
      <c r="A17" s="3" t="inlineStr">
        <is>
          <t>Finite Lived Intangible Assets [Line Items]</t>
        </is>
      </c>
    </row>
    <row r="18">
      <c r="A18" s="4" t="inlineStr">
        <is>
          <t>Gross Carrying Amount</t>
        </is>
      </c>
      <c r="B18" s="5" t="n">
        <v>139</v>
      </c>
      <c r="C18" s="4" t="inlineStr">
        <is>
          <t xml:space="preserve"> </t>
        </is>
      </c>
    </row>
    <row r="19">
      <c r="A19" s="4" t="inlineStr">
        <is>
          <t>Accumulated Amortization</t>
        </is>
      </c>
      <c r="B19" s="5" t="n">
        <v>-12</v>
      </c>
      <c r="C19" s="5" t="n">
        <v>0</v>
      </c>
    </row>
    <row r="20">
      <c r="A20" s="4" t="inlineStr">
        <is>
          <t>Net Carrying Amount</t>
        </is>
      </c>
      <c r="B20" s="5" t="n">
        <v>127</v>
      </c>
      <c r="C20" s="5" t="n">
        <v>0</v>
      </c>
    </row>
    <row r="21">
      <c r="A21" s="4" t="inlineStr">
        <is>
          <t>Capitalized Software</t>
        </is>
      </c>
    </row>
    <row r="22">
      <c r="A22" s="3" t="inlineStr">
        <is>
          <t>Finite Lived Intangible Assets [Line Items]</t>
        </is>
      </c>
    </row>
    <row r="23">
      <c r="A23" s="4" t="inlineStr">
        <is>
          <t>Gross Carrying Amount</t>
        </is>
      </c>
      <c r="B23" s="5" t="n">
        <v>138</v>
      </c>
      <c r="C23" s="5" t="n">
        <v>94</v>
      </c>
    </row>
    <row r="24">
      <c r="A24" s="4" t="inlineStr">
        <is>
          <t>Accumulated Amortization</t>
        </is>
      </c>
      <c r="B24" s="5" t="n">
        <v>-71</v>
      </c>
      <c r="C24" s="5" t="n">
        <v>-51</v>
      </c>
    </row>
    <row r="25">
      <c r="A25" s="4" t="inlineStr">
        <is>
          <t>Net Carrying Amount</t>
        </is>
      </c>
      <c r="B25" s="6" t="n">
        <v>67</v>
      </c>
      <c r="C25" s="6" t="n">
        <v>4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26" customWidth="1" min="2" max="2"/>
    <col width="14" customWidth="1" min="3" max="3"/>
    <col width="14" customWidth="1" min="4" max="4"/>
  </cols>
  <sheetData>
    <row r="1">
      <c r="A1" s="1" t="inlineStr">
        <is>
          <t>Intangible Assets - Additional Information (Details) - USD ($) $ in Millions</t>
        </is>
      </c>
      <c r="B1" s="2" t="inlineStr">
        <is>
          <t>12 Months Ended</t>
        </is>
      </c>
    </row>
    <row r="2">
      <c r="B2" s="2" t="inlineStr">
        <is>
          <t>Dec. 31, 2021</t>
        </is>
      </c>
      <c r="C2" s="2" t="inlineStr">
        <is>
          <t>Dec. 31, 2020</t>
        </is>
      </c>
      <c r="D2" s="2" t="inlineStr">
        <is>
          <t>Dec. 31, 2019</t>
        </is>
      </c>
    </row>
    <row r="3">
      <c r="A3" s="3" t="inlineStr">
        <is>
          <t>Finite Lived Intangible Assets Net</t>
        </is>
      </c>
    </row>
    <row r="4">
      <c r="A4" s="4" t="inlineStr">
        <is>
          <t>Amortization expense on intangible assets</t>
        </is>
      </c>
      <c r="B4" s="6" t="n">
        <v>90</v>
      </c>
      <c r="C4" s="6" t="n">
        <v>15</v>
      </c>
      <c r="D4" s="6" t="n">
        <v>9</v>
      </c>
    </row>
    <row r="5">
      <c r="A5" s="4" t="inlineStr">
        <is>
          <t>Diamond Acquisition [Member]</t>
        </is>
      </c>
    </row>
    <row r="6">
      <c r="A6" s="3" t="inlineStr">
        <is>
          <t>Finite Lived Intangible Assets Net</t>
        </is>
      </c>
    </row>
    <row r="7">
      <c r="A7" s="4" t="inlineStr">
        <is>
          <t>Acquired definite-lived intangible assets</t>
        </is>
      </c>
      <c r="B7" s="6" t="n">
        <v>1431</v>
      </c>
    </row>
    <row r="8">
      <c r="A8" s="4" t="inlineStr">
        <is>
          <t>Management Agreements</t>
        </is>
      </c>
    </row>
    <row r="9">
      <c r="A9" s="3" t="inlineStr">
        <is>
          <t>Finite Lived Intangible Assets Net</t>
        </is>
      </c>
    </row>
    <row r="10">
      <c r="A10" s="4" t="inlineStr">
        <is>
          <t>Weighted average amortization period</t>
        </is>
      </c>
      <c r="B10" s="4" t="inlineStr">
        <is>
          <t>34 years 7 months 6 days</t>
        </is>
      </c>
    </row>
    <row r="11">
      <c r="A11" s="4" t="inlineStr">
        <is>
          <t>Capitalized Software</t>
        </is>
      </c>
    </row>
    <row r="12">
      <c r="A12" s="3" t="inlineStr">
        <is>
          <t>Finite Lived Intangible Assets Net</t>
        </is>
      </c>
    </row>
    <row r="13">
      <c r="A13" s="4" t="inlineStr">
        <is>
          <t>Weighted average amortization period</t>
        </is>
      </c>
      <c r="B13" s="4" t="inlineStr">
        <is>
          <t>2 years 6 months</t>
        </is>
      </c>
    </row>
    <row r="14">
      <c r="A14" s="4" t="inlineStr">
        <is>
          <t>Club member relationships</t>
        </is>
      </c>
    </row>
    <row r="15">
      <c r="A15" s="3" t="inlineStr">
        <is>
          <t>Finite Lived Intangible Assets Net</t>
        </is>
      </c>
    </row>
    <row r="16">
      <c r="A16" s="4" t="inlineStr">
        <is>
          <t>Weighted average amortization period</t>
        </is>
      </c>
      <c r="B16" s="4" t="inlineStr">
        <is>
          <t>14 years 4 months 24 days</t>
        </is>
      </c>
    </row>
    <row r="17">
      <c r="A17" s="4" t="inlineStr">
        <is>
          <t>Trade name</t>
        </is>
      </c>
    </row>
    <row r="18">
      <c r="A18" s="3" t="inlineStr">
        <is>
          <t>Finite Lived Intangible Assets Net</t>
        </is>
      </c>
    </row>
    <row r="19">
      <c r="A19" s="4" t="inlineStr">
        <is>
          <t>Weighted average amortization period</t>
        </is>
      </c>
      <c r="B19" s="4" t="inlineStr">
        <is>
          <t>1 year 6 month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Future Amortization Expense (Details) - USD ($) $ in Millions</t>
        </is>
      </c>
      <c r="B1" s="2" t="inlineStr">
        <is>
          <t>Dec. 31, 2021</t>
        </is>
      </c>
      <c r="C1" s="2" t="inlineStr">
        <is>
          <t>Dec. 31, 2020</t>
        </is>
      </c>
    </row>
    <row r="2">
      <c r="A2" s="3" t="inlineStr">
        <is>
          <t>Finite-Lived Intangible Assets, Net, Amortization Expense, Fiscal Year Maturity [Abstract]</t>
        </is>
      </c>
    </row>
    <row r="3">
      <c r="A3" s="4" t="inlineStr">
        <is>
          <t>2022</t>
        </is>
      </c>
      <c r="B3" s="6" t="n">
        <v>196</v>
      </c>
    </row>
    <row r="4">
      <c r="A4" s="4" t="inlineStr">
        <is>
          <t>2023</t>
        </is>
      </c>
      <c r="B4" s="5" t="n">
        <v>156</v>
      </c>
    </row>
    <row r="5">
      <c r="A5" s="4" t="inlineStr">
        <is>
          <t>2024</t>
        </is>
      </c>
      <c r="B5" s="5" t="n">
        <v>137</v>
      </c>
    </row>
    <row r="6">
      <c r="A6" s="4" t="inlineStr">
        <is>
          <t>2025</t>
        </is>
      </c>
      <c r="B6" s="5" t="n">
        <v>111</v>
      </c>
    </row>
    <row r="7">
      <c r="A7" s="4" t="inlineStr">
        <is>
          <t>2026</t>
        </is>
      </c>
      <c r="B7" s="5" t="n">
        <v>99</v>
      </c>
    </row>
    <row r="8">
      <c r="A8" s="4" t="inlineStr">
        <is>
          <t>Thereafter</t>
        </is>
      </c>
      <c r="B8" s="5" t="n">
        <v>742</v>
      </c>
    </row>
    <row r="9">
      <c r="A9" s="4" t="inlineStr">
        <is>
          <t>Net Carrying Amount</t>
        </is>
      </c>
      <c r="B9" s="6" t="n">
        <v>1441</v>
      </c>
      <c r="C9" s="6" t="n">
        <v>8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 $ in Millions</t>
        </is>
      </c>
      <c r="B1" s="2" t="inlineStr">
        <is>
          <t>Dec. 31, 2021</t>
        </is>
      </c>
      <c r="C1" s="2" t="inlineStr">
        <is>
          <t>Dec. 31, 2020</t>
        </is>
      </c>
    </row>
    <row r="2">
      <c r="A2" s="3" t="inlineStr">
        <is>
          <t>Deferred Costs, Capitalized, Prepaid, and Other Assets Disclosure [Abstract]</t>
        </is>
      </c>
    </row>
    <row r="3">
      <c r="A3" s="4" t="inlineStr">
        <is>
          <t>Inventory deposits</t>
        </is>
      </c>
      <c r="B3" s="6" t="n">
        <v>3</v>
      </c>
      <c r="C3" s="6" t="n">
        <v>7</v>
      </c>
    </row>
    <row r="4">
      <c r="A4" s="4" t="inlineStr">
        <is>
          <t>Deferred selling, marketing, general and administrative expenses</t>
        </is>
      </c>
      <c r="B4" s="5" t="n">
        <v>23</v>
      </c>
      <c r="C4" s="5" t="n">
        <v>25</v>
      </c>
    </row>
    <row r="5">
      <c r="A5" s="4" t="inlineStr">
        <is>
          <t>Prepaid expenses</t>
        </is>
      </c>
      <c r="B5" s="5" t="n">
        <v>123</v>
      </c>
      <c r="C5" s="5" t="n">
        <v>12</v>
      </c>
    </row>
    <row r="6">
      <c r="A6" s="4" t="inlineStr">
        <is>
          <t>Cloud computing arrangements</t>
        </is>
      </c>
      <c r="B6" s="5" t="n">
        <v>9</v>
      </c>
      <c r="C6" s="5" t="n">
        <v>10</v>
      </c>
    </row>
    <row r="7">
      <c r="A7" s="4" t="inlineStr">
        <is>
          <t>Interest Receivable</t>
        </is>
      </c>
      <c r="B7" s="5" t="n">
        <v>16</v>
      </c>
      <c r="C7" s="5" t="n">
        <v>7</v>
      </c>
    </row>
    <row r="8">
      <c r="A8" s="4" t="inlineStr">
        <is>
          <t>Deferred income tax assets</t>
        </is>
      </c>
      <c r="B8" s="5" t="n">
        <v>7</v>
      </c>
      <c r="C8" s="5" t="n">
        <v>4</v>
      </c>
    </row>
    <row r="9">
      <c r="A9" s="4" t="inlineStr">
        <is>
          <t>Other</t>
        </is>
      </c>
      <c r="B9" s="5" t="n">
        <v>99</v>
      </c>
      <c r="C9" s="5" t="n">
        <v>22</v>
      </c>
    </row>
    <row r="10">
      <c r="A10" s="4" t="inlineStr">
        <is>
          <t>Other Assets</t>
        </is>
      </c>
      <c r="B10" s="6" t="n">
        <v>280</v>
      </c>
      <c r="C10" s="6" t="n">
        <v>8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ounts Payable, Accrued Expenses and Other - Summary of Accounts Payable, Accrued Expenses and Other (Details) - USD ($) $ in Millions</t>
        </is>
      </c>
      <c r="C1" s="2" t="inlineStr">
        <is>
          <t>Dec. 31, 2021</t>
        </is>
      </c>
      <c r="D1" s="2" t="inlineStr">
        <is>
          <t>Dec. 31, 2020</t>
        </is>
      </c>
    </row>
    <row r="2">
      <c r="A2" s="3" t="inlineStr">
        <is>
          <t>Payables and Accruals [Abstract]</t>
        </is>
      </c>
    </row>
    <row r="3">
      <c r="A3" s="4" t="inlineStr">
        <is>
          <t>Accrued employee compensation and benefits</t>
        </is>
      </c>
      <c r="C3" s="6" t="n">
        <v>138</v>
      </c>
      <c r="D3" s="6" t="n">
        <v>75</v>
      </c>
    </row>
    <row r="4">
      <c r="A4" s="4" t="inlineStr">
        <is>
          <t>Accounts payable</t>
        </is>
      </c>
      <c r="C4" s="5" t="n">
        <v>63</v>
      </c>
      <c r="D4" s="5" t="n">
        <v>20</v>
      </c>
    </row>
    <row r="5">
      <c r="A5" s="4" t="inlineStr">
        <is>
          <t>Bonus point incentive liability</t>
        </is>
      </c>
      <c r="C5" s="5" t="n">
        <v>44</v>
      </c>
      <c r="D5" s="5" t="n">
        <v>48</v>
      </c>
    </row>
    <row r="6">
      <c r="A6" s="4" t="inlineStr">
        <is>
          <t>Due to Hilton</t>
        </is>
      </c>
      <c r="C6" s="5" t="n">
        <v>33</v>
      </c>
      <c r="D6" s="5" t="n">
        <v>12</v>
      </c>
    </row>
    <row r="7">
      <c r="A7" s="4" t="inlineStr">
        <is>
          <t>Income taxes payable</t>
        </is>
      </c>
      <c r="C7" s="5" t="n">
        <v>23</v>
      </c>
      <c r="D7" s="5" t="n">
        <v>2</v>
      </c>
    </row>
    <row r="8">
      <c r="A8" s="4" t="inlineStr">
        <is>
          <t>Sales &amp; Other Taxes Payable</t>
        </is>
      </c>
      <c r="C8" s="5" t="n">
        <v>100</v>
      </c>
      <c r="D8" s="5" t="n">
        <v>7</v>
      </c>
    </row>
    <row r="9">
      <c r="A9" s="4" t="inlineStr">
        <is>
          <t>Other accrued expenses</t>
        </is>
      </c>
      <c r="C9" s="5" t="n">
        <v>272</v>
      </c>
      <c r="D9" s="5" t="n">
        <v>88</v>
      </c>
    </row>
    <row r="10">
      <c r="A10" s="4" t="inlineStr">
        <is>
          <t>Accounts payable, accrued expenses and other</t>
        </is>
      </c>
      <c r="B10" s="4" t="inlineStr">
        <is>
          <t>[1]</t>
        </is>
      </c>
      <c r="C10" s="6" t="n">
        <v>673</v>
      </c>
      <c r="D10" s="6" t="n">
        <v>252</v>
      </c>
    </row>
    <row r="11"/>
    <row r="12">
      <c r="A12" s="4" t="inlineStr">
        <is>
          <t>[1]</t>
        </is>
      </c>
      <c r="B12" s="4" t="inlineStr">
        <is>
          <t>Other accrued expenses includes interest payables, accrued marketing expenses, and various accrued liabilities which are primarily driven by the Diamond Acquisition.</t>
        </is>
      </c>
    </row>
  </sheetData>
  <mergeCells count="3">
    <mergeCell ref="A1:B1"/>
    <mergeCell ref="A11:C11"/>
    <mergeCell ref="B12:C1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ferred Revenues - (Additional Information) (Details) - USD ($) $ in Millions</t>
        </is>
      </c>
      <c r="B1" s="2" t="inlineStr">
        <is>
          <t>Dec. 31, 2021</t>
        </is>
      </c>
      <c r="C1" s="2" t="inlineStr">
        <is>
          <t>Dec. 31, 2020</t>
        </is>
      </c>
    </row>
    <row r="2">
      <c r="A2" s="3" t="inlineStr">
        <is>
          <t>Disaggregation Of Revenue [Line Items]</t>
        </is>
      </c>
    </row>
    <row r="3">
      <c r="A3" s="4" t="inlineStr">
        <is>
          <t>Deferred revenues</t>
        </is>
      </c>
      <c r="B3" s="6" t="n">
        <v>237</v>
      </c>
      <c r="C3" s="6" t="n">
        <v>26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ebt &amp; Non-recourse Debt - Schedule of Outstanding Borrowings (Details) - USD ($) $ in Millions</t>
        </is>
      </c>
      <c r="C1" s="2" t="inlineStr">
        <is>
          <t>Dec. 31, 2021</t>
        </is>
      </c>
      <c r="D1" s="2" t="inlineStr">
        <is>
          <t>Jun. 30, 2021</t>
        </is>
      </c>
      <c r="E1" s="2" t="inlineStr">
        <is>
          <t>Dec. 31, 2020</t>
        </is>
      </c>
    </row>
    <row r="2">
      <c r="A2" s="3" t="inlineStr">
        <is>
          <t>Debt Instrument [Line Items]</t>
        </is>
      </c>
    </row>
    <row r="3">
      <c r="A3" s="4" t="inlineStr">
        <is>
          <t>Long-term debt, gross</t>
        </is>
      </c>
      <c r="B3" s="4" t="inlineStr">
        <is>
          <t>[1]</t>
        </is>
      </c>
      <c r="C3" s="6" t="n">
        <v>2974</v>
      </c>
      <c r="E3" s="6" t="n">
        <v>1164</v>
      </c>
    </row>
    <row r="4">
      <c r="A4" s="4" t="inlineStr">
        <is>
          <t>Less: unamortized deferred financing costs and discount</t>
        </is>
      </c>
      <c r="B4" s="4" t="inlineStr">
        <is>
          <t>[2],[3]</t>
        </is>
      </c>
      <c r="C4" s="5" t="n">
        <v>-61</v>
      </c>
      <c r="E4" s="5" t="n">
        <v>-5</v>
      </c>
    </row>
    <row r="5">
      <c r="A5" s="4" t="inlineStr">
        <is>
          <t>Long-term debt</t>
        </is>
      </c>
      <c r="B5" s="4" t="inlineStr">
        <is>
          <t>[2],[3]</t>
        </is>
      </c>
      <c r="C5" s="5" t="n">
        <v>2913</v>
      </c>
      <c r="E5" s="5" t="n">
        <v>1159</v>
      </c>
    </row>
    <row r="6">
      <c r="A6" s="4" t="inlineStr">
        <is>
          <t>Revolving Credit Facility</t>
        </is>
      </c>
    </row>
    <row r="7">
      <c r="A7" s="3" t="inlineStr">
        <is>
          <t>Debt Instrument [Line Items]</t>
        </is>
      </c>
    </row>
    <row r="8">
      <c r="A8" s="4" t="inlineStr">
        <is>
          <t>Less: unamortized deferred financing costs and discount</t>
        </is>
      </c>
      <c r="C8" s="5" t="n">
        <v>-5</v>
      </c>
    </row>
    <row r="9">
      <c r="A9" s="4" t="inlineStr">
        <is>
          <t>Revolver with a rate of 2.11%, Due 2028 [Member] | Revolving Credit Facility</t>
        </is>
      </c>
    </row>
    <row r="10">
      <c r="A10" s="3" t="inlineStr">
        <is>
          <t>Debt Instrument [Line Items]</t>
        </is>
      </c>
    </row>
    <row r="11">
      <c r="A11" s="4" t="inlineStr">
        <is>
          <t>Long-term debt, gross</t>
        </is>
      </c>
      <c r="B11" s="4" t="inlineStr">
        <is>
          <t>[1]</t>
        </is>
      </c>
      <c r="C11" s="5" t="n">
        <v>300</v>
      </c>
      <c r="E11" s="5" t="n">
        <v>0</v>
      </c>
    </row>
    <row r="12">
      <c r="A12" s="4" t="inlineStr">
        <is>
          <t>Senior notes with a rate of 5.000%, due 2029</t>
        </is>
      </c>
    </row>
    <row r="13">
      <c r="A13" s="3" t="inlineStr">
        <is>
          <t>Debt Instrument [Line Items]</t>
        </is>
      </c>
    </row>
    <row r="14">
      <c r="A14" s="4" t="inlineStr">
        <is>
          <t>Long-term debt, gross</t>
        </is>
      </c>
      <c r="D14" s="6" t="n">
        <v>850</v>
      </c>
    </row>
    <row r="15">
      <c r="A15" s="4" t="inlineStr">
        <is>
          <t>Senior notes with a rate of 4.875%, due 2031</t>
        </is>
      </c>
    </row>
    <row r="16">
      <c r="A16" s="3" t="inlineStr">
        <is>
          <t>Debt Instrument [Line Items]</t>
        </is>
      </c>
    </row>
    <row r="17">
      <c r="A17" s="4" t="inlineStr">
        <is>
          <t>Long-term debt, gross</t>
        </is>
      </c>
      <c r="D17" s="5" t="n">
        <v>500</v>
      </c>
    </row>
    <row r="18">
      <c r="A18" s="4" t="inlineStr">
        <is>
          <t>Line of Credit</t>
        </is>
      </c>
    </row>
    <row r="19">
      <c r="A19" s="3" t="inlineStr">
        <is>
          <t>Debt Instrument [Line Items]</t>
        </is>
      </c>
    </row>
    <row r="20">
      <c r="A20" s="4" t="inlineStr">
        <is>
          <t>Less: unamortized deferred financing costs and discount</t>
        </is>
      </c>
      <c r="C20" s="5" t="n">
        <v>-33</v>
      </c>
      <c r="E20" s="5" t="n">
        <v>-1</v>
      </c>
    </row>
    <row r="21">
      <c r="A21" s="4" t="inlineStr">
        <is>
          <t>Line of Credit | Term loan with a rate of 3.50%, Due 2028</t>
        </is>
      </c>
    </row>
    <row r="22">
      <c r="A22" s="3" t="inlineStr">
        <is>
          <t>Debt Instrument [Line Items]</t>
        </is>
      </c>
    </row>
    <row r="23">
      <c r="A23" s="4" t="inlineStr">
        <is>
          <t>Long-term debt, gross</t>
        </is>
      </c>
      <c r="B23" s="4" t="inlineStr">
        <is>
          <t>[1]</t>
        </is>
      </c>
      <c r="C23" s="5" t="n">
        <v>1297</v>
      </c>
      <c r="E23" s="5" t="n">
        <v>0</v>
      </c>
    </row>
    <row r="24">
      <c r="A24" s="4" t="inlineStr">
        <is>
          <t>Line of Credit | Senior notes with a rate of 6.125%, due 2024</t>
        </is>
      </c>
    </row>
    <row r="25">
      <c r="A25" s="3" t="inlineStr">
        <is>
          <t>Debt Instrument [Line Items]</t>
        </is>
      </c>
    </row>
    <row r="26">
      <c r="A26" s="4" t="inlineStr">
        <is>
          <t>Long-term debt, gross</t>
        </is>
      </c>
      <c r="B26" s="4" t="inlineStr">
        <is>
          <t>[1]</t>
        </is>
      </c>
      <c r="C26" s="5" t="n">
        <v>0</v>
      </c>
      <c r="E26" s="5" t="n">
        <v>300</v>
      </c>
    </row>
    <row r="27">
      <c r="A27" s="4" t="inlineStr">
        <is>
          <t>Line of Credit | Senior notes with a rate of 5.000%, due 2029</t>
        </is>
      </c>
    </row>
    <row r="28">
      <c r="A28" s="3" t="inlineStr">
        <is>
          <t>Debt Instrument [Line Items]</t>
        </is>
      </c>
    </row>
    <row r="29">
      <c r="A29" s="4" t="inlineStr">
        <is>
          <t>Long-term debt, gross</t>
        </is>
      </c>
      <c r="B29" s="4" t="inlineStr">
        <is>
          <t>[1]</t>
        </is>
      </c>
      <c r="C29" s="5" t="n">
        <v>850</v>
      </c>
      <c r="E29" s="5" t="n">
        <v>0</v>
      </c>
    </row>
    <row r="30">
      <c r="A30" s="4" t="inlineStr">
        <is>
          <t>Senior Notes</t>
        </is>
      </c>
    </row>
    <row r="31">
      <c r="A31" s="3" t="inlineStr">
        <is>
          <t>Debt Instrument [Line Items]</t>
        </is>
      </c>
    </row>
    <row r="32">
      <c r="A32" s="4" t="inlineStr">
        <is>
          <t>Less: unamortized deferred financing costs and discount</t>
        </is>
      </c>
      <c r="C32" s="5" t="n">
        <v>-22</v>
      </c>
      <c r="D32" s="6" t="n">
        <v>-24</v>
      </c>
      <c r="E32" s="5" t="n">
        <v>-4</v>
      </c>
    </row>
    <row r="33">
      <c r="A33" s="4" t="inlineStr">
        <is>
          <t>Senior Notes | Term loan with a rate of 2.25%, Due 2023 [Member]</t>
        </is>
      </c>
    </row>
    <row r="34">
      <c r="A34" s="3" t="inlineStr">
        <is>
          <t>Debt Instrument [Line Items]</t>
        </is>
      </c>
    </row>
    <row r="35">
      <c r="A35" s="4" t="inlineStr">
        <is>
          <t>Long-term debt, gross</t>
        </is>
      </c>
      <c r="B35" s="4" t="inlineStr">
        <is>
          <t>[1]</t>
        </is>
      </c>
      <c r="C35" s="5" t="n">
        <v>0</v>
      </c>
      <c r="E35" s="5" t="n">
        <v>177</v>
      </c>
    </row>
    <row r="36">
      <c r="A36" s="4" t="inlineStr">
        <is>
          <t>Senior Notes | Revolver with a rate of 2.25%, Due 2023 [Member]</t>
        </is>
      </c>
    </row>
    <row r="37">
      <c r="A37" s="3" t="inlineStr">
        <is>
          <t>Debt Instrument [Line Items]</t>
        </is>
      </c>
    </row>
    <row r="38">
      <c r="A38" s="4" t="inlineStr">
        <is>
          <t>Long-term debt, gross</t>
        </is>
      </c>
      <c r="B38" s="4" t="inlineStr">
        <is>
          <t>[1]</t>
        </is>
      </c>
      <c r="C38" s="5" t="n">
        <v>0</v>
      </c>
      <c r="E38" s="5" t="n">
        <v>660</v>
      </c>
    </row>
    <row r="39">
      <c r="A39" s="4" t="inlineStr">
        <is>
          <t>Senior Notes | Senior notes with a rate of 4.875%, due 2031</t>
        </is>
      </c>
    </row>
    <row r="40">
      <c r="A40" s="3" t="inlineStr">
        <is>
          <t>Debt Instrument [Line Items]</t>
        </is>
      </c>
    </row>
    <row r="41">
      <c r="A41" s="4" t="inlineStr">
        <is>
          <t>Long-term debt, gross</t>
        </is>
      </c>
      <c r="B41" s="4" t="inlineStr">
        <is>
          <t>[1]</t>
        </is>
      </c>
      <c r="C41" s="5" t="n">
        <v>500</v>
      </c>
      <c r="E41" s="5" t="n">
        <v>0</v>
      </c>
    </row>
    <row r="42">
      <c r="A42" s="4" t="inlineStr">
        <is>
          <t>Senior Notes | Other Debt [Member]</t>
        </is>
      </c>
    </row>
    <row r="43">
      <c r="A43" s="3" t="inlineStr">
        <is>
          <t>Debt Instrument [Line Items]</t>
        </is>
      </c>
    </row>
    <row r="44">
      <c r="A44" s="4" t="inlineStr">
        <is>
          <t>Long-term debt, gross</t>
        </is>
      </c>
      <c r="B44" s="4" t="inlineStr">
        <is>
          <t>[1]</t>
        </is>
      </c>
      <c r="C44" s="5" t="n">
        <v>27</v>
      </c>
      <c r="E44" s="5" t="n">
        <v>27</v>
      </c>
    </row>
    <row r="45">
      <c r="A45" s="4" t="inlineStr">
        <is>
          <t>Senior Notes | Securitized Debt with a weighted average rate of 3.658%, due 2039</t>
        </is>
      </c>
    </row>
    <row r="46">
      <c r="A46" s="3" t="inlineStr">
        <is>
          <t>Debt Instrument [Line Items]</t>
        </is>
      </c>
    </row>
    <row r="47">
      <c r="A47" s="4" t="inlineStr">
        <is>
          <t>Long-term debt, gross</t>
        </is>
      </c>
      <c r="B47" s="4" t="inlineStr">
        <is>
          <t>[4]</t>
        </is>
      </c>
      <c r="C47" s="5" t="n">
        <v>193</v>
      </c>
      <c r="E47" s="5" t="n">
        <v>251</v>
      </c>
    </row>
    <row r="48">
      <c r="A48" s="4" t="inlineStr">
        <is>
          <t>Senior Notes | Diamond Resorts Owner Trust 2017 with a weighted average rate of 3.504%, due 2029</t>
        </is>
      </c>
    </row>
    <row r="49">
      <c r="A49" s="3" t="inlineStr">
        <is>
          <t>Debt Instrument [Line Items]</t>
        </is>
      </c>
    </row>
    <row r="50">
      <c r="A50" s="4" t="inlineStr">
        <is>
          <t>Long-term debt, gross</t>
        </is>
      </c>
      <c r="B50" s="4" t="inlineStr">
        <is>
          <t>[4]</t>
        </is>
      </c>
      <c r="C50" s="5" t="n">
        <v>41</v>
      </c>
      <c r="E50" s="5" t="n">
        <v>0</v>
      </c>
    </row>
    <row r="51">
      <c r="A51" s="4" t="inlineStr">
        <is>
          <t>Senior Notes | Diamond Resorts Owner Trust 2018 with a weighted average rate of 4.061%, due 2031</t>
        </is>
      </c>
    </row>
    <row r="52">
      <c r="A52" s="3" t="inlineStr">
        <is>
          <t>Debt Instrument [Line Items]</t>
        </is>
      </c>
    </row>
    <row r="53">
      <c r="A53" s="4" t="inlineStr">
        <is>
          <t>Long-term debt, gross</t>
        </is>
      </c>
      <c r="B53" s="4" t="inlineStr">
        <is>
          <t>[4]</t>
        </is>
      </c>
      <c r="C53" s="5" t="n">
        <v>92</v>
      </c>
      <c r="E53" s="5" t="n">
        <v>0</v>
      </c>
    </row>
    <row r="54">
      <c r="A54" s="4" t="inlineStr">
        <is>
          <t>Non-recourse Debt</t>
        </is>
      </c>
    </row>
    <row r="55">
      <c r="A55" s="3" t="inlineStr">
        <is>
          <t>Debt Instrument [Line Items]</t>
        </is>
      </c>
    </row>
    <row r="56">
      <c r="A56" s="4" t="inlineStr">
        <is>
          <t>Long-term debt, gross</t>
        </is>
      </c>
      <c r="B56" s="4" t="inlineStr">
        <is>
          <t>[4]</t>
        </is>
      </c>
      <c r="C56" s="5" t="n">
        <v>1334</v>
      </c>
      <c r="E56" s="5" t="n">
        <v>775</v>
      </c>
    </row>
    <row r="57">
      <c r="A57" s="4" t="inlineStr">
        <is>
          <t>Less: unamortized deferred financing costs and discount</t>
        </is>
      </c>
      <c r="B57" s="4" t="inlineStr">
        <is>
          <t>[5]</t>
        </is>
      </c>
      <c r="C57" s="5" t="n">
        <v>-6</v>
      </c>
      <c r="E57" s="5" t="n">
        <v>-9</v>
      </c>
    </row>
    <row r="58">
      <c r="A58" s="4" t="inlineStr">
        <is>
          <t>Long-term debt</t>
        </is>
      </c>
      <c r="B58" s="4" t="inlineStr">
        <is>
          <t>[5]</t>
        </is>
      </c>
      <c r="C58" s="5" t="n">
        <v>1328</v>
      </c>
      <c r="E58" s="5" t="n">
        <v>766</v>
      </c>
    </row>
    <row r="59">
      <c r="A59" s="4" t="inlineStr">
        <is>
          <t>Non-recourse Debt | Timeshare Facility with an average rate of 1.017%, due 2023</t>
        </is>
      </c>
    </row>
    <row r="60">
      <c r="A60" s="3" t="inlineStr">
        <is>
          <t>Debt Instrument [Line Items]</t>
        </is>
      </c>
    </row>
    <row r="61">
      <c r="A61" s="4" t="inlineStr">
        <is>
          <t>Long-term debt, gross</t>
        </is>
      </c>
      <c r="B61" s="4" t="inlineStr">
        <is>
          <t>[4]</t>
        </is>
      </c>
      <c r="C61" s="5" t="n">
        <v>131</v>
      </c>
      <c r="E61" s="5" t="n">
        <v>0</v>
      </c>
    </row>
    <row r="62">
      <c r="A62" s="4" t="inlineStr">
        <is>
          <t>Non-recourse Debt | Securitized Debt with an average rate of 2.711%, due 2028</t>
        </is>
      </c>
    </row>
    <row r="63">
      <c r="A63" s="3" t="inlineStr">
        <is>
          <t>Debt Instrument [Line Items]</t>
        </is>
      </c>
    </row>
    <row r="64">
      <c r="A64" s="4" t="inlineStr">
        <is>
          <t>Long-term debt, gross</t>
        </is>
      </c>
      <c r="B64" s="4" t="inlineStr">
        <is>
          <t>[4]</t>
        </is>
      </c>
      <c r="C64" s="5" t="n">
        <v>70</v>
      </c>
      <c r="E64" s="5" t="n">
        <v>106</v>
      </c>
    </row>
    <row r="65">
      <c r="A65" s="4" t="inlineStr">
        <is>
          <t>Non-recourse Debt | Securitized Debt with an average rate of 3.602%, due 2032</t>
        </is>
      </c>
    </row>
    <row r="66">
      <c r="A66" s="3" t="inlineStr">
        <is>
          <t>Debt Instrument [Line Items]</t>
        </is>
      </c>
    </row>
    <row r="67">
      <c r="A67" s="4" t="inlineStr">
        <is>
          <t>Long-term debt, gross</t>
        </is>
      </c>
      <c r="B67" s="4" t="inlineStr">
        <is>
          <t>[4]</t>
        </is>
      </c>
      <c r="C67" s="5" t="n">
        <v>143</v>
      </c>
      <c r="E67" s="5" t="n">
        <v>202</v>
      </c>
    </row>
    <row r="68">
      <c r="A68" s="4" t="inlineStr">
        <is>
          <t>Non-recourse Debt | Securitized Debt with a weighted average rate of 2.431%, due 2033</t>
        </is>
      </c>
    </row>
    <row r="69">
      <c r="A69" s="3" t="inlineStr">
        <is>
          <t>Debt Instrument [Line Items]</t>
        </is>
      </c>
    </row>
    <row r="70">
      <c r="A70" s="4" t="inlineStr">
        <is>
          <t>Long-term debt, gross</t>
        </is>
      </c>
      <c r="B70" s="4" t="inlineStr">
        <is>
          <t>[4]</t>
        </is>
      </c>
      <c r="C70" s="5" t="n">
        <v>151</v>
      </c>
      <c r="E70" s="5" t="n">
        <v>216</v>
      </c>
    </row>
    <row r="71">
      <c r="A71" s="4" t="inlineStr">
        <is>
          <t>Non-recourse Debt | Diamond Resorts Premium Yield Facility with an average rate of 4.766%, due 2031</t>
        </is>
      </c>
    </row>
    <row r="72">
      <c r="A72" s="3" t="inlineStr">
        <is>
          <t>Debt Instrument [Line Items]</t>
        </is>
      </c>
    </row>
    <row r="73">
      <c r="A73" s="4" t="inlineStr">
        <is>
          <t>Long-term debt, gross</t>
        </is>
      </c>
      <c r="B73" s="4" t="inlineStr">
        <is>
          <t>[4]</t>
        </is>
      </c>
      <c r="C73" s="5" t="n">
        <v>8</v>
      </c>
      <c r="E73" s="5" t="n">
        <v>0</v>
      </c>
    </row>
    <row r="74">
      <c r="A74" s="4" t="inlineStr">
        <is>
          <t>Non-recourse Debt | Diamond Resorts Conduit Facility with an average rate of 2.250%, due 2023</t>
        </is>
      </c>
    </row>
    <row r="75">
      <c r="A75" s="3" t="inlineStr">
        <is>
          <t>Debt Instrument [Line Items]</t>
        </is>
      </c>
    </row>
    <row r="76">
      <c r="A76" s="4" t="inlineStr">
        <is>
          <t>Long-term debt, gross</t>
        </is>
      </c>
      <c r="B76" s="4" t="inlineStr">
        <is>
          <t>[4]</t>
        </is>
      </c>
      <c r="C76" s="5" t="n">
        <v>125</v>
      </c>
      <c r="E76" s="5" t="n">
        <v>0</v>
      </c>
    </row>
    <row r="77">
      <c r="A77" s="4" t="inlineStr">
        <is>
          <t>Non-recourse Debt | Diamond Resorts Conduit Facility with an average rate of 3.000%, due 2024</t>
        </is>
      </c>
    </row>
    <row r="78">
      <c r="A78" s="3" t="inlineStr">
        <is>
          <t>Debt Instrument [Line Items]</t>
        </is>
      </c>
    </row>
    <row r="79">
      <c r="A79" s="4" t="inlineStr">
        <is>
          <t>Long-term debt, gross</t>
        </is>
      </c>
      <c r="B79" s="4" t="inlineStr">
        <is>
          <t>[4]</t>
        </is>
      </c>
      <c r="C79" s="5" t="n">
        <v>8</v>
      </c>
      <c r="E79" s="5" t="n">
        <v>0</v>
      </c>
    </row>
    <row r="80">
      <c r="A80" s="4" t="inlineStr">
        <is>
          <t>Non-recourse Debt | Diamond Resorts Owner Trust 2019 with a weighted average rate of 3.277%, due 2032</t>
        </is>
      </c>
    </row>
    <row r="81">
      <c r="A81" s="3" t="inlineStr">
        <is>
          <t>Debt Instrument [Line Items]</t>
        </is>
      </c>
    </row>
    <row r="82">
      <c r="A82" s="4" t="inlineStr">
        <is>
          <t>Long-term debt, gross</t>
        </is>
      </c>
      <c r="B82" s="4" t="inlineStr">
        <is>
          <t>[4]</t>
        </is>
      </c>
      <c r="C82" s="5" t="n">
        <v>148</v>
      </c>
      <c r="E82" s="5" t="n">
        <v>0</v>
      </c>
    </row>
    <row r="83">
      <c r="A83" s="4" t="inlineStr">
        <is>
          <t>Non-recourse Debt | Diamond Resorts Owner Trust 2021 with a weighted average rate of 2.160%, due 2032</t>
        </is>
      </c>
    </row>
    <row r="84">
      <c r="A84" s="3" t="inlineStr">
        <is>
          <t>Debt Instrument [Line Items]</t>
        </is>
      </c>
    </row>
    <row r="85">
      <c r="A85" s="4" t="inlineStr">
        <is>
          <t>Long-term debt, gross</t>
        </is>
      </c>
      <c r="B85" s="4" t="inlineStr">
        <is>
          <t>[4]</t>
        </is>
      </c>
      <c r="C85" s="6" t="n">
        <v>224</v>
      </c>
      <c r="E85" s="6" t="n">
        <v>0</v>
      </c>
    </row>
    <row r="86"/>
    <row r="87">
      <c r="A87" s="4" t="inlineStr">
        <is>
          <t>[1]</t>
        </is>
      </c>
      <c r="B87" s="4" t="inlineStr">
        <is>
          <t xml:space="preserve">As of December 31, 2021 and 2020, weighted-average interest rates were 4.052 % and 3.357 % , respectively. </t>
        </is>
      </c>
    </row>
    <row r="88">
      <c r="A88" s="4" t="inlineStr">
        <is>
          <t>[2]</t>
        </is>
      </c>
      <c r="B88" s="4" t="inlineStr">
        <is>
          <t>Amount does not include deferred financing costs of $ 5 and $ 4 million as of December 31, 2021 and 2020, respectively, relating to our revolving facility included in Other Assets in our consolidated balance sheets.</t>
        </is>
      </c>
    </row>
    <row r="89">
      <c r="A89" s="4" t="inlineStr">
        <is>
          <t>[3]</t>
        </is>
      </c>
      <c r="B89" s="4" t="inlineStr">
        <is>
          <t>Amount includes deferred financing costs related to our term loan and senior notes of $ 33 million and $ 22 million, respectively, as of December 31, 2021 and $ 1 million and $ 4 million, respectively, as of December 31, 2020 . This amount also includes original issuance discounts of $ 6 million as of December 31, 2021.</t>
        </is>
      </c>
    </row>
    <row r="90">
      <c r="A90" s="4" t="inlineStr">
        <is>
          <t>[4]</t>
        </is>
      </c>
      <c r="B90" s="4" t="inlineStr">
        <is>
          <t xml:space="preserve">As of December 31, 2021 and 2020 , weighted-average interest rates were 2.876 percent and 3.173 percent, respectively. </t>
        </is>
      </c>
    </row>
    <row r="91">
      <c r="A91" s="4" t="inlineStr">
        <is>
          <t>[5]</t>
        </is>
      </c>
      <c r="B91" s="4" t="inlineStr">
        <is>
          <t>Amount relates to Securitized Debt only and does not include deferred financing costs of $ 2 million and $ 3 million as of December 31, 2021 and 2020, respectively, relating to our Timeshare Facility included in Other Assets in our consolidated balance sheets.</t>
        </is>
      </c>
    </row>
  </sheetData>
  <mergeCells count="7">
    <mergeCell ref="A1:B1"/>
    <mergeCell ref="A86:D86"/>
    <mergeCell ref="B87:D87"/>
    <mergeCell ref="B88:D88"/>
    <mergeCell ref="B89:D89"/>
    <mergeCell ref="B90:D90"/>
    <mergeCell ref="B91:D9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ebt &amp; Non-recourse Debt - Schedule of Outstanding Borrowings (Parenthetical) (Details) - USD ($) $ in Millions</t>
        </is>
      </c>
      <c r="C1" s="2" t="inlineStr">
        <is>
          <t>Jun. 30, 2021</t>
        </is>
      </c>
      <c r="D1" s="2" t="inlineStr">
        <is>
          <t>Dec. 31, 2021</t>
        </is>
      </c>
      <c r="E1" s="2" t="inlineStr">
        <is>
          <t>Dec. 31, 2020</t>
        </is>
      </c>
    </row>
    <row r="2">
      <c r="A2" s="3" t="inlineStr">
        <is>
          <t>Debt Instrument [Line Items]</t>
        </is>
      </c>
    </row>
    <row r="3">
      <c r="A3" s="4" t="inlineStr">
        <is>
          <t>Debt instrument, average interest rate</t>
        </is>
      </c>
      <c r="D3" s="4" t="inlineStr">
        <is>
          <t>4.052%</t>
        </is>
      </c>
      <c r="E3" s="4" t="inlineStr">
        <is>
          <t>3.357%</t>
        </is>
      </c>
    </row>
    <row r="4">
      <c r="A4" s="4" t="inlineStr">
        <is>
          <t>Less: unamortized deferred financing costs and discount</t>
        </is>
      </c>
      <c r="B4" s="4" t="inlineStr">
        <is>
          <t>[1],[2]</t>
        </is>
      </c>
      <c r="D4" s="6" t="n">
        <v>-61</v>
      </c>
      <c r="E4" s="6" t="n">
        <v>-5</v>
      </c>
    </row>
    <row r="5">
      <c r="A5" s="4" t="inlineStr">
        <is>
          <t>Debt issuance costs</t>
        </is>
      </c>
      <c r="B5" s="4" t="inlineStr">
        <is>
          <t>[1],[2]</t>
        </is>
      </c>
      <c r="D5" s="5" t="n">
        <v>61</v>
      </c>
      <c r="E5" s="5" t="n">
        <v>5</v>
      </c>
    </row>
    <row r="6">
      <c r="A6" s="4" t="inlineStr">
        <is>
          <t>Debt issuance discounts</t>
        </is>
      </c>
      <c r="D6" s="6" t="n">
        <v>6</v>
      </c>
    </row>
    <row r="7">
      <c r="A7" s="4" t="inlineStr">
        <is>
          <t>Securitized Debt with an average rate of 2.711%, due 2028</t>
        </is>
      </c>
    </row>
    <row r="8">
      <c r="A8" s="3" t="inlineStr">
        <is>
          <t>Debt Instrument [Line Items]</t>
        </is>
      </c>
    </row>
    <row r="9">
      <c r="A9" s="4" t="inlineStr">
        <is>
          <t>Debt instrument, maturity year</t>
        </is>
      </c>
      <c r="D9" s="4" t="inlineStr">
        <is>
          <t>2028</t>
        </is>
      </c>
    </row>
    <row r="10">
      <c r="A10" s="4" t="inlineStr">
        <is>
          <t>Revolving Credit Facility</t>
        </is>
      </c>
    </row>
    <row r="11">
      <c r="A11" s="3" t="inlineStr">
        <is>
          <t>Debt Instrument [Line Items]</t>
        </is>
      </c>
    </row>
    <row r="12">
      <c r="A12" s="4" t="inlineStr">
        <is>
          <t>Less: unamortized deferred financing costs and discount</t>
        </is>
      </c>
      <c r="D12" s="6" t="n">
        <v>-5</v>
      </c>
    </row>
    <row r="13">
      <c r="A13" s="4" t="inlineStr">
        <is>
          <t>Debt issuance costs</t>
        </is>
      </c>
      <c r="D13" s="6" t="n">
        <v>5</v>
      </c>
    </row>
    <row r="14">
      <c r="A14" s="4" t="inlineStr">
        <is>
          <t>Debt issuance discounts</t>
        </is>
      </c>
      <c r="E14" s="5" t="n">
        <v>4</v>
      </c>
    </row>
    <row r="15">
      <c r="A15" s="4" t="inlineStr">
        <is>
          <t>Revolving Credit Facility | Revolver Credit Facility Due 2023</t>
        </is>
      </c>
    </row>
    <row r="16">
      <c r="A16" s="3" t="inlineStr">
        <is>
          <t>Debt Instrument [Line Items]</t>
        </is>
      </c>
    </row>
    <row r="17">
      <c r="A17" s="4" t="inlineStr">
        <is>
          <t>Debt instrument, maturity year</t>
        </is>
      </c>
      <c r="D17" s="4" t="inlineStr">
        <is>
          <t>2023</t>
        </is>
      </c>
    </row>
    <row r="18">
      <c r="A18" s="4" t="inlineStr">
        <is>
          <t>Line of Credit</t>
        </is>
      </c>
    </row>
    <row r="19">
      <c r="A19" s="3" t="inlineStr">
        <is>
          <t>Debt Instrument [Line Items]</t>
        </is>
      </c>
    </row>
    <row r="20">
      <c r="A20" s="4" t="inlineStr">
        <is>
          <t>Less: unamortized deferred financing costs and discount</t>
        </is>
      </c>
      <c r="D20" s="6" t="n">
        <v>-33</v>
      </c>
      <c r="E20" s="5" t="n">
        <v>-1</v>
      </c>
    </row>
    <row r="21">
      <c r="A21" s="4" t="inlineStr">
        <is>
          <t>Debt issuance costs</t>
        </is>
      </c>
      <c r="D21" s="6" t="n">
        <v>33</v>
      </c>
      <c r="E21" s="5" t="n">
        <v>1</v>
      </c>
    </row>
    <row r="22">
      <c r="A22" s="4" t="inlineStr">
        <is>
          <t>Line of Credit | Term Loans Due 2028</t>
        </is>
      </c>
    </row>
    <row r="23">
      <c r="A23" s="3" t="inlineStr">
        <is>
          <t>Debt Instrument [Line Items]</t>
        </is>
      </c>
    </row>
    <row r="24">
      <c r="A24" s="4" t="inlineStr">
        <is>
          <t>Debt instrument, maturity year</t>
        </is>
      </c>
      <c r="D24" s="4" t="inlineStr">
        <is>
          <t>2028</t>
        </is>
      </c>
    </row>
    <row r="25">
      <c r="A25" s="4" t="inlineStr">
        <is>
          <t>Line of Credit | Term loan with a rate of 3.50%, Due 2028</t>
        </is>
      </c>
    </row>
    <row r="26">
      <c r="A26" s="3" t="inlineStr">
        <is>
          <t>Debt Instrument [Line Items]</t>
        </is>
      </c>
    </row>
    <row r="27">
      <c r="A27" s="4" t="inlineStr">
        <is>
          <t>Debt instrument, average interest rate</t>
        </is>
      </c>
      <c r="D27" s="4" t="inlineStr">
        <is>
          <t>3.50%</t>
        </is>
      </c>
    </row>
    <row r="28">
      <c r="A28" s="4" t="inlineStr">
        <is>
          <t>Line of Credit | Revolver with a rate of 2.11%, Due 2028 [Member]</t>
        </is>
      </c>
    </row>
    <row r="29">
      <c r="A29" s="3" t="inlineStr">
        <is>
          <t>Debt Instrument [Line Items]</t>
        </is>
      </c>
    </row>
    <row r="30">
      <c r="A30" s="4" t="inlineStr">
        <is>
          <t>Debt instrument, stated interest rate</t>
        </is>
      </c>
      <c r="D30" s="4" t="inlineStr">
        <is>
          <t>2.11%</t>
        </is>
      </c>
    </row>
    <row r="31">
      <c r="A31" s="4" t="inlineStr">
        <is>
          <t>Line of Credit | Senior notes with a rate of 5.000%, due 2029</t>
        </is>
      </c>
    </row>
    <row r="32">
      <c r="A32" s="3" t="inlineStr">
        <is>
          <t>Debt Instrument [Line Items]</t>
        </is>
      </c>
    </row>
    <row r="33">
      <c r="A33" s="4" t="inlineStr">
        <is>
          <t>Debt instrument, maturity year</t>
        </is>
      </c>
      <c r="D33" s="4" t="inlineStr">
        <is>
          <t>2029</t>
        </is>
      </c>
    </row>
    <row r="34">
      <c r="A34" s="4" t="inlineStr">
        <is>
          <t>Senior Notes</t>
        </is>
      </c>
    </row>
    <row r="35">
      <c r="A35" s="3" t="inlineStr">
        <is>
          <t>Debt Instrument [Line Items]</t>
        </is>
      </c>
    </row>
    <row r="36">
      <c r="A36" s="4" t="inlineStr">
        <is>
          <t>Debt instrument, average interest rate</t>
        </is>
      </c>
      <c r="D36" s="4" t="inlineStr">
        <is>
          <t>2.876%</t>
        </is>
      </c>
    </row>
    <row r="37">
      <c r="A37" s="4" t="inlineStr">
        <is>
          <t>Less: unamortized deferred financing costs and discount</t>
        </is>
      </c>
      <c r="C37" s="6" t="n">
        <v>-24</v>
      </c>
      <c r="D37" s="6" t="n">
        <v>-22</v>
      </c>
      <c r="E37" s="5" t="n">
        <v>-4</v>
      </c>
    </row>
    <row r="38">
      <c r="A38" s="4" t="inlineStr">
        <is>
          <t>Debt issuance costs</t>
        </is>
      </c>
      <c r="C38" s="6" t="n">
        <v>24</v>
      </c>
      <c r="D38" s="6" t="n">
        <v>22</v>
      </c>
      <c r="E38" s="6" t="n">
        <v>4</v>
      </c>
    </row>
    <row r="39">
      <c r="A39" s="4" t="inlineStr">
        <is>
          <t>Senior Notes | Term loan with a rate of 2.25%, Due 2023 [Member]</t>
        </is>
      </c>
    </row>
    <row r="40">
      <c r="A40" s="3" t="inlineStr">
        <is>
          <t>Debt Instrument [Line Items]</t>
        </is>
      </c>
    </row>
    <row r="41">
      <c r="A41" s="4" t="inlineStr">
        <is>
          <t>Debt instrument, stated interest rate</t>
        </is>
      </c>
      <c r="D41" s="4" t="inlineStr">
        <is>
          <t>2.25%</t>
        </is>
      </c>
    </row>
    <row r="42">
      <c r="A42" s="4" t="inlineStr">
        <is>
          <t>Senior Notes | Revolver with a rate of 2.25%, Due 2023 [Member]</t>
        </is>
      </c>
    </row>
    <row r="43">
      <c r="A43" s="3" t="inlineStr">
        <is>
          <t>Debt Instrument [Line Items]</t>
        </is>
      </c>
    </row>
    <row r="44">
      <c r="A44" s="4" t="inlineStr">
        <is>
          <t>Debt instrument, stated interest rate</t>
        </is>
      </c>
      <c r="D44" s="4" t="inlineStr">
        <is>
          <t>2.25%</t>
        </is>
      </c>
    </row>
    <row r="45">
      <c r="A45" s="4" t="inlineStr">
        <is>
          <t>Senior Notes | Senior notes with a rate of 6.125%, due 2024</t>
        </is>
      </c>
    </row>
    <row r="46">
      <c r="A46" s="3" t="inlineStr">
        <is>
          <t>Debt Instrument [Line Items]</t>
        </is>
      </c>
    </row>
    <row r="47">
      <c r="A47" s="4" t="inlineStr">
        <is>
          <t>Debt instrument, maturity year</t>
        </is>
      </c>
      <c r="D47" s="4" t="inlineStr">
        <is>
          <t>2024</t>
        </is>
      </c>
    </row>
    <row r="48">
      <c r="A48" s="4" t="inlineStr">
        <is>
          <t>Debt instrument, stated interest rate</t>
        </is>
      </c>
      <c r="D48" s="4" t="inlineStr">
        <is>
          <t>6.125%</t>
        </is>
      </c>
    </row>
    <row r="49">
      <c r="A49" s="4" t="inlineStr">
        <is>
          <t>Senior Notes | Senior notes with a rate of 5.000%, due 2029</t>
        </is>
      </c>
    </row>
    <row r="50">
      <c r="A50" s="3" t="inlineStr">
        <is>
          <t>Debt Instrument [Line Items]</t>
        </is>
      </c>
    </row>
    <row r="51">
      <c r="A51" s="4" t="inlineStr">
        <is>
          <t>Debt instrument, maturity year</t>
        </is>
      </c>
      <c r="C51" s="4" t="inlineStr">
        <is>
          <t>2029</t>
        </is>
      </c>
    </row>
    <row r="52">
      <c r="A52" s="4" t="inlineStr">
        <is>
          <t>Debt instrument, stated interest rate</t>
        </is>
      </c>
      <c r="C52" s="4" t="inlineStr">
        <is>
          <t>5.00%</t>
        </is>
      </c>
      <c r="D52" s="4" t="inlineStr">
        <is>
          <t>5.00%</t>
        </is>
      </c>
    </row>
    <row r="53">
      <c r="A53" s="4" t="inlineStr">
        <is>
          <t>Senior Notes | Senior notes with a rate of 4.875%, due 2031</t>
        </is>
      </c>
    </row>
    <row r="54">
      <c r="A54" s="3" t="inlineStr">
        <is>
          <t>Debt Instrument [Line Items]</t>
        </is>
      </c>
    </row>
    <row r="55">
      <c r="A55" s="4" t="inlineStr">
        <is>
          <t>Debt instrument, maturity year</t>
        </is>
      </c>
      <c r="C55" s="4" t="inlineStr">
        <is>
          <t>2031</t>
        </is>
      </c>
      <c r="D55" s="4" t="inlineStr">
        <is>
          <t>2031</t>
        </is>
      </c>
    </row>
    <row r="56">
      <c r="A56" s="4" t="inlineStr">
        <is>
          <t>Debt instrument, stated interest rate</t>
        </is>
      </c>
      <c r="C56" s="4" t="inlineStr">
        <is>
          <t>4.875%</t>
        </is>
      </c>
      <c r="D56" s="4" t="inlineStr">
        <is>
          <t>4.875%</t>
        </is>
      </c>
    </row>
    <row r="57">
      <c r="A57" s="4" t="inlineStr">
        <is>
          <t>Senior Notes | Securitized Debt with a weighted average rate of 3.658%, due 2039</t>
        </is>
      </c>
    </row>
    <row r="58">
      <c r="A58" s="3" t="inlineStr">
        <is>
          <t>Debt Instrument [Line Items]</t>
        </is>
      </c>
    </row>
    <row r="59">
      <c r="A59" s="4" t="inlineStr">
        <is>
          <t>Debt instrument, average interest rate</t>
        </is>
      </c>
      <c r="D59" s="4" t="inlineStr">
        <is>
          <t>3.658%</t>
        </is>
      </c>
    </row>
    <row r="60">
      <c r="A60" s="4" t="inlineStr">
        <is>
          <t>Debt instrument, maturity year</t>
        </is>
      </c>
      <c r="D60" s="4" t="inlineStr">
        <is>
          <t xml:space="preserve"> 2039</t>
        </is>
      </c>
    </row>
    <row r="61">
      <c r="A61" s="4" t="inlineStr">
        <is>
          <t>Senior Notes | Diamond Resorts Conduit Facility with an average rate of 3.000%, due 2024</t>
        </is>
      </c>
    </row>
    <row r="62">
      <c r="A62" s="3" t="inlineStr">
        <is>
          <t>Debt Instrument [Line Items]</t>
        </is>
      </c>
    </row>
    <row r="63">
      <c r="A63" s="4" t="inlineStr">
        <is>
          <t>Debt instrument, average interest rate</t>
        </is>
      </c>
      <c r="D63" s="4" t="inlineStr">
        <is>
          <t>3.00%</t>
        </is>
      </c>
    </row>
    <row r="64">
      <c r="A64" s="4" t="inlineStr">
        <is>
          <t>Senior Notes | Diamond Resorts Owner Trust 2017 with a weighted average rate of 3.504%, due 2029</t>
        </is>
      </c>
    </row>
    <row r="65">
      <c r="A65" s="3" t="inlineStr">
        <is>
          <t>Debt Instrument [Line Items]</t>
        </is>
      </c>
    </row>
    <row r="66">
      <c r="A66" s="4" t="inlineStr">
        <is>
          <t>Debt instrument, average interest rate</t>
        </is>
      </c>
      <c r="D66" s="4" t="inlineStr">
        <is>
          <t>3.504%</t>
        </is>
      </c>
    </row>
    <row r="67">
      <c r="A67" s="4" t="inlineStr">
        <is>
          <t>Debt instrument, maturity year</t>
        </is>
      </c>
      <c r="D67" s="4" t="inlineStr">
        <is>
          <t xml:space="preserve"> 2029</t>
        </is>
      </c>
    </row>
    <row r="68">
      <c r="A68" s="4" t="inlineStr">
        <is>
          <t>Senior Notes | Diamond Resorts Owner Trust 2018 with a weighted average rate of 4.061%, due 2031</t>
        </is>
      </c>
    </row>
    <row r="69">
      <c r="A69" s="3" t="inlineStr">
        <is>
          <t>Debt Instrument [Line Items]</t>
        </is>
      </c>
    </row>
    <row r="70">
      <c r="A70" s="4" t="inlineStr">
        <is>
          <t>Debt instrument, average interest rate</t>
        </is>
      </c>
      <c r="D70" s="4" t="inlineStr">
        <is>
          <t>4.061%</t>
        </is>
      </c>
    </row>
    <row r="71">
      <c r="A71" s="4" t="inlineStr">
        <is>
          <t>Debt instrument, maturity year</t>
        </is>
      </c>
      <c r="D71" s="4" t="inlineStr">
        <is>
          <t>2031</t>
        </is>
      </c>
    </row>
    <row r="72">
      <c r="A72" s="4" t="inlineStr">
        <is>
          <t>Senior Notes | Timeshare Facility with an average rate of X.XXX%, due 2022</t>
        </is>
      </c>
    </row>
    <row r="73">
      <c r="A73" s="3" t="inlineStr">
        <is>
          <t>Debt Instrument [Line Items]</t>
        </is>
      </c>
    </row>
    <row r="74">
      <c r="A74" s="4" t="inlineStr">
        <is>
          <t>Less: unamortized deferred financing costs and discount</t>
        </is>
      </c>
      <c r="D74" s="6" t="n">
        <v>-2</v>
      </c>
    </row>
    <row r="75">
      <c r="A75" s="4" t="inlineStr">
        <is>
          <t>Debt issuance costs</t>
        </is>
      </c>
      <c r="D75" s="5" t="n">
        <v>2</v>
      </c>
    </row>
    <row r="76">
      <c r="A76" s="4" t="inlineStr">
        <is>
          <t>Non-recourse Debt</t>
        </is>
      </c>
    </row>
    <row r="77">
      <c r="A77" s="3" t="inlineStr">
        <is>
          <t>Debt Instrument [Line Items]</t>
        </is>
      </c>
    </row>
    <row r="78">
      <c r="A78" s="4" t="inlineStr">
        <is>
          <t>Debt instrument, average interest rate</t>
        </is>
      </c>
      <c r="E78" s="4" t="inlineStr">
        <is>
          <t>3.173%</t>
        </is>
      </c>
    </row>
    <row r="79">
      <c r="A79" s="4" t="inlineStr">
        <is>
          <t>Less: unamortized deferred financing costs and discount</t>
        </is>
      </c>
      <c r="B79" s="4" t="inlineStr">
        <is>
          <t>[3]</t>
        </is>
      </c>
      <c r="D79" s="5" t="n">
        <v>-6</v>
      </c>
      <c r="E79" s="6" t="n">
        <v>-9</v>
      </c>
    </row>
    <row r="80">
      <c r="A80" s="4" t="inlineStr">
        <is>
          <t>Debt issuance costs</t>
        </is>
      </c>
      <c r="B80" s="4" t="inlineStr">
        <is>
          <t>[3]</t>
        </is>
      </c>
      <c r="D80" s="6" t="n">
        <v>6</v>
      </c>
      <c r="E80" s="5" t="n">
        <v>9</v>
      </c>
    </row>
    <row r="81">
      <c r="A81" s="4" t="inlineStr">
        <is>
          <t>Non-recourse Debt | Timeshare Facility with an average rate of 1.017%, due 2023</t>
        </is>
      </c>
    </row>
    <row r="82">
      <c r="A82" s="3" t="inlineStr">
        <is>
          <t>Debt Instrument [Line Items]</t>
        </is>
      </c>
    </row>
    <row r="83">
      <c r="A83" s="4" t="inlineStr">
        <is>
          <t>Debt instrument, average interest rate</t>
        </is>
      </c>
      <c r="D83" s="4" t="inlineStr">
        <is>
          <t>1.75%</t>
        </is>
      </c>
    </row>
    <row r="84">
      <c r="A84" s="4" t="inlineStr">
        <is>
          <t>Non-recourse Debt | Securitized Debt with an average rate of 2.711%, due 2028</t>
        </is>
      </c>
    </row>
    <row r="85">
      <c r="A85" s="3" t="inlineStr">
        <is>
          <t>Debt Instrument [Line Items]</t>
        </is>
      </c>
    </row>
    <row r="86">
      <c r="A86" s="4" t="inlineStr">
        <is>
          <t>Debt instrument, average interest rate</t>
        </is>
      </c>
      <c r="D86" s="4" t="inlineStr">
        <is>
          <t>2.711%</t>
        </is>
      </c>
    </row>
    <row r="87">
      <c r="A87" s="4" t="inlineStr">
        <is>
          <t>Non-recourse Debt | Securitized Debt with an average rate of 3.602%, due 2032</t>
        </is>
      </c>
    </row>
    <row r="88">
      <c r="A88" s="3" t="inlineStr">
        <is>
          <t>Debt Instrument [Line Items]</t>
        </is>
      </c>
    </row>
    <row r="89">
      <c r="A89" s="4" t="inlineStr">
        <is>
          <t>Debt instrument, average interest rate</t>
        </is>
      </c>
      <c r="D89" s="4" t="inlineStr">
        <is>
          <t>3.602%</t>
        </is>
      </c>
    </row>
    <row r="90">
      <c r="A90" s="4" t="inlineStr">
        <is>
          <t>Debt instrument, maturity year</t>
        </is>
      </c>
      <c r="D90" s="4" t="inlineStr">
        <is>
          <t>2032</t>
        </is>
      </c>
    </row>
    <row r="91">
      <c r="A91" s="4" t="inlineStr">
        <is>
          <t>Non-recourse Debt | Securitized Debt with a weighted average rate of 2.431%, due 2033</t>
        </is>
      </c>
    </row>
    <row r="92">
      <c r="A92" s="3" t="inlineStr">
        <is>
          <t>Debt Instrument [Line Items]</t>
        </is>
      </c>
    </row>
    <row r="93">
      <c r="A93" s="4" t="inlineStr">
        <is>
          <t>Debt instrument, average interest rate</t>
        </is>
      </c>
      <c r="D93" s="4" t="inlineStr">
        <is>
          <t>2.431%</t>
        </is>
      </c>
    </row>
    <row r="94">
      <c r="A94" s="4" t="inlineStr">
        <is>
          <t>Debt instrument, maturity year</t>
        </is>
      </c>
      <c r="D94" s="4" t="inlineStr">
        <is>
          <t>2033</t>
        </is>
      </c>
    </row>
    <row r="95">
      <c r="A95" s="4" t="inlineStr">
        <is>
          <t>Non-recourse Debt | Diamond Resorts Premium Yield Facility with an average rate of 4.766%, due 2031</t>
        </is>
      </c>
    </row>
    <row r="96">
      <c r="A96" s="3" t="inlineStr">
        <is>
          <t>Debt Instrument [Line Items]</t>
        </is>
      </c>
    </row>
    <row r="97">
      <c r="A97" s="4" t="inlineStr">
        <is>
          <t>Debt instrument, average interest rate</t>
        </is>
      </c>
      <c r="D97" s="4" t="inlineStr">
        <is>
          <t>4.766%</t>
        </is>
      </c>
    </row>
    <row r="98">
      <c r="A98" s="4" t="inlineStr">
        <is>
          <t>Debt instrument, maturity year</t>
        </is>
      </c>
      <c r="D98" s="4" t="inlineStr">
        <is>
          <t>2031</t>
        </is>
      </c>
    </row>
    <row r="99">
      <c r="A99" s="4" t="inlineStr">
        <is>
          <t>Non-recourse Debt | Diamond Resorts Conduit Facility with an average rate of 2.250%, due 2023</t>
        </is>
      </c>
    </row>
    <row r="100">
      <c r="A100" s="3" t="inlineStr">
        <is>
          <t>Debt Instrument [Line Items]</t>
        </is>
      </c>
    </row>
    <row r="101">
      <c r="A101" s="4" t="inlineStr">
        <is>
          <t>Debt instrument, average interest rate</t>
        </is>
      </c>
      <c r="D101" s="4" t="inlineStr">
        <is>
          <t>2.25%</t>
        </is>
      </c>
    </row>
    <row r="102">
      <c r="A102" s="4" t="inlineStr">
        <is>
          <t>Debt instrument, maturity year</t>
        </is>
      </c>
      <c r="D102" s="4" t="inlineStr">
        <is>
          <t>2023</t>
        </is>
      </c>
    </row>
    <row r="103">
      <c r="A103" s="4" t="inlineStr">
        <is>
          <t>Non-recourse Debt | Diamond Resorts Conduit Facility with an average rate of 3.000%, due 2024</t>
        </is>
      </c>
    </row>
    <row r="104">
      <c r="A104" s="3" t="inlineStr">
        <is>
          <t>Debt Instrument [Line Items]</t>
        </is>
      </c>
    </row>
    <row r="105">
      <c r="A105" s="4" t="inlineStr">
        <is>
          <t>Debt instrument, maturity year</t>
        </is>
      </c>
      <c r="D105" s="4" t="inlineStr">
        <is>
          <t>2024</t>
        </is>
      </c>
    </row>
    <row r="106">
      <c r="A106" s="4" t="inlineStr">
        <is>
          <t>Non-recourse Debt | Diamond Resorts Owner Trust 2019 with a weighted average rate of 3.277%, due 2032</t>
        </is>
      </c>
    </row>
    <row r="107">
      <c r="A107" s="3" t="inlineStr">
        <is>
          <t>Debt Instrument [Line Items]</t>
        </is>
      </c>
    </row>
    <row r="108">
      <c r="A108" s="4" t="inlineStr">
        <is>
          <t>Debt instrument, average interest rate</t>
        </is>
      </c>
      <c r="D108" s="4" t="inlineStr">
        <is>
          <t>3.277%</t>
        </is>
      </c>
    </row>
    <row r="109">
      <c r="A109" s="4" t="inlineStr">
        <is>
          <t>Debt instrument, maturity year</t>
        </is>
      </c>
      <c r="D109" s="4" t="inlineStr">
        <is>
          <t>2032</t>
        </is>
      </c>
    </row>
    <row r="110">
      <c r="A110" s="4" t="inlineStr">
        <is>
          <t>Non-recourse Debt | Diamond Resorts Owner Trust 2021 with a weighted average rate of 2.160%, due 2032</t>
        </is>
      </c>
    </row>
    <row r="111">
      <c r="A111" s="3" t="inlineStr">
        <is>
          <t>Debt Instrument [Line Items]</t>
        </is>
      </c>
    </row>
    <row r="112">
      <c r="A112" s="4" t="inlineStr">
        <is>
          <t>Debt instrument, average interest rate</t>
        </is>
      </c>
      <c r="D112" s="4" t="inlineStr">
        <is>
          <t>2.16%</t>
        </is>
      </c>
    </row>
    <row r="113">
      <c r="A113" s="4" t="inlineStr">
        <is>
          <t>Debt instrument, maturity year</t>
        </is>
      </c>
      <c r="D113" s="4" t="inlineStr">
        <is>
          <t>2032</t>
        </is>
      </c>
    </row>
    <row r="114">
      <c r="A114" s="4" t="inlineStr">
        <is>
          <t>Non-recourse Debt | Timeshare Facility with an average rate of X.XXX%, due 2022</t>
        </is>
      </c>
    </row>
    <row r="115">
      <c r="A115" s="3" t="inlineStr">
        <is>
          <t>Debt Instrument [Line Items]</t>
        </is>
      </c>
    </row>
    <row r="116">
      <c r="A116" s="4" t="inlineStr">
        <is>
          <t>Less: unamortized deferred financing costs and discount</t>
        </is>
      </c>
      <c r="E116" s="5" t="n">
        <v>-3</v>
      </c>
    </row>
    <row r="117">
      <c r="A117" s="4" t="inlineStr">
        <is>
          <t>Debt issuance costs</t>
        </is>
      </c>
      <c r="E117" s="6" t="n">
        <v>3</v>
      </c>
    </row>
    <row r="118"/>
    <row r="119">
      <c r="A119" s="4" t="inlineStr">
        <is>
          <t>[1]</t>
        </is>
      </c>
      <c r="B119" s="4" t="inlineStr">
        <is>
          <t>Amount does not include deferred financing costs of $ 5 and $ 4 million as of December 31, 2021 and 2020, respectively, relating to our revolving facility included in Other Assets in our consolidated balance sheets.</t>
        </is>
      </c>
    </row>
    <row r="120">
      <c r="A120" s="4" t="inlineStr">
        <is>
          <t>[2]</t>
        </is>
      </c>
      <c r="B120" s="4" t="inlineStr">
        <is>
          <t>Amount includes deferred financing costs related to our term loan and senior notes of $ 33 million and $ 22 million, respectively, as of December 31, 2021 and $ 1 million and $ 4 million, respectively, as of December 31, 2020 . This amount also includes original issuance discounts of $ 6 million as of December 31, 2021.</t>
        </is>
      </c>
    </row>
    <row r="121">
      <c r="A121" s="4" t="inlineStr">
        <is>
          <t>[3]</t>
        </is>
      </c>
      <c r="B121" s="4" t="inlineStr">
        <is>
          <t>Amount relates to Securitized Debt only and does not include deferred financing costs of $ 2 million and $ 3 million as of December 31, 2021 and 2020, respectively, relating to our Timeshare Facility included in Other Assets in our consolidated balance sheets.</t>
        </is>
      </c>
    </row>
  </sheetData>
  <mergeCells count="5">
    <mergeCell ref="A1:B1"/>
    <mergeCell ref="A118:D118"/>
    <mergeCell ref="B119:D119"/>
    <mergeCell ref="B120:D120"/>
    <mergeCell ref="B121:D12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12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14" customWidth="1" min="6" max="6"/>
    <col width="14" customWidth="1" min="7" max="7"/>
    <col width="14" customWidth="1" min="8" max="8"/>
  </cols>
  <sheetData>
    <row r="1">
      <c r="A1" s="1" t="inlineStr">
        <is>
          <t>Debt &amp; Non-recourse Debt - Additional Information (Details) - USD ($) $ in Millions</t>
        </is>
      </c>
      <c r="C1" s="2" t="inlineStr">
        <is>
          <t>Dec. 31, 2021</t>
        </is>
      </c>
      <c r="D1" s="2" t="inlineStr">
        <is>
          <t>Jun. 30, 2021</t>
        </is>
      </c>
      <c r="E1" s="2" t="inlineStr">
        <is>
          <t>Dec. 31, 2021</t>
        </is>
      </c>
      <c r="F1" s="2" t="inlineStr">
        <is>
          <t>Dec. 31, 2020</t>
        </is>
      </c>
      <c r="G1" s="2" t="inlineStr">
        <is>
          <t>Dec. 31, 2019</t>
        </is>
      </c>
      <c r="H1" s="2" t="inlineStr">
        <is>
          <t>Mar. 31, 2021</t>
        </is>
      </c>
    </row>
    <row r="2">
      <c r="A2" s="3" t="inlineStr">
        <is>
          <t>Debt Instrument [Line Items]</t>
        </is>
      </c>
    </row>
    <row r="3">
      <c r="A3" s="4" t="inlineStr">
        <is>
          <t>Debt issuance costs</t>
        </is>
      </c>
      <c r="B3" s="4" t="inlineStr">
        <is>
          <t>[1],[2]</t>
        </is>
      </c>
      <c r="C3" s="6" t="n">
        <v>61</v>
      </c>
      <c r="E3" s="6" t="n">
        <v>61</v>
      </c>
      <c r="F3" s="6" t="n">
        <v>5</v>
      </c>
    </row>
    <row r="4">
      <c r="A4" s="4" t="inlineStr">
        <is>
          <t>Debt extinguishment costs</t>
        </is>
      </c>
      <c r="E4" s="5" t="n">
        <v>20</v>
      </c>
    </row>
    <row r="5">
      <c r="A5" s="4" t="inlineStr">
        <is>
          <t>Debt issuance discounts</t>
        </is>
      </c>
      <c r="C5" s="5" t="n">
        <v>6</v>
      </c>
      <c r="E5" s="5" t="n">
        <v>6</v>
      </c>
    </row>
    <row r="6">
      <c r="A6" s="4" t="inlineStr">
        <is>
          <t>Amortization of deferred financing costs, acquisition premiums and other</t>
        </is>
      </c>
      <c r="E6" s="5" t="n">
        <v>39</v>
      </c>
      <c r="F6" s="5" t="n">
        <v>18</v>
      </c>
      <c r="G6" s="6" t="n">
        <v>17</v>
      </c>
    </row>
    <row r="7">
      <c r="A7" s="4" t="inlineStr">
        <is>
          <t>Repayment amount</t>
        </is>
      </c>
      <c r="E7" s="5" t="n">
        <v>359</v>
      </c>
      <c r="F7" s="5" t="n">
        <v>475</v>
      </c>
      <c r="G7" s="6" t="n">
        <v>376</v>
      </c>
    </row>
    <row r="8">
      <c r="A8" s="4" t="inlineStr">
        <is>
          <t>Debt instrument, face amount</t>
        </is>
      </c>
      <c r="C8" s="5" t="n">
        <v>2030</v>
      </c>
      <c r="E8" s="5" t="n">
        <v>2030</v>
      </c>
    </row>
    <row r="9">
      <c r="A9" s="4" t="inlineStr">
        <is>
          <t>Principal amount outstanding</t>
        </is>
      </c>
      <c r="B9" s="4" t="inlineStr">
        <is>
          <t>[3]</t>
        </is>
      </c>
      <c r="C9" s="5" t="n">
        <v>2974</v>
      </c>
      <c r="E9" s="5" t="n">
        <v>2974</v>
      </c>
      <c r="F9" s="5" t="n">
        <v>1164</v>
      </c>
    </row>
    <row r="10">
      <c r="A10" s="4" t="inlineStr">
        <is>
          <t>Term loan outstanding</t>
        </is>
      </c>
      <c r="C10" s="5" t="n">
        <v>168</v>
      </c>
      <c r="E10" s="5" t="n">
        <v>168</v>
      </c>
    </row>
    <row r="11">
      <c r="A11" s="4" t="inlineStr">
        <is>
          <t>Notional values of interest rate swaps</t>
        </is>
      </c>
      <c r="E11" s="5" t="n">
        <v>350</v>
      </c>
    </row>
    <row r="12">
      <c r="A12" s="4" t="inlineStr">
        <is>
          <t>Accumulated other comprehensive income</t>
        </is>
      </c>
      <c r="C12" s="5" t="n">
        <v>0</v>
      </c>
      <c r="E12" s="5" t="n">
        <v>0</v>
      </c>
      <c r="F12" s="5" t="n">
        <v>0</v>
      </c>
    </row>
    <row r="13">
      <c r="A13" s="4" t="inlineStr">
        <is>
          <t>Accumulated other comprehensive loss, Qualifying as hedge</t>
        </is>
      </c>
      <c r="C13" s="5" t="n">
        <v>2</v>
      </c>
      <c r="E13" s="5" t="n">
        <v>2</v>
      </c>
    </row>
    <row r="14">
      <c r="A14" s="4" t="inlineStr">
        <is>
          <t>Restricted cash</t>
        </is>
      </c>
      <c r="C14" s="5" t="n">
        <v>263</v>
      </c>
      <c r="E14" s="5" t="n">
        <v>263</v>
      </c>
      <c r="F14" s="5" t="n">
        <v>98</v>
      </c>
    </row>
    <row r="15">
      <c r="A15" s="4" t="inlineStr">
        <is>
          <t>Interest expense</t>
        </is>
      </c>
    </row>
    <row r="16">
      <c r="A16" s="3" t="inlineStr">
        <is>
          <t>Debt Instrument [Line Items]</t>
        </is>
      </c>
    </row>
    <row r="17">
      <c r="A17" s="4" t="inlineStr">
        <is>
          <t>Amortization of deferred financing costs, acquisition premiums and other</t>
        </is>
      </c>
      <c r="E17" s="5" t="n">
        <v>2</v>
      </c>
    </row>
    <row r="18">
      <c r="A18" s="4" t="inlineStr">
        <is>
          <t>Reserves related to non-recourse debt</t>
        </is>
      </c>
    </row>
    <row r="19">
      <c r="A19" s="3" t="inlineStr">
        <is>
          <t>Debt Instrument [Line Items]</t>
        </is>
      </c>
    </row>
    <row r="20">
      <c r="A20" s="4" t="inlineStr">
        <is>
          <t>Restricted cash</t>
        </is>
      </c>
      <c r="B20" s="4" t="inlineStr">
        <is>
          <t>[4]</t>
        </is>
      </c>
      <c r="C20" s="5" t="n">
        <v>67</v>
      </c>
      <c r="E20" s="5" t="n">
        <v>67</v>
      </c>
      <c r="F20" s="5" t="n">
        <v>29</v>
      </c>
    </row>
    <row r="21">
      <c r="A21" s="4" t="inlineStr">
        <is>
          <t>Senior notes with a rate of 6.125%, due 2024</t>
        </is>
      </c>
    </row>
    <row r="22">
      <c r="A22" s="3" t="inlineStr">
        <is>
          <t>Debt Instrument [Line Items]</t>
        </is>
      </c>
    </row>
    <row r="23">
      <c r="A23" s="4" t="inlineStr">
        <is>
          <t>Remaining borrowing capacity</t>
        </is>
      </c>
      <c r="C23" s="5" t="n">
        <v>150</v>
      </c>
      <c r="E23" s="5" t="n">
        <v>150</v>
      </c>
    </row>
    <row r="24">
      <c r="A24" s="4" t="inlineStr">
        <is>
          <t>Term loans with an average rate of 2.70%, due 2023</t>
        </is>
      </c>
    </row>
    <row r="25">
      <c r="A25" s="3" t="inlineStr">
        <is>
          <t>Debt Instrument [Line Items]</t>
        </is>
      </c>
    </row>
    <row r="26">
      <c r="A26" s="4" t="inlineStr">
        <is>
          <t>Remaining borrowing capacity</t>
        </is>
      </c>
      <c r="C26" s="5" t="n">
        <v>125</v>
      </c>
      <c r="E26" s="5" t="n">
        <v>125</v>
      </c>
    </row>
    <row r="27">
      <c r="A27" s="4" t="inlineStr">
        <is>
          <t>Senior notes with a rate of 4.875%, due 2031</t>
        </is>
      </c>
    </row>
    <row r="28">
      <c r="A28" s="3" t="inlineStr">
        <is>
          <t>Debt Instrument [Line Items]</t>
        </is>
      </c>
    </row>
    <row r="29">
      <c r="A29" s="4" t="inlineStr">
        <is>
          <t>Principal amount outstanding</t>
        </is>
      </c>
      <c r="D29" s="6" t="n">
        <v>500</v>
      </c>
    </row>
    <row r="30">
      <c r="A30" s="4" t="inlineStr">
        <is>
          <t>Senior notes with a rate of 5.000%, due 2029</t>
        </is>
      </c>
    </row>
    <row r="31">
      <c r="A31" s="3" t="inlineStr">
        <is>
          <t>Debt Instrument [Line Items]</t>
        </is>
      </c>
    </row>
    <row r="32">
      <c r="A32" s="4" t="inlineStr">
        <is>
          <t>Principal amount outstanding</t>
        </is>
      </c>
      <c r="D32" s="5" t="n">
        <v>850</v>
      </c>
    </row>
    <row r="33">
      <c r="A33" s="4" t="inlineStr">
        <is>
          <t>Timeshare Facility</t>
        </is>
      </c>
    </row>
    <row r="34">
      <c r="A34" s="3" t="inlineStr">
        <is>
          <t>Debt Instrument [Line Items]</t>
        </is>
      </c>
    </row>
    <row r="35">
      <c r="A35" s="4" t="inlineStr">
        <is>
          <t>Term loan outstanding</t>
        </is>
      </c>
      <c r="C35" s="5" t="n">
        <v>450</v>
      </c>
      <c r="E35" s="5" t="n">
        <v>450</v>
      </c>
    </row>
    <row r="36">
      <c r="A36" s="4" t="inlineStr">
        <is>
          <t>Conduit Facility Due In 2023</t>
        </is>
      </c>
    </row>
    <row r="37">
      <c r="A37" s="3" t="inlineStr">
        <is>
          <t>Debt Instrument [Line Items]</t>
        </is>
      </c>
    </row>
    <row r="38">
      <c r="A38" s="4" t="inlineStr">
        <is>
          <t>Conduit facility amount due</t>
        </is>
      </c>
      <c r="E38" s="5" t="n">
        <v>125</v>
      </c>
    </row>
    <row r="39">
      <c r="A39" s="4" t="inlineStr">
        <is>
          <t>Conduit Facility Due In 2024</t>
        </is>
      </c>
    </row>
    <row r="40">
      <c r="A40" s="3" t="inlineStr">
        <is>
          <t>Debt Instrument [Line Items]</t>
        </is>
      </c>
    </row>
    <row r="41">
      <c r="A41" s="4" t="inlineStr">
        <is>
          <t>Conduit facility amount due</t>
        </is>
      </c>
      <c r="E41" s="6" t="n">
        <v>8</v>
      </c>
    </row>
    <row r="42">
      <c r="A42" s="4" t="inlineStr">
        <is>
          <t>LIBOR</t>
        </is>
      </c>
    </row>
    <row r="43">
      <c r="A43" s="3" t="inlineStr">
        <is>
          <t>Debt Instrument [Line Items]</t>
        </is>
      </c>
    </row>
    <row r="44">
      <c r="A44" s="4" t="inlineStr">
        <is>
          <t>Interest rate on revolving credit facility description</t>
        </is>
      </c>
      <c r="E44" s="4" t="inlineStr">
        <is>
          <t>Such interest rates swaps converted the LIBOR based variable rates on our Term Loan and Revolver to average fixed rates of 1.44 percent per annum through May 2028 and 0.53 percent per annum through November 2023, respectively, for the balance on these borrowings up to the notional values of our interest rate swaps.</t>
        </is>
      </c>
    </row>
    <row r="45">
      <c r="A45" s="4" t="inlineStr">
        <is>
          <t>Senior Secured Credit Facilities</t>
        </is>
      </c>
    </row>
    <row r="46">
      <c r="A46" s="3" t="inlineStr">
        <is>
          <t>Debt Instrument [Line Items]</t>
        </is>
      </c>
    </row>
    <row r="47">
      <c r="A47" s="4" t="inlineStr">
        <is>
          <t>Debt instrument repaid amount</t>
        </is>
      </c>
      <c r="E47" s="6" t="n">
        <v>363</v>
      </c>
    </row>
    <row r="48">
      <c r="A48" s="4" t="inlineStr">
        <is>
          <t>Repayment amount</t>
        </is>
      </c>
      <c r="E48" s="5" t="n">
        <v>360</v>
      </c>
    </row>
    <row r="49">
      <c r="A49" s="4" t="inlineStr">
        <is>
          <t>Senior Notes</t>
        </is>
      </c>
      <c r="C49" s="5" t="n">
        <v>300</v>
      </c>
      <c r="E49" s="5" t="n">
        <v>300</v>
      </c>
    </row>
    <row r="50">
      <c r="A50" s="4" t="inlineStr">
        <is>
          <t>Paid off remaining Debt</t>
        </is>
      </c>
      <c r="E50" s="5" t="n">
        <v>363</v>
      </c>
    </row>
    <row r="51">
      <c r="A51" s="4" t="inlineStr">
        <is>
          <t>Letters of Credit Outstanding, Amount</t>
        </is>
      </c>
      <c r="C51" s="5" t="n">
        <v>2</v>
      </c>
      <c r="E51" s="5" t="n">
        <v>2</v>
      </c>
    </row>
    <row r="52">
      <c r="A52" s="4" t="inlineStr">
        <is>
          <t>Senior Secured Credit Facilities | Debt Instrument, Redemption, Period One</t>
        </is>
      </c>
    </row>
    <row r="53">
      <c r="A53" s="3" t="inlineStr">
        <is>
          <t>Debt Instrument [Line Items]</t>
        </is>
      </c>
    </row>
    <row r="54">
      <c r="A54" s="4" t="inlineStr">
        <is>
          <t>Debt instrument repaid amount</t>
        </is>
      </c>
      <c r="E54" s="5" t="n">
        <v>14</v>
      </c>
    </row>
    <row r="55">
      <c r="A55" s="4" t="inlineStr">
        <is>
          <t>Paid off remaining Debt</t>
        </is>
      </c>
      <c r="E55" s="5" t="n">
        <v>14</v>
      </c>
    </row>
    <row r="56">
      <c r="A56" s="4" t="inlineStr">
        <is>
          <t>Line of Credit</t>
        </is>
      </c>
    </row>
    <row r="57">
      <c r="A57" s="3" t="inlineStr">
        <is>
          <t>Debt Instrument [Line Items]</t>
        </is>
      </c>
    </row>
    <row r="58">
      <c r="A58" s="4" t="inlineStr">
        <is>
          <t>Debt issuance costs</t>
        </is>
      </c>
      <c r="C58" s="5" t="n">
        <v>33</v>
      </c>
      <c r="E58" s="5" t="n">
        <v>33</v>
      </c>
      <c r="F58" s="5" t="n">
        <v>1</v>
      </c>
    </row>
    <row r="59">
      <c r="A59" s="4" t="inlineStr">
        <is>
          <t>Line of Credit | Senior notes with a rate of 6.125%, due 2024</t>
        </is>
      </c>
    </row>
    <row r="60">
      <c r="A60" s="3" t="inlineStr">
        <is>
          <t>Debt Instrument [Line Items]</t>
        </is>
      </c>
    </row>
    <row r="61">
      <c r="A61" s="4" t="inlineStr">
        <is>
          <t>Principal amount outstanding</t>
        </is>
      </c>
      <c r="B61" s="4" t="inlineStr">
        <is>
          <t>[3]</t>
        </is>
      </c>
      <c r="C61" s="5" t="n">
        <v>0</v>
      </c>
      <c r="E61" s="5" t="n">
        <v>0</v>
      </c>
      <c r="F61" s="5" t="n">
        <v>300</v>
      </c>
    </row>
    <row r="62">
      <c r="A62" s="4" t="inlineStr">
        <is>
          <t>Line of Credit | Term loans with an average rate of 2.70%, due 2023</t>
        </is>
      </c>
    </row>
    <row r="63">
      <c r="A63" s="3" t="inlineStr">
        <is>
          <t>Debt Instrument [Line Items]</t>
        </is>
      </c>
    </row>
    <row r="64">
      <c r="A64" s="4" t="inlineStr">
        <is>
          <t>Debt instrument repaid amount</t>
        </is>
      </c>
      <c r="E64" s="5" t="n">
        <v>177</v>
      </c>
    </row>
    <row r="65">
      <c r="A65" s="4" t="inlineStr">
        <is>
          <t>Paid off remaining Debt</t>
        </is>
      </c>
      <c r="E65" s="5" t="n">
        <v>177</v>
      </c>
    </row>
    <row r="66">
      <c r="A66" s="4" t="inlineStr">
        <is>
          <t>Line of Credit | Senior notes with a rate of 5.000%, due 2029</t>
        </is>
      </c>
    </row>
    <row r="67">
      <c r="A67" s="3" t="inlineStr">
        <is>
          <t>Debt Instrument [Line Items]</t>
        </is>
      </c>
    </row>
    <row r="68">
      <c r="A68" s="4" t="inlineStr">
        <is>
          <t>Principal amount outstanding</t>
        </is>
      </c>
      <c r="B68" s="4" t="inlineStr">
        <is>
          <t>[3]</t>
        </is>
      </c>
      <c r="C68" s="5" t="n">
        <v>850</v>
      </c>
      <c r="E68" s="6" t="n">
        <v>850</v>
      </c>
      <c r="F68" s="5" t="n">
        <v>0</v>
      </c>
    </row>
    <row r="69">
      <c r="A69" s="4" t="inlineStr">
        <is>
          <t>Debt instrument, maturity year</t>
        </is>
      </c>
      <c r="E69" s="4" t="inlineStr">
        <is>
          <t>2029</t>
        </is>
      </c>
    </row>
    <row r="70">
      <c r="A70" s="4" t="inlineStr">
        <is>
          <t>Senior Notes</t>
        </is>
      </c>
    </row>
    <row r="71">
      <c r="A71" s="3" t="inlineStr">
        <is>
          <t>Debt Instrument [Line Items]</t>
        </is>
      </c>
    </row>
    <row r="72">
      <c r="A72" s="4" t="inlineStr">
        <is>
          <t>Debt issuance costs</t>
        </is>
      </c>
      <c r="C72" s="6" t="n">
        <v>22</v>
      </c>
      <c r="D72" s="6" t="n">
        <v>24</v>
      </c>
      <c r="E72" s="6" t="n">
        <v>22</v>
      </c>
      <c r="F72" s="5" t="n">
        <v>4</v>
      </c>
    </row>
    <row r="73">
      <c r="A73" s="4" t="inlineStr">
        <is>
          <t>Senior Notes | Senior notes with a rate of 6.125%, due 2024</t>
        </is>
      </c>
    </row>
    <row r="74">
      <c r="A74" s="3" t="inlineStr">
        <is>
          <t>Debt Instrument [Line Items]</t>
        </is>
      </c>
    </row>
    <row r="75">
      <c r="A75" s="4" t="inlineStr">
        <is>
          <t>Debt instrument, stated interest rate</t>
        </is>
      </c>
      <c r="C75" s="4" t="inlineStr">
        <is>
          <t>6.125%</t>
        </is>
      </c>
      <c r="E75" s="4" t="inlineStr">
        <is>
          <t>6.125%</t>
        </is>
      </c>
    </row>
    <row r="76">
      <c r="A76" s="4" t="inlineStr">
        <is>
          <t>Debt instrument, maturity year</t>
        </is>
      </c>
      <c r="E76" s="4" t="inlineStr">
        <is>
          <t>2024</t>
        </is>
      </c>
    </row>
    <row r="77">
      <c r="A77" s="4" t="inlineStr">
        <is>
          <t>Senior Notes | Senior notes with a rate of 4.875%, due 2031</t>
        </is>
      </c>
    </row>
    <row r="78">
      <c r="A78" s="3" t="inlineStr">
        <is>
          <t>Debt Instrument [Line Items]</t>
        </is>
      </c>
    </row>
    <row r="79">
      <c r="A79" s="4" t="inlineStr">
        <is>
          <t>Principal amount outstanding</t>
        </is>
      </c>
      <c r="B79" s="4" t="inlineStr">
        <is>
          <t>[3]</t>
        </is>
      </c>
      <c r="C79" s="6" t="n">
        <v>500</v>
      </c>
      <c r="E79" s="6" t="n">
        <v>500</v>
      </c>
      <c r="F79" s="5" t="n">
        <v>0</v>
      </c>
    </row>
    <row r="80">
      <c r="A80" s="4" t="inlineStr">
        <is>
          <t>Debt instrument, stated interest rate</t>
        </is>
      </c>
      <c r="C80" s="4" t="inlineStr">
        <is>
          <t>4.875%</t>
        </is>
      </c>
      <c r="D80" s="4" t="inlineStr">
        <is>
          <t>4.875%</t>
        </is>
      </c>
      <c r="E80" s="4" t="inlineStr">
        <is>
          <t>4.875%</t>
        </is>
      </c>
    </row>
    <row r="81">
      <c r="A81" s="4" t="inlineStr">
        <is>
          <t>Debt instrument, maturity year</t>
        </is>
      </c>
      <c r="D81" s="4" t="inlineStr">
        <is>
          <t>2031</t>
        </is>
      </c>
      <c r="E81" s="4" t="inlineStr">
        <is>
          <t>2031</t>
        </is>
      </c>
    </row>
    <row r="82">
      <c r="A82" s="4" t="inlineStr">
        <is>
          <t>Senior Notes | Senior notes with a rate of 5.000%, due 2029</t>
        </is>
      </c>
    </row>
    <row r="83">
      <c r="A83" s="3" t="inlineStr">
        <is>
          <t>Debt Instrument [Line Items]</t>
        </is>
      </c>
    </row>
    <row r="84">
      <c r="A84" s="4" t="inlineStr">
        <is>
          <t>Debt instrument, stated interest rate</t>
        </is>
      </c>
      <c r="C84" s="4" t="inlineStr">
        <is>
          <t>5.00%</t>
        </is>
      </c>
      <c r="D84" s="4" t="inlineStr">
        <is>
          <t>5.00%</t>
        </is>
      </c>
      <c r="E84" s="4" t="inlineStr">
        <is>
          <t>5.00%</t>
        </is>
      </c>
    </row>
    <row r="85">
      <c r="A85" s="4" t="inlineStr">
        <is>
          <t>Debt instrument, maturity year</t>
        </is>
      </c>
      <c r="D85" s="4" t="inlineStr">
        <is>
          <t>2029</t>
        </is>
      </c>
    </row>
    <row r="86">
      <c r="A86" s="4" t="inlineStr">
        <is>
          <t>Revolving Credit Facility Amended</t>
        </is>
      </c>
    </row>
    <row r="87">
      <c r="A87" s="3" t="inlineStr">
        <is>
          <t>Debt Instrument [Line Items]</t>
        </is>
      </c>
    </row>
    <row r="88">
      <c r="A88" s="4" t="inlineStr">
        <is>
          <t>Debt issuance costs</t>
        </is>
      </c>
      <c r="C88" s="6" t="n">
        <v>5</v>
      </c>
      <c r="E88" s="6" t="n">
        <v>5</v>
      </c>
      <c r="H88" s="6" t="n">
        <v>1</v>
      </c>
    </row>
    <row r="89">
      <c r="A89" s="4" t="inlineStr">
        <is>
          <t>Debt instrument, term</t>
        </is>
      </c>
      <c r="C89" s="4" t="inlineStr">
        <is>
          <t>2028 years</t>
        </is>
      </c>
    </row>
    <row r="90">
      <c r="A90" s="4" t="inlineStr">
        <is>
          <t>Refinanced principal balance</t>
        </is>
      </c>
      <c r="C90" s="6" t="n">
        <v>300</v>
      </c>
    </row>
    <row r="91">
      <c r="A91" s="4" t="inlineStr">
        <is>
          <t>Refinanced, Description</t>
        </is>
      </c>
      <c r="C91" s="4" t="inlineStr">
        <is>
          <t>Upon the execution of the recast, we refinanced the existing $300 million principal balance on the revolver due in 2023 into the new revolver due in 2028.</t>
        </is>
      </c>
    </row>
    <row r="92">
      <c r="A92" s="4" t="inlineStr">
        <is>
          <t>Subsequent repayment</t>
        </is>
      </c>
      <c r="C92" s="6" t="n">
        <v>300</v>
      </c>
    </row>
    <row r="93">
      <c r="A93" s="4" t="inlineStr">
        <is>
          <t>Revolving Credit Facility Amended | Maximum</t>
        </is>
      </c>
    </row>
    <row r="94">
      <c r="A94" s="3" t="inlineStr">
        <is>
          <t>Debt Instrument [Line Items]</t>
        </is>
      </c>
    </row>
    <row r="95">
      <c r="A95" s="4" t="inlineStr">
        <is>
          <t>Increased Capacity Of Revolving Credit Facility Amount</t>
        </is>
      </c>
      <c r="C95" s="5" t="n">
        <v>1000</v>
      </c>
    </row>
    <row r="96">
      <c r="A96" s="4" t="inlineStr">
        <is>
          <t>Revolving Credit Facility Amended | Minimum</t>
        </is>
      </c>
    </row>
    <row r="97">
      <c r="A97" s="3" t="inlineStr">
        <is>
          <t>Debt Instrument [Line Items]</t>
        </is>
      </c>
    </row>
    <row r="98">
      <c r="A98" s="4" t="inlineStr">
        <is>
          <t>Increased Capacity Of Revolving Credit Facility Amount</t>
        </is>
      </c>
      <c r="C98" s="6" t="n">
        <v>800</v>
      </c>
    </row>
    <row r="99">
      <c r="A99" s="4" t="inlineStr">
        <is>
          <t>Revolving Credit Facility Amended | LIBOR</t>
        </is>
      </c>
    </row>
    <row r="100">
      <c r="A100" s="3" t="inlineStr">
        <is>
          <t>Debt Instrument [Line Items]</t>
        </is>
      </c>
    </row>
    <row r="101">
      <c r="A101" s="4" t="inlineStr">
        <is>
          <t>Debt instrument, stated interest rate</t>
        </is>
      </c>
      <c r="C101" s="4" t="inlineStr">
        <is>
          <t>2.00%</t>
        </is>
      </c>
      <c r="E101" s="4" t="inlineStr">
        <is>
          <t>2.00%</t>
        </is>
      </c>
    </row>
    <row r="102">
      <c r="A102" s="4" t="inlineStr">
        <is>
          <t>Revolving Credit Facility</t>
        </is>
      </c>
    </row>
    <row r="103">
      <c r="A103" s="3" t="inlineStr">
        <is>
          <t>Debt Instrument [Line Items]</t>
        </is>
      </c>
    </row>
    <row r="104">
      <c r="A104" s="4" t="inlineStr">
        <is>
          <t>Debt issuance costs</t>
        </is>
      </c>
      <c r="C104" s="6" t="n">
        <v>5</v>
      </c>
      <c r="E104" s="6" t="n">
        <v>5</v>
      </c>
    </row>
    <row r="105">
      <c r="A105" s="4" t="inlineStr">
        <is>
          <t>Debt issuance discounts</t>
        </is>
      </c>
      <c r="F105" s="6" t="n">
        <v>4</v>
      </c>
    </row>
    <row r="106">
      <c r="A106" s="4" t="inlineStr">
        <is>
          <t>Debt instrument repaid amount</t>
        </is>
      </c>
      <c r="E106" s="5" t="n">
        <v>260</v>
      </c>
    </row>
    <row r="107">
      <c r="A107" s="4" t="inlineStr">
        <is>
          <t>Paid off remaining Debt</t>
        </is>
      </c>
      <c r="E107" s="6" t="n">
        <v>260</v>
      </c>
    </row>
    <row r="108">
      <c r="A108" s="4" t="inlineStr">
        <is>
          <t>Revolving Credit Facility | LIBOR</t>
        </is>
      </c>
    </row>
    <row r="109">
      <c r="A109" s="3" t="inlineStr">
        <is>
          <t>Debt Instrument [Line Items]</t>
        </is>
      </c>
    </row>
    <row r="110">
      <c r="A110" s="4" t="inlineStr">
        <is>
          <t>Derivative fixed interest rate</t>
        </is>
      </c>
      <c r="C110" s="4" t="inlineStr">
        <is>
          <t>0.53%</t>
        </is>
      </c>
      <c r="E110" s="4" t="inlineStr">
        <is>
          <t>0.53%</t>
        </is>
      </c>
    </row>
    <row r="111">
      <c r="A111" s="4" t="inlineStr">
        <is>
          <t>Revolving Credit Facility | Senior Secured Credit Facilities</t>
        </is>
      </c>
    </row>
    <row r="112">
      <c r="A112" s="3" t="inlineStr">
        <is>
          <t>Debt Instrument [Line Items]</t>
        </is>
      </c>
    </row>
    <row r="113">
      <c r="A113" s="4" t="inlineStr">
        <is>
          <t>Letters of Credit Outstanding, Amount</t>
        </is>
      </c>
      <c r="C113" s="6" t="n">
        <v>1</v>
      </c>
      <c r="E113" s="6" t="n">
        <v>1</v>
      </c>
    </row>
    <row r="114">
      <c r="A114" s="4" t="inlineStr">
        <is>
          <t>Term Loan | LIBOR</t>
        </is>
      </c>
    </row>
    <row r="115">
      <c r="A115" s="3" t="inlineStr">
        <is>
          <t>Debt Instrument [Line Items]</t>
        </is>
      </c>
    </row>
    <row r="116">
      <c r="A116" s="4" t="inlineStr">
        <is>
          <t>Derivative fixed interest rate</t>
        </is>
      </c>
      <c r="C116" s="4" t="inlineStr">
        <is>
          <t>1.44%</t>
        </is>
      </c>
      <c r="E116" s="4" t="inlineStr">
        <is>
          <t>1.44%</t>
        </is>
      </c>
    </row>
    <row r="117">
      <c r="A117" s="4" t="inlineStr">
        <is>
          <t>Secured Term B Loan Facility</t>
        </is>
      </c>
    </row>
    <row r="118">
      <c r="A118" s="3" t="inlineStr">
        <is>
          <t>Debt Instrument [Line Items]</t>
        </is>
      </c>
    </row>
    <row r="119">
      <c r="A119" s="4" t="inlineStr">
        <is>
          <t>Debt issuance costs</t>
        </is>
      </c>
      <c r="C119" s="6" t="n">
        <v>32</v>
      </c>
      <c r="E119" s="6" t="n">
        <v>32</v>
      </c>
    </row>
    <row r="120">
      <c r="A120" s="4" t="inlineStr">
        <is>
          <t>Debt issuance discounts</t>
        </is>
      </c>
      <c r="C120" s="6" t="n">
        <v>6</v>
      </c>
      <c r="E120" s="6" t="n">
        <v>6</v>
      </c>
    </row>
    <row r="121">
      <c r="A121" s="4" t="inlineStr">
        <is>
          <t>Debt instrument, term</t>
        </is>
      </c>
      <c r="E121" s="4" t="inlineStr">
        <is>
          <t>7 years</t>
        </is>
      </c>
    </row>
    <row r="122">
      <c r="A122" s="4" t="inlineStr">
        <is>
          <t>Proceeds from credit facility</t>
        </is>
      </c>
      <c r="E122" s="6" t="n">
        <v>1300</v>
      </c>
    </row>
    <row r="123"/>
    <row r="124">
      <c r="A124" s="4" t="inlineStr">
        <is>
          <t>[1]</t>
        </is>
      </c>
      <c r="B124" s="4" t="inlineStr">
        <is>
          <t>Amount does not include deferred financing costs of $ 5 and $ 4 million as of December 31, 2021 and 2020, respectively, relating to our revolving facility included in Other Assets in our consolidated balance sheets.</t>
        </is>
      </c>
    </row>
    <row r="125">
      <c r="A125" s="4" t="inlineStr">
        <is>
          <t>[2]</t>
        </is>
      </c>
      <c r="B125" s="4" t="inlineStr">
        <is>
          <t>Amount includes deferred financing costs related to our term loan and senior notes of $ 33 million and $ 22 million, respectively, as of December 31, 2021 and $ 1 million and $ 4 million, respectively, as of December 31, 2020 . This amount also includes original issuance discounts of $ 6 million as of December 31, 2021.</t>
        </is>
      </c>
    </row>
    <row r="126">
      <c r="A126" s="4" t="inlineStr">
        <is>
          <t>[3]</t>
        </is>
      </c>
      <c r="B126" s="4" t="inlineStr">
        <is>
          <t xml:space="preserve">As of December 31, 2021 and 2020, weighted-average interest rates were 4.052 % and 3.357 % , respectively. </t>
        </is>
      </c>
    </row>
    <row r="127">
      <c r="A127" s="4" t="inlineStr">
        <is>
          <t>[4]</t>
        </is>
      </c>
      <c r="B127" s="4" t="inlineStr">
        <is>
          <t xml:space="preserve"> See Note 15: Debt &amp; Non-recourse Debt for further discussion.</t>
        </is>
      </c>
    </row>
  </sheetData>
  <mergeCells count="6">
    <mergeCell ref="A1:B1"/>
    <mergeCell ref="A123:G123"/>
    <mergeCell ref="B124:G124"/>
    <mergeCell ref="B125:G125"/>
    <mergeCell ref="B126:G126"/>
    <mergeCell ref="B127:G12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amp; Non-recourse Debt - Schedule of Contractual Maturities of Debt (Details) - USD ($) $ in Millions</t>
        </is>
      </c>
      <c r="C1" s="2" t="inlineStr">
        <is>
          <t>Dec. 31, 2021</t>
        </is>
      </c>
      <c r="D1" s="2" t="inlineStr">
        <is>
          <t>Dec. 31, 2020</t>
        </is>
      </c>
    </row>
    <row r="2">
      <c r="A2" s="3" t="inlineStr">
        <is>
          <t>Debt Instrument [Line Items]</t>
        </is>
      </c>
    </row>
    <row r="3">
      <c r="A3" s="4" t="inlineStr">
        <is>
          <t>2022</t>
        </is>
      </c>
      <c r="C3" s="6" t="n">
        <v>15</v>
      </c>
    </row>
    <row r="4">
      <c r="A4" s="4" t="inlineStr">
        <is>
          <t>2023</t>
        </is>
      </c>
      <c r="C4" s="5" t="n">
        <v>314</v>
      </c>
    </row>
    <row r="5">
      <c r="A5" s="4" t="inlineStr">
        <is>
          <t>2024</t>
        </is>
      </c>
      <c r="C5" s="5" t="n">
        <v>14</v>
      </c>
    </row>
    <row r="6">
      <c r="A6" s="4" t="inlineStr">
        <is>
          <t>2025</t>
        </is>
      </c>
      <c r="C6" s="5" t="n">
        <v>13</v>
      </c>
    </row>
    <row r="7">
      <c r="A7" s="4" t="inlineStr">
        <is>
          <t>2026</t>
        </is>
      </c>
      <c r="C7" s="5" t="n">
        <v>13</v>
      </c>
    </row>
    <row r="8">
      <c r="A8" s="4" t="inlineStr">
        <is>
          <t>Thereafter</t>
        </is>
      </c>
      <c r="C8" s="5" t="n">
        <v>2605</v>
      </c>
    </row>
    <row r="9">
      <c r="A9" s="4" t="inlineStr">
        <is>
          <t>Long-term debt</t>
        </is>
      </c>
      <c r="B9" s="4" t="inlineStr">
        <is>
          <t>[1]</t>
        </is>
      </c>
      <c r="C9" s="5" t="n">
        <v>2974</v>
      </c>
      <c r="D9" s="6" t="n">
        <v>1164</v>
      </c>
    </row>
    <row r="10">
      <c r="A10" s="4" t="inlineStr">
        <is>
          <t>Non-recourse Debt</t>
        </is>
      </c>
    </row>
    <row r="11">
      <c r="A11" s="3" t="inlineStr">
        <is>
          <t>Debt Instrument [Line Items]</t>
        </is>
      </c>
    </row>
    <row r="12">
      <c r="A12" s="4" t="inlineStr">
        <is>
          <t>2022</t>
        </is>
      </c>
      <c r="C12" s="5" t="n">
        <v>503</v>
      </c>
    </row>
    <row r="13">
      <c r="A13" s="4" t="inlineStr">
        <is>
          <t>2023</t>
        </is>
      </c>
      <c r="C13" s="5" t="n">
        <v>528</v>
      </c>
    </row>
    <row r="14">
      <c r="A14" s="4" t="inlineStr">
        <is>
          <t>2024</t>
        </is>
      </c>
      <c r="C14" s="5" t="n">
        <v>96</v>
      </c>
    </row>
    <row r="15">
      <c r="A15" s="4" t="inlineStr">
        <is>
          <t>2025</t>
        </is>
      </c>
      <c r="C15" s="5" t="n">
        <v>165</v>
      </c>
    </row>
    <row r="16">
      <c r="A16" s="4" t="inlineStr">
        <is>
          <t>2026</t>
        </is>
      </c>
      <c r="C16" s="5" t="n">
        <v>13</v>
      </c>
    </row>
    <row r="17">
      <c r="A17" s="4" t="inlineStr">
        <is>
          <t>Thereafter</t>
        </is>
      </c>
      <c r="C17" s="5" t="n">
        <v>29</v>
      </c>
    </row>
    <row r="18">
      <c r="A18" s="4" t="inlineStr">
        <is>
          <t>Long-term debt</t>
        </is>
      </c>
      <c r="B18" s="4" t="inlineStr">
        <is>
          <t>[2]</t>
        </is>
      </c>
      <c r="C18" s="5" t="n">
        <v>1334</v>
      </c>
      <c r="D18" s="6" t="n">
        <v>775</v>
      </c>
    </row>
    <row r="19">
      <c r="A19" s="4" t="inlineStr">
        <is>
          <t>Debt and Non-recourse Debt</t>
        </is>
      </c>
    </row>
    <row r="20">
      <c r="A20" s="3" t="inlineStr">
        <is>
          <t>Debt Instrument [Line Items]</t>
        </is>
      </c>
    </row>
    <row r="21">
      <c r="A21" s="4" t="inlineStr">
        <is>
          <t>2022</t>
        </is>
      </c>
      <c r="C21" s="5" t="n">
        <v>518</v>
      </c>
    </row>
    <row r="22">
      <c r="A22" s="4" t="inlineStr">
        <is>
          <t>2023</t>
        </is>
      </c>
      <c r="C22" s="5" t="n">
        <v>842</v>
      </c>
    </row>
    <row r="23">
      <c r="A23" s="4" t="inlineStr">
        <is>
          <t>2024</t>
        </is>
      </c>
      <c r="C23" s="5" t="n">
        <v>110</v>
      </c>
    </row>
    <row r="24">
      <c r="A24" s="4" t="inlineStr">
        <is>
          <t>2025</t>
        </is>
      </c>
      <c r="C24" s="5" t="n">
        <v>178</v>
      </c>
    </row>
    <row r="25">
      <c r="A25" s="4" t="inlineStr">
        <is>
          <t>2026</t>
        </is>
      </c>
      <c r="C25" s="5" t="n">
        <v>26</v>
      </c>
    </row>
    <row r="26">
      <c r="A26" s="4" t="inlineStr">
        <is>
          <t>Thereafter</t>
        </is>
      </c>
      <c r="C26" s="5" t="n">
        <v>2634</v>
      </c>
    </row>
    <row r="27">
      <c r="A27" s="4" t="inlineStr">
        <is>
          <t>Long-term debt</t>
        </is>
      </c>
      <c r="C27" s="6" t="n">
        <v>4308</v>
      </c>
    </row>
    <row r="28"/>
    <row r="29">
      <c r="A29" s="4" t="inlineStr">
        <is>
          <t>[1]</t>
        </is>
      </c>
      <c r="B29" s="4" t="inlineStr">
        <is>
          <t xml:space="preserve">As of December 31, 2021 and 2020, weighted-average interest rates were 4.052 % and 3.357 % , respectively. </t>
        </is>
      </c>
    </row>
    <row r="30">
      <c r="A30" s="4" t="inlineStr">
        <is>
          <t>[2]</t>
        </is>
      </c>
      <c r="B30" s="4" t="inlineStr">
        <is>
          <t xml:space="preserve">As of December 31, 2021 and 2020 , weighted-average interest rates were 2.876 percent and 3.173 percent, respectively. </t>
        </is>
      </c>
    </row>
  </sheetData>
  <mergeCells count="4">
    <mergeCell ref="A1:B1"/>
    <mergeCell ref="A28:C28"/>
    <mergeCell ref="B29:C29"/>
    <mergeCell ref="B30:C3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48:40Z</dcterms:created>
  <dcterms:modified xmlns:dcterms="http://purl.org/dc/terms/" xmlns:xsi="http://www.w3.org/2001/XMLSchema-instance" xsi:type="dcterms:W3CDTF">2022-03-01T21:48:40Z</dcterms:modified>
</cp:coreProperties>
</file>